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AND " sheetId="4" state="visible" r:id="rId4"/>
    <sheet xmlns:r="http://schemas.openxmlformats.org/officeDocument/2006/relationships" name="STATEMENTS OF CONSOLIDATED AND5" sheetId="5" state="visible" r:id="rId5"/>
    <sheet xmlns:r="http://schemas.openxmlformats.org/officeDocument/2006/relationships" name="STATEMENTS OF CONSOLIDATED AND6" sheetId="6" state="visible" r:id="rId6"/>
    <sheet xmlns:r="http://schemas.openxmlformats.org/officeDocument/2006/relationships" name="Organization and Basis of Prese" sheetId="7" state="visible" r:id="rId7"/>
    <sheet xmlns:r="http://schemas.openxmlformats.org/officeDocument/2006/relationships" name="Emergence from Voluntary Reorga" sheetId="8" state="visible" r:id="rId8"/>
    <sheet xmlns:r="http://schemas.openxmlformats.org/officeDocument/2006/relationships" name="Fresh Start Accounting"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Fair Value Measurements of Fina" sheetId="12" state="visible" r:id="rId12"/>
    <sheet xmlns:r="http://schemas.openxmlformats.org/officeDocument/2006/relationships" name="Risk Management and Derivative " sheetId="13" state="visible" r:id="rId13"/>
    <sheet xmlns:r="http://schemas.openxmlformats.org/officeDocument/2006/relationships" name="Asset Retirement Obligations" sheetId="14" state="visible" r:id="rId14"/>
    <sheet xmlns:r="http://schemas.openxmlformats.org/officeDocument/2006/relationships" name="Restricted Investments" sheetId="15" state="visible" r:id="rId15"/>
    <sheet xmlns:r="http://schemas.openxmlformats.org/officeDocument/2006/relationships" name="Debt" sheetId="16" state="visible" r:id="rId16"/>
    <sheet xmlns:r="http://schemas.openxmlformats.org/officeDocument/2006/relationships" name="Equity (Deficit)" sheetId="17" state="visible" r:id="rId17"/>
    <sheet xmlns:r="http://schemas.openxmlformats.org/officeDocument/2006/relationships" name="Earnings per Share_Unit" sheetId="18" state="visible" r:id="rId18"/>
    <sheet xmlns:r="http://schemas.openxmlformats.org/officeDocument/2006/relationships" name="Equity-based Award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Quarterly Financial Information" sheetId="23" state="visible" r:id="rId23"/>
    <sheet xmlns:r="http://schemas.openxmlformats.org/officeDocument/2006/relationships" name="Supplemental Oil and Gas Inform" sheetId="24" state="visible" r:id="rId24"/>
    <sheet xmlns:r="http://schemas.openxmlformats.org/officeDocument/2006/relationships" name="Subsequent Events" sheetId="25" state="visible" r:id="rId25"/>
    <sheet xmlns:r="http://schemas.openxmlformats.org/officeDocument/2006/relationships" name="Organization and Basis of Pre26" sheetId="26" state="visible" r:id="rId26"/>
    <sheet xmlns:r="http://schemas.openxmlformats.org/officeDocument/2006/relationships" name="Fresh Start Accounting (Tables)" sheetId="27" state="visible" r:id="rId27"/>
    <sheet xmlns:r="http://schemas.openxmlformats.org/officeDocument/2006/relationships" name="Summary of Significant Accoun28" sheetId="28" state="visible" r:id="rId28"/>
    <sheet xmlns:r="http://schemas.openxmlformats.org/officeDocument/2006/relationships" name="Acquisitions and Divestitures (" sheetId="29" state="visible" r:id="rId29"/>
    <sheet xmlns:r="http://schemas.openxmlformats.org/officeDocument/2006/relationships" name="Fair Value Measurements of Fi30" sheetId="30" state="visible" r:id="rId30"/>
    <sheet xmlns:r="http://schemas.openxmlformats.org/officeDocument/2006/relationships" name="Risk Management and Derivativ31" sheetId="31" state="visible" r:id="rId31"/>
    <sheet xmlns:r="http://schemas.openxmlformats.org/officeDocument/2006/relationships" name="Asset Retirement Obligations (T" sheetId="32" state="visible" r:id="rId32"/>
    <sheet xmlns:r="http://schemas.openxmlformats.org/officeDocument/2006/relationships" name="Restricted Investments (Tables)" sheetId="33" state="visible" r:id="rId33"/>
    <sheet xmlns:r="http://schemas.openxmlformats.org/officeDocument/2006/relationships" name="Debt (Tables)" sheetId="34" state="visible" r:id="rId34"/>
    <sheet xmlns:r="http://schemas.openxmlformats.org/officeDocument/2006/relationships" name="Equity (Deficit) (Tables)" sheetId="35" state="visible" r:id="rId35"/>
    <sheet xmlns:r="http://schemas.openxmlformats.org/officeDocument/2006/relationships" name="Earnings per Share_Unit (Tables" sheetId="36" state="visible" r:id="rId36"/>
    <sheet xmlns:r="http://schemas.openxmlformats.org/officeDocument/2006/relationships" name="Equity-based Awards (Tables)"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Quarterly Financial Informati41" sheetId="41" state="visible" r:id="rId41"/>
    <sheet xmlns:r="http://schemas.openxmlformats.org/officeDocument/2006/relationships" name="Supplemental Oil and Gas Info42" sheetId="42" state="visible" r:id="rId42"/>
    <sheet xmlns:r="http://schemas.openxmlformats.org/officeDocument/2006/relationships" name="Organization and Basis of Pre43" sheetId="43" state="visible" r:id="rId43"/>
    <sheet xmlns:r="http://schemas.openxmlformats.org/officeDocument/2006/relationships" name="Emergence from Voluntary Reor44" sheetId="44" state="visible" r:id="rId44"/>
    <sheet xmlns:r="http://schemas.openxmlformats.org/officeDocument/2006/relationships" name="Fresh Start Accounting - Additi" sheetId="45" state="visible" r:id="rId45"/>
    <sheet xmlns:r="http://schemas.openxmlformats.org/officeDocument/2006/relationships" name="Fresh Start Accounting - Reconc" sheetId="46" state="visible" r:id="rId46"/>
    <sheet xmlns:r="http://schemas.openxmlformats.org/officeDocument/2006/relationships" name="Fresh Start Accounting - Applic" sheetId="47" state="visible" r:id="rId47"/>
    <sheet xmlns:r="http://schemas.openxmlformats.org/officeDocument/2006/relationships" name="Fresh Start Accounting - Summar" sheetId="48" state="visible" r:id="rId48"/>
    <sheet xmlns:r="http://schemas.openxmlformats.org/officeDocument/2006/relationships" name="Fresh Start Accounting - Summ49" sheetId="49" state="visible" r:id="rId49"/>
    <sheet xmlns:r="http://schemas.openxmlformats.org/officeDocument/2006/relationships" name="Fresh Start Accounting - Summ50" sheetId="50" state="visible" r:id="rId50"/>
    <sheet xmlns:r="http://schemas.openxmlformats.org/officeDocument/2006/relationships" name="Fresh Start Accounting - Schedu" sheetId="51" state="visible" r:id="rId51"/>
    <sheet xmlns:r="http://schemas.openxmlformats.org/officeDocument/2006/relationships" name="Fresh Start Accounting - Sche52" sheetId="52" state="visible" r:id="rId52"/>
    <sheet xmlns:r="http://schemas.openxmlformats.org/officeDocument/2006/relationships" name="Fresh Start Accounting - Sche53" sheetId="53" state="visible" r:id="rId53"/>
    <sheet xmlns:r="http://schemas.openxmlformats.org/officeDocument/2006/relationships" name="Fresh Start Accounting - Sche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Acquisitions and Divestitures -"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Acquisitions and Divestitures63" sheetId="63" state="visible" r:id="rId63"/>
    <sheet xmlns:r="http://schemas.openxmlformats.org/officeDocument/2006/relationships" name="Fair Value Measurements of Fi64" sheetId="64" state="visible" r:id="rId64"/>
    <sheet xmlns:r="http://schemas.openxmlformats.org/officeDocument/2006/relationships" name="Fair Value Measurements of Fi65" sheetId="65" state="visible" r:id="rId65"/>
    <sheet xmlns:r="http://schemas.openxmlformats.org/officeDocument/2006/relationships" name="Risk Management and Derivativ66" sheetId="66" state="visible" r:id="rId66"/>
    <sheet xmlns:r="http://schemas.openxmlformats.org/officeDocument/2006/relationships" name="Risk Management and Derivativ67" sheetId="67" state="visible" r:id="rId67"/>
    <sheet xmlns:r="http://schemas.openxmlformats.org/officeDocument/2006/relationships" name="Risk Management and Derivativ68" sheetId="68" state="visible" r:id="rId68"/>
    <sheet xmlns:r="http://schemas.openxmlformats.org/officeDocument/2006/relationships" name="Risk Management and Derivativ69" sheetId="69" state="visible" r:id="rId69"/>
    <sheet xmlns:r="http://schemas.openxmlformats.org/officeDocument/2006/relationships" name="Asset Retirement Obligations - " sheetId="70" state="visible" r:id="rId70"/>
    <sheet xmlns:r="http://schemas.openxmlformats.org/officeDocument/2006/relationships" name="Restricted Investments - Restri" sheetId="71" state="visible" r:id="rId71"/>
    <sheet xmlns:r="http://schemas.openxmlformats.org/officeDocument/2006/relationships" name="Debt - Consolidated Debt Obliga" sheetId="72" state="visible" r:id="rId72"/>
    <sheet xmlns:r="http://schemas.openxmlformats.org/officeDocument/2006/relationships" name="Debt - Consolidated Debt Obli73" sheetId="73" state="visible" r:id="rId73"/>
    <sheet xmlns:r="http://schemas.openxmlformats.org/officeDocument/2006/relationships" name="Debt - Credit Facility - Additi" sheetId="74" state="visible" r:id="rId74"/>
    <sheet xmlns:r="http://schemas.openxmlformats.org/officeDocument/2006/relationships" name="Debt - Summary of Weighted-Aver" sheetId="75" state="visible" r:id="rId75"/>
    <sheet xmlns:r="http://schemas.openxmlformats.org/officeDocument/2006/relationships" name="Debt - Senior Notes - Additiona" sheetId="76" state="visible" r:id="rId76"/>
    <sheet xmlns:r="http://schemas.openxmlformats.org/officeDocument/2006/relationships" name="Debt - Unamortized Deferred Fin" sheetId="77" state="visible" r:id="rId77"/>
    <sheet xmlns:r="http://schemas.openxmlformats.org/officeDocument/2006/relationships" name="Equity (Deficit)- Additional In" sheetId="78" state="visible" r:id="rId78"/>
    <sheet xmlns:r="http://schemas.openxmlformats.org/officeDocument/2006/relationships" name="Equity (Deficit) - Summary of C" sheetId="79" state="visible" r:id="rId79"/>
    <sheet xmlns:r="http://schemas.openxmlformats.org/officeDocument/2006/relationships" name="Equity (Deficit) - Summary of80" sheetId="80" state="visible" r:id="rId80"/>
    <sheet xmlns:r="http://schemas.openxmlformats.org/officeDocument/2006/relationships" name="Equity (Deficit) - Summary of A" sheetId="81" state="visible" r:id="rId81"/>
    <sheet xmlns:r="http://schemas.openxmlformats.org/officeDocument/2006/relationships" name="Equity (Deficit) - Summary of Q" sheetId="82" state="visible" r:id="rId82"/>
    <sheet xmlns:r="http://schemas.openxmlformats.org/officeDocument/2006/relationships" name="Equity (Deficit) - Summary of P" sheetId="83" state="visible" r:id="rId83"/>
    <sheet xmlns:r="http://schemas.openxmlformats.org/officeDocument/2006/relationships" name="Earnings Per Share_Unit - Calcu" sheetId="84" state="visible" r:id="rId84"/>
    <sheet xmlns:r="http://schemas.openxmlformats.org/officeDocument/2006/relationships" name="Earnings Per Share_Unit - Cal85" sheetId="85" state="visible" r:id="rId85"/>
    <sheet xmlns:r="http://schemas.openxmlformats.org/officeDocument/2006/relationships" name="Equity-based Awards - Additiona" sheetId="86" state="visible" r:id="rId86"/>
    <sheet xmlns:r="http://schemas.openxmlformats.org/officeDocument/2006/relationships" name="Equity-based Awards - Summary o" sheetId="87" state="visible" r:id="rId87"/>
    <sheet xmlns:r="http://schemas.openxmlformats.org/officeDocument/2006/relationships" name="Equity-based Awards - Summary88" sheetId="88" state="visible" r:id="rId88"/>
    <sheet xmlns:r="http://schemas.openxmlformats.org/officeDocument/2006/relationships" name="Equity-based Awards - Summary89" sheetId="89" state="visible" r:id="rId89"/>
    <sheet xmlns:r="http://schemas.openxmlformats.org/officeDocument/2006/relationships" name="Equity-based Awards - Summary90" sheetId="90" state="visible" r:id="rId90"/>
    <sheet xmlns:r="http://schemas.openxmlformats.org/officeDocument/2006/relationships" name="Equity-based Awards - Summary91" sheetId="91" state="visible" r:id="rId91"/>
    <sheet xmlns:r="http://schemas.openxmlformats.org/officeDocument/2006/relationships" name="Equity-based Awards - Summary92" sheetId="92" state="visible" r:id="rId92"/>
    <sheet xmlns:r="http://schemas.openxmlformats.org/officeDocument/2006/relationships" name="Equity-based Awards - Summary93" sheetId="93" state="visible" r:id="rId93"/>
    <sheet xmlns:r="http://schemas.openxmlformats.org/officeDocument/2006/relationships" name="Equity-based Awards - Summary94" sheetId="94" state="visible" r:id="rId94"/>
    <sheet xmlns:r="http://schemas.openxmlformats.org/officeDocument/2006/relationships" name="Equity-based Awards - Summary95" sheetId="95" state="visible" r:id="rId95"/>
    <sheet xmlns:r="http://schemas.openxmlformats.org/officeDocument/2006/relationships" name="Equity-based Awards - Summary96" sheetId="96" state="visible" r:id="rId96"/>
    <sheet xmlns:r="http://schemas.openxmlformats.org/officeDocument/2006/relationships" name="Related Party Transactions - Ad" sheetId="97" state="visible" r:id="rId97"/>
    <sheet xmlns:r="http://schemas.openxmlformats.org/officeDocument/2006/relationships" name="Related Party Transactions - Sc" sheetId="98" state="visible" r:id="rId98"/>
    <sheet xmlns:r="http://schemas.openxmlformats.org/officeDocument/2006/relationships" name="Related Party Transactions - 99" sheetId="99" state="visible" r:id="rId99"/>
    <sheet xmlns:r="http://schemas.openxmlformats.org/officeDocument/2006/relationships" name="Commitments and Contingencies -"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Income Taxes - Additional Infor" sheetId="104" state="visible" r:id="rId104"/>
    <sheet xmlns:r="http://schemas.openxmlformats.org/officeDocument/2006/relationships" name="Income Taxes - Components of In" sheetId="105" state="visible" r:id="rId105"/>
    <sheet xmlns:r="http://schemas.openxmlformats.org/officeDocument/2006/relationships" name="Income Taxes - Reconciliation o" sheetId="106" state="visible" r:id="rId106"/>
    <sheet xmlns:r="http://schemas.openxmlformats.org/officeDocument/2006/relationships" name="Income Taxes - Components of Ne" sheetId="107" state="visible" r:id="rId107"/>
    <sheet xmlns:r="http://schemas.openxmlformats.org/officeDocument/2006/relationships" name="Quarterly Financial Informat108" sheetId="108" state="visible" r:id="rId108"/>
    <sheet xmlns:r="http://schemas.openxmlformats.org/officeDocument/2006/relationships" name="Supplemental Oil and Gas Inf109" sheetId="109" state="visible" r:id="rId109"/>
    <sheet xmlns:r="http://schemas.openxmlformats.org/officeDocument/2006/relationships" name="Supplemental Oil and Gas Inf110" sheetId="110" state="visible" r:id="rId110"/>
    <sheet xmlns:r="http://schemas.openxmlformats.org/officeDocument/2006/relationships" name="Supplemental Oil and Gas Inf111" sheetId="111" state="visible" r:id="rId111"/>
    <sheet xmlns:r="http://schemas.openxmlformats.org/officeDocument/2006/relationships" name="Supplemental Oil and Gas Inf112" sheetId="112" state="visible" r:id="rId112"/>
    <sheet xmlns:r="http://schemas.openxmlformats.org/officeDocument/2006/relationships" name="Supplemental Oil and Gas Inf113" sheetId="113" state="visible" r:id="rId113"/>
    <sheet xmlns:r="http://schemas.openxmlformats.org/officeDocument/2006/relationships" name="Supplemental Oil and Gas Inf114" sheetId="114" state="visible" r:id="rId114"/>
    <sheet xmlns:r="http://schemas.openxmlformats.org/officeDocument/2006/relationships" name="Supplemental Oil and Gas Inf115" sheetId="115" state="visible" r:id="rId115"/>
    <sheet xmlns:r="http://schemas.openxmlformats.org/officeDocument/2006/relationships" name="Subsequent Events - Additional " sheetId="116" state="visible" r:id="rId116"/>
  </sheets>
  <definedNames/>
  <calcPr calcId="124519" fullCalcOnLoad="1"/>
</workbook>
</file>

<file path=xl/sharedStrings.xml><?xml version="1.0" encoding="utf-8"?>
<sst xmlns="http://schemas.openxmlformats.org/spreadsheetml/2006/main" uniqueCount="1308">
  <si>
    <t>Document and Entity Information - USD ($) $ in Millions</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MPY</t>
  </si>
  <si>
    <t>Entity Registrant Name</t>
  </si>
  <si>
    <t>AMPLIFY ENERGY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t>
  </si>
  <si>
    <t>Short-term derivative instruments</t>
  </si>
  <si>
    <t>Prepaid expenses and other current assets</t>
  </si>
  <si>
    <t>Total current assets</t>
  </si>
  <si>
    <t>Property and equipment, at cost:</t>
  </si>
  <si>
    <t>Oil and natural gas properties, successful efforts method</t>
  </si>
  <si>
    <t>Support equipment and facilities</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Revenues payable</t>
  </si>
  <si>
    <t>Accrued liabilities (see Note 4)</t>
  </si>
  <si>
    <t>Current portion of long-term debt (see Note 10)</t>
  </si>
  <si>
    <t>[1]</t>
  </si>
  <si>
    <t>Total current liabilities</t>
  </si>
  <si>
    <t>Long-term debt (see Note 10)</t>
  </si>
  <si>
    <t>Asset retirement obligations</t>
  </si>
  <si>
    <t>Deferred tax liabilities</t>
  </si>
  <si>
    <t>Other long-term liabilities</t>
  </si>
  <si>
    <t>Total liabilities</t>
  </si>
  <si>
    <t>Commitments and contingencies (see Note 15)</t>
  </si>
  <si>
    <t xml:space="preserve"> </t>
  </si>
  <si>
    <t>Stockholders'/ partners' equity:</t>
  </si>
  <si>
    <t>Successor preferred stock, $0.0001 par value: 45,000,000 shares authorized; no shares issued and outstanding at December 31, 2017 and 2016, respectively</t>
  </si>
  <si>
    <t>Successor warrants, 2,173,913 warrants issued and outstanding at December 31, 2017 and no warrants issued or outstanding at December 31, 2016</t>
  </si>
  <si>
    <t>Successor common stock, $0.0001 par value: 300,000,000 shares authorized; 25,000,000 shares issued and outstanding at December 31, 2017 and no shares authorized or issued at December 31, 2016</t>
  </si>
  <si>
    <t>Successor additional paid-in capital</t>
  </si>
  <si>
    <t>Successor accumulated earnings (deficit)</t>
  </si>
  <si>
    <t>Total stockholders' equity</t>
  </si>
  <si>
    <t>Total liabilities and equity</t>
  </si>
  <si>
    <t>Predecessor [Member]</t>
  </si>
  <si>
    <t>Total partners' equity</t>
  </si>
  <si>
    <t>Limited Partners Common Units [Member] | Predecessor [Member]</t>
  </si>
  <si>
    <t>Predecessor common units, no units issued or outstanding at December 31, 2017 and 83,827,920 units issued and outstanding at December 31, 2016</t>
  </si>
  <si>
    <t>Due to an existing and anticipated financial covenant violations, the Predecessor’s revolving credit facility and senior notes were classified as current at December 31, 2016. There were no existing or anticipated financial covenant violations as of December 31, 2017.</t>
  </si>
  <si>
    <t>CONSOLIDATED BALANCE SHEETS (Parenthetical) - $ / shares</t>
  </si>
  <si>
    <t>Preferred stock, par value</t>
  </si>
  <si>
    <t>Preferred stock, shares authorized</t>
  </si>
  <si>
    <t>Preferred stock, shares issued</t>
  </si>
  <si>
    <t>Preferred stock, shares outstanding</t>
  </si>
  <si>
    <t>Warrants issued</t>
  </si>
  <si>
    <t>Warrants outstanding</t>
  </si>
  <si>
    <t>Common stock, par value</t>
  </si>
  <si>
    <t>Common stock, shares authorized</t>
  </si>
  <si>
    <t>Common stock, shares issued</t>
  </si>
  <si>
    <t>Common stock, shares outstanding</t>
  </si>
  <si>
    <t>Limited partners, units issued</t>
  </si>
  <si>
    <t>Limited partners, units outstanding</t>
  </si>
  <si>
    <t>STATEMENTS OF CONSOLIDATED AND COMBINED OPERATIONS - USD ($) shares in Thousands</t>
  </si>
  <si>
    <t>4 Months Ended</t>
  </si>
  <si>
    <t>8 Months Ended</t>
  </si>
  <si>
    <t>May 04, 2017</t>
  </si>
  <si>
    <t>Dec. 31, 2015</t>
  </si>
  <si>
    <t>Revenues:</t>
  </si>
  <si>
    <t>Oil and natural gas sales</t>
  </si>
  <si>
    <t>Other revenues</t>
  </si>
  <si>
    <t>Total revenues</t>
  </si>
  <si>
    <t>Costs and expenses:</t>
  </si>
  <si>
    <t>Lease operating expense</t>
  </si>
  <si>
    <t>Gathering, processing and transportation</t>
  </si>
  <si>
    <t>Exploration</t>
  </si>
  <si>
    <t>Taxes other than income</t>
  </si>
  <si>
    <t>Depreciation, depletion and amortization</t>
  </si>
  <si>
    <t>Impairment of proved oil and natural gas properties</t>
  </si>
  <si>
    <t>General and administrative expens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Other income (expense)</t>
  </si>
  <si>
    <t>Gain on extinguishment of debt</t>
  </si>
  <si>
    <t>Total other income (expense)</t>
  </si>
  <si>
    <t>Income (loss) before reorganization items, net and income taxes</t>
  </si>
  <si>
    <t>Reorganization items, net</t>
  </si>
  <si>
    <t>Income tax benefit (expense)</t>
  </si>
  <si>
    <t>Net income (loss)</t>
  </si>
  <si>
    <t>Net income (loss) attributable to noncontrolling interest</t>
  </si>
  <si>
    <t>Net income (loss) attributable to Successor/Predecessor</t>
  </si>
  <si>
    <t>Successor/Predecessor interest in net income (loss):</t>
  </si>
  <si>
    <t>Net (income) loss allocated to previous owners</t>
  </si>
  <si>
    <t>Net (income) loss allocated to Predecessor's general partner</t>
  </si>
  <si>
    <t>Net (income) loss allocated to NGP IDRs</t>
  </si>
  <si>
    <t>Net (income) allocated to participating restricted stockholders</t>
  </si>
  <si>
    <t>Net income (loss) available to common stockholders/limited partners</t>
  </si>
  <si>
    <t>Earnings per share/unit: (See Note 12)</t>
  </si>
  <si>
    <t>Basic and diluted earnings per share/unit</t>
  </si>
  <si>
    <t>Weighted average common shares/units outstanding:</t>
  </si>
  <si>
    <t>Basic and diluted</t>
  </si>
  <si>
    <t>STATEMENTS OF CONSOLIDATED AND COMBINED CASH FLOWS - USD ($)</t>
  </si>
  <si>
    <t>Cash flows from operating activities:</t>
  </si>
  <si>
    <t>Adjustments to reconcile net income (loss) to net cash provided by operating activities:</t>
  </si>
  <si>
    <t>(Gain) loss on derivative instruments</t>
  </si>
  <si>
    <t>Cash settlements (paid) received on expired derivative instruments</t>
  </si>
  <si>
    <t>Cash settlements (paid) on terminated derivatives</t>
  </si>
  <si>
    <t>Premiums paid for commodity derivatives</t>
  </si>
  <si>
    <t>Bad debt expense</t>
  </si>
  <si>
    <t>Deferred income tax expense (benefit)</t>
  </si>
  <si>
    <t>Amortization and write-off of deferred financing costs</t>
  </si>
  <si>
    <t>Amortization and write-off of senior notes discount</t>
  </si>
  <si>
    <t>Share/unit-based compensation (see Note 13)</t>
  </si>
  <si>
    <t>Settlement of asset retirement obligations</t>
  </si>
  <si>
    <t>Exploration costs</t>
  </si>
  <si>
    <t>Changes in operating assets and liabilities:</t>
  </si>
  <si>
    <t>Prepaid expenses and other assets</t>
  </si>
  <si>
    <t>Payables and accrued liabilities</t>
  </si>
  <si>
    <t>Restricted cash</t>
  </si>
  <si>
    <t>Net cash provided by operating activities</t>
  </si>
  <si>
    <t>Cash flows from investing activities:</t>
  </si>
  <si>
    <t>Acquisitions of oil and natural gas properties</t>
  </si>
  <si>
    <t>Acquisition post-closing adjustments receipts</t>
  </si>
  <si>
    <t>Additions to oil and gas properties</t>
  </si>
  <si>
    <t>Additions to other property and equipment</t>
  </si>
  <si>
    <t>Additions to restricted investments</t>
  </si>
  <si>
    <t>Withdrawals of restricted investments</t>
  </si>
  <si>
    <t>Proceeds from the sale of oil and natural gas properties, net of cash and cash equivalents sold</t>
  </si>
  <si>
    <t>Net cash (used in) investing activities</t>
  </si>
  <si>
    <t>Cash flows from financing activities:</t>
  </si>
  <si>
    <t>Advances on revolving credit facilities</t>
  </si>
  <si>
    <t>Payments on revolving credit facilities</t>
  </si>
  <si>
    <t>Deferred financing costs</t>
  </si>
  <si>
    <t>Payment to holders of the Notes</t>
  </si>
  <si>
    <t>Payment to Predecessor common unitholders</t>
  </si>
  <si>
    <t>Contribution from management</t>
  </si>
  <si>
    <t>Repurchase of senior notes</t>
  </si>
  <si>
    <t>Capital contributions from previous owners</t>
  </si>
  <si>
    <t>Contributions related to sale of assets to NGP affiliate</t>
  </si>
  <si>
    <t>Transfer of operating subsidiary from Memorial Resource</t>
  </si>
  <si>
    <t>Proceeds from the issuance of Predecessor common units</t>
  </si>
  <si>
    <t>Costs incurred in conjunction with issuance of Predecessor common units</t>
  </si>
  <si>
    <t>Purchase of noncontrolling interest</t>
  </si>
  <si>
    <t>Distributions to partners</t>
  </si>
  <si>
    <t>Distribution to Memorial Resource (see Note 1)</t>
  </si>
  <si>
    <t>Acquisition of Predecessor's general partner (see Note 1)</t>
  </si>
  <si>
    <t>Acquisition of incentive distribution rights from NGP (see Note 1)</t>
  </si>
  <si>
    <t>Restricted units returned to plan</t>
  </si>
  <si>
    <t>Repurchases under unit repurchase program</t>
  </si>
  <si>
    <t>Net cash (used in) provided by financing activities</t>
  </si>
  <si>
    <t>Net change in cash and cash equivalents</t>
  </si>
  <si>
    <t>Cash and cash equivalents, beginning of period</t>
  </si>
  <si>
    <t>Cash and cash equivalents, end of period</t>
  </si>
  <si>
    <t>STATEMENTS OF CONSOLIDATED AND COMBINED EQUITY - USD ($) $ in Thousands</t>
  </si>
  <si>
    <t>Total</t>
  </si>
  <si>
    <t>Limited Partners Common Units [Member]</t>
  </si>
  <si>
    <t>Limited Partners Subordinated [Member]</t>
  </si>
  <si>
    <t>General Partner [Member]</t>
  </si>
  <si>
    <t>Previous Owners [Member]</t>
  </si>
  <si>
    <t>NGP IDR [Member]</t>
  </si>
  <si>
    <t>Noncontrolling Interest [Member]</t>
  </si>
  <si>
    <t>Common Stock [Member]</t>
  </si>
  <si>
    <t>Warrants [Member]</t>
  </si>
  <si>
    <t>Additional Paid in Capital [Member]</t>
  </si>
  <si>
    <t>Accumulated Earnings (Deficit)</t>
  </si>
  <si>
    <t>Balance (Predecessor [Member]) at Dec. 31, 2014</t>
  </si>
  <si>
    <t>Net income (loss) | Predecessor [Member]</t>
  </si>
  <si>
    <t>Contributions (see Note 14) | Predecessor [Member]</t>
  </si>
  <si>
    <t>Distributions | Predecessor [Member]</t>
  </si>
  <si>
    <t>Distribution attributable to net assets transferred | Predecessor [Member]</t>
  </si>
  <si>
    <t>Net book value of net assets exchanged | Predecessor [Member]</t>
  </si>
  <si>
    <t>Purchase of noncontrolling interest | Predecessor [Member]</t>
  </si>
  <si>
    <t>Cancellation and amortization of equity/unit-based awards | Predecessor [Member]</t>
  </si>
  <si>
    <t>Conversion of subordinated units to common units | Predecessor [Member]</t>
  </si>
  <si>
    <t>Common units repurchased under repurchase program (see Note 11) | Predecessor [Member]</t>
  </si>
  <si>
    <t>Restricted units repurchased and other | Predecessor [Member]</t>
  </si>
  <si>
    <t>Deferred tax liability retained by previous owner | Predecessor [Member]</t>
  </si>
  <si>
    <t>Balance (Predecessor [Member]) at Dec. 31, 2015</t>
  </si>
  <si>
    <t>Net proceeds from the issuance of common units | Predecessor [Member]</t>
  </si>
  <si>
    <t>Purchase of equity interest of general partner (see Note 1) | Predecessor [Member]</t>
  </si>
  <si>
    <t>Acquisition of IDRs from NGP (see Note 1) | Predecessor [Member]</t>
  </si>
  <si>
    <t>Balance (Predecessor [Member]) at Dec. 31, 2016</t>
  </si>
  <si>
    <t>Issuance of common stock to Predecessor common unitholders | Predecessor [Member]</t>
  </si>
  <si>
    <t>Issuance of warrants to Predecessor common unitholders | Predecessor [Member]</t>
  </si>
  <si>
    <t>Contribution from management | Predecessor [Member]</t>
  </si>
  <si>
    <t>Settlement with Predecessor common unitholders | Predecessor [Member]</t>
  </si>
  <si>
    <t>Balance (Predecessor [Member]) at May. 04, 2017</t>
  </si>
  <si>
    <t>Issuance of Successor common stock to holders of the Notes</t>
  </si>
  <si>
    <t>Issuance of Successor warrants to Predecessor common unitholders | Predecessor [Member]</t>
  </si>
  <si>
    <t>Issuance of Successor common stock to Predecessor common unitholders | Predecessor [Member]</t>
  </si>
  <si>
    <t>Balance at May. 04, 2017</t>
  </si>
  <si>
    <t>Share-based compensation expense</t>
  </si>
  <si>
    <t>Balance at Dec. 31, 2017</t>
  </si>
  <si>
    <t>Organization and Basis of Presentation</t>
  </si>
  <si>
    <t>Organization Consolidation And Presentation Of Financial Statements [Abstract]</t>
  </si>
  <si>
    <t>Note 1. Organization and Basis of Presentation General When referring to Amplify Energy Corp. (formerly known as Memorial Production Partners LP and also referred to as “Successor,” “Amplify Energy,” or the “Company”), the intent is to refer to Amplify Energy, a newly formed Delaware corporation, and its consolidated subsidiaries as a whole or on an individual basis, depending on the context in which the statements are made. Amplify Energy is the successor reporting company of Memorial Production Partners LP (“MEMP”) pursuant to Rule 15d-5 of the Securities Exchange Act of 1934, as amended. When referring to the “Predecessor” or the “Company” in reference to the period prior to the emergence from bankruptcy, the intent is to refer to MEMP, the predecessor that was dissolved following the effective date of the Plan (as defined below) and its consolidated subsidiaries as a whole or on an individual basis, depending on the context in which the statements are made. We operate in one reportable segment engaged in the acquisition, development exploitation and production of oil and natural gas properties. Our management evaluates performance based on one reportable business segment as there are not different economic environments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Unless the context requires otherwise, references to: (i) our “Predecessor’s general partner” and “MEMP GP” refers to Memorial Production Partners GP LLC, our Predecessor’s general partner, which was dissolved following the effective date of the Plan; (ii) “Memorial Resource” refers to Memorial Resource Development Corp., the former owner of our Predecessor’s general partner; (iii) “MRD LLC” refers to Memorial Resource Development LLC, which is the predecessor of Memorial Resource; (iv) “the Funds” refers collectively to Natural Gas Partners VIII, L.P., Natural Gas Partners IX, L.P. and NGP IX Offshore Holdings, L.P., which collectively controlled MRD Holdco LLC; (v) “OLLC” refers to Amplify Energy Operating LLC, formerly known as Memorial Production Operating LLC, our wholly owned subsidiary through which we operate our properties; (vi) “Finance Corp.” refers to Memorial Production Finance Corporation, our Predecessor’s wholly owned subsidiary, whose activities were limited to co-issuing our debt securities and engaging in other activities incidental thereto and which was dissolved following the effective date of the Plan; (vii) “MRD Holdco” refers to MRD Holdco LLC, which together with a group controlled Memorial Resource and (viii) “NGP” refers to Natural Gas Partners. On April 27, 2016, we entered into an agreement pursuant to which the Predecessor agreed to acquire, among other things, all of the equity interests in our Predecessor’s general partner, MEMP GP, from Memorial Resource (the “MEMP GP Acquisition”) for cash consideration of approximately $0.8 million. MEMP GP held an approximate 0.1% general partner interest and 50% of the incentive distribution rights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closing of the transactions on June 1, 2016, our Predecessor’s partnership agreement was amended and restated to, among other things, (i) convert the 0.1% general partner interest in the Predecessor held by MEMP GP into a non-economic general partner interest, (ii) cancel the IDRs, and (iii) provide that the limited partners of the Predecessor will have the ability to elect the members of MEMP GP’s board of directors. In addition, we terminated the Predecessor’s Omnibus Agreement under which Memorial Resource provided management, administrative and operations personnel to us and our Predecessor’s general partner, and we entered into a transition services agreement with Memorial Resource to manage certain post-closing separation costs and activities. See Note 14 for additional information regarding the MEMP GP Acquisition and the transition services agreement. Previous Owners References to “the previous owners” for accounting and financial reporting purposes refer collectively to certain oil and natural gas properties primarily located in East Texas and Louisiana that the Predecessor acquired in February 2015 from certain operating subsidiaries of Memorial Resource in exchange for cash and certain of our oil and natural gas properties primarily located in North Louisiana. We refer to this transaction as the “Property Swap.” The acquired East Texas oil and natural gas properties were owned by Classic Hydrocarbons Holdings, L.P. or its subsidiaries (“Classic”). The acquisition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 as if the Predecessor owned the assets for periods after common control commenced through the acquisition date. See Note 14 for additional information. Basis of Presentation Our consolidated results of operations are presented together with the combined results of operations pertaining to the previous owners. The combined financial statements were derived from the historical accounting records of the previous owners and reflect the historical financial position, results of operations and cash flows for all periods presented. The ownership interest of the noncontrolling shareholder in the San Pedro Bay Pipeline Company (“SPBPC”), an indirect majority-owned subsidiary of Beta Operating Company LLC, was presented as noncontrolling interest in the financial statements for the periods prior to November 3, 2015. On November 3, 2015, we purchased the noncontrolling interest in SPBPC for approximately $6.0 million and completed an acquisition of the remaining interests in our oil and gas properties located offshore Southern California (the “Beta properties”) from a third party for approximately $94.6 million (the “2015 Beta Acquisition”). See Note 5 for additional information regarding the 2015 Beta Acquisition.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Certain amounts in the prior year financial statements have been reclassified to conform to current presentation. Gain on extinguishment of debt was previously accounted for as interest expense, net and are now being presented as other income (expenses) on our statements of operations on a separate line item. Bankruptcy Accounting On January 16, 2017, MEMP and certain of its subsidiaries (collectively with MEMP, the “Debtors”) filed voluntary petitions (the cases commenced thereby, the “Chapter 11 proceedings”) under Chapter 11 of Title 11 of the United States Code (the “Bankruptcy Code” or “Chapter 11”) in the United States Bankruptcy Court for the Southern District of Texas, Houston Division (the “Bankruptcy Court”). The Debtors operated their business as “debtors-in-possession” under the Bankruptcy Code for the period from January 16, 2017 through May 4, 2017. The Consolidated and Combin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in the bankruptcy proceedings are recorded in “reorganization items, net” on the Company’s Statement of Consolidated and Combined Operations. Comparability of Financial Statements to Prior Periods As discussed in further detail in Note 3 below, we have adopted and applied the relevant guidance provided in GAAP with respect to the accounting and financial statement disclosures for entities that have emerged from bankruptcy proceedings (“Fresh Start Accounting”). Accordingly, our Consolidated and Combined Financial Statements and Notes after May 4, 2017, are not comparable to the Consolidated and Combined Financial Statements and Notes prior to that date. To facilitate our financial statement presentations, we refer to the reorganized company in these Consolidated and Combined Financial Statements and Notes as the “Successor” for periods subsequent to May 4, 2017 and “Predecessor” for periods prior to May 5, 2017. Furthermore, our Consolidated and Combined Financial Statements and Notes have been presented with a “black line” division to delineate the lack of comparability between the Predecessor and Successor.</t>
  </si>
  <si>
    <t>Emergence from Voluntary Reorganization under Chapter 11</t>
  </si>
  <si>
    <t>Reorganizations [Abstract]</t>
  </si>
  <si>
    <t>Note 2. Emergence from Voluntary Reorganization under Chapter 11 On January 16, 2017 (the “Petition Date”), the Debtors filed voluntary petitions under the Bankruptcy Code in the Bankruptcy Court to pursue a Joint Chapter 11 Plan of Reorganization for the Debtors. The Debtors’ Chapter 11 proceedings were jointly administered under the caption In re Memorial Production Partners LP, et al. On April 14, 2017, the Bankruptcy Court entered an order (the “Confirmation Order”) approving the Second Amended Joint Plan of Reorganization of Memorial Production Partners LP and its affiliated Debtors, dated April 13, 2017 (as amended and supplemented, the “Plan”). On May 4, 2017 (the “Effective Date”), the Debtors satisfied the conditions to effectiveness of the Plan, the Plan became effective in accordance with its terms and the Company emerged from bankruptcy. Although the Company is no longer a debtor-in-possession, the Company was a debtor-in-possession from January 16, 2017 through May 4, 2017. As such, certain aspects of the Chapter 11 proceedings and related matters are described below in order to provide context to the Company’s financial condition and results of operations for the period presented. Plan of Reorganization In accordance with the Plan, on the Effective Date:
•
The Successor issued (i) 25,000,000 new shares (the “New Common Shares”) of its common stock, par value $0.0001 per share (“common stock”); and (ii) warrants (the “Warrants”) to purchase up to 2,173,913 shares of the Company’s common stock exercisable for a five-year period commencing on the Effective Date entitling their holders upon exercise thereof, on a pro rata basis, to 8% of the total issued and outstanding common shares (including common shares as of the Effective Date issuable upon full exercise of the Warrants, but excluding any common shares issuable under the Management Incentive Plan (the “MIP”)), at a per share exercise price of $42.60.
•
The holders of claims under the Predecessor’s revolving credit facility received a full recovery, consisting of a cash pay down and their pro rata share of the $1 billion exit senior secured reserve-based revolving credit facility (the “Credit Facility”), as further discussed in Note 10.
•
The 7.625% senior notes due May 2021 (“2021 Senior Notes”) and 6.875% senior notes due August 2022 (“2022 Senior Notes” and collectively, the “Notes”) were cancelled and the Predecessor’s liability thereunder discharged, and the holders of the Notes received (directly or indirectly) their pro rata share of New Common Shares representing, in the aggregate, 98% of the New Common Shares on the Effective Date (subject to dilution by the MIP and the common shares issuable upon exercise of the Warrants). Additionally, the holders of the Notes received their pro rata share of a $24.6 million cash distribution.
•
The Predecessor’s common units were cancelled, and each common unitholder received its pro rata share of: (i) 2% of the New Common Shares, (ii) the Warrants, and (iii) cash in an aggregate amount of approximately $1.3 million.
•
The holders of administrative expense claims, priority tax claims, other priority claims and general unsecured creditors of the Predecessor received in exchange for their claims payment in full in cash or otherwise had their rights unimpaired under Title 11 of the United States Code.
•
The Successor entered into a stockholders agreement with certain parties pursuant to which the Successor agreed to, at the direction of such stockholders, use commercially reasonable efforts to effect the sale of their common stock.
•
The Successor entered into a registration rights agreement with certain parties pursuant to which the Successor agreed to, among other things, file a registration statement with the SEC within 90 days of the receipt of a request from the stockholders party thereto covering the offer and resale of the common stock held by such stockholders.
•
The Company’s MIP became effective, such that an aggregate of 2,322,404 shares of the Company’s common stock are available for grant pursuant to awards under the MIP.
•
The terms of the Predecessor’s general partner’s board of directors automatically expired on the Effective Date. The Successor formed a new seven-member board of directors consisting of the President and Chief Executive Officer, one director of the Predecessor, and five new members designated by certain parties to the plan support agreement.</t>
  </si>
  <si>
    <t>Fresh Start Accounting</t>
  </si>
  <si>
    <t>Fresh Start Accounting [Abstract]</t>
  </si>
  <si>
    <t xml:space="preserve">Note 3. Fresh Start Accounting Upon emergence from the Chapter 11 proceedings on May 4, 2017, we adopted fresh start accounting as required by GAAP. We met the requirements of fresh start accounting, which include: (i) the holders of the Predecessor’s voting common units immediately prior to the Effective Date received less than 50% of the voting shares of the Company and (ii) the reorganization value of our assets immediately prior to the Effective Date was less than the post-petition liabilities and allowed claims. Reorganization Value The Successor’s enterprise value, as approved by the Bankruptcy Court, was estimated to be within a range of $700 million to $900 million, with a midpoint estimate of approximately $800 million. Enterprise value represents the estimated fair value of a company’s interest-bearing debt and its shareholders’ equity. Based on the estimates and assumptions utilized in our fresh start accounting process, we estimated the Successor’s enterprise value to be approximately $800 million before the consideration of cash and cash equivalents on hand at the Effective Date. Reorganization value represents the fair value of the Successor’s total assets prior to the consideration of liabilities and is intended to approximate the amount a willing buyer would pay for the assets immediately after a restructuring. The reorganization value, which was derived from the Successor’s enterprise value, was allocated to our individual assets based on their estimated fair values. The following table is a reconciliation of the enterprise value to the reorganization value of the Successor assets at the Effective Date (in thousands):
Enterprise value
$
800,000
Plus: Cash and cash equivalents
20,140
Plus: Other working capital liabilities
63,817
Plus: Other long-term liabilities
97,470
Reorganization value of Successor assets
$
981,427
Our assets consist primarily of producing oil and natural gas properties. The fair values of proved and unproved oil and natural gas properties were estimated using valuation techniques consistent with the income approach, converting future cash flows to a single discounted amount. The factors to determine fair value include, but are not limited to, estimates of: (i) economic reserves; (ii) future operating and development costs; (iii) future commodity prices; and (iv) a market-based weighted average cost of capital.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YMEX forward curve pricing and is adjusted for estimated location and quality differentials, as well as other factors as necessary that the Company’s management believes will impact realizable prices. The fair value of support equipment and facilities were estimated using a cost approach, based on current replacement costs of the assets less depreciation based on the estimated economic useful lives of the assets and age of the assets. See below under the caption “Fresh Start Adjustments” for additional information regarding assumptions used in the valuation of the Company’s various other significant assets and liabilities. Condensed Consolidated Balance Sheet The adjustments included in the following condensed consolidated balance sheet reflect the effect of the transactions contemplated by the Plan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May 4, 2017
Reorganization
Fresh Start
Predecessor
Adjustments (1)
Adjustments
Successor
(In thousands)
ASSETS
Current assets:
Cash and cash equivalents
$
83,050
$
(62,910
)
(2)
$
—
$
20,140
Restricted cash
—
7,411
(3)
—
7,411
Accounts receivable
33,560
—
—
33,560
Short-term derivative instruments
51,329
—
—
51,329
Prepaid expenses and other current assets
10,229
675
(4)
—
10,904
Total current assets
178,168
(54,824
)
—
123,344
Property and equipment, net
1,551,500
—
(894,164
)
(11)
657,336
Long-term derivative instruments
33,800
—
—
33,800
Restricted investments
156,443
—
—
156,443
Other long-term assets
1,929
8,575
(5)
—
10,504
Total assets
$
1,921,840
$
(46,249
)
$
(894,164
)
$
981,427
LIABILITIES AND EQUITY
Current liabilities:
Accounts payable
$
1,501
$
1,389
(6)
$
—
$
2,890
Revenues payable
22,747
—
—
22,747
Accrued liabilities
36,954
2,939
(7)
(1,713
)
(12)
38,180
Current portion of long-term debt
454,799
(454,799
)
(8)
—
—
Total current liabilities
516,001
(450,471
)
(1,713
)
63,817
Liabilities subject to compromise
1,162,437
(1,162,437
)
(9)
—
—
Long-term debt
—
430,000
(8)
—
430,000
Asset retirement obligations
158,114
—
(62,928
)
(13)
95,186
Deferred tax liabilities
2,206
—
—
2,206
Other long-term liabilities
2,481
—
(2,403
)
(12)
78
Total liabilities
1,841,239
(1,182,908
)
(67,044
)
591,287
Commitments and contingencies (see Note 14)
Stockholders'/partners' equity:
Predecessor common units
80,601
(80,601
)
(10)
—
—
Successor warrants
—
4,788
(10)
—
4,788
Successor common stock
—
3
(10)
—
3
Successor additional paid-in capital
—
1,212,469
(10)
(827,120
)
(14)
385,349
Total stockholders'/ partners' equity
80,601
1,136,659
(827,120
)
390,140
Total liabilities and equity
$
1,921,840
$
(46,249
)
$
(894,164
)
$
981,427
Reorganization Adjustments
(1)
Reflects amounts recorded as of the Effective Date for the implementation of the Plan, including among other items, settlement of the Predecessor’s liabilities subject to compromise, cancellation of the Predecessor’s equity, issuance of the Successor New Common Shares and the Warrants, repayment of certain of Predecessor’s debt and settlement with holders of the Notes.
(2)
Reflects the changes in cash and cash equivalents, including the following (in thousands):
Payment on the Predecessor's revolving credit facility
$
(24,799
)
Payment to holders of the Notes (1)
(16,446
)
Payment of fees related to Credit Facility
(8,575
)
Funding of the professional fees escrow account
(7,411
)
Payment of professional fees
(4,295
)
Other
(1,384
)
Changes in cash and cash equivalents
$
(62,910
)
(1)
The total cash settlement to the holders of the Notes was approximately $24.6 million, of which $16.4 million was paid upon emergence and $8.2 million was paid post-emergence and is reflected in accrued liabilities in the above condensed consolidated balance sheet.
(3)
Reflects the transfer to restricted cash to fund the professional fees escrow account.
(4)
Reflects the pre-payment of certain professional fees.
(5)
Reflects the deferred financing costs related to the Credit Facility.
(6)
Reflects the recognition of payables for general unsecured claims.
(7)
Net increase in accrued liabilities reflects the following (in thousands):
Recognition of liability for settlement with holders of the Notes
$
8,193
Payment of professional fees
(4,295
)
Recognition of contribution from management
(1,500
)
Recognition of settlement with Predecessor common unitholders
1,250
Other
(709
)
Net increase in accrued liabilities due to reorganization items
$
2,939
(8)
Reflects a repayment of $24.8 million on the Predecessor’s revolving credit facility and the reclassification of $430.0 million in borrowings under the Credit Facility to long-term debt.
(9)
Settlement of liabilities subject to compromise and the resulting net gain were determined as follows (in thousands):
Accounts payable
$
1,389
Accrued interest payable
49,796
Debt
1,111,252
Total liabilities subject to compromise of Predecessor
1,162,437
Recognition of payables for general unsecured claims
(1,389
)
Recognition of settlement with holders of the Notes
(24,639
)
Issuance of common stock to holders of the Notes
(377,645
)
Gain on settlement of liabilities subject to compromise
$
758,764
(10)
Net increase in our stockholders’/partners’ equity reflects the following (in thousands):
Issuance of common stock to holders of the Notes
$
377,645
Issuance of common stock to Predecessor common unitholders
7,707
Cancellation of the Predecessor's units issued and outstanding
80,601
Recognition on gain on settlement of liabilities subject to compromise
758,764
Recognition of issuance of common stock to Predecessor common unitholders
(7,707
)
Recognition of issuance of warrants to Predecessor common unitholders
(4,788
)
Recognition of contribution from management
1,500
Recognition of settlement with Predecessor common unitholders
(1,250
)
Par value of common stock
(3
)
Change in Successor additional paid-in capital
1,212,469
Issuance of warrants to Predecessor common unitholders
4,788
Par value of common stock
3
Predecessor units issued and outstanding
(80,601
)
Net increase in capital accounts
$
1,136,659
Fresh Start Adjustments
(11)
Reflects a decrease of property and equipment, net based on the methodology discussed above and the elimination of accumulated depreciation, depletion and impairment. The fresh start adjustments to property and equipment, net are as follow:
Predecessor
Fresh Start Adjustments
Successor
(In thousands)
Property and equipment at cost:
Proved oil and natural gas properties
$
3,124,137
$
(2,615,076
)
$
509,061
Support equipment and facilities
199,463
(101,883
)
97,580
Unproved oil and natural gas properties
—
44,688
44,688
Other
15,420
(9,413
)
6,007
Property and equipment
3,339,020
(2,681,684
)
657,336
Accumulated depreciation, depletion and impairment
(1,787,520
)
1,787,520
—
Property and equipment, net
$
1,551,500
$
(894,164
)
$
657,336
(12)
Reflects the write-off of the deferred rent and loss on sublease liabilities.
(13)
Reflects a decrease of $62.9 million for asset retirement obligations. The fair value of asset retirement obligations were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 free rate.
(14)
Reflects the cumulative impact of our fresh start accounting adjustments discussed above. Reorganization Items, Net The Company has incurred significant costs associated with the reorganization. These costs, which are expensed as incurred, were expected to significantly affect the Company’s results of operations. Reorganization items, net represent costs and income directly associated with the Chapter 11 proceedings since the Petition Date. The following table summarizes the components of reorganization items, net included in the accompanying Statements of Consolidated and Combined Operations (in thousands):
Successor
Predecessor
Period from
Period from
May 5, 2017
January 1,
through
2017 through
December 31, 2017
May 4, 2017
Gain on settlement of liabilities subject to compromise
$
—
$
758,764
Fresh start valuation adjustments
—
(827,120
)
Professional fees
(724
)
(19,824
)
Other
(395
)
(594
)
Reorganization items, net
$
(1,119
)
$
(88,774
) </t>
  </si>
  <si>
    <t>Summary of Significant Accounting Policies</t>
  </si>
  <si>
    <t>Accounting Policies [Abstract]</t>
  </si>
  <si>
    <t>Note 4. Summary of Significant Accounting Policies Fresh Start Accounting Upon the Effective Date, we adopted fresh start accounting as required by GAAP. We met the requirements of fresh start accounting, which include: (i) the holders of the Predecessor’s voting common units immediately prior to the Effective Date received less than 50% of the voting shares of the Company and (ii) the reorganization value of our assets immediately prior to the Effective Date was less than the post-petition liabilities and allowed claims. Fresh start accounting involved a comprehensive valuation process in which we determined the fair value of all of our assets and liabilities on the Effective Date. See Note 3 for additional information. Use of Estimates 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Principles of Consolidation and Combination Our consolidated financial statements include our accounts and those of our majority-owned subsidiary in which we have a controlling interest and acquired the remaining interests on November 3, 2015, after the elimination of all intercompany accounts and transactions. Likewise, the combined financial statements include the accounts of the previous owners as discussed above in Note 1. All material intercompany balances and transactions have been eliminated. Cash and Cash Equivalents Cash and cash equivalents represent unrestricted cash on hand and all highly liquid investments with original contractual maturities of three months or less. 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u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We recorded $1.9 million as an allowance for doubtful accounts at December 31, 2017 and 2016, respectively.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 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twelve to twenty-four year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17 and 2016. Oil and Natural Gas Reserves 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We engaged Ryder Scott Company, L.P. (“Ryder Scott”), our independent reserve engineers, to audit our internally prepared reserves estimates for all of our estimated proved reserves (by volume) at December 31, 2017.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to seven years. Restricted Investments Various restricted investment accounts fund certain long-term contractual and regulatory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and U.S. Government securities. See Note 9 for additional information. Debt Issuance Costs These costs are recorded on the balance sheet and amortized over the term of the associated debt using the straight-line method which generally approximates the effective yield method. Amortization expense, including write-off of debt issuance costs, for the period from May 5, 2017 through December 31, 2017 and the years ended December 31, 2016 and 2015 was approximately $2.1 million, $22.1 million, and $6.1 million, respectively. No amortization of deferred financing cost was recorded for the period from January 1, 2017 through May 4, 2017 as the unamortized amount of deferred financing cost at December 31, 2016 was written off due to (i) the uncertainty regarding the Predecessor’s ability to cure the default that existed at December 31, 2016, (ii) the Predecessor’s inability to comply with certain financial covenants contained in our Predecessor’s revolving credit facility and (iii) the default or cross default provisions in the indentures governing the 2021 Senior Notes and 2022 Senior Notes. 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No impairment expense was recorded for the period from May 5, 2017 through December 31, 2017 or the period from January 1, 2017 through May 4, 2017. Impairment expense for the years ended December 31, 2016 and 2015 was approximately $183.4 million and $616.8 million, respectively.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exploration expenses. We did not record any impairments related to unproved properties for the year ended December 31, 2017, 2016 and 2015. 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8 for further discussion of asset retirement obligations. Book Overdrafts Book overdrafts, representing outstanding checks in excess of funds on deposit, are classified as accounts payable and the change in the related balance is reflected in operating activities in the statement of cash flows. 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7 and 2016. The following individual customers each accounted for 10% or more of total reported revenues for the period indicated:
Successor
Predecessor
Period from
Period from
May 5, 2017
January 1, 2017
through
through
For the Year Ending December 31,
December 31, 2017
May 4, 2017
2016
2015
Major customers:
Phillips 66
23%
19%
19%
12%
Sinclair Oil &amp; Gas Company
19%
20%
16%
18%
CIMA Energy
11%
n/a
n/a
n/a
BP America Production Company
10%
10%
n/a
n/a
Royal Dutch Shell plc and subsidiaries
n/a
n/a
14%
14%
General and Administrative Expense Prior to June 1, 2016, Memorial Resource provided management, administrative and operating services to the Predecessor and our Predecessor’s general partner pursuant to our Predecessor’s Omnibus Agreement. Upon completion of the MEMP GP Acquisition, the Predecessor’s Omnibus Agreement was terminated on June 1, 2016, and the Predecessor entered into a transition services agreement with Memorial Resource to manage certain post-closing separation costs and activities. Prior to the MEMP GP Acquisition, our Predecessor’s partnership agreement provided that our Predecessor’s general partner determined in good faith the expenses that were allocated to us, including expenses incurred by our Predecessor’s general partner and its former affiliates on our behalf. Memorial Resource allocated indirect general and administrative costs based on time allocations for the three months ended March 31, 2016 and the year ended December 31, 2015 and based on the terms as set forth by the MEMP GP Acquisition purchase and sale agreement for the period from April 1, 2016 through the closing date. Under our Predecessor’s partnership agreement and the Predecessor’s Omnibus Agreement, we reimbursed Memorial Resource for all direct and indirect costs incurred on our behalf. See Note 14 for additional information regarding the Predecessor’s Omnibus Agreement. General and administrative expenses associated with the previous owners included the costs of administrative employees, related benefits, office rents, professional fees and other costs not directly associated with field operations or production. Derivative Instruments Commodity derivative financial instruments (e.g., swap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 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For the period from May 5, 2017 through December 31, 2017 and the years ended December 31, 2016 and 2015, we had $0.4 million, $0.5 million and $2.1 million in capitalized interest, respectively. No capitalized interest recorded for the period from January 1, 2017 through May 4, 2017. Income Tax We are a corporation subject to federal and certain state income taxes. Our Predecessor was organized as a pass-through entity for federal and most state income tax purposes. Certain of our consolidated subsidiaries were taxed as corporations for federal and state income tax purposes. We are also subject to the Texas margin tax for activity in the state of Texas. We use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interest and penalties accrued to unrecognized tax benefits in other income (expense) in our Statement of Consolidated and Combined Operations. We recognize a tax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Although we believe our assumptions, judgements and estimates are reasonable, changes in tax laws or our interpretation of tax laws and the resolution of any tax audits could significantly impact the amounts provided for income taxes in our consolidated financial statements. On December 22, 2017, the U.S. government enacted comprehensive tax legislation commonly referred to as the Tax Cuts and Jobs Act (the “Tax Act”). The provisions of the Tax Act that impact us include, but are not limited to, (1) reducing the U.S. federal corporate tax rate from 35% to 21%; (2) elimination of the corporate alternative minimum tax (AMT); (3) temporary bonus depreciation that will allow for full expensing of qualified property, and (4) limitations on net operating losses (NOLs) generated after December 31, 2017, to 80 percent of taxable income. Earnings Per Share/Unit Basic and diluted earnings per share/unit (“EPS” or “EPU”) is determined by dividing net income or loss available to the common stockholders/limited partners by the weighted average number of outstanding shares/unit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Net income or loss available to the Predecessor limited partners was determined by applying the two-class method. The two-class method of computing the Predecessor’s EPU was an earnings allocation formula that determined EPU based on distributions declared. The amount of net income or loss used in the determination of EPU was reduced (or increased) by the amount of available cash that had been distributed to the Predecessor’s limited partners for that corresponding period. The remaining undistributed earnings or excess distributions over earnings were allocated to the Predecessor’s limited partners in accordance with the contractual terms of the Predecessor’s partnership agreement. The total earnings allocated to the Predecessor’s limited partners was determined by adding together the amount allocated for distributions declared and the amount allocated for the undistributed earnings or excess distributions over earnings. Basic and diluted EPU are equivalent, as all restricted common units and subordinated units participated in distributions. See Note 12 for additional information. 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We currently have no awards subject to performance criteria; however, such awards would vest when it is probable that the performance criteria will be met and the requisite service period has been met. Generally, no compensation expense is recognized for equity instruments that do not vest. See Note 13 for further information. Accrued Liabilities Current accrued liabilities consisted of the following at the dates indicated (in thousands):
Successor
Predecessor
December 31,
December 31,
2017
2016
Accrued lease operating expense
$
6,439
$
10,411
Accrued general and administrative expense
4,412
3,040
Accrued capital expenditures
3,854
1,826
Accrued interest payable
1,309
46,417
Asset retirement obligation
713
789
Accrued ad valorem tax
398
977
Other
1,108
1,775
Accrued liabilities
$
18,233
$
65,235
Supplemental Cash Flows Supplemental cash flow for the periods presented (in thousands):
Successor
Predecessor
Period from
Period from
May 5, 2017
January 1, 2017
For the Year Ended
through
through
December 31,
December 31, 2017
May 4, 2017
2016
2015
Supplemental cash flows:
Cash paid for interest, net of amounts capitalized
$
12,109
$
6,598
$
87,527
$
107,272
Cash paid for reorganization items, net
7,934
11,999
—
$
—
Cash paid for taxes
—
—
—
472
Noncash investing and financing activities:
Increase (decrease) in capital expenditures in payables and accrued liabilities
(1,080
)
3,173
(6,284
)
(27,932
)
(Increase) decrease in accounts receivable related to acquisitions
—
—
—
9,698
(Increase) decrease in accounts receivable/payable related to divestitures
—
—
(289
)
—
Assumptions of asset retirement obligations related to acquisitions
—
—
—
23,754
Asset retirement obligation removal related to divestitures
—
—
(19,669
)
—
New Accounting Pronouncements Compensation—Stock Compensation. In May 2017, the FASB issued an accounting standards update to clarify and reduce both (i) diversity in practice and (ii) cost and complexity when applying its guidance in the terms and conditions of a share-based payment award. The new guidance is effective for annual periods beginning after December 15, 2017, and interim periods within those annual periods. The Company adopted this guidance as of January 1, 2018, noting the impact of adopting this guidance was not material to the Company’s financial statements and related disclosures. Definition of a Business. In January 2017, the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Early adoption is permitted and the guidance is to be applied on a prospective basis to purchases or disposals of a business or an asset. The Company adopted this guidance as of January 1, 2018, noting the impact of adopting this guidance was not material to the Company’s financial statements and related disclosure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The Company adopted this guidance as of January 1, 2018, noting the impact of adopting this guidance was not material to the Company’s financial statements and related disclosure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Company adopted this guidance as of January 1, 2018, noting the impact of adopting this guidance was not material to the Company’s financial statements and related disclosure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is the lessee under various agreements for office space, compressors, equipment, and surface rentals that are currently accounted for as operating leases, refer to Note 15, Commitments and Contingencies. As a result, these new rules will increase reported assets and liabilities. The Company will not early adopt this standard. The Company will apply the revised lease rules for our interim and annual reporting periods starting January 1, 2019 using a modified retrospective approach, including several optional practical expedients related to leases commenced before the effective date. The Company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Revenue from Contracts with Customers. In May 2014, the FASB issued guidance regarding the accounting for revenue from contracts with customer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requires enhanced disclosures related to the nature, amount, timing, and uncertainty of revenue and cash flows arising from contracts with customers. The guidance is effective for interim and annual reporting periods starting January 1, 2018, and early adoption is permitted. The Company adopted this guidance as of January 1, 2018 and plans to use the modified retrospective approach, with the cumulative effect of initial application recognized at the date of initial application subject to certain additional disclosures. The Company has performed a detailed review of key contracts and based on that review has concluded the adoption of this new accounting standard will not have a material impact on the consolidated financial statements and related footnote disclosures. Other accounting standards that have been issued by the FASB or other standards-setting bodies are not expected to have a material impact on the Company’s financial position, results of operations and cash flows.</t>
  </si>
  <si>
    <t>Acquisitions and Divestitures</t>
  </si>
  <si>
    <t>Business Combinations [Abstract]</t>
  </si>
  <si>
    <t>Note 5. Acquisitions and Divestitures The third party acquisitions discussed below were accounted for under the acquisition method of accounting. Accordingly, we conducted assessments of net assets acquired and recognized amounts for identifiable assets acquired and liabilities assumed at their estimated acquisition date fair values, while acquisition costs associated with the acquisitions were expensed as incurred. The operating revenues and expenses of acquired properties are included in the accompanying financial statements from their respective closing dates forward. The transactions were financed through capital contributions and borrowings under our Predecessor’s revolving credit facility. The fair values of oil and natural gas properties are measured using valuation techniques that convert future cash flows to a single discounted amount. Significant inputs to the valuation of oil and natural properties include estimates of: (i) economic reserves; (ii) future operating and development costs; (iii) future commodity prices; and (iv) a market-based weighted average cost of capital. The Predecessor had consummated several common control acquisitions since completing its IPO in December 2011, as further discussed in Note 14, directly or indirectly from Memorial Resource and certain affiliates of NGP. Acquisition and Divestiture related expenses Acquisition and divestiture related expenses for both related party and third party transactions are included in general and administrative expenses in the accompanying statements of operations for the periods indicated below (in thousands):
Successor
Predecessor
Period from
Period from
May 5, 2017
January 1, 2017
For the Year Ended
through
through
December 31,
December 31,
December 31, 2017
May 4, 2017
2016
2015
$
609
$
—
$
1,451
$
1,928
2015 Acquisitions 2015 Beta Acquisition . On November 3, 2015, we closed the 2015 Beta Acquisition, which included the acquisition of the noncontrolling interest in SPBPC for approximately $6.0 million and the acquisition of the remaining interests in our oil and gas properties located offshore Southern California from a third party for approximately $94.6 million. During the year ended December 31, 2015, we recorded revenues of $3.6 million in the statement of operations and generated losses of approximately $1.0 million related to the 2015 Beta Acquisition subsequent to the closing date. The following table summarizes the fair value of the third party assets acquired and liabilities assumed in the 2015 Beta Acquisition (in thousands):
Predecessor
2015 Beta
Acquisition
Oil and gas properties
$
40,029
Prepaid expenses and other current assets
840
Restricted investments
69,579
Derivative instruments
4,568
Accounts receivable - affiliates and other
4,499
Asset retirement obligations
(22,871
)
Accrued liabilities
(2,010
)
Total identifiable net assets
$
94,634
The following unaudited pro forma combined results of operations are provided for the year ended December 31, 2015 as though the 2015 Beta Acquisition had been completed on January 1, 2014. The unaudited pro forma financial information was derived from the historical combined statements of operations of the Predecessor and the previous owners and adjusted to include: (i) the revenues and direct operating expenses associated with oil and gas properties acquired, (ii) depletion expense applied to the adjusted basis of the properties acquired (iii) accretion expense associated with asset retirement obligations recorded and (iv)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Predecessor
For the Year Ended
December 31, 2015
(In thousands, except per unit amounts)
Revenues
$
381,495
Net income (loss)
(394,756
)
Basic and diluted earnings per unit
(4.73
) 2016 Divestitures On July 14, 2016, we closed a transaction to divest certain assets located in Colorado and Wyoming (the “Rockies Divestiture”) to a third party for total proceeds of approximately $16.4 million, including final post-closing adjustments. We recorded a loss of approximately $4.2 million in “(gain) loss on sale of properties” in the accompanying statement of operations. The proceeds from this transaction were used to reduce borrowings under our Predecessor’s revolving credit facility. This disposition did not qualify as a discontinued operation. On June 14, 2016, we closed a transaction to divest certain assets located in the Permian Basin (the “Permian Divestiture”) to a third party for a total purchase price of approximately $36.7 million including estimated post-closing adjustments, which included $36.4 million in cash and $0.3 million in accounts receivable at December 31, 2016. We recognized a gain of $6.1 million on the sale of properties related to the Permian Divestiture in “(gain) loss on sale of properties” in the accompanying statement of operations. The proceeds from this transaction were used to reduce borrowings under our Predecessor’s revolving credit facility. This disposition did not qualify as a discontinued operation. During the year ended December 31, 2016, the Predecessor completed other immaterial divestitures for less than $0.1 million for which we recorded a gain of $0.9 million on the sale that is recorded in “(gain) loss on sale of properties” in the accompanying statement of operations. The income (loss) before income taxes, including the associated (gain) loss on sale of properties, related to the Permian Divestiture and Rockies Divestiture included in the Statements of Consolidated and Combined Operations of the Company is as follows (in thousands):
Predecessor
For the Year Ended December 31,
2016
2015
Permian Divestiture
$
4,297
$
(60,875
)
Rockies Divestiture
(7,677
)
(56,917
) 2015 Divestitures During the year ended December 31, 2015, we conducted an auction process administered by a third-party and sold interests in certain oil and gas properties located in the Permian Basin in various Texas and New Mexico counties to two third parties for approximately $0.6 million in the aggregate. In addition as part of that auction process, we also sold interests in certain oil and gas properties located in the Permian Basin to a related party for approximately $0.9 million. See Note 14 for additional information regarding this related party divestiture.</t>
  </si>
  <si>
    <t>Fair Value Measurements of Financial Instruments</t>
  </si>
  <si>
    <t>Fair Value Disclosures [Abstract]</t>
  </si>
  <si>
    <t xml:space="preserve">Note 6.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derivative instrument, can be derived from observable data, or are supported by observable levels at which transactions are executed in the marketplace. At December 31, 2017 and 2016, all of the derivative instruments reflected on the accompanying balance sheets were considered Level 2. Level 3 — Measure based on prices or valuation models that require inputs that are both significant to the fair value measurement and are less observable from objective sources (i.e., supported by little or no market activity). Assets and Liabilities Measured at Fair Value on a Recurring Basis The carrying values of cash and cash equivalents, accounts receivables, accounts payables (including accrued liabilities) and amounts outstanding under long-term debt agreements with variable rates included in the accompanying balance sheets approximated fair value at December 31, 2017 and December 31, 2016. The fair value estimates are based upon observable market data and are classified within Level 2 of the fair value hierarchy. These assets and liabilities are not presented in the following tables. See Note 10 for the estimated fair value of our outstanding fixed-rate debt. The fair market values of the derivative financial instruments reflected on the balance sheets as of December 31, 2017 and December 31, 2016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17 and December 31, 2016 for each of the fair value hierarchy levels:
Successor
Fair Value Measurements at December 31, 2017 Using
Quoted Prices in
Significant Other
Significant
Active Market
Observable Inputs
Unobservable Inputs
(Level 1)
(Level 2)
(Level 3)
Fair Value
(In thousands)
Assets:
Commodity derivatives
$
—
$
38,188
$
—
$
38,188
Liabilities:
Commodity derivatives
$
—
$
15,112
$
—
$
15,112
Predecessor
Fair Value Measurements at December 31, 2016 Using
Quoted Prices in
Significant Other
Significant
Active Market
Observable Inputs
Unobservable Inputs
(Level 1)
(Level 2)
(Level 3)
Fair Value
(In thousands)
Assets:
Commodity derivatives
$
—
$
189,851
$
—
$
189,851
Liabilities:
Commodity derivatives
$
—
$
17,757
$
—
$
17,757
See Note 7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See Note 8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he fair value of supporting equipment, such as plant assets, acquired in transactions accounted for as business combinations is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i)
No impairments was recognized for the period from May 5, 2017 through December 31, 2017 or the period from January 1, 2017 through May 4, 2017.
(ii)
During the year ended December 31, 2016, we recognized $183.4 million of impairments related to certain properties in East Texas. The estimated future cash flows expected from these properties were compared to their carrying values and determined to be unrecoverable primarily as a result of declining commodity prices and change in future planned development due to liquidity constraints as a result of our Predecessor’s reduced borrowing base during the three months ended December 31, 2016. As a result of the impairments, the carrying value of these properties was reduced to approximately $156.2 million.
(iii)
During the year ended December 31, 2015, we recognized $616.8 million of impairments. These impairments primarily related to certain properties located in East Texas, South Texas, the Permian Basin, Wyoming and Colorado. The estimated future cash flows expected from these properties were compared to their carrying values and determined to be unrecoverable primarily as a result of declining commodity prices. As a result of the impairments, the carrying value of these properties was reduced to approximately $408.6 million. </t>
  </si>
  <si>
    <t>Risk Management and Derivative Instruments</t>
  </si>
  <si>
    <t>Derivative Instruments And Hedging Activities Disclosure [Abstract]</t>
  </si>
  <si>
    <t>Note 7. Risk Management and Derivative Instruments Derivative instruments are utilized to manage exposure to commodity price fluctuations and achieve a more predictable cash flow in connection with natural gas and oil sales from production. These transactions limit exposure to declines in prices, but also limit the benefits that would be realized if prices in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only with creditworthy counterparties, which generally are financial institutions, deemed by management as competent and competitive market makers. Some of the lenders, or certain of their affiliates, under our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t December 31, 2017, after taking into effect netting arrangements, we had no counterparty exposure related to our derivative instruments. As a result, had all counterparties failed completely to perform according to the terms of the existing contracts, we would have the right to offset $26.5 million against amounts outstanding under our Credit Facility at December 31, 2017. See Note 10 for additional information regarding our Credit Facility. Commodity Derivatives A combination of commodity derivatives (e.g., floating-for-fixed swaps, costless collars, call spreads and basis swaps) is used to manage exposure to commodity price volatility. In January 2017, in connection with our restructuring efforts, we monetized $94.1 million in commodity hedges and used a portion of the proceeds to reduce the amounts outstanding under our Predecessor’s revolving credit facility and kept the remaining portion as cash on hand for general partnership purposes. In December 2016, in connection with our restructuring efforts, we monetized approximately $191.4 million in commodity hedges and used the proceeds to reduce amounts outstanding under our Predecessor’s revolving credit facility. During the periods of April through June 2016, we monetized approximately $39.3 million in commodity hedges and used the proceeds from the settlements to repurchase senior notes. We enter into natural gas derivative contracts that are indexed to NYMEX Henry Hub. We also enter into oil derivative contracts indexed to either NYMEX WTI or Inter-Continental Exchange (“ICE”) Brent. Our NGL derivative contracts are indexed to OPIS Mont Belvieu. At December 31, 2017, the Company had the following open commodity positions:
2018
2019
Natural Gas Derivative Contracts:
Fixed price swap contracts:
Average monthly volume (MMBtu)
1,102,000
300,000
Weighted-average fixed price
$
3.91
$
2.91
Crude Oil Derivative Contracts:
Fixed price swap contracts:
Average monthly volume (Bbls)
152,000
110,000
Weighted-average fixed price
$
71.31
$
51.34
NGL Derivative Contracts:
Fixed price swap contracts:
Average monthly volume (Bbls)
65,700
—
Weighted-average fixed price
$
24.13
$
—
Interest Rate Swaps Periodically, interest rate swaps are entered into to mitigate exposure to market rate fluctuations by converting variable interest rates such as those in our credit agreement to fixed interest rates. The Company did not have any interest rate swaps at December 31, 2017. During December 2016, in connection with our restructuring efforts, we elected to terminate the interest rate swaps associated with our Predecessor’s revolving credit facility and in the aggregate paid our counterparties approximately $2.1 million. The Predecessor did not have any interest rate swaps at December 31, 2016.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7 and 2016. There was no cash collateral received or pledged associated with our derivative instruments since most of the counterparties, or certain of their affiliates, to our derivative contracts are lenders under our credit agreement.
Successor
Predecessor
Asset Derivatives
Liability Derivatives
Asset Derivatives
Liability Derivatives
December 31,
December 31,
December 31,
December 31,
Type
Balance Sheet Location
2017
2017
2016
2016
(In thousands)
(In thousands)
Commodity contracts
$
37,729
$
9,183
$
86,335
$
16,871
Gross fair value
37,729
9,183
86,335
16,871
Netting arrangements
(9,183
)
(9,183
)
(16,871
)
(16,871
)
Net recorded fair value
Short-term derivative instruments
$
28,546
$
—
$
69,464
$
—
Commodity contracts
$
459
$
5,929
$
103,515
$
885
Gross fair value
459
5,929
103,515
885
Netting arrangements
(459
)
(459
)
(885
)
(885
)
Net recorded fair value
Long-term derivative instruments
$
—
$
5,470
$
102,630
$
—
(Gains) Losses on Derivatives We do not designate derivative instruments as hedging instruments for accounting and financial reporting purposes. Accordingly, all gains and losses, including changes in the derivative instruments’ fair values, have been recorded in the accompanying statements of operations. The following table details the gains and losses related to derivative instruments for the periods indicated (in thousands):
Successor
Predecessor
Period from
Period from
May 5, 2017
January 1, 2017
For the Year Ended
Statements of
through
through
December 31,
Operations Location
December 31, 2017
May 4, 2017
2016
2015
(Gain) loss on commodity derivatives
$
31,609
$
(23,076
)
$
117,105
$
(462,890
)
Interest expense, net
—
—
1,290
4,674</t>
  </si>
  <si>
    <t>Asset Retirement Obligations</t>
  </si>
  <si>
    <t>Asset Retirement Obligation Disclosure [Abstract]</t>
  </si>
  <si>
    <t xml:space="preserve">Note 8. Asset Retirement Obligations The Company’s asset retirement obligations primarily relate to the Company’s portion of future plugging and abandonment of wells and related facilities. The following table presents the changes in the asset retirement obligations for the period from May 5, 2017 through December 31, 2017, the period from January 1, 2017 through May 4, 2017 and the years ended December 31, 2016 and 2015 (in thousands):
Successor
Predecessor
Period from
Period from
May 5, 2017
January 1, 2017
For the Year Ended
through
through
December 31,
December 31, 2017
May 4, 2017
2016
2015
Asset retirement obligations at beginning of period
$
96,127
$
155,702
$
164,164
$
112,702
Liabilities added from acquisition or drilling
191
6
30
26,876
Liabilities removed upon sale of wells
—
—
(19,669
)
(3,412
)
Liabilities settled
(633
)
(164
)
(1,442
)
(1,430
)
Accretion expense
4,384
3,407
10,231
7,125
Revision of estimates
104
104
2,388
22,303
Asset retirement obligation at end of period
100,173
159,055
155,702
164,164
Fresh start adjustment (1)
—
(62,928
)
—
—
Less: Current Portion
713
941
789
1,175
Asset retirement obligations - long-term portion
$
99,460
$
95,186
$
154,913
$
162,989
(1)
As a result of the application of fresh start accounting, the Successor recorded its asset retirement obligation at fair value as of the Effective date. </t>
  </si>
  <si>
    <t>Restricted Investments</t>
  </si>
  <si>
    <t>Investments Debt And Equity Securities [Abstract]</t>
  </si>
  <si>
    <t>Note 9. Restricted Investments Various restricted investment accounts fund certain long-term contractual and regulatory asset retirement obligations and collateralize certain regulatory bonds associated with the offshore Southern California oil and gas properties. During 2016, we replaced certain restricted investments with surety bonds. The components of the restricted investment balances are as follows:
Successor
Predecessor
December 31,
December 31,
2017
2016
(In thousands)
BOEM platform abandonment (See Note 15)
$
152,272
$
152,000
Surety bond cash collateral
501
500
SPBPC Collateral:
Contractual pipeline and surface facilities abandonment
4,058
3,627
Port of Long Beach pipeline license
107
107
Restricted investments
$
156,938
$
156,234</t>
  </si>
  <si>
    <t>Debt</t>
  </si>
  <si>
    <t>Debt Disclosure [Abstract]</t>
  </si>
  <si>
    <t xml:space="preserve">Note 10. Debt Our consolidated debt obligations consisted of the following at the dates indicated:
Successor
Predecessor
December 31,
December 31,
2017
2016
(In thousands)
Successor $1.0 billion Credit Facility, variable-rate, due March 2021 (1)
$
376,000
$
—
Predecessor $2.0 billion revolving credit facility, variable-rate, due March 2018 (1)
—
511,652
2021 Senior Notes, fixed-rate, due May 2021 (2) (4)
—
646,287
2022 Senior Notes, fixed-rate, due August 2022 (3) (4)
—
464,965
Total debt
376,000
1,622,904
Less: current portion of long-term debt (5)
—
(1,622,904
)
Long-term debt
$
376,000
$
—
(1)
The carrying amount of our Predecessor’s revolving credit facility and Successor Credit Facility approximates fair value because the interest rates are variable and reflective of market rates.
(2)
The estimated fair value of our 2021 Senior Notes was $314.3 million at December 31, 2016.
(3)
The estimated fair value of our 2022 Senior Notes was $223.2 million at December 31, 2016.
(4)
The estimated fair value is based on quoted market prices and is classified as Level 2 within the fair value hierarchy.
(5)
Due to an existing and anticipated financial covenant violations, the Predecessor’s revolving credit facility and senior notes were classified as current at December 31, 2016. There were no existing or anticipated financial covenant violations as of December 31, 2017. Credit Facility On May 4, 2017, OLLC, as borrower, entered into the Amended and Restated Credit Agreement (the “Credit Agreement”) among Amplify Acquisitionco Inc., a Delaware corporation (“Acquisitionco”), as parent guarantor, the lenders from time to time party thereto and Wells Fargo Bank, National Association, as Administrative Agent. Pursuant to the Credit Agreement the lenders party thereto agreed to provide OLLC with the Credit Facility (the loans thereunder, the “Loans”). The aggregate principal amount of Loans outstanding under the Credit Facility as of the Effective Date was $430.0 million. The terms and conditions under the Credit Agreement include (but are not limited to) the following:
1.
a borrowing base of approximately $490.0 million (which borrowing base amount will be reduced by $2.5 million each month until the next scheduled redetermination of the borrowing base to occur in November 2017);
2.
a maturity date of March 19, 2021 for the Credit Facility;
3.
the Loans shall bear interest at a rate per annum equal to (i) the alternative base rate plus an applicable margin of 2.00% to 3.00% or (ii) adjusted LIBOR plus an applicable margin of 3.00% to 4.00%, in each case based on the borrowing base utilization percentage under the Credit Facility;
4.
the unused commitments under the Credit Facility will accrue a commitment fee of 0.50%, payable quarterly in arrears;
5.
the obligations under the Credit Agreement are guaranteed by Acquisitionco and substantially all of OLLC’s subsidiaries (the “Guarantors”), subject to limited exceptions, and secured on a first-priority basis by substantially all of OLLC’s and the Guarantors’ assets, including, without limitation, liens on at least 95% of the total value of OLLC’s and the Guarantors’ oil and gas properties, a non-recourse pledge by the Company of the capital stock of Acquisitionco, a pledge by Acquisitionco of the membership interests of OLLC and pledges of stock of all other direct and indirect subsidiaries of OLLC, subject to certain limited exceptions;
6.
certain financial covenants, including the maintenance of (i) an interest coverage ratio not to exceed 2.50 to 1.00, determined as of the last day of each fiscal quarter for the four fiscal-quarter period then ending, commencing with the fiscal quarter ending September 30, 2017, (ii) a current ratio, determined as of the last day of each fiscal quarter, commencing with the fiscal quarter ending September 30, 2017, of not less than 1.00 to 1.00 and (iii) a total leverage ratio, determined as of the last day of each fiscal quarter, commencing with the fiscal quarter ending September 30, 2017, of less than or equal to 4.00 to 1.00;
7.
a hedging requirement of 50% of reasonably anticipated projected production of hydrocarbons from proved developed producing reserves for each calendar month during 2018; and
8.
certain events of default, including, without limitation: non-payment; breaches of representations and warranties; non-compliance with covenants or other agreements; cross-default to material indebtedness; judgments; change of control; and voluntary and involuntary bankruptcy. First Amendment to Credit Facility On November 30, 2017, we entered into the first amendment to our Credit Agreement. The first amendment, among other things, amended the Credit Agreement to:
9.
reflect the reduction of the borrowing base under the Credit Facility from $475.0 million to $450.0 million, effective as of November 30, 2017, with the borrowing base to be automatically reduced by $2.5 million each month until the next scheduled redetermination of the borrowing base to occur on or about April 2018;
10.
remove the requirement to make mandatory prepayments of borrowings in respect of excess unrestricted cash and cash equivalents greater than $35.0 million; and
11.
increase the hedging requirement from 50% to 75% of reasonably anticipated projected production of hydrocarbons from proved developed producing reserves for each calendar month for 2018 and 2019 and extended the deadline for entry into such hedging arrangements from December 31, 2017 to April 30, 2018. The borrowing base for our Credit Facility was $447.5 million at December 31, 2017. The borrowing base is subject to redetermination on at least a semi-annual basis based on an engineering report with respect to our estimated oil, NGL and natural gas reserves, which will take into account the prevailing oil, NGL and natural gas prices at such time, as adjusted for the impact of commodity derivative contracts. Unanimous approval by the lenders is required for any increase to the borrowing base. Predecessor’s Revolving Credit Facility Our Predecessor was a party to a $2.0 billion revolving credit facility, which was guaranteed by us and all of our current and future subsidiaries (other than certain immaterial subsidiaries). On the Effective Date of the Plan, the holders of claims under the Predecessor’s revolving credit facility received a full recovery, which included a $24.8 million pay down and their pro rata share of the Credit Facility. See Note 2 for additional information. Weighted-Average Interest Rates The following table presents the weighted-average interest rates paid on variable-rate debt obligations for the periods presented:
Successor
Predecessor
Period from
Period from
May 5, 2017
January 1, 2017
For the Year Ended
through
through
December 31,
December 31, 2017
May 4, 2017
2016
2015
Successor Credit Facility
5.08%
n/a
n/a
n/a
Predecessor's revolving credit facility
n/a
4.18%
3.28%
2.12%
Senior Notes On April 17, 2013, May 23, 2013 and October 10, 2013, our Predecessor and Finance Corp.’s (collectively, the “Issuers”) issued $300.0 million, $100.0 million and $300.0 million, respectively, the 2021 Senior Notes. The 2021 Senior Notes were fully and unconditionally guaranteed (subject to customary release provisions) on a joint and several basis by the Guarantor Subsidiaries and by certain subsidiaries of the Predecessor. The 2021 Senior Notes would have matured on May 1, 2021 with interest accruing at a rate of 7.625% per annum and was payable semi-annually in arrears on May 1 and November 1 of each year. The 2021 Senior Notes were governed by an indenture and were subject to optional redemption at prices specified in the indenture plus accrued and unpaid interest, if any. On July 17, 2014, the Issuers completed a private placement of $500.0 million aggregate principal amount of the 2022 Senior Notes. The 2022 Senior Notes were issued at 98.485% of par and are fully and unconditionally guaranteed (subject to customary release provisions) on a joint and several basis by the Guarantor Subsidiaries and by certain future subsidiaries of the Predecessor. The 2022 Senior Notes would have matured on August 1, 2022 with interest accruing at 6.875% per annum and was payable semi-annually in arrears on February 1 and August 1 of each year, commencing February 1, 2015. The 2022 Senior Notes were governed by an indenture and were subject to optional redemption at prices specified in the indenture plus accrued and unpaid interest, if any. During the year ended December 31, 2016, the Predecessor repurchased on the open market an aggregate principal amount of approximately $53.7 million of its 2021 Senior Notes. In connection with the repurchases, the Predecessor paid approximately $26.4 million and recorded a gain of $27.5 million. During the year ended December 31, 2016, the Predecessor repurchased on the open market an aggregate principal amount of $32.0 million of its 2022 Senior Notes. In connection with the repurchases, the Predecessor paid approximately $14.9 million and recorded a gain of $14.8 million. During the year ended December 31, 2015, the Predecessor repurchased on the open market approximately $3.0 million of its 2022 Senior Notes. In connection with the repurchase, the Predecessor paid approximately $2.9 million and recorded a gain on extinguishment of debt of approximately $0.4 million. The Company’s voluntary petitions as described in Note 2 constituted an event of default that accelerated the obligations under the Notes. For the period from January 17, 2017 through May 4, 2017 our contractual interest that was not recorded on the Notes was approximately $24.2 million. On the Effective Date, the Notes were cancelled and the Predecessor’s liability thereunder discharged, and the holders of the Notes received their pro rata share of the New Common Shares. Additionally, the holders of the Notes received their pro rata share of a $24.6 million cash distribution. Letters of credit At December 31, 2017, we had $2.4 million letters of credit outstanding, all related to operations at our Wyoming properties. Unamortized Deferred Financing Costs Unamortized deferred financing costs associated with our Credit Facility was $7.1 million at December 31, 2017. The unamortized deferred financing costs are amortized over the remaining life of our Credit Facility using the straight-line method which generally approximate the effective interest method. At December 31, 2016, there were no remaining unamortized deferred financing costs as approximately $1.3 million in deferred financing fees were written off related to our Predecessor’s revolving credit facility, approximately $8.5 million were written off for the 2021 Senior Notes and approximately $5.7 million were written off for the 2022 Senior Notes due to a default and event of default and the uncertainty regarding anticipated financial covenant violations at December 31, 2016. </t>
  </si>
  <si>
    <t>Equity (Deficit)</t>
  </si>
  <si>
    <t>Equity [Abstract]</t>
  </si>
  <si>
    <t>Note 11. Equity (Deficit) Issuance of Common Stock and Cancellation of Units In accordance with the Plan, on the Effective Date:
•
the Company issued 25,000,000 New Common Shares and Warrants to purchase up to 2,173,913 shares of its common stock;
•
the Predecessor common units were cancelled; and
•
each Predecessor common unitholder received its pro rata share of: (i) 2% of the New Common Shares, (ii) the Warrants, and (iii) cash in an aggregate amount of approximately $1.3 million. On the Effective Date, there were 25,000,000 New Common Shares issued and outstanding. Equity Outstanding The following table summarizes the changes in the number of outstanding common units and shares of common stock:
Common
General
Units/Shares
Subordinated
Partner
Balance, December 31, 2014 (Predecessor)
80,421,992
5,360,912
86,797
Restricted common units issued
827,704
—
—
Restricted common units forfeited
(69,059
)
—
—
Restricted common units repurchased (1)
(87,228
)
—
—
Common units repurchased under repurchase program
(3,547,921
)
—
—
Subordinated units converted to common units
5,360,912
(5,360,912
)
—
Balance, December 31, 2015 (Predecessor)
82,906,400
—
86,797
Common units issued
1,178,102
—
—
Restricted common units issued
50,000
—
—
Restricted common units forfeited
(27,537
)
—
—
Restricted common units repurchased (1)
(279,045
)
—
—
Cancellation of general partner units
—
—
(86,797
)
Balance, December 31, 2016 (Predecessor)
83,827,920
—
—
Restricted common units issued
—
—
—
Restricted common units forfeited
(12,952
)
—
—
Restricted common units repurchased (1)
(14,681
)
—
—
Balance, May 4, 2017 (Predecessor)
83,800,287
—
—
Cancellation of Predecessor common units
(83,800,287
)
—
—
Balance, May 4, 2017 (Predecessor)
—
—
—
Issuance of Successor common stock
25,000,000
—
—
Balance, May 5, 2017 (Successor)
25,000,000
—
—
Issuance of Successor common stock
—
—
—
Balance, December 31, 2017 (Successor)
25,000,000
—
—
(1)
Restricted common units are generally net-settled by our Predecessor unitholders to cover the required withholding tax upon vesting. The Predecessor unitholders surrendered units with value equivalent to the employees’ minimum statutory obligation for the applicable income and other employment taxes. Total payments remitted for the employees’ tax obligations to the appropriate taxing authorities were less than approximately $0.1 million for the period from January 1, 2017 through May 4, 2017 and were $0.6 million and $1.3 million for the years ended December 31, 2016 and 2015, respectively. These net-settlements had the effect of unit repurchases by the Company as they reduced the number of units that would have otherwise been outstanding as a result of the vesting and did not represent an expense to the Company. Warrants On the Effective Date, the Company entered into a warrant agreement with American Stock Transfer &amp; Trust Company, LLC, as warrant agent, pursuant to which the Company issued Warrants to purchase up to 2,173,913 shares of the Company’s common stock (representing 8% of the Company’s outstanding common stock as of the Effective Date including shares of the Company’s common stock issuable upon full exercise of the Warrants, but excluding any common stock issuable under the MIP), exercisable for a five year period commencing on the Effective Date at an exercise price of $42.60 per share. The fair values for the warrants upon issuance on the Effective Date have been estimated using the Black-Scholes option pricing model using the following assumptions:
Warrants Issued in
Successor Period
Risk-free interest rate
2.06
%
Dividend yield
—
Expected life (in years)
5.0
Expected volatility
50.0
%
Strike Price
$
42.60
Calculated fair value
$
2.20
Predecessor’s General Partner Interest and IDRs . On April 27, 2016, we acquired MEMP GP from Memorial Resource for cash consideration of approximately $0.8 million. MEMP GP held an approximate 0.1% general partner interest and 50% of the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MEMP GP Acquisition, our Predecessor’s partnership agreement was amended and restated to convert the 0.1% general partner interest in the Predecessor held by MEMP GP into a non-economic general partner interest. Prior to June 1, 2016, Memorial Resource owned 100% of our Predecessor’s general partner, which owned 50% of our incentive distribution rights. The Funds collectively indirectly owned 50% of our incentive distribution rights. Predecessor Common Units. The common units were a separate class of the limited partner interest in our Predecessor and had limited voting rights as set forth in our Predecessor’s partnership agreement. The holders of units were entitled to participate in partnership distributions as discussed further below under “Predecessor’s Cash Distribution Policy” and exercise the rights or privileges available to limited partners under our Predecessor’s partnership agreement. On February 13, 2015, all of the 5,360,912 outstanding subordinated units owned by MRD Holdco were converted into common units. The subordinated units converted on a one-for-one basis into common units upon the payment of MEMP’s fourth quarter 2014 distribution. MRD Holdco sold all of the common units during the three months ended June 30, 2015. 2015 Purchase of Noncontrolling Interest In connection with the 2015 Beta Acquisition, we purchased the noncontrolling interests in SPBPC. See Note 5 for further information. Predecessor “At-the-Market” Equity Program On May 25, 2016, the Predecessor entered into an equity distribution agreement for the sale of up to $60.0 million of common units under an at-the-market program (the “ATM Program”). Sales of common units were made under the ATM Program by means of ordinary brokers’ transactions, through the facilities of the NASDAQ Global Market at market prices, or as otherwise agreed between the Predecessor and a sales agent. During the year ended December 31, 2016, the Predecessor sold 1,178,102 common units under the ATM program. The sale of the units generated proceeds of approximately $1.8 million for the year ended December 31, 2016, which was net of approximately $0.5 million in fees. The Predecessor used the net proceeds from the sale of common units to repurchase senior notes. 2015 Predecessor Repurchases of Common Units In December 2014, the board of directors of our Predecessor’s general partner authorized the repurchase of up to $150.0 million of our common units (“MEMP Repurchase Program”). Under the MEMP Repurchase Program, units could be repurchased and retired from time to time at our discretion on the open market. The MEMP Repurchase Program did not obligate us to repurchase any dollar amount or specific number of common units and could have been discontinued at any time. During the year ended December 31, 2015, our Predecessor repurchased $52.8 million in common units, which represents a repurchase and retirement of 3,547,921 common units under the MEMP Repurchase Program. The MEMP Repurchase Program expired in December 2015. Allocations of Net Income (Loss) Prior to the MEMP GP Acquisition, net income (loss) attributable to the Predecessor was allocated between our Predecessor’s general partner and the common unitholders in proportion to their pro rata ownership after giving effect to priority earnings allocations in an amount equal to incentive cash distributions allocated to our Predecessor’s general partner and the Funds. Net income (loss) attributable to acquisitions accounted for as a transaction between entities under common control in a manner similar to the pooling of interest method prior to their acquisition date is allocated to the previous owners since they were affiliates of our Predecessor’s general partner. Subsequent to the MEMP GP Acquisition, net income (loss) attributable to the Predecessor is allocated entirely to the common unit holders. Predecessor’s Cash Distribution Policy In October 2016, the board of directors of our Predecessor’s general partner suspended distributions on common units primarily due to the current and expected commodity price environment and market conditions and their impact on our future business as well as restrictions imposed by our debt instruments, including our Predecessor’s revolving credit facility. Additionally, under our Predecessor’s revolving credit facility, we could not pay distributions to unitholders in any such quarter in the event there existed a borrowing base deficiency or an event of default either before or after giving effect to such distribution or we were not in pro forma compliance with our Predecessor’s revolving credit facility after giving effect to such distribution. Minimum Quarterly Distribution. During the subordination period, the common units had the right to receive distributions of available cash from operating surplus each quarter in an amount equal to $0.4750 per common unit plus any arrearages in the payment of the minimum quarterly distribution on the common units from prior quarters, before any distributions of available cash from operating surplus could be made on the subordinated units. These units were deemed “subordinated” because for a period of time, referred to as the subordination period, the subordinated units were not entitled to receive any distributions from operating surplus until the common units had received the minimum quarterly distribution plus any arrearages from prior quarters. Furthermore, no arrearages were paid on the subordinated units. The practical effect of the subordinated units was to increase the likelihood that during the subordination period there would be available cash from operating surplus to be distributed on the common units. The subordination period ended on February 13, 2015. Cash Distributions to Predecessor Unitholders The following table summarizes our declared quarterly cash distribution rates with respect to the quarter indicated (dollars in millions, except per unit amounts):
Distribution
Amount
Aggregate
Received by
Quarter
Declaration Date
Record Date
Payment Date
Per Unit
Distribution
Affiliates
2 nd
July 26, 2016
August 5, 2016
August 12, 2016
$
0.0300
$
2.5
$
&lt; 0.1
1 st
April 26, 2016
May 6, 2016
May 13, 2016
$
0.0300
$
2.5
$
&lt; 0.1
4 th
January 26, 2016
February 5, 2016
February 12, 2016
$
0.1000
$
8.3
$
&lt; 0.1
3 rd
October 26, 2015
November 5, 2015
November 12, 2015
$
0.3000
$
24.9
$
&lt; 0.1
2 nd
July 24, 2015
August 5, 2015
August 12, 2015
$
0.5500
$
45.7
$
0.1
1 st
April 24, 2015
May 6, 2015
May 13, 2015
$
0.5500
$
46.3
$
0.2
4 th
January 26, 2015
February 5, 2015
February 12, 2015
$
0.5500
$
46.3
$
3.1
Previous Owners Capital The following table summarizes our previous owners’ equity transactions related to the Property Swap with respect to the period indicated (dollars in thousands):
Previous Owners
Balance, December 31, 2014 (Predecessor)
$
220,657
Net income (loss)
(2,268
)
Contributions
1,912
Net book value of net assets exchanged
(248,321
)
Deferred tax liability retained by previous owner
28,020
Balance, December 31, 2015 (Predecessor)
$
—</t>
  </si>
  <si>
    <t>Earnings per Share/Unit</t>
  </si>
  <si>
    <t>Earnings Per Share [Abstract]</t>
  </si>
  <si>
    <t xml:space="preserve">Note 12. Earnings per Share/Unit The following sets forth the calculation of earnings (loss) per share/unit, or EPS/EPU, for the periods indicated (in thousands, except per unit amounts):
Successor
Predecessor
Period from
May 5, 2017
Period from
through
January 1,
For the Year Ended
December 31,
2017 through
December 31,
2017
May 4, 2017
2016
2015
Net income (loss) attributable to Successor/Predecessor
$
1,286
$
(90,955
)
$
(540,398
)
$
(395,877
)
Less: Previous owners interest in net income (loss)
—
—
—
(2,268
)
Less: Predecessor's general partner's 0.1% interest in net income (loss) (1)
—
—
(168
)
(412
)
Less: Predecessor's IDRs attributable to corresponding period
—
—
—
112
Less: Net income (loss) allocated to participating restricted stockholders
35
—
—
—
Basic and diluted earnings available to common stockholders/limited partners
$
1,251
$
(90,955
)
$
(540,230
)
$
(393,309
)
Common shares/units:
Common shares/units outstanding — basic
25,000
83,807
83,351
82,897
Subordinated units
—
—
—
631
Dilutive effect of potential common shares
—
—
—
—
Common shares/units outstanding — diluted (2)
25,000
83,807
83,351
83,528
Net earnings per share/unit:
Basic
$
0.05
$
(1.09
)
$
(6.48
)
$
(4.71
)
Diluted
$
0.05
$
(1.09
)
$
(6.48
)
$
(4.71
)
Antidilutive stock options (3)
517
—
—
—
Antidilutive warrants (4)
2,174
—
—
—
(1)
As a result of repurchases under the MEMP Repurchase Program, our Predecessor’s general partner had an approximate average 0.105% interest in us prior to the MEMP GP Acquisition for the five months ended May 31, 2016 and an approximate average of 0.105% interest in us for the year ended December 31, 2015.
(2)
For the year ended December 31, 2016, 3,325,318 incremental phantom units under the treasury stock method were excluded from the calculation of diluted earnings per unit, due to their antidilutive effect as we were in a loss position.
(3)
Amount represents options to purchase common stock that are excluded from the diluted net earnings per share calculations because of their antidilutive effect.
(4)
Amount represents warrants to purchase common stock that are excluded from the diluted net earnings per share calculations because of their antidilutive effect. </t>
  </si>
  <si>
    <t>Equity-based Awards</t>
  </si>
  <si>
    <t>Disclosure Of Compensation Related Costs Sharebased Payments [Abstract]</t>
  </si>
  <si>
    <t>Note 13. Equity-based Awards On the Effective Date in connection with the Plan, the Company implemented the MIP for selected employees of the Company or its subsidiaries. An aggregate of 2,322,404 shares of the Company’s common stock are reserved for issuance under the MIP. MIP awards are granted in the form of nonqualified stock options, incentive stock options, restricted stock awards, restricted stock units, stock appreciation rights, performance awards, stock awards and other incentive awards. To the extent that an award under the MIP is expired, forfeited or cancelled for any reason without having been exercised in full, the unexercised award would then be available again for grant under the MIP. The MIP is administered by the board of directors of the Company. On May 4, 2017, the board of directors approved grants of restricted stock unit awards and restricted stock options (collectively the “Emergence Awards”) to certain of the Company’s employees, including the Company’s executive officers. Emergence Awards will generally vest annually in three equal installments on each of the first three anniversaries of the Effective Date, subject to the grantee’s continued employment through each such vesting date. However, upon a grantee’s termination of employment by the Company without Cause, or due to death or Disability, or the grantee resigns from Service for Good Reason (as such terms are defined in the respective Emergence Award agreement), all unvested restricted stock unit awards shall fully vest upon such termination or resignation date. Moreover, (i) upon a grantee’s termination of employment by the Company without Cause, or due to death or Disability, or the grantee resigns from Service for Good Reason (as such terms are defined in the respective Emergence Award agreement), any portion of the then unvested restricted stock options that would have vested had the grantee continued his or her Service during the 12 months following such termination or resignation shall vest on such termination or resignation date and (ii) upon a grantee’s termination of employment by the Company without Cause or the grantee resigns from Service for Good Reason, in each case, following a Change of Control, all unvested restricted stock options shall fully vest as of such termination or resignation date. Notwithstanding the foregoing, the vesting of such Emergence Awards may be subject to and limited by employment-related agreements by and between the Company and grantee. Restricted Stock Units The restricted stock units granted are accounted for as equity-classified awards. The grant-date fair value net of estimated forfeitures is recognized as compensation cost on a straight-line basis over the requisite service period. Compensation costs are recorded as general and administrative expense. The unrecognized cost associated with restricted stock unit awards was $7.3 million at December 31, 2017. We expect to recognize the unrecognized compensation cost for these awards over a weighted-average period of 2.39 years. The following table summarizes information regarding the restricted stock unit awards granted under the MIP for the period presented:
Weighted-
Average Grant
Number of
Date Fair Value
Units
per Unit (1)
Restricted stock units outstanding at May 5, 2017 (Successor)
614,754
$
13.77
Granted (2)
173,070
$
12.87
Forfeited
(105,032
)
$
13.77
Vested
—
$
—
Restricted stock units outstanding at December 31, 2017 (Successor)
682,792
$
13.54
(1)
Determined by dividing the aggregate grant date fair value of awards by the number of awards issued.
(2)
The aggregate grant date fair value of restricted stock units issued for the period from May 5, 2017 through December 31, 2017 was $2.2 million based on a grant date market price ranging from $10.00 to $13.77 per share. Restricted Stock Options The fair value for restricted stock options granted during the three months ended June 30, 2017 have been estimated using the Black-Scholes option pricing model using the following assumptions:
Awards Issued in
Successor Period
Risk-free interest rate
2.06
%
Dividend yield
—
Expected life (in years)
6.0
Expected volatility
50.0
%
Strike Price
$
21.58
Calculated fair value per stock option
$
5.01
No restricted stock options were granted after June 30, 2017. The restricted stock options granted are accounted for as equity-classified awards. The grant-date fair value net of estimated forfeitures is recognized as compensation cost on a straight-line basis over the requisite service period. Compensation costs are recorded as general and administrative expense. The unrecognized cost associated with restricted stock option awards was $2.0 million at December 31, 2017. We expect to recognize the unrecognized compensation cost for these awards over a weighted-average period of 2.34 years. The following table summarizes information regarding the restricted stock option awards granted under the MIP for the period presented:
Weighted-
Average Grant
Number of
Date Fair Value
Options
per Option (1)
Restricted stock options outstanding at May 5, 2017 (Successor)
614,754
$
5.01
Granted
1,876
$
5.01
Forfeited
(99,232
)
$
5.01
Vested
—
$
—
Restricted stock options outstanding at December 31, 2017 (Successor)
517,398
$
5.01
(1)
Determined by dividing the aggregate grant date fair value of awards by the number of awards issued. 2017 Non-Employee Directors Compensation Plan In June 2017, in connection with the Plan, the Company implemented the 2017 Non-Employee Directors Compensation Plan (“Directors Compensation Plan”) to attract and retain services of experienced non-employee directors of the Company or its subsidiaries. An aggregate of 200,000 shares of the Company’s common stock are reserved for issuance under the Directors Compensation Plan. Directors Compensation Plan awards are granted in the form of nonqualified stock options, restricted stock awards, restricted stock units, and other cash-based awards and stock-based awards. To the extent that an award under the Director Compensation Plan is expired, forfeited or cancelled for any reason without having been exercised in full, the unexercised award would then be available again for grant under the Director Compensation Plan. Awards granted will generally vest annually in three equal installments on each of the first three anniversaries of the grant date, subject to the grantee’s continued employment through each such vesting date. The restricted stock units granted are accounted for as equity-classified awards. The grant-date fair value net of estimated forfeitures is recognized as compensation cost on a straight-line basis over the requisite service period. Compensation costs are recorded as general and administrative expense. The unrecognized cost associated with restricted stock unit awards was $0.2 million at December 31, 2017. We expect to recognize the unrecognized compensation cost for these awards over a weighted-average period of 2.45 years. The following table summarizes information regarding the restricted stock awards granted under the Director Compensation Plan for the period presented:
Weighted-
Average Grant
Number of
Date Fair Value
Units
per Unit (1)
Restricted stock units outstanding at May 5, 2017 (Successor)
—
$
—
Granted (2)
16,341
$
13.77
Forfeited
—
$
—
Vested
—
$
—
Restricted stock units outstanding at December 31, 2017 (Successor)
16,341
$
13.77
(1)
Determined by dividing the aggregate grant date fair value of awards by the number of awards issued.
(2)
The aggregate grant date fair value of restricted stock option awards issued in 2017 was $0.2 million based on grant date market price of $13.77 per share. Predecessor Restricted Common Units In December 2011, the board of directors of our Predecessor’s general partner adopted the Memorial Production Partners GP LLC Long-Term Incentive Plan (“LTIP”) for employees, officers, consultants and directors of the general partner and any of its affiliates, who perform services for the Predecessor. The LTIP authorized the grant of restricted units, phantom units, unit options, unit appreciation rights, distribution equivalent rights (“DERs”), other unit-based awards and unit awards. The LTIP initially limits the number of common units that may be delivered pursuant to awards under the plan to 2,142,221 common units. Common units that are cancelled, forfeited or withheld to satisfy exercise prices or tax withholding obligations will be available for delivery pursuant to other awards. The LTIP was administered by the board of directors of our Predecessor’s general partner or a committee thereof. During the years ended December 31, 2016 and 2015 there was multiple awards of restricted common units that were granted under the LTIP to executive officers and independent directors of our Predecessor’s general partner and other Memorial Resource employees. The restricted common units awarded are subject to restrictions on transferability, customary forfeiture provisions and typically graded vesting provisions in which one-third of each award vested on the first, second, and third anniversaries of the date of grant. Award recipients had all the rights of a Predecessor unitholder in the partnership with respect to the restricted common units, including the right to receive distributions thereon if and when distributions were made by the Predecessor to its unitholders. The term “restricted common unit” represents a time-vested unit. Such awards are non-vested until the required service period expired. Based on the market price per unit on the date of grant, the aggregate fair value of the restricted common units awarded to our Predecessor’s general partner’s executive officers and other employees during the years ended December 31, 2016 and 2015 was $0.1 million and $12.3 million, respectively. The restricted common units granted were accounted for as equity-classified awards. The grant-date fair value net of estimated forfeitures is recognized as compensation cost on a straight-line basis over the requisite service period. The fair value of the restricted unit awards granted to the independent directors of our Predecessor’s general partner were also recognized as compensation cost on a straight-line basis over the requisite service period. Compensation costs are recorded as direct general and administrative expenses. On May 1, 2017, the Company effectively cancelled the unvested restricted common unit awards under the LTIP and recorded $2.3 million in compensation expense. The following table summarizes information regarding restricted common unit awards for the periods presented:
Weighted-
Average Grant
Number of
Date Fair Value
Units
per Unit (1)
Restricted common units outstanding at December 31, 2014 (Predecessor)
1,093,520
$
20.93
Granted (2)
827,704
$
14.90
Forfeited
(69,059
)
$
18.35
Vested
(483,627
)
$
20.37
Restricted common units outstanding at December 31, 2015 (Predecessor)
1,368,538
$
17.61
Granted (3)
50,000
$
2.41
Forfeited
(27,537
)
$
16.99
Vested
(958,841
)
$
18.01
Restricted common units outstanding at December 31, 2016 (Predecessor)
432,160
$
15.00
Granted
—
$
—
Forfeited
(12,952
)
$
9.51
Vested
(43,045
)
$
10.40
Cancelled
(376,163
)
$
15.72
Restricted common units outstanding at May 4, 2017 (Predecessor)
—
$
—
(1)
Determined by dividing the aggregate grant date fair value of awards by the number of awards issued.
(2)
The aggregate grant date fair value of restricted common unit awards issued in 2015 was $12.3 million based on grant date market prices ranging from of $6.20 to $15.45 per unit.
(3)
The aggregate grant date fair value of restricted common unit awards issued in 2016 was $0.1 million based on grant date market price of $2.41 per unit. On June 1, 2016, in connection with the MEMP GP Acquisition, as discussed in Note 1, the board of directors of our Predecessor’s general partner approved the acceleration of the vesting schedule of unvested awards under the LTIP for the employees that remained with Memorial Resource. The grant-date fair value compensation cost of approximately $0.1 million was reversed and the modified-date grant fair value compensation cost of $0.5 million was recognized. On March 9, 2016, certain employees were impacted by an involuntary termination which, upon the approval of the board of directors of our Predecessor’s general partner, accelerated the vesting schedule of unvested awards under the LTIP that otherwise would have been forfeited upon an involuntary termination. The acceleration of the LTIP vesting schedule represents an improbable-to-probable modification. The grant-date fair value compensation cost of approximately $0.5 million was reversed and the modified-date grant fair value compensation cost of approximately $0.3 million was recognized. Predecessor Phantom Units The following table summarizes information regarding the Predecessor’s phantom unit awards granted under the LTIP:
Number of
Units
Phantom units outstanding at December 31, 2015 (Predecessor)
—
Granted
6,169,018
Forfeited
(188,325
)
Phantom units outstanding at December 31, 2016 (Predecessor)
5,980,693
Granted
—
Forfeited
(132,347
)
Vested
(155,601
)
Phantom units outstanding at May 4, 2017 (Predecessor)
5,692,745
Cancelled
(5,692,745
)
Phantom units outstanding at December 31, 2017 (Successor)
—
Phantom units issued to non-employee directors of our Predecessor in January 2016 vested on the first anniversary of the date of grant and were settled in cash for less than $0.1 million. Phantom units issued to certain employees in June 2016 were scheduled to vest in substantially equal one-third increments on the first, second, and third anniversaries of the date of grant. The awards included distribution equivalent rights (“DERs”) pursuant to which the recipient would receive, upon vesting, receive a cash payment with respect to each phantom unit equal to any cash distributions that we pay to a holder of a common unit. DERs are treated as additional compensation expense. Upon vesting, the phantom units were scheduled to be settled through an amount of cash in a single lump sum payment equal to the product of (y) the closing price of our common units on the vesting date and (z) the number of such vested phantom units. In lieu of a cash payment, the board of directors of our Predecessor’s general partner, in its discretion, was permitted to elect for the recipient to receive either a number of common units equal to the number of such vested phantom units or a combination of cash and common units. Upon emergence from bankruptcy, the remaining awards were settled in cash for less than $0.1 million. Compensation Expense The following table summarizes the amount of recognized compensation expense associated with these awards that are reflected in the accompanying statements of operations for the periods presented (in thousands):
Successor
Predecessor
Period from
Period from
May 5, 2017
January 1, 2017
For the Year Ended
through
through
December 31,
December 31, 2017
May 4, 2017
2016
2015
Equity classified awards
Restricted stock units (Successor)
$
1,947
$
—
$
—
$
—
Restricted stock options (Successor)
569
—
—
—
Restricted common units (Predecessor)
—
3,713
7,206
10,809
Liability classified awards
Phantom units (Predecessor)
—
(46
)
322
—
$
2,516
$
3,667
$
7,528
$
10,809</t>
  </si>
  <si>
    <t>Related Party Transactions</t>
  </si>
  <si>
    <t>Related Party Transactions [Abstract]</t>
  </si>
  <si>
    <t xml:space="preserve">Note 14. Related Party Transactions On June 1, 2016, Memorial Resource and certain affiliates of NGP became unaffiliated entities after we closed the MEMP GP Acquisition, as discussed in Note 1. NGP Affiliated Companies During the year ended December 31, 2016, we paid less than $0.1 million to Multi-Shot, LLC, an NGP affiliated company, for services related to our drilling and completion activities. Common Control Acquisitions 2016 Acquisition On June 1, 2016, as discussed in Note 1, the Predecessor acquired all of the equity interests in our Predecessor’s general partner, MEMP GP, from Memorial Resource for cash consideration of approximately $0.8 million. The acquisition was accounted for as an equity transaction and no gain or loss was recognized as a result of the acquisition. In connection with the closing of the transaction, our Predecessor’s partnership agreement was amended and restated to, among other things, (i) convert MEMP GP’s 0.1% general partnership interest into a non-economic general partner interest, (ii) cancel the IDRs, and (iii) provide that the limited partners of our Predecessor had the ability to elect the members of MEMP GP’s board of directors. On June 1, 2016, the Predecessor also acquired the remaining 50% of the IDRs of MEMP owned by an NGP affiliate. 2015 Acquisition On February 23, 2015, we and Memorial Resource completed a transaction in which we exchanged our oil and gas properties in North Louisiana and approximately $78.4 million in cash for Memorial Resource’s East Texas and Louisiana oil and gas properties. The properties MEMP received are primarily located in the Joaquin Field in Shelby and Panola counties in East Texas. This acquisition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 as if the Predecessor owned the assets for the period after common control commenced through the acquisition date. The Predecessor recorded the following net assets (in thousands):
Accounts receivable
$
2,372
Other receivables
5,478
Prepaid expenses and other current assets
1,874
Property and equipment, net
263,210
Accounts payable
(3,586
)
Accounts payable - affiliate
(1,290
)
Revenues payable
(1,110
)
Accrued liabilities
(11,347
)
Asset retirement obligations
(4,559
)
Net assets
$
251,042
2015 Divestiture On November 2, 2015, in connection with an auction process administered by a third-party, we divested certain oil and natural gas properties in the Permian Basin with a net value of approximately $0.2 million to an affiliate of NGP for a purchase price of approximately $0.9 million. Due to common control considerations, $0.7 million difference between the proceeds from the sale and the net book value of the properties was recognized in the equity statement as a contribution. Related Party Agreements The Predecessor and certain of our former affiliates entered into various documents and agreements. These agreements were negotiated among affiliated parties and, consequently, were not the result of arm’s-length negotiations. Predecessor Omnibus Agreement Memorial Resource provided management, administrative and operating services to the Predecessor and our Predecessor’s general partner pursuant to our Predecessor’s Omnibus Agreement. Upon completion of the MEMP GP Acquisition, the Predecessor’s Omnibus Agreement was terminated and the Predecessor entered into a transition services agreement with Memorial Resource. The following table summarizes the amount of general and administrative expenses recognized under the Predecessor’s Omnibus Agreement that are reflected in the accompanying statements of operations for the periods presented (in thousands):
Successor
Predecessor
Period from
Period from
May 5, 2017
January 1, 2017
For the Year Ended
through
through
December 31,
December 31, 2017
May 4, 2017
2016
2015
$
—
$
—
$
11,867
$
32,281
Transition Services Agreement On June 1, 2016, we closed the MEMP GP Acquisition. Upon closing of the MEMP GP Acquisition, we and Memorial Resource became unaffiliated entities. We terminated our Predecessor’s Omnibus Agreement as noted above and entered into a transition services agreement with Memorial Resource to manage post-closing separation costs and activities. The Company did not incur any costs under the transition services agreement for the period from May 5, 2017 through December 31, 2017 or for the period from January 1, 2017 through May 4, 2017. During the year ended December 31, 2016, we recorded $1.6 million of general and administrative expense related to the transition services agreement with Memorial Resource. Beta Management Agreement In connection with the December 2012 Beta acquisition, Memorial Resource entered into a management agreement with its wholly owned subsidiary, Beta Operating Company, LLC (“Beta Operating”), pursuant to which Memorial Resource agreed to provide management and administrative oversight with respect to the services provided by such subsidiary under certain operating agreements with our subsidiary, Rise Energy Beta, LLC, related to the Beta properties in exchange for an annual management fee. Pursuant to such management agreement and in connection with such operating agreements, Memorial Resource had the right to receive approximately $0.4 million from Rise Energy Beta, LLC annually. This agreement was terminated in November 2015 in connection with the 2015 Beta Acquisition. On June 1, 2016, Memorial Resource assigned and transferred Beta Operating to the Predecessor in connection with the MEMP GP Acquisition. Classic Agreements In November 2011, Classic Hydrocarbons Operating, LLC, a subsidiary of Memorial Resource (“Classic Operating”), and Classic Pipeline &amp; Gathering, LLC (“Classic Pipeline”), a subsidiary of MRD Holdco,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In May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was terminated in November 2015 in connection with a third party’s acquisition of Classic Pipeline’s Joaquin gathering system. In May 2014, Classic Operating and Classic Pipeline entered into a water disposal agreement. The water disposal agreement had a three-year term, subject to one-year extensions at either party’s election. Under the water disposal agreement, Classic Operating agreed to pay a fee of $1.10 per barrel for each barrel of water delivered to Classic Pipeline. Effective July 1, 2015, the fee was reduced to $0.40 per barrel. In February 2015, in connection with and as part of the Property Swap, Classic Hydrocarbons Holdings, L.P. sold all of the equity interests owned by it in Classic Operating as well as Craton Energy GP III, LLC (“Craton GP”) and Craton Energy Holdings III, LP (“Craton LP”), two subsidiaries of Memorial Resource, to OLLC, and Classic Operating, Craton GP and Craton LP were merged into OLLC. OLLC was therefore the successor to Classic Operating under the amended gas gathering agreement which was later terminated in November 2015 and water disposal agreement. Classic Pipeline assigned its saltwater disposal system to OLLC in November 2015. Due to common control considerations, we recorded the receipt of this asset at historical cost and recognized a contribution of approximately $2.1 million in the equity statement. Prior to the assignment from Classic Pipeline, for the years ended December 31, 2015, the Predecessor incurred gathering and salt water disposal fees of approximately $3.2 million from Classic Pipeline, an affiliate. </t>
  </si>
  <si>
    <t>Commitments and Contingencies</t>
  </si>
  <si>
    <t>Commitments And Contingencies Disclosure [Abstract]</t>
  </si>
  <si>
    <t>Note 15. Commitments and Contingencies Litigation &amp; Environmental As part of our normal business activities, we may be named as defendants in litigation and legal proceedings, including those arising from regulatory and environmental matters. On January 13, 2017, the Company received a letter from the Environmental Protection Agency (“EPA”) concerning potential violations of the Clean Air Act (“CAA”) section 112(r) associated with our Bairoil complex in Wyoming. The Company met with the EPA on February 16, 2017 to present relevant information related to the allegations. On September 12, 2017, the EPA filed an Administrative Compliance Order on Consent for which the Company must bring all outstanding issues to closure no later than June 30, 2018. We currently cannot estimate the potential penalties, fines or other expenditures, if any, that may result from any EPA actions relating to the alleged violations and, therefore, we cannot determine if the ultimate outcome of this matter will have a material impact on the Company’s financial position, results of operations or cash flows. Other than the Chapter 11 proceedings and the alleged CAA violations discussed herein, based on facts currently available, we are not aware of any litigation, pending or threatened, that we believe will have a material adverse effect on our financial position, results of operations or cash flows; however, cash flow could be significantly impacted in the reporting periods in which such matters are resolved. Although we are insured against various risks to the extent we believe it is prudent, there is no assurance that the nature and amount of such insurance will be adequate, in every case, to indemnify us against liabilities arising from future legal proceeding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The following table presents the activity of our environmental reserves for the periods presented:
Successor
Predecessor
2017
2016
2015
(In thousands)
(In thousands)
Balance at beginning of period
$
—
$
216
$
2,092
Charged to costs and expenses
—
—
—
Payments
—
(216
)
(1,876
)
Balance at end of period
$
—
$
—
$
216
At December 31, 2017 and 2016, we had no environmental reserves recorded. Third-Party Midstream Transaction In October 2017, we recognized an approximately $17.0 million gain in connection with the sale of a third-party midstream entity with whom our natural gas gathering and processing agreements entitled us to a percentage of the proceeds in the event of a sale. Sinking Fund Trust Agreement Beta Operating Company, LLC (formerly REO) assumed an obligation with a third party to make payments into a sinking fund in connection with its 2009 acquisition of the Beta properties, the purpose of which is to provide funds adequate to decommission the portion of the San Pedro Bay pipeline that lies within State waters and the surface facilities. Under the terms of the agreement,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17, the account balance included in restricted investments was approximately $4.1 million. Supplemental Bond for Decommissioning Liabilities Trust Agreement Beta Operating Company, LLC has an obligation with the BOEM in connection with the 2009 acquisition of the Beta properties. The trust account has the required minimum balance of $152.0 million at December 31, 2017 and is fully cash funded. In the event the account balance is less than the contractual amount, the working interest owners must make additional payments. Interest income earned and deposited in the trust account mitigates the likelihood that additional payments will have to be made by the working interest owners. In 2015, the BOEM issued a preliminary report that indicated the estimated cost of decommissioning may further increase. The implementation of this increase is currently on hold and we do not expect resolution of a negotiated decommissioning estimate until 2018. The gross held-to-maturity investments held in the trust account as of December 31, 2017 for the U.S. Bank money market cash equivalent was $152.3 million. Operating Leases We have leases for offshore Southern California pipeline right-of-way use as well as office space in our operating regions. We also lease equipment, compressors and incur surface rentals related to our business operations. The previous owners also leased equipment and office space under various operating leases and incurred surface rentals related to their operations. For the period from May 5, 2017 through December 31, 2017, the period from January 1, 2017 through May 4, 2017 and the years ended December 31, 2016 and 2015, we recognized $6.3 million, $3.1 million, $10.9 million and $16.9 million of rent expense, respectively. Amounts shown in the following table represent minimum lease payment obligations under non-cancelable operating leases with a remaining term in excess of one year (in thousands):
Payment or Settlement Due by Period
Operating leases
Total
2018
2019
2020
2021
2022
Thereafter
Operating leases
$
14,433
$
6,155
$
2,093
$
2,131
$
2,154
$
260
$
1,640
Purchase Commitments At December 31, 2017, we had a CO 2 2 2
Payment or Settlement Due by Period
Purchase commitment
Total
2018
2019
2020
2021
2022
Thereafter
CO 2
$
13,633
$
4,801
$
4,659
$
4,173
$
—
$
—
$
—
Minimum Volume Commitment At December 31, 2017, we had a long-term minimum volume commitment with a third party associated with a certain portion of our properties located in East Texas. The table below outlines the payment commitments associated with this minimum volume commitment (in thousands):
Payment or Settlement Due by Period
Minimum volume commitment
Total
2018
2019
2020
2021
2022
Thereafter
Midstream services
$
15,383
$
3,075
$
3,075
$
3,083
$
3,075
$
3,075
$
—</t>
  </si>
  <si>
    <t>Income Taxes</t>
  </si>
  <si>
    <t>Income Tax Disclosure [Abstract]</t>
  </si>
  <si>
    <t>Income Tax</t>
  </si>
  <si>
    <t>Note 16. Income Tax Amplify Energy is a corporation and as a result, is subject to U.S. federal, state and local income taxes. On December 22, 2017, the U.S. government enacted comprehensive tax legislation commonly referred to as the Tax Cuts and Jobs Act (the “Tax Act”). The provisions of the Tax Act that impact us include, but are not limited to, (1) reducing the U.S. federal corporate tax rate from 35% to 21%; (2) elimination of the corporate alternative minimum tax (AMT); (3) temporary bonus depreciation that will allow for full expensing of qualified property, and (4) limitations on net operating losses (NOLs) generated after December 31, 2017, to 80% of taxable income. In conjunction with the Tax Act, the SEC staff issued Staff Accounting Bulletin No. 118, Income Tax Accounting Implications of the Tax Cuts and Jobs Act (SAB 118), which provides a measurement period that should not extend beyond one year from the Tax Act enactment date for companies to complete the accounting under Accounting Standards Codification 740 “Income Tax”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provisionally decreased our net deferred tax assets by $23.0 million for the reduction in the federal tax rate and correspondingly decreased the associated valuation allowance by $23.0 million. While we have not completed our accounting for the income tax effects of the Tax Act, there were no specific impacts of the Tax Act for which a reasonable estimate could not be made. Based on a continued analysis of the estimates, it is anticipated that additional revisions may occur during the allowable measurement period. The components of income tax benefit (expense) are as follows:
Successor
Predecessor
Period from
Period from
May 5, 2017
January 1, 2017
For the Year Ended
through
through
December 31,
December 31, 2017
May 4, 2017
2016
2015
(In thousands)
(In thousands)
Current taxes:
Federal
$
4
$
—
$
6
$
(11
)
State
(34
)
17
8
(48
)
Total current income tax benefit (expense)
(30
)
17
14
(59
)
Deferred taxes:
Federal
1,933
71
8
1,193
State
273
3
(195
)
1,041
Total deferred income tax benefit (expense)
2,206
74
(187
)
2,234
Total income tax benefit (expense)
$
2,176
$
91
$
(173
)
$
2,175
The actual income tax benefit (expense) differs from the expected amount computed by applying the federal statutory corporate tax rate of 35% as follows:
Successor
Predecessor
Period from
Period from
May 5, 2017
January 1, 2017
For the Year Ended
through
through
December 31,
December 31, 2017
May 4, 2017
2016
2015
(In thousands)
(In thousands)
Expected tax benefit (expense) at federal statutory rate
$
310
$
5,764
$
191,870
$
139,183
State income tax benefit (expense), net of federal benefit
240
30
382
645
Non-deductible expenses
(187
)
—
—
—
Changes in valuation allowances
24,767
—
—
—
Remeasurement of federal deferred tax assets due rate change
(22,958
)
—
—
—
Pass-through entities (1)
—
(5,686
)
(191,921
)
(137,704
)
Other
4
(17
)
(504
)
51
Total income tax benefit (expense)
$
2,176
$
91
$
(173
)
$
2,175
(1)
MEMP, a publicly traded partnership with qualifying income, was a pass-through entity for federal income tax purpos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Successor
Predecessor
December 31,
December 31,
2017
2016
Deferred income tax assets:
Property, Plant &amp; Equipment
$
19,423
$
—
Derivative instrument
6,251
—
Net operating loss carryforward
10,452
9
Asset retirement obligation
1,223
875
Other
779
33
Total deferred income tax assets:
38,128
917
Valuation allowance
(38,128
)
(865
)
Net deferred income tax assets
—
52
Deferred income tax liabilities:
Property, plant and equipment
$
—
$
1,522
Derivatives
—
770
Other
—
40
Total deferred income tax liabilities
—
2,332
Net deferred income tax liabilities
$
—
$
2,280
As of December 31, 2017, the Company had U.S. federal net operating loss carry forwards of approximately $46.8 million that will expire in years 2035 - 2037 and state net operating loss carry forwards of approximately $8.8 million which will expire in varying amounts beginning in 2035. In assessing deferred tax assets, the Company considers whether a valuation allowance should be recorded for some or all of the deferred tax assets which may not be realized. The ultimate realization of deferred tax assets is dependent upon the generation of future taxable income during the periods in which the temporary differences become deductible. Among other items, the Company considers the scheduled reversal of deferred tax liabilities, projected future taxable income and available tax planning strategies. As of December 31, 2017, a valuation allowance of $38.1 million had been recorded. Uncertain Income Tax Position. We must recognize the tax effects of any uncertain tax positions we may adopt, if the position taken by us is more likely than not sustainable based on its technical merits. For those benefits to be recognized, an income tax position must be more-likely-than-not to be sustained upon examination by taxing authorities. We had no unrecognized tax benefits as of December 31, 2017. Tax Audits and Settlements. Generally, our income tax years 2014 through 2017 remain open and subject to examination by the Internal Revenue Service or state tax jurisdictions where we conduct operations. In certain jurisdictions we operate through more than one legal entity, each of which may have different open years subject to examination.</t>
  </si>
  <si>
    <t>Quarterly Financial Information (Unaudited)</t>
  </si>
  <si>
    <t>Quarterly Financial Information Disclosure [Abstract]</t>
  </si>
  <si>
    <t xml:space="preserve">Note 17. Quarterly Financial Information (Unaudited) The following tables present selected quarterly financial data for the periods indicated. Earnings per share/unit are computed independently for each of the quarters presented and the sum of the quarterly earnings per share/unit may not necessarily equal the total for the year.
Predecessor
Successor
Period from
Period from
April 1, 2017
May 5, 2017
First
through
through
Third
Fourth
Quarter
May 4, 2017
June 30, 2017
Quarter
Quarter
(In thousands, except per share/unit amounts)
Revenues
$
81,380
$
27,821
$
42,395
$
75,589
$
87,495
Operating income (loss)
(421
)
8,384
2,654
(6,043
)
2,573
Net income (loss)
(16,377
)
(74,578
)
(906
)
(7,536
)
9,728
Net income (loss) attributable to Successor/Predecessor
(16,377
)
(74,578
)
(906
)
(7,536
)
9,728
Net income (loss) available to common stockholders/limited partners
(16,377
)
(74,578
)
(906
)
(7,536
)
9,463
Basic and diluted earnings per unit/share
(0.20
)
(0.89
)
(0.04
)
(0.30
)
0.38
Predecessor
First
Second
Third
Fourth
Quarter
Quarter
Quarter
Quarter
(In thousands, except per unit amounts)
For the Year Ended December 31, 2016
Revenues
$
60,866
$
68,066
$
74,222
$
81,426
Operating income (loss)
(5,449
)
(156,971
)
(6,336
)
(267,783
)
Net income (loss)
(38,097
)
(147,550
)
(32,866
)
(321,885
)
Net income (loss) attributable to Memorial Production Partners LP
(38,097
)
(147,550
)
(32,866
)
(321,885
)
Limited partners’ interest in net income (loss)
(38,057
)
(147,422
)
(32,866
)
(321,885
)
Basic and diluted earnings per unit
(0.46
)
(1.78
)
(0.39
)
(3.85
) See Notes 4 and 12 for additional information regarding earnings per share/unit. </t>
  </si>
  <si>
    <t>Supplemental Oil and Gas Information (Unaudited)</t>
  </si>
  <si>
    <t>Extractive Industries [Abstract]</t>
  </si>
  <si>
    <t>N ote 18. Supplemental Oil and Gas Information (Unaudited)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Successor
Predecessor
December 31,
December 31,
December 31,
2017
2016
2015
(In thousands)
(In thousands)
Evaluated oil and natural gas properties
$
603,053
$
3,115,012
$
3,616,325
Support equipment and facilities
100,225
199,093
205,876
Accumulated depletion, depreciation, and amortization
(34,429
)
(1,743,274
)
(1,878,549
)
Total
$
668,849
$
1,570,831
$
1,943,652
Costs Incurred in Oil and Natural Gas Property Acquisition, Exploration and Development Activities Costs incurred in property acquisition, exploration and development activities were as follows for the periods indicated:
Successor
Predecessor
Period from
May 5, 2017
Period from
through
January 1,
For the Year Ended
December 31,
2017 through
December 31,
2017
May 4, 2017
2016
2015
(In thousands)
(In thousands)
Property acquisition costs, proved
$
—
$
—
$
—
$
77,834
Property acquisition costs, unproved
—
—
—
1,887
Exploration
—
—
792
2,078
Development
51,925
9,573
54,310
233,241
Total
$
51,925
$
9,573
$
55,102
$
315,040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We engaged Ryder Scott to audit our reserves estimates for all of our estimated proved reserves (by volume) at December 31, 2017. All proved reserves are located in the United States and all prices are held constant in accordance with SEC rules. The weighted-average benchmark product prices used for valuing the reserves are based upon the average of the first-day-of-the-month price for each month within the period January through December of each year presented:
2017
2016
2015
Oil ($/Bbl):
WTI (1)
$
51.34
$
42.75
$
46.79
NGL ($/Bbl):
WTI (1)
$
51.34
$
42.75
$
46.79
Natural Gas ($/MMbtu):
Henry Hub (2)
$
2.98
$
2.48
$
2.58
(1)
The weighted average WTI price was adjusted by lease for quality, transportation fees, and a regional price differential.
(2)
The weighted average Henry Hub price was adjusted by lease for energy content, compression charges, transportation fees, and regional price differentials. The following tables set forth estimates of the net reserves for the periods indicated:
For the period from May 5, 2017 through December 31, 2017 (Successor)
Oil
Gas
NGLs
Equivalent
(MBbls)
(MMcf)
(MBbls)
(MMcfe)
Proved developed and undeveloped reserves:
Beginning of period
80,960
419,472
30,572
1,088,660
Extensions and discoveries
121
4,900
261
7,195
Production
(2,380
)
(21,885
)
(1,114
)
(42,850
)
Revision of previous estimates
(6,697
)
4,071
(4,530
)
(63,284
)
End of year
72,004
406,558
25,189
989,721
Proved developed reserves:
Beginning of period
57,803
297,101
21,963
775,693
End of year
50,014
299,481
17,982
707,459
Proved undeveloped reserves:
Beginning of period
23,157
122,371
8,609
312,967
End of year
21,990
107,077
7,207
282,262
For the period from January 1, 2017 through May 4, 2017 (Predecessor)
Oil
Gas
NGLs
Equivalent
(MBbls)
(MMcf)
(MBbls)
(MMcfe)
Proved developed and undeveloped reserves:
Beginning of year
65,741
371,016
25,184
916,565
Extensions and discoveries
53
45
8
410
Production
(1,204
)
(12,411
)
(616
)
(23,336
)
Revision of previous estimates
16,370
60,822
5,996
195,021
End of period
80,960
419,472
30,572
1,088,660
Proved developed reserves:
Beginning of year
45,536
280,035
18,923
666,786
End of period
57,803
297,101
21,963
775,693
Proved undeveloped reserves:
Beginning of year
20,205
90,981
6,261
249,779
End of period
23,157
122,371
8,609
312,967
Year Ended December 31, 2016 (Predecessor)
Oil
Gas
NGLs
Equivalent
(MBbls)
(MMcf)
(MBbls)
(MMcfe)
Proved developed and undeveloped reserves:
Beginning of year
90,945
461,526
43,395
1,267,571
Extensions and discoveries
297
288
42
2,320
Production
(3,883
)
(44,776
)
(2,283
)
(81,773
)
Sale of minerals in place
(3,228
)
(15,227
)
(123
)
(35,328
)
Revision of previous estimates
(18,390
)
(30,795
)
(15,847
)
(236,225
)
End of year
65,741
371,016
25,184
916,565
Proved developed reserves:
Beginning of year
50,817
311,147
30,315
797,936
End of year
45,536
280,035
18,923
666,786
Proved undeveloped reserves:
Beginning of year
40,128
150,379
13,080
469,635
End of year
20,205
90,981
6,261
249,779
Year Ended December 31, 2015 (Predecessor)
Oil
Gas
NGLs
Equivalent
(MBbls)
(MMcf)
(MBbls)
(MMcfe)
Proved developed and undeveloped reserves:
Beginning of year
100,258
727,216
59,034
1,682,960
Extensions and discoveries
2,319
8,686
558
25,950
Purchase of minerals in place
10,132
34,128
367
97,122
Production
(4,087
)
(50,875
)
(2,820
)
(92,315
)
Sale of minerals in place
(380
)
(13,731
)
(758
)
(20,559
)
Revision of previous estimates
(17,297
)
(243,898
)
(12,986
)
(425,587
)
End of year
90,945
461,526
43,395
1,267,571
Proved developed reserves:
Beginning of year
54,723
417,247
37,260
969,141
End of year
50,817
311,147
30,315
797,936
Proved undeveloped reserves:
Beginning of year
45,535
309,969
21,774
713,819
End of year
40,128
150,379
13,080
469,635
Noteworthy amounts included in the categories of proved reserve changes in the above tables include:
•
The 98.9 Bcfe reduction in reserves for the period from May 5, 2017 through December 31, 2017 is primarily due to a 13.4 Bcfe upward pricing revision and a 76.7 Bcfe downward revision due to updated well performance data and future anticipated development and maintenance cost increases. We added 7.2 Bcfe during the period from May 5, 2017 through December 31, 2017 due to extensions and discoveries.
•
The 172.1 Bcfe increase in reserves for the January 1, 2017 through May 4, 2017 is primarily due to a 204.6 Bcfe upward pricing revision and a 9.6 Bcfe downward revision due to updated well performance data. Proved undeveloped reserves increased primarily due to upward pricing during the period from January 1, 2017 through May 4, 2017.
•
The 351.0 Bcfe reduction in reserves for the year ended December 31, 2016 is primarily due to a 148.3 Bcfe downward pricing revision and an 87.9 Bcfe downward revision due to updated well performance data. We divested 35.3 Bcfe during the year ended December 31, 2016. Proved undeveloped reserves decreased primarily due to downward pricing during the year ended December 31, 2016.
•
The 415.4 Bcfe reduction in reserves for the year ended December 31, 2015 is primarily due to a 413 Bcfe downward pricing revision and a 13 Bcfe downward revision due to updated well performance data. We acquired 97.1 Bcfe during the year ended December 31, 2015, the largest being the 2015 Beta Acquisition of 58.5 Bcfe. Proved undeveloped reserves decreased primarily due to downward pricing during the year ended December 31, 2015. See Note 5 for additional information on acquisitions and divestitures.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The standardized measure of discounted future net cash flows is as follows:
Successor
Predecessor
Period from
May 5, 2017
Period from
through
January 1,
For the Year Ended
December 31,
2017 through
December 31,
2017
May 4, 2017
2016
2015
(In thousands)
(In thousands)
Future cash inflows
$
5,149,623
$
5,246,487
$
3,666,731
$
5,952,935
Future production costs
(2,982,035
)
(3,275,952
)
(2,384,195
)
(3,194,577
)
Future development costs
(530,133
)
(492,610
)
(440,496
)
(808,512
)
Future income tax expense
—
—
—
—
Future net cash flows for estimated timing of cash flows
1,637,455
1,477,925
842,040
1,949,846
10% annual discount for estimated timing of cash flows
(869,784
)
(786,836
)
(446,199
)
(1,360,292
)
Standardized measure of discounted future net cash flows
$
767,671
$
691,089
$
395,841
$
589,554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hree year period ended December 31, 2017:
Successor
Predecessor
Period from
May 5, 2017
Period from
through
January 1,
For the Year Ended
December 31,
2017 through
December 31,
2017
May 4, 2017
2016
2015
(In thousands)
(In thousands)
Beginning of year
$
691,089
$
395,841
$
589,554
$
2,911,987
Sale of oil and natural gas produced, net of production costs
(100,946
)
(57,420
)
(107,357
)
(128,382
)
Purchase of minerals in place
—
—
—
75,998
Sale of minerals in place
—
—
(28,277
)
(45,100
)
Extensions and discoveries
7,187
1,320
2,016
18,582
Changes in income taxes, net
—
—
—
63,180
Changes in prices and costs
161,106
306,375
(404,870
)
(2,764,481
)
Previously estimated development costs incurred
61,851
9,227
89,748
322,446
Net changes in future development costs
(31,438
)
(55,333
)
254,043
448,089
Revisions of previous quantities
(27,060
)
99,591
14,414
(344,775
)
Accretion of discount
46,072
13,195
58,956
297,517
Change in production rates and other
(40,190
)
(21,707
)
(72,386
)
(265,507
)
End of year
$
767,671
$
691,089
$
395,841
$
589,554</t>
  </si>
  <si>
    <t>Subsequent Events</t>
  </si>
  <si>
    <t>Subsequent Events [Abstract]</t>
  </si>
  <si>
    <t xml:space="preserve">Note. 19 Subsequent Events Reduction in Force On February 6, 2018, certain employees were impacted by a workforce reduction resulting in an involuntary termination of 19 employees across the Company. Departure of Certain Directors or Certain Officers On January 9, 2018, Alex Shayevsky resigned from our board of directors. Mr. Shayevsky served on our audit committee and compensation committee. There were no disagreements between Mr. Shayevsky and us which led to Mr. Shayevsky’s resignation from the board. </t>
  </si>
  <si>
    <t>Organization and Basis of Presentation (Policies)</t>
  </si>
  <si>
    <t>General</t>
  </si>
  <si>
    <t>General When referring to Amplify Energy Corp. (formerly known as Memorial Production Partners LP and also referred to as “Successor,” “Amplify Energy,” or the “Company”), the intent is to refer to Amplify Energy, a newly formed Delaware corporation, and its consolidated subsidiaries as a whole or on an individual basis, depending on the context in which the statements are made. Amplify Energy is the successor reporting company of Memorial Production Partners LP (“MEMP”) pursuant to Rule 15d-5 of the Securities Exchange Act of 1934, as amended. When referring to the “Predecessor” or the “Company” in reference to the period prior to the emergence from bankruptcy, the intent is to refer to MEMP, the predecessor that was dissolved following the effective date of the Plan (as defined below) and its consolidated subsidiaries as a whole or on an individual basis, depending on the context in which the statements are made. We operate in one reportable segment engaged in the acquisition, development exploitation and production of oil and natural gas properties. Our management evaluates performance based on one reportable business segment as there are not different economic environments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Unless the context requires otherwise, references to: (i) our “Predecessor’s general partner” and “MEMP GP” refers to Memorial Production Partners GP LLC, our Predecessor’s general partner, which was dissolved following the effective date of the Plan; (ii) “Memorial Resource” refers to Memorial Resource Development Corp., the former owner of our Predecessor’s general partner; (iii) “MRD LLC” refers to Memorial Resource Development LLC, which is the predecessor of Memorial Resource; (iv) “the Funds” refers collectively to Natural Gas Partners VIII, L.P., Natural Gas Partners IX, L.P. and NGP IX Offshore Holdings, L.P., which collectively controlled MRD Holdco LLC; (v) “OLLC” refers to Amplify Energy Operating LLC, formerly known as Memorial Production Operating LLC, our wholly owned subsidiary through which we operate our properties; (vi) “Finance Corp.” refers to Memorial Production Finance Corporation, our Predecessor’s wholly owned subsidiary, whose activities were limited to co-issuing our debt securities and engaging in other activities incidental thereto and which was dissolved following the effective date of the Plan; (vii) “MRD Holdco” refers to MRD Holdco LLC, which together with a group controlled Memorial Resource and (viii) “NGP” refers to Natural Gas Partners. On April 27, 2016, we entered into an agreement pursuant to which the Predecessor agreed to acquire, among other things, all of the equity interests in our Predecessor’s general partner, MEMP GP, from Memorial Resource (the “MEMP GP Acquisition”) for cash consideration of approximately $0.8 million. MEMP GP held an approximate 0.1% general partner interest and 50% of the incentive distribution rights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closing of the transactions on June 1, 2016, our Predecessor’s partnership agreement was amended and restated to, among other things, (i) convert the 0.1% general partner interest in the Predecessor held by MEMP GP into a non-economic general partner interest, (ii) cancel the IDRs, and (iii) provide that the limited partners of the Predecessor will have the ability to elect the members of MEMP GP’s board of directors. In addition, we terminated the Predecessor’s Omnibus Agreement under which Memorial Resource provided management, administrative and operations personnel to us and our Predecessor’s general partner, and we entered into a transition services agreement with Memorial Resource to manage certain post-closing separation costs and activities. See Note 14 for additional information regarding the MEMP GP Acquisition and the transition services agreement.</t>
  </si>
  <si>
    <t>Previous Owners</t>
  </si>
  <si>
    <t>Previous Owners References to “the previous owners” for accounting and financial reporting purposes refer collectively to certain oil and natural gas properties primarily located in East Texas and Louisiana that the Predecessor acquired in February 2015 from certain operating subsidiaries of Memorial Resource in exchange for cash and certain of our oil and natural gas properties primarily located in North Louisiana. We refer to this transaction as the “Property Swap.” The acquired East Texas oil and natural gas properties were owned by Classic Hydrocarbons Holdings, L.P. or its subsidiaries (“Classic”). The acquisition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 as if the Predecessor owned the assets for periods after common control commenced through the acquisition date. See Note 14 for additional information.</t>
  </si>
  <si>
    <t>Basis of Presentation</t>
  </si>
  <si>
    <t>Basis of Presentation Our consolidated results of operations are presented together with the combined results of operations pertaining to the previous owners. The combined financial statements were derived from the historical accounting records of the previous owners and reflect the historical financial position, results of operations and cash flows for all periods presented. The ownership interest of the noncontrolling shareholder in the San Pedro Bay Pipeline Company (“SPBPC”), an indirect majority-owned subsidiary of Beta Operating Company LLC, was presented as noncontrolling interest in the financial statements for the periods prior to November 3, 2015. On November 3, 2015, we purchased the noncontrolling interest in SPBPC for approximately $6.0 million and completed an acquisition of the remaining interests in our oil and gas properties located offshore Southern California (the “Beta properties”) from a third party for approximately $94.6 million (the “2015 Beta Acquisition”). See Note 5 for additional information regarding the 2015 Beta Acquisition.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Certain amounts in the prior year financial statements have been reclassified to conform to current presentation. Gain on extinguishment of debt was previously accounted for as interest expense, net and are now being presented as other income (expenses) on our statements of operations on a separate line item.</t>
  </si>
  <si>
    <t>Bankruptcy Accounting</t>
  </si>
  <si>
    <t>Bankruptcy Accounting On January 16, 2017, MEMP and certain of its subsidiaries (collectively with MEMP, the “Debtors”) filed voluntary petitions (the cases commenced thereby, the “Chapter 11 proceedings”) under Chapter 11 of Title 11 of the United States Code (the “Bankruptcy Code” or “Chapter 11”) in the United States Bankruptcy Court for the Southern District of Texas, Houston Division (the “Bankruptcy Court”). The Debtors operated their business as “debtors-in-possession” under the Bankruptcy Code for the period from January 16, 2017 through May 4, 2017. The Consolidated and Combin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in the bankruptcy proceedings are recorded in “reorganization items, net” on the Company’s Statement of Consolidated and Combined Operations.</t>
  </si>
  <si>
    <t>Comparability of Financial Statements to Prior Periods</t>
  </si>
  <si>
    <t>Comparability of Financial Statements to Prior Periods As discussed in further detail in Note 3 below, we have adopted and applied the relevant guidance provided in GAAP with respect to the accounting and financial statement disclosures for entities that have emerged from bankruptcy proceedings (“Fresh Start Accounting”). Accordingly, our Consolidated and Combined Financial Statements and Notes after May 4, 2017, are not comparable to the Consolidated and Combined Financial Statements and Notes prior to that date. To facilitate our financial statement presentations, we refer to the reorganized company in these Consolidated and Combined Financial Statements and Notes as the “Successor” for periods subsequent to May 4, 2017 and “Predecessor” for periods prior to May 5, 2017. Furthermore, our Consolidated and Combined Financial Statements and Notes have been presented with a “black line” division to delineate the lack of comparability between the Predecessor and Successor.</t>
  </si>
  <si>
    <t>Fresh Start Accounting Upon the Effective Date, we adopted fresh start accounting as required by GAAP. We met the requirements of fresh start accounting, which include: (i) the holders of the Predecessor’s voting common units immediately prior to the Effective Date received less than 50% of the voting shares of the Company and (ii) the reorganization value of our assets immediately prior to the Effective Date was less than the post-petition liabilities and allowed claims. Fresh start accounting involved a comprehensive valuation process in which we determined the fair value of all of our assets and liabilities on the Effective Date. See Note 3 for additional information.</t>
  </si>
  <si>
    <t>Use of Estimates</t>
  </si>
  <si>
    <t xml:space="preserve">Use of Estimates 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Principles of Consolidation and Combination</t>
  </si>
  <si>
    <t xml:space="preserve">Principles of Consolidation and Combination Our consolidated financial statements include our accounts and those of our majority-owned subsidiary in which we have a controlling interest and acquired the remaining interests on November 3, 2015, after the elimination of all intercompany accounts and transactions. Likewise, the combined financial statements include the accounts of the previous owners as discussed above in Note 1. All material intercompany balances and transactions have been eliminated. </t>
  </si>
  <si>
    <t>Cash and Cash Equivalents</t>
  </si>
  <si>
    <t xml:space="preserve">Cash and Cash Equivalents Cash and cash equivalents represent unrestricted cash on hand and all highly liquid investments with original contractual maturities of three months or less. </t>
  </si>
  <si>
    <t>Concentrations of Credit Risk</t>
  </si>
  <si>
    <t xml:space="preserve">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u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We recorded $1.9 million as an allowance for doubtful accounts at December 31, 2017 and 2016, respectively.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 </t>
  </si>
  <si>
    <t>Oil and Natural Gas Properties</t>
  </si>
  <si>
    <t>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twelve to twenty-four year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17 and 2016.</t>
  </si>
  <si>
    <t>Oil and Natural Gas Reserves</t>
  </si>
  <si>
    <t xml:space="preserve">Oil and Natural Gas Reserves 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We engaged Ryder Scott Company, L.P. (“Ryder Scott”), our independent reserve engineers, to audit our internally prepared reserves estimates for all of our estimated proved reserves (by volume) at December 31, 2017.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t>
  </si>
  <si>
    <t>Other Property &amp; Equipment</t>
  </si>
  <si>
    <t xml:space="preserve">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to seven years. </t>
  </si>
  <si>
    <t xml:space="preserve">Restricted Investments Various restricted investment accounts fund certain long-term contractual and regulatory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and U.S. Government securities. See Note 9 for additional information. </t>
  </si>
  <si>
    <t>Debt Issuance Costs</t>
  </si>
  <si>
    <t xml:space="preserve">Debt Issuance Costs These costs are recorded on the balance sheet and amortized over the term of the associated debt using the straight-line method which generally approximates the effective yield method. Amortization expense, including write-off of debt issuance costs, for the period from May 5, 2017 through December 31, 2017 and the years ended December 31, 2016 and 2015 was approximately $2.1 million, $22.1 million, and $6.1 million, respectively. No amortization of deferred financing cost was recorded for the period from January 1, 2017 through May 4, 2017 as the unamortized amount of deferred financing cost at December 31, 2016 was written off due to (i) the uncertainty regarding the Predecessor’s ability to cure the default that existed at December 31, 2016, (ii) the Predecessor’s inability to comply with certain financial covenants contained in our Predecessor’s revolving credit facility and (iii) the default or cross default provisions in the indentures governing the 2021 Senior Notes and 2022 Senior Notes. </t>
  </si>
  <si>
    <t>Impairments</t>
  </si>
  <si>
    <t>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No impairment expense was recorded for the period from May 5, 2017 through December 31, 2017 or the period from January 1, 2017 through May 4, 2017. Impairment expense for the years ended December 31, 2016 and 2015 was approximately $183.4 million and $616.8 million, respectively.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exploration expenses. We did not record any impairments related to unproved properties for the year ended December 31, 2017, 2016 and 2015.</t>
  </si>
  <si>
    <t>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8 for further discussion of asset retirement obligations.</t>
  </si>
  <si>
    <t>Book Overdrafts</t>
  </si>
  <si>
    <t>Book Overdrafts Book overdrafts, representing outstanding checks in excess of funds on deposit, are classified as accounts payable and the change in the related balance is reflected in operating activities in the statement of cash flows.</t>
  </si>
  <si>
    <t>Revenue Recognition</t>
  </si>
  <si>
    <t>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7 and 2016. The following individual customers each accounted for 10% or more of total reported revenues for the period indicated:
Successor
Predecessor
Period from
Period from
May 5, 2017
January 1, 2017
through
through
For the Year Ending December 31,
December 31, 2017
May 4, 2017
2016
2015
Major customers:
Phillips 66
23%
19%
19%
12%
Sinclair Oil &amp; Gas Company
19%
20%
16%
18%
CIMA Energy
11%
n/a
n/a
n/a
BP America Production Company
10%
10%
n/a
n/a
Royal Dutch Shell plc and subsidiaries
n/a
n/a
14%
14%</t>
  </si>
  <si>
    <t>General and Administrative Expense</t>
  </si>
  <si>
    <t>General and Administrative Expense Prior to June 1, 2016, Memorial Resource provided management, administrative and operating services to the Predecessor and our Predecessor’s general partner pursuant to our Predecessor’s Omnibus Agreement. Upon completion of the MEMP GP Acquisition, the Predecessor’s Omnibus Agreement was terminated on June 1, 2016, and the Predecessor entered into a transition services agreement with Memorial Resource to manage certain post-closing separation costs and activities. Prior to the MEMP GP Acquisition, our Predecessor’s partnership agreement provided that our Predecessor’s general partner determined in good faith the expenses that were allocated to us, including expenses incurred by our Predecessor’s general partner and its former affiliates on our behalf. Memorial Resource allocated indirect general and administrative costs based on time allocations for the three months ended March 31, 2016 and the year ended December 31, 2015 and based on the terms as set forth by the MEMP GP Acquisition purchase and sale agreement for the period from April 1, 2016 through the closing date. Under our Predecessor’s partnership agreement and the Predecessor’s Omnibus Agreement, we reimbursed Memorial Resource for all direct and indirect costs incurred on our behalf. See Note 14 for additional information regarding the Predecessor’s Omnibus Agreement. General and administrative expenses associated with the previous owners included the costs of administrative employees, related benefits, office rents, professional fees and other costs not directly associated with field operations or production.</t>
  </si>
  <si>
    <t>Derivative Instruments</t>
  </si>
  <si>
    <t>Derivative Instruments Commodity derivative financial instruments (e.g., swap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t>
  </si>
  <si>
    <t>Capitalized Interest</t>
  </si>
  <si>
    <t>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For the period from May 5, 2017 through December 31, 2017 and the years ended December 31, 2016 and 2015, we had $0.4 million, $0.5 million and $2.1 million in capitalized interest, respectively. No capitalized interest recorded for the period from January 1, 2017 through May 4, 2017.</t>
  </si>
  <si>
    <t>Income Tax We are a corporation subject to federal and certain state income taxes. Our Predecessor was organized as a pass-through entity for federal and most state income tax purposes. Certain of our consolidated subsidiaries were taxed as corporations for federal and state income tax purposes. We are also subject to the Texas margin tax for activity in the state of Texas. We use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interest and penalties accrued to unrecognized tax benefits in other income (expense) in our Statement of Consolidated and Combined Operations. We recognize a tax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Although we believe our assumptions, judgements and estimates are reasonable, changes in tax laws or our interpretation of tax laws and the resolution of any tax audits could significantly impact the amounts provided for income taxes in our consolidated financial statements. On December 22, 2017, the U.S. government enacted comprehensive tax legislation commonly referred to as the Tax Cuts and Jobs Act (the “Tax Act”). The provisions of the Tax Act that impact us include, but are not limited to, (1) reducing the U.S. federal corporate tax rate from 35% to 21%; (2) elimination of the corporate alternative minimum tax (AMT); (3) temporary bonus depreciation that will allow for full expensing of qualified property, and (4) limitations on net operating losses (NOLs) generated after December 31, 2017, to 80 percent of taxable income.</t>
  </si>
  <si>
    <t>Earnings Per Share/Unit</t>
  </si>
  <si>
    <t>Earnings Per Share/Unit Basic and diluted earnings per share/unit (“EPS” or “EPU”) is determined by dividing net income or loss available to the common stockholders/limited partners by the weighted average number of outstanding shares/unit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Net income or loss available to the Predecessor limited partners was determined by applying the two-class method. The two-class method of computing the Predecessor’s EPU was an earnings allocation formula that determined EPU based on distributions declared. The amount of net income or loss used in the determination of EPU was reduced (or increased) by the amount of available cash that had been distributed to the Predecessor’s limited partners for that corresponding period. The remaining undistributed earnings or excess distributions over earnings were allocated to the Predecessor’s limited partners in accordance with the contractual terms of the Predecessor’s partnership agreement. The total earnings allocated to the Predecessor’s limited partners was determined by adding together the amount allocated for distributions declared and the amount allocated for the undistributed earnings or excess distributions over earnings. Basic and diluted EPU are equivalent, as all restricted common units and subordinated units participated in distributions. See Note 12 for additional information.</t>
  </si>
  <si>
    <t>Equity Compensation</t>
  </si>
  <si>
    <t>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We currently have no awards subject to performance criteria; however, such awards would vest when it is probable that the performance criteria will be met and the requisite service period has been met. Generally, no compensation expense is recognized for equity instruments that do not vest. See Note 13 for further information.</t>
  </si>
  <si>
    <t>Accrued Liabilities</t>
  </si>
  <si>
    <t>Accrued Liabilities Current accrued liabilities consisted of the following at the dates indicated (in thousands):
Successor
Predecessor
December 31,
December 31,
2017
2016
Accrued lease operating expense
$
6,439
$
10,411
Accrued general and administrative expense
4,412
3,040
Accrued capital expenditures
3,854
1,826
Accrued interest payable
1,309
46,417
Asset retirement obligation
713
789
Accrued ad valorem tax
398
977
Other
1,108
1,775
Accrued liabilities
$
18,233
$
65,235</t>
  </si>
  <si>
    <t>Supplemental Cash Flows</t>
  </si>
  <si>
    <t>Supplemental Cash Flows Supplemental cash flow for the periods presented (in thousands):
Successor
Predecessor
Period from
Period from
May 5, 2017
January 1, 2017
For the Year Ended
through
through
December 31,
December 31, 2017
May 4, 2017
2016
2015
Supplemental cash flows:
Cash paid for interest, net of amounts capitalized
$
12,109
$
6,598
$
87,527
$
107,272
Cash paid for reorganization items, net
7,934
11,999
—
$
—
Cash paid for taxes
—
—
—
472
Noncash investing and financing activities:
Increase (decrease) in capital expenditures in payables and accrued liabilities
(1,080
)
3,173
(6,284
)
(27,932
)
(Increase) decrease in accounts receivable related to acquisitions
—
—
—
9,698
(Increase) decrease in accounts receivable/payable related to divestitures
—
—
(289
)
—
Assumptions of asset retirement obligations related to acquisitions
—
—
—
23,754
Asset retirement obligation removal related to divestitures
—
—
(19,669
)
—</t>
  </si>
  <si>
    <t>New Accounting Pronouncements</t>
  </si>
  <si>
    <t>New Accounting Pronouncements Compensation—Stock Compensation. In May 2017, the FASB issued an accounting standards update to clarify and reduce both (i) diversity in practice and (ii) cost and complexity when applying its guidance in the terms and conditions of a share-based payment award. The new guidance is effective for annual periods beginning after December 15, 2017, and interim periods within those annual periods. The Company adopted this guidance as of January 1, 2018, noting the impact of adopting this guidance was not material to the Company’s financial statements and related disclosures. Definition of a Business. In January 2017, the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Early adoption is permitted and the guidance is to be applied on a prospective basis to purchases or disposals of a business or an asset. The Company adopted this guidance as of January 1, 2018, noting the impact of adopting this guidance was not material to the Company’s financial statements and related disclosure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The Company adopted this guidance as of January 1, 2018, noting the impact of adopting this guidance was not material to the Company’s financial statements and related disclosure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Company adopted this guidance as of January 1, 2018, noting the impact of adopting this guidance was not material to the Company’s financial statements and related disclosure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is the lessee under various agreements for office space, compressors, equipment, and surface rentals that are currently accounted for as operating leases, refer to Note 15, Commitments and Contingencies. As a result, these new rules will increase reported assets and liabilities. The Company will not early adopt this standard. The Company will apply the revised lease rules for our interim and annual reporting periods starting January 1, 2019 using a modified retrospective approach, including several optional practical expedients related to leases commenced before the effective date. The Company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Revenue from Contracts with Customers. In May 2014, the FASB issued guidance regarding the accounting for revenue from contracts with customer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requires enhanced disclosures related to the nature, amount, timing, and uncertainty of revenue and cash flows arising from contracts with customers. The guidance is effective for interim and annual reporting periods starting January 1, 2018, and early adoption is permitted. The Company adopted this guidance as of January 1, 2018 and plans to use the modified retrospective approach, with the cumulative effect of initial application recognized at the date of initial application subject to certain additional disclosures. The Company has performed a detailed review of key contracts and based on that review has concluded the adoption of this new accounting standard will not have a material impact on the consolidated financial statements and related footnote disclosures. Other accounting standards that have been issued by the FASB or other standards-setting bodies are not expected to have a material impact on the Company’s financial position, results of operations and cash flows.</t>
  </si>
  <si>
    <t>Fresh Start Accounting (Tables)</t>
  </si>
  <si>
    <t>Reconciliation of the Enterprise Value to the Reorganization Value</t>
  </si>
  <si>
    <t>The following table is a reconciliation of the enterprise value to the reorganization value of the Successor assets at the Effective Date (in thousands):
Enterprise value
$
800,000
Plus: Cash and cash equivalents
20,140
Plus: Other working capital liabilities
63,817
Plus: Other long-term liabilities
97,470
Reorganization value of Successor assets
$
981,427</t>
  </si>
  <si>
    <t>Schedule of Reorganization and Fresh Start Adjustments</t>
  </si>
  <si>
    <t xml:space="preserve">The adjustments included in the following condensed consolidated balance sheet reflect the effect of the transactions contemplated by the Plan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May 4, 2017
Reorganization
Fresh Start
Predecessor
Adjustments (1)
Adjustments
Successor
(In thousands)
ASSETS
Current assets:
Cash and cash equivalents
$
83,050
$
(62,910
)
(2)
$
—
$
20,140
Restricted cash
—
7,411
(3)
—
7,411
Accounts receivable
33,560
—
—
33,560
Short-term derivative instruments
51,329
—
—
51,329
Prepaid expenses and other current assets
10,229
675
(4)
—
10,904
Total current assets
178,168
(54,824
)
—
123,344
Property and equipment, net
1,551,500
—
(894,164
)
(11)
657,336
Long-term derivative instruments
33,800
—
—
33,800
Restricted investments
156,443
—
—
156,443
Other long-term assets
1,929
8,575
(5)
—
10,504
Total assets
$
1,921,840
$
(46,249
)
$
(894,164
)
$
981,427
LIABILITIES AND EQUITY
Current liabilities:
Accounts payable
$
1,501
$
1,389
(6)
$
—
$
2,890
Revenues payable
22,747
—
—
22,747
Accrued liabilities
36,954
2,939
(7)
(1,713
)
(12)
38,180
Current portion of long-term debt
454,799
(454,799
)
(8)
—
—
Total current liabilities
516,001
(450,471
)
(1,713
)
63,817
Liabilities subject to compromise
1,162,437
(1,162,437
)
(9)
—
—
Long-term debt
—
430,000
(8)
—
430,000
Asset retirement obligations
158,114
—
(62,928
)
(13)
95,186
Deferred tax liabilities
2,206
—
—
2,206
Other long-term liabilities
2,481
—
(2,403
)
(12)
78
Total liabilities
1,841,239
(1,182,908
)
(67,044
)
591,287
Commitments and contingencies (see Note 14)
Stockholders'/partners' equity:
Predecessor common units
80,601
(80,601
)
(10)
—
—
Successor warrants
—
4,788
(10)
—
4,788
Successor common stock
—
3
(10)
—
3
Successor additional paid-in capital
—
1,212,469
(10)
(827,120
)
(14)
385,349
Total stockholders'/ partners' equity
80,601
1,136,659
(827,120
)
390,140
Total liabilities and equity
$
1,921,840
$
(46,249
)
$
(894,164
)
$
981,427
Reorganization Adjustments
(1)
Reflects amounts recorded as of the Effective Date for the implementation of the Plan, including among other items, settlement of the Predecessor’s liabilities subject to compromise, cancellation of the Predecessor’s equity, issuance of the Successor New Common Shares and the Warrants, repayment of certain of Predecessor’s debt and settlement with holders of the Notes.
(2)
Reflects the changes in cash and cash equivalents, including the following (in thousands):
Payment on the Predecessor's revolving credit facility
$
(24,799
)
Payment to holders of the Notes (1)
(16,446
)
Payment of fees related to Credit Facility
(8,575
)
Funding of the professional fees escrow account
(7,411
)
Payment of professional fees
(4,295
)
Other
(1,384
)
Changes in cash and cash equivalents
$
(62,910
)
(1)
The total cash settlement to the holders of the Notes was approximately $24.6 million, of which $16.4 million was paid upon emergence and $8.2 million was paid post-emergence and is reflected in accrued liabilities in the above condensed consolidated balance sheet.
(3)
Reflects the transfer to restricted cash to fund the professional fees escrow account.
(4)
Reflects the pre-payment of certain professional fees.
(5)
Reflects the deferred financing costs related to the Credit Facility.
(6)
Reflects the recognition of payables for general unsecured claims.
(7)
Net increase in accrued liabilities reflects the following (in thousands):
Recognition of liability for settlement with holders of the Notes
$
8,193
Payment of professional fees
(4,295
)
Recognition of contribution from management
(1,500
)
Recognition of settlement with Predecessor common unitholders
1,250
Other
(709
)
Net increase in accrued liabilities due to reorganization items
$
2,939
(8)
Reflects a repayment of $24.8 million on the Predecessor’s revolving credit facility and the reclassification of $430.0 million in borrowings under the Credit Facility to long-term debt.
(9)
Settlement of liabilities subject to compromise and the resulting net gain were determined as follows (in thousands):
Accounts payable
$
1,389
Accrued interest payable
49,796
Debt
1,111,252
Total liabilities subject to compromise of Predecessor
1,162,437
Recognition of payables for general unsecured claims
(1,389
)
Recognition of settlement with holders of the Notes
(24,639
)
Issuance of common stock to holders of the Notes
(377,645
)
Gain on settlement of liabilities subject to compromise
$
758,764
(10)
Net increase in our stockholders’/partners’ equity reflects the following (in thousands):
Issuance of common stock to holders of the Notes
$
377,645
Issuance of common stock to Predecessor common unitholders
7,707
Cancellation of the Predecessor's units issued and outstanding
80,601
Recognition on gain on settlement of liabilities subject to compromise
758,764
Recognition of issuance of common stock to Predecessor common unitholders
(7,707
)
Recognition of issuance of warrants to Predecessor common unitholders
(4,788
)
Recognition of contribution from management
1,500
Recognition of settlement with Predecessor common unitholders
(1,250
)
Par value of common stock
(3
)
Change in Successor additional paid-in capital
1,212,469
Issuance of warrants to Predecessor common unitholders
4,788
Par value of common stock
3
Predecessor units issued and outstanding
(80,601
)
Net increase in capital accounts
$
1,136,659
Fresh Start Adjustments
(11)
Reflects a decrease of property and equipment, net based on the methodology discussed above and the elimination of accumulated depreciation, depletion and impairment. The fresh start adjustments to property and equipment, net are as follow:
Predecessor
Fresh Start Adjustments
Successor
(In thousands)
Property and equipment at cost:
Proved oil and natural gas properties
$
3,124,137
$
(2,615,076
)
$
509,061
Support equipment and facilities
199,463
(101,883
)
97,580
Unproved oil and natural gas properties
—
44,688
44,688
Other
15,420
(9,413
)
6,007
Property and equipment
3,339,020
(2,681,684
)
657,336
Accumulated depreciation, depletion and impairment
(1,787,520
)
1,787,520
—
Property and equipment, net
$
1,551,500
$
(894,164
)
$
657,336
(12)
Reflects the write-off of the deferred rent and loss on sublease liabilities.
(13)
Reflects a decrease of $62.9 million for asset retirement obligations. The fair value of asset retirement obligations were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 free rate.
(14)
Reflects the cumulative impact of our fresh start accounting adjustments discussed above. </t>
  </si>
  <si>
    <t>Schedule of Reorganization Items, Net</t>
  </si>
  <si>
    <t xml:space="preserve">The following table summarizes the components of reorganization items, net included in the accompanying Statements of Consolidated and Combined Operations (in thousands):
Successor
Predecessor
Period from
Period from
May 5, 2017
January 1,
through
2017 through
December 31, 2017
May 4, 2017
Gain on settlement of liabilities subject to compromise
$
—
$
758,764
Fresh start valuation adjustments
—
(827,120
)
Professional fees
(724
)
(19,824
)
Other
(395
)
(594
)
Reorganization items, net
$
(1,119
)
$
(88,774
) </t>
  </si>
  <si>
    <t>Summary of Significant Accounting Policies (Tables)</t>
  </si>
  <si>
    <t>Major Customers</t>
  </si>
  <si>
    <t>The following individual customers each accounted for 10% or more of total reported revenues for the period indicated:
Successor
Predecessor
Period from
Period from
May 5, 2017
January 1, 2017
through
through
For the Year Ending December 31,
December 31, 2017
May 4, 2017
2016
2015
Major customers:
Phillips 66
23%
19%
19%
12%
Sinclair Oil &amp; Gas Company
19%
20%
16%
18%
CIMA Energy
11%
n/a
n/a
n/a
BP America Production Company
10%
10%
n/a
n/a
Royal Dutch Shell plc and subsidiaries
n/a
n/a
14%
14%</t>
  </si>
  <si>
    <t>Summary of Current Accrued Liabilities</t>
  </si>
  <si>
    <t>Current accrued liabilities consisted of the following at the dates indicated (in thousands):
Successor
Predecessor
December 31,
December 31,
2017
2016
Accrued lease operating expense
$
6,439
$
10,411
Accrued general and administrative expense
4,412
3,040
Accrued capital expenditures
3,854
1,826
Accrued interest payable
1,309
46,417
Asset retirement obligation
713
789
Accrued ad valorem tax
398
977
Other
1,108
1,775
Accrued liabilities
$
18,233
$
65,235</t>
  </si>
  <si>
    <t>Summary of Supplemental Cash Flow</t>
  </si>
  <si>
    <t>Supplemental cash flow for the periods presented (in thousands):
Successor
Predecessor
Period from
Period from
May 5, 2017
January 1, 2017
For the Year Ended
through
through
December 31,
December 31, 2017
May 4, 2017
2016
2015
Supplemental cash flows:
Cash paid for interest, net of amounts capitalized
$
12,109
$
6,598
$
87,527
$
107,272
Cash paid for reorganization items, net
7,934
11,999
—
$
—
Cash paid for taxes
—
—
—
472
Noncash investing and financing activities:
Increase (decrease) in capital expenditures in payables and accrued liabilities
(1,080
)
3,173
(6,284
)
(27,932
)
(Increase) decrease in accounts receivable related to acquisitions
—
—
—
9,698
(Increase) decrease in accounts receivable/payable related to divestitures
—
—
(289
)
—
Assumptions of asset retirement obligations related to acquisitions
—
—
—
23,754
Asset retirement obligation removal related to divestitures
—
—
(19,669
)
—</t>
  </si>
  <si>
    <t>Acquisitions and Divestitures (Tables)</t>
  </si>
  <si>
    <t>Acquisition and Divestiture Related Expenses</t>
  </si>
  <si>
    <t>Acquisition and divestiture related expenses for both related party and third party transactions are included in general and administrative expenses in the accompanying statements of operations for the periods indicated below (in thousands):
Successor
Predecessor
Period from
Period from
May 5, 2017
January 1, 2017
For the Year Ended
through
through
December 31,
December 31,
December 31, 2017
May 4, 2017
2016
2015
$
609
$
—
$
1,451
$
1,928</t>
  </si>
  <si>
    <t>Summary of Fair Value Assessment of Assets Acquired and Liabilities Assumed</t>
  </si>
  <si>
    <t>The following table summarizes the fair value of the third party assets acquired and liabilities assumed in the 2015 Beta Acquisition (in thousands):
Predecessor
2015 Beta
Acquisition
Oil and gas properties
$
40,029
Prepaid expenses and other current assets
840
Restricted investments
69,579
Derivative instruments
4,568
Accounts receivable - affiliates and other
4,499
Asset retirement obligations
(22,871
)
Accrued liabilities
(2,010
)
Total identifiable net assets
$
94,634</t>
  </si>
  <si>
    <t>Supplemental Pro Forma Information</t>
  </si>
  <si>
    <t xml:space="preserve">The following unaudited pro forma combined results of operations are provided for the year ended December 31, 2015 as though the 2015 Beta Acquisition had been completed on January 1, 2014. The unaudited pro forma financial information was derived from the historical combined statements of operations of the Predecessor and the previous owners and adjusted to include: (i) the revenues and direct operating expenses associated with oil and gas properties acquired, (ii) depletion expense applied to the adjusted basis of the properties acquired (iii) accretion expense associated with asset retirement obligations recorded and (iv)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Predecessor
For the Year Ended
December 31, 2015
(In thousands, except per unit amounts)
Revenues
$
381,495
Net income (loss)
(394,756
)
Basic and diluted earnings per unit
(4.73
) </t>
  </si>
  <si>
    <t>Schedule of Income (Loss) before Income Taxes Including (Gain) Loss on Divestiture</t>
  </si>
  <si>
    <t xml:space="preserve">The income (loss) before income taxes, including the associated (gain) loss on sale of properties, related to the Permian Divestiture and Rockies Divestiture included in the Statements of Consolidated and Combined Operations of the Company is as follows (in thousands):
Predecessor
For the Year Ended December 31,
2016
2015
Permian Divestiture
$
4,297
$
(60,875
)
Rockies Divestiture
(7,677
)
(56,917
) </t>
  </si>
  <si>
    <t>Fair Value Measurements of Financial Instruments (Tables)</t>
  </si>
  <si>
    <t>Assets and Liabilities Measured at Fair Value on Recurring Basis</t>
  </si>
  <si>
    <t>The following table presents the derivative assets and liabilities that are measured at fair value on a recurring basis at December 31, 2017 and December 31, 2016 for each of the fair value hierarchy levels:
Successor
Fair Value Measurements at December 31, 2017 Using
Quoted Prices in
Significant Other
Significant
Active Market
Observable Inputs
Unobservable Inputs
(Level 1)
(Level 2)
(Level 3)
Fair Value
(In thousands)
Assets:
Commodity derivatives
$
—
$
38,188
$
—
$
38,188
Liabilities:
Commodity derivatives
$
—
$
15,112
$
—
$
15,112
Predecessor
Fair Value Measurements at December 31, 2016 Using
Quoted Prices in
Significant Other
Significant
Active Market
Observable Inputs
Unobservable Inputs
(Level 1)
(Level 2)
(Level 3)
Fair Value
(In thousands)
Assets:
Commodity derivatives
$
—
$
189,851
$
—
$
189,851
Liabilities:
Commodity derivatives
$
—
$
17,757
$
—
$
17,757</t>
  </si>
  <si>
    <t>Risk Management and Derivative Instruments (Tables)</t>
  </si>
  <si>
    <t>Open Commodity Positions</t>
  </si>
  <si>
    <t>At December 31, 2017, the Company had the following open commodity positions:
2018
2019
Natural Gas Derivative Contracts:
Fixed price swap contracts:
Average monthly volume (MMBtu)
1,102,000
300,000
Weighted-average fixed price
$
3.91
$
2.91
Crude Oil Derivative Contracts:
Fixed price swap contracts:
Average monthly volume (Bbls)
152,000
110,000
Weighted-average fixed price
$
71.31
$
51.34
NGL Derivative Contracts:
Fixed price swap contracts:
Average monthly volume (Bbls)
65,700
—
Weighted-average fixed price
$
24.13
$
—</t>
  </si>
  <si>
    <t>Gross Fair Value of Derivative Instruments by Appropriate Balance Sheet</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7 and 2016. There was no cash collateral received or pledged associated with our derivative instruments since most of the counterparties, or certain of their affiliates, to our derivative contracts are lenders under our credit agreement.
Successor
Predecessor
Asset Derivatives
Liability Derivatives
Asset Derivatives
Liability Derivatives
December 31,
December 31,
December 31,
December 31,
Type
Balance Sheet Location
2017
2017
2016
2016
(In thousands)
(In thousands)
Commodity contracts
$
37,729
$
9,183
$
86,335
$
16,871
Gross fair value
37,729
9,183
86,335
16,871
Netting arrangements
(9,183
)
(9,183
)
(16,871
)
(16,871
)
Net recorded fair value
Short-term derivative instruments
$
28,546
$
—
$
69,464
$
—
Commodity contracts
$
459
$
5,929
$
103,515
$
885
Gross fair value
459
5,929
103,515
885
Netting arrangements
(459
)
(459
)
(885
)
(885
)
Net recorded fair value
Long-term derivative instruments
$
—
$
5,470
$
102,630
$
—</t>
  </si>
  <si>
    <t>Unrealized and Realized Gains and Losses Related to Derivative Instruments</t>
  </si>
  <si>
    <t>The following table details the gains and losses related to derivative instruments for the periods indicated (in thousands):
Successor
Predecessor
Period from
Period from
May 5, 2017
January 1, 2017
For the Year Ended
Statements of
through
through
December 31,
Operations Location
December 31, 2017
May 4, 2017
2016
2015
(Gain) loss on commodity derivatives
$
31,609
$
(23,076
)
$
117,105
$
(462,890
)
Interest expense, net
—
—
1,290
4,674</t>
  </si>
  <si>
    <t>Asset Retirement Obligations (Tables)</t>
  </si>
  <si>
    <t>Summary of Changes in Asset Retirement Obligations</t>
  </si>
  <si>
    <t>The Company’s asset retirement obligations primarily relate to the Company’s portion of future plugging and abandonment of wells and related facilities. The following table presents the changes in the asset retirement obligations for the period from May 5, 2017 through December 31, 2017, the period from January 1, 2017 through May 4, 2017 and the years ended December 31, 2016 and 2015 (in thousands):
Successor
Predecessor
Period from
Period from
May 5, 2017
January 1, 2017
For the Year Ended
through
through
December 31,
December 31, 2017
May 4, 2017
2016
2015
Asset retirement obligations at beginning of period
$
96,127
$
155,702
$
164,164
$
112,702
Liabilities added from acquisition or drilling
191
6
30
26,876
Liabilities removed upon sale of wells
—
—
(19,669
)
(3,412
)
Liabilities settled
(633
)
(164
)
(1,442
)
(1,430
)
Accretion expense
4,384
3,407
10,231
7,125
Revision of estimates
104
104
2,388
22,303
Asset retirement obligation at end of period
100,173
159,055
155,702
164,164
Fresh start adjustment (1)
—
(62,928
)
—
—
Less: Current Portion
713
941
789
1,175
Asset retirement obligations - long-term portion
$
99,460
$
95,186
$
154,913
$
162,989
(1)
As a result of the application of fresh start accounting, the Successor recorded its asset retirement obligation at fair value as of the Effective date.</t>
  </si>
  <si>
    <t>Restricted Investments (Tables)</t>
  </si>
  <si>
    <t>Restricted Investment Balances</t>
  </si>
  <si>
    <t>The components of the restricted investment balances are as follows
Successor
Predecessor
December 31,
December 31,
2017
2016
(In thousands)
BOEM platform abandonment (See Note 15)
$
152,272
$
152,000
Surety bond cash collateral
501
500
SPBPC Collateral:
Contractual pipeline and surface facilities abandonment
4,058
3,627
Port of Long Beach pipeline license
107
107
Restricted investments
$
156,938
$
156,234</t>
  </si>
  <si>
    <t>Debt (Tables)</t>
  </si>
  <si>
    <t>Consolidated Debt Obligations</t>
  </si>
  <si>
    <t xml:space="preserve">Our consolidated debt obligations consisted of the following at the dates indicated:
Successor
Predecessor
December 31,
December 31,
2017
2016
(In thousands)
Successor $1.0 billion Credit Facility, variable-rate, due March 2021 (1)
$
376,000
$
—
Predecessor $2.0 billion revolving credit facility, variable-rate, due March 2018 (1)
—
511,652
2021 Senior Notes, fixed-rate, due May 2021 (2) (4)
—
646,287
2022 Senior Notes, fixed-rate, due August 2022 (3) (4)
—
464,965
Total debt
376,000
1,622,904
Less: current portion of long-term debt (5)
—
(1,622,904
)
Long-term debt
$
376,000
$
—
(1)
The carrying amount of our Predecessor’s revolving credit facility and Successor Credit Facility approximates fair value because the interest rates are variable and reflective of market rates.
(2)
The estimated fair value of our 2021 Senior Notes was $314.3 million at December 31, 2016.
(3)
The estimated fair value of our 2022 Senior Notes was $223.2 million at December 31, 2016.
(4)
The estimated fair value is based on quoted market prices and is classified as Level 2 within the fair value hierarchy.
(5)
Due to an existing and anticipated financial covenant violations, the Predecessor’s revolving credit facility and senior notes were classified as current at December 31, 2016. There were no existing or anticipated financial covenant violations as of December 31, 2017. </t>
  </si>
  <si>
    <t>Summary of Weighted-Average Interest Rates Paid on Variable-Rate Debt Obligations</t>
  </si>
  <si>
    <t>The following table presents the weighted-average interest rates paid on variable-rate debt obligations for the periods presented:
Successor
Predecessor
Period from
Period from
May 5, 2017
January 1, 2017
For the Year Ended
through
through
December 31,
December 31, 2017
May 4, 2017
2016
2015
Successor Credit Facility
5.08%
n/a
n/a
n/a
Predecessor's revolving credit facility
n/a
4.18%
3.28%
2.12%</t>
  </si>
  <si>
    <t>Equity (Deficit) (Tables)</t>
  </si>
  <si>
    <t>Equity and Distributions [Line Items]</t>
  </si>
  <si>
    <t>Summary of Changes in Number of Outstanding Common Units and Shares of Common Stock</t>
  </si>
  <si>
    <t>The following table summarizes the changes in the number of outstanding common units and shares of common stock:
Common
General
Units/Shares
Subordinated
Partner
Balance, December 31, 2014 (Predecessor)
80,421,992
5,360,912
86,797
Restricted common units issued
827,704
—
—
Restricted common units forfeited
(69,059
)
—
—
Restricted common units repurchased (1)
(87,228
)
—
—
Common units repurchased under repurchase program
(3,547,921
)
—
—
Subordinated units converted to common units
5,360,912
(5,360,912
)
—
Balance, December 31, 2015 (Predecessor)
82,906,400
—
86,797
Common units issued
1,178,102
—
—
Restricted common units issued
50,000
—
—
Restricted common units forfeited
(27,537
)
—
—
Restricted common units repurchased (1)
(279,045
)
—
—
Cancellation of general partner units
—
—
(86,797
)
Balance, December 31, 2016 (Predecessor)
83,827,920
—
—
Restricted common units issued
—
—
—
Restricted common units forfeited
(12,952
)
—
—
Restricted common units repurchased (1)
(14,681
)
—
—
Balance, May 4, 2017 (Predecessor)
83,800,287
—
—
Cancellation of Predecessor common units
(83,800,287
)
—
—
Balance, May 4, 2017 (Predecessor)
—
—
—
Issuance of Successor common stock
25,000,000
—
—
Balance, May 5, 2017 (Successor)
25,000,000
—
—
Issuance of Successor common stock
—
—
—
Balance, December 31, 2017 (Successor)
25,000,000
—
—
(1)
Restricted common units are generally net-settled by our Predecessor unitholders to cover the required withholding tax upon vesting. The Predecessor unitholders surrendered units with value equivalent to the employees’ minimum statutory obligation for the applicable income and other employment taxes. Total payments remitted for the employees’ tax obligations to the appropriate taxing authorities were less than approximately $0.1 million for the period from January 1, 2017 through May 4, 2017 and were $0.6 million and $1.3 million for the years ended December 31, 2016 and 2015, respectively. These net-settlements had the effect of unit repurchases by the Company as they reduced the number of units that would have otherwise been outstanding as a result of the vesting and did not represent an expense to the Company.</t>
  </si>
  <si>
    <t>Summary of Quarterly Cash Distribution Rates</t>
  </si>
  <si>
    <t>The following table summarizes our declared quarterly cash distribution rates with respect to the quarter indicated (dollars in millions, except per unit amounts):
Distribution
Amount
Aggregate
Received by
Quarter
Declaration Date
Record Date
Payment Date
Per Unit
Distribution
Affiliates
2 nd
July 26, 2016
August 5, 2016
August 12, 2016
$
0.0300
$
2.5
$
&lt; 0.1
1 st
April 26, 2016
May 6, 2016
May 13, 2016
$
0.0300
$
2.5
$
&lt; 0.1
4 th
January 26, 2016
February 5, 2016
February 12, 2016
$
0.1000
$
8.3
$
&lt; 0.1
3 rd
October 26, 2015
November 5, 2015
November 12, 2015
$
0.3000
$
24.9
$
&lt; 0.1
2 nd
July 24, 2015
August 5, 2015
August 12, 2015
$
0.5500
$
45.7
$
0.1
1 st
April 24, 2015
May 6, 2015
May 13, 2015
$
0.5500
$
46.3
$
0.2
4 th
January 26, 2015
February 5, 2015
February 12, 2015
$
0.5500
$
46.3
$
3.1</t>
  </si>
  <si>
    <t>Predecessor [Member] | Previous Owners [Member]</t>
  </si>
  <si>
    <t>Summary of Previous Owners' Equity Transactions Related to Property Swap</t>
  </si>
  <si>
    <t>The following table summarizes our previous owners’ equity transactions related to the Property Swap with respect to the period indicated (dollars in thousands):
Previous Owners
Balance, December 31, 2014 (Predecessor)
$
220,657
Net income (loss)
(2,268
)
Contributions
1,912
Net book value of net assets exchanged
(248,321
)
Deferred tax liability retained by previous owner
28,020
Balance, December 31, 2015 (Predecessor)
$
—</t>
  </si>
  <si>
    <t>Summary of Assumptions used to Estimate the Fair Value</t>
  </si>
  <si>
    <t>The fair values for the warrants upon issuance on the Effective Date have been estimated using the Black-Scholes option pricing model using the following assumptions:
Warrants Issued in
Successor Period
Risk-free interest rate
2.06
%
Dividend yield
—
Expected life (in years)
5.0
Expected volatility
50.0
%
Strike Price
$
42.60
Calculated fair value
$
2.20</t>
  </si>
  <si>
    <t>Earnings per Share/Unit (Tables)</t>
  </si>
  <si>
    <t>Calculation of Earnings (Loss) Per Share/Unit</t>
  </si>
  <si>
    <t xml:space="preserve">The following sets forth the calculation of earnings (loss) per share/unit, or EPS/EPU, for the periods indicated (in thousands, except per unit amounts):
Successor
Predecessor
Period from
May 5, 2017
Period from
through
January 1,
For the Year Ended
December 31,
2017 through
December 31,
2017
May 4, 2017
2016
2015
Net income (loss) attributable to Successor/Predecessor
$
1,286
$
(90,955
)
$
(540,398
)
$
(395,877
)
Less: Previous owners interest in net income (loss)
—
—
—
(2,268
)
Less: Predecessor's general partner's 0.1% interest in net income (loss) (1)
—
—
(168
)
(412
)
Less: Predecessor's IDRs attributable to corresponding period
—
—
—
112
Less: Net income (loss) allocated to participating restricted stockholders
35
—
—
—
Basic and diluted earnings available to common stockholders/limited partners
$
1,251
$
(90,955
)
$
(540,230
)
$
(393,309
)
Common shares/units:
Common shares/units outstanding — basic
25,000
83,807
83,351
82,897
Subordinated units
—
—
—
631
Dilutive effect of potential common shares
—
—
—
—
Common shares/units outstanding — diluted (2)
25,000
83,807
83,351
83,528
Net earnings per share/unit:
Basic
$
0.05
$
(1.09
)
$
(6.48
)
$
(4.71
)
Diluted
$
0.05
$
(1.09
)
$
(6.48
)
$
(4.71
)
Antidilutive stock options (3)
517
—
—
—
Antidilutive warrants (4)
2,174
—
—
—
(1)
As a result of repurchases under the MEMP Repurchase Program, our Predecessor’s general partner had an approximate average 0.105% interest in us prior to the MEMP GP Acquisition for the five months ended May 31, 2016 and an approximate average of 0.105% interest in us for the year ended December 31, 2015.
(2)
For the year ended December 31, 2016, 3,325,318 incremental phantom units under the treasury stock method were excluded from the calculation of diluted earnings per unit, due to their antidilutive effect as we were in a loss position.
(3)
Amount represents options to purchase common stock that are excluded from the diluted net earnings per share calculations because of their antidilutive effect.
(4)
Amount represents warrants to purchase common stock that are excluded from the diluted net earnings per share calculations because of their antidilutive effect. </t>
  </si>
  <si>
    <t>Equity-based Awards (Tables)</t>
  </si>
  <si>
    <t>Share Based Compensation Arrangement By Share Based Payment Award [Line Items]</t>
  </si>
  <si>
    <t>Summary of Information Regarding Restricted Stock Unit Awards</t>
  </si>
  <si>
    <t xml:space="preserve">The following table summarizes information regarding restricted common unit awards for the periods presented:
Weighted-
Average Grant
Number of
Date Fair Value
Units
per Unit (1)
Restricted common units outstanding at December 31, 2014 (Predecessor)
1,093,520
$
20.93
Granted (2)
827,704
$
14.90
Forfeited
(69,059
)
$
18.35
Vested
(483,627
)
$
20.37
Restricted common units outstanding at December 31, 2015 (Predecessor)
1,368,538
$
17.61
Granted (3)
50,000
$
2.41
Forfeited
(27,537
)
$
16.99
Vested
(958,841
)
$
18.01
Restricted common units outstanding at December 31, 2016 (Predecessor)
432,160
$
15.00
Granted
—
$
—
Forfeited
(12,952
)
$
9.51
Vested
(43,045
)
$
10.40
Cancelled
(376,163
)
$
15.72
Restricted common units outstanding at May 4, 2017 (Predecessor)
—
$
—
(1)
Determined by dividing the aggregate grant date fair value of awards by the number of awards issued.
(2)
The aggregate grant date fair value of restricted common unit awards issued in 2015 was $12.3 million based on grant date market prices ranging from of $6.20 to $15.45 per unit.
(3)
The aggregate grant date fair value of restricted common unit awards issued in 2016 was $0.1 million based on grant date market price of $2.41 per unit. </t>
  </si>
  <si>
    <t>Summary of Fair Value Assumptions</t>
  </si>
  <si>
    <t>The fair value for restricted stock options granted during the three months ended June 30, 2017 have been estimated using the Black-Scholes option pricing model using the following assumptions:
Awards Issued in
Successor Period
Risk-free interest rate
2.06
%
Dividend yield
—
Expected life (in years)
6.0
Expected volatility
50.0
%
Strike Price
$
21.58
Calculated fair value per stock option
$
5.01</t>
  </si>
  <si>
    <t>Summary of Stock Option Awards</t>
  </si>
  <si>
    <t>The following table summarizes information regarding the restricted stock option awards granted under the MIP for the period presented:
Weighted-
Average Grant
Number of
Date Fair Value
Options
per Option (1)
Restricted stock options outstanding at May 5, 2017 (Successor)
614,754
$
5.01
Granted
1,876
$
5.01
Forfeited
(99,232
)
$
5.01
Vested
—
$
—
Restricted stock options outstanding at December 31, 2017 (Successor)
517,398
$
5.01</t>
  </si>
  <si>
    <t>Summary of Information Regarding Phantom Unit Awards</t>
  </si>
  <si>
    <t>The following table summarizes information regarding the Predecessor’s phantom unit awards granted under the LTIP:
Number of
Units
Phantom units outstanding at December 31, 2015 (Predecessor)
—
Granted
6,169,018
Forfeited
(188,325
)
Phantom units outstanding at December 31, 2016 (Predecessor)
5,980,693
Granted
—
Forfeited
(132,347
)
Vested
(155,601
)
Phantom units outstanding at May 4, 2017 (Predecessor)
5,692,745
Cancelled
(5,692,745
)
Phantom units outstanding at December 31, 2017 (Successor)
—</t>
  </si>
  <si>
    <t>Summary of Amount of Compensation Expense Recognized</t>
  </si>
  <si>
    <t>The following table summarizes the amount of recognized compensation expense associated with these awards that are reflected in the accompanying statements of operations for the periods presented (in thousands):
Successor
Predecessor
Period from
Period from
May 5, 2017
January 1, 2017
For the Year Ended
through
through
December 31,
December 31, 2017
May 4, 2017
2016
2015
Equity classified awards
Restricted stock units (Successor)
$
1,947
$
—
$
—
$
—
Restricted stock options (Successor)
569
—
—
—
Restricted common units (Predecessor)
—
3,713
7,206
10,809
Liability classified awards
Phantom units (Predecessor)
—
(46
)
322
—
$
2,516
$
3,667
$
7,528
$
10,809</t>
  </si>
  <si>
    <t>Restricted Common Units [Member]</t>
  </si>
  <si>
    <t>The following table summarizes information regarding the restricted stock unit awards granted under the MIP for the period presented:
Weighted-
Average Grant
Number of
Date Fair Value
Units
per Unit (1)
Restricted stock units outstanding at May 5, 2017 (Successor)
614,754
$
13.77
Granted (2)
173,070
$
12.87
Forfeited
(105,032
)
$
13.77
Vested
—
$
—
Restricted stock units outstanding at December 31, 2017 (Successor)
682,792
$
13.54
(1)
Determined by dividing the aggregate grant date fair value of awards by the number of awards issued.
(2)
The aggregate grant date fair value of restricted stock units issued for the period from May 5, 2017 through December 31, 2017 was $2.2 million based on a grant date market price ranging from $10.00 to $13.77 per share.</t>
  </si>
  <si>
    <t>Restricted Stock Units [Member] | 2017 Non-Employee Directors Compensation Plan [Member]</t>
  </si>
  <si>
    <t xml:space="preserve">The following table summarizes information regarding the restricted stock awards granted under the Director Compensation Plan for the period presented:
Weighted-
Average Grant
Number of
Date Fair Value
Units
per Unit (1)
Restricted stock units outstanding at May 5, 2017 (Successor)
—
$
—
Granted (2)
16,341
$
13.77
Forfeited
—
$
—
Vested
—
$
—
Restricted stock units outstanding at December 31, 2017 (Successor)
16,341
$
13.77
(1)
Determined by dividing the aggregate grant date fair value of awards by the number of awards issued.
(2)
The aggregate grant date fair value of restricted stock option awards issued in 2017 was $0.2 million based on grant date market price of $13.77 per share. </t>
  </si>
  <si>
    <t>Related Party Transactions (Tables)</t>
  </si>
  <si>
    <t>Omnibus Agreement [Member]</t>
  </si>
  <si>
    <t>Related Party Transaction [Line Items]</t>
  </si>
  <si>
    <t>Schedule of Amount of General and Administrative Costs and Expenses Recognized</t>
  </si>
  <si>
    <t>The following table summarizes the amount of general and administrative expenses recognized under the Predecessor’s Omnibus Agreement that are reflected in the accompanying statements of operations for the periods presented (in thousands):
Successor
Predecessor
Period from
Period from
May 5, 2017
January 1, 2017
For the Year Ended
through
through
December 31,
December 31, 2017
May 4, 2017
2016
2015
$
—
$
—
$
11,867
$
32,281</t>
  </si>
  <si>
    <t>Predecessor [Member] | February 2015 Acquisition [Member]</t>
  </si>
  <si>
    <t>Schedule of Net Assets Recorded by Predecessor</t>
  </si>
  <si>
    <t>The Predecessor recorded the following net assets (in thousands):
Accounts receivable
$
2,372
Other receivables
5,478
Prepaid expenses and other current assets
1,874
Property and equipment, net
263,210
Accounts payable
(3,586
)
Accounts payable - affiliate
(1,290
)
Revenues payable
(1,110
)
Accrued liabilities
(11,347
)
Asset retirement obligations
(4,559
)
Net assets
$
251,042</t>
  </si>
  <si>
    <t>Commitments and Contingencies (Tables)</t>
  </si>
  <si>
    <t>Environmental Reserves</t>
  </si>
  <si>
    <t>The following table presents the activity of our environmental reserves for the periods presented:
Successor
Predecessor
2017
2016
2015
(In thousands)
(In thousands)
Balance at beginning of period
$
—
$
216
$
2,092
Charged to costs and expenses
—
—
—
Payments
—
(216
)
(1,876
)
Balance at end of period
$
—
$
—
$
216</t>
  </si>
  <si>
    <t>Lease Obligations</t>
  </si>
  <si>
    <t>Amounts shown in the following table represent minimum lease payment obligations under non-cancelable operating leases with a remaining term in excess of one year (in thousands):
Payment or Settlement Due by Period
Operating leases
Total
2018
2019
2020
2021
2022
Thereafter
Operating leases
$
14,433
$
6,155
$
2,093
$
2,131
$
2,154
$
260
$
1,640</t>
  </si>
  <si>
    <t>Purchase Commitments Under the Contracts</t>
  </si>
  <si>
    <t>At December 31, 2017, we had a CO 2 2 2
Payment or Settlement Due by Period
Purchase commitment
Total
2018
2019
2020
2021
2022
Thereafter
CO 2
$
13,633
$
4,801
$
4,659
$
4,173
$
—
$
—
$
—
At December 31, 2017, we had a long-term minimum volume commitment with a third party associated with a certain portion of our properties located in East Texas. The table below outlines the payment commitments associated with this minimum volume commitment (in thousands):
Payment or Settlement Due by Period
Minimum volume commitment
Total
2018
2019
2020
2021
2022
Thereafter
Midstream services
$
15,383
$
3,075
$
3,075
$
3,083
$
3,075
$
3,075
$
—</t>
  </si>
  <si>
    <t>Income Taxes (Tables)</t>
  </si>
  <si>
    <t>Components of Income Tax Expense (Benefit)</t>
  </si>
  <si>
    <t>The components of income tax benefit (expense) are as follows:
Successor
Predecessor
Period from
Period from
May 5, 2017
January 1, 2017
For the Year Ended
through
through
December 31,
December 31, 2017
May 4, 2017
2016
2015
(In thousands)
(In thousands)
Current taxes:
Federal
$
4
$
—
$
6
$
(11
)
State
(34
)
17
8
(48
)
Total current income tax benefit (expense)
(30
)
17
14
(59
)
Deferred taxes:
Federal
1,933
71
8
1,193
State
273
3
(195
)
1,041
Total deferred income tax benefit (expense)
2,206
74
(187
)
2,234
Total income tax benefit (expense)
$
2,176
$
91
$
(173
)
$
2,175</t>
  </si>
  <si>
    <t>Reconciliation of Income Tax Benefit (Provision)</t>
  </si>
  <si>
    <t>The actual income tax benefit (expense) differs from the expected amount computed by applying the federal statutory corporate tax rate of 35% as follows:
Successor
Predecessor
Period from
Period from
May 5, 2017
January 1, 2017
For the Year Ended
through
through
December 31,
December 31, 2017
May 4, 2017
2016
2015
(In thousands)
(In thousands)
Expected tax benefit (expense) at federal statutory rate
$
310
$
5,764
$
191,870
$
139,183
State income tax benefit (expense), net of federal benefit
240
30
382
645
Non-deductible expenses
(187
)
—
—
—
Changes in valuation allowances
24,767
—
—
—
Remeasurement of federal deferred tax assets due rate change
(22,958
)
—
—
—
Pass-through entities (1)
—
(5,686
)
(191,921
)
(137,704
)
Other
4
(17
)
(504
)
51
Total income tax benefit (expense)
$
2,176
$
91
$
(173
)
$
2,175
(1)
MEMP, a publicly traded partnership with qualifying income, was a pass-through entity for federal income tax purposes.</t>
  </si>
  <si>
    <t>Components of Net Deferred Income Tax Liabilities</t>
  </si>
  <si>
    <t>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Successor
Predecessor
December 31,
December 31,
2017
2016
Deferred income tax assets:
Property, Plant &amp; Equipment
$
19,423
$
—
Derivative instrument
6,251
—
Net operating loss carryforward
10,452
9
Asset retirement obligation
1,223
875
Other
779
33
Total deferred income tax assets:
38,128
917
Valuation allowance
(38,128
)
(865
)
Net deferred income tax assets
—
52
Deferred income tax liabilities:
Property, plant and equipment
$
—
$
1,522
Derivatives
—
770
Other
—
40
Total deferred income tax liabilities
—
2,332
Net deferred income tax liabilities
$
—
$
2,280</t>
  </si>
  <si>
    <t>Quarterly Financial Information (Unaudited) (Tables)</t>
  </si>
  <si>
    <t>Quarterly Financial Data</t>
  </si>
  <si>
    <t xml:space="preserve">The following tables present selected quarterly financial data for the periods indicated. Earnings per share/unit are computed independently for each of the quarters presented and the sum of the quarterly earnings per share/unit may not necessarily equal the total for the year.
Predecessor
Successor
Period from
Period from
April 1, 2017
May 5, 2017
First
through
through
Third
Fourth
Quarter
May 4, 2017
June 30, 2017
Quarter
Quarter
(In thousands, except per share/unit amounts)
Revenues
$
81,380
$
27,821
$
42,395
$
75,589
$
87,495
Operating income (loss)
(421
)
8,384
2,654
(6,043
)
2,573
Net income (loss)
(16,377
)
(74,578
)
(906
)
(7,536
)
9,728
Net income (loss) attributable to Successor/Predecessor
(16,377
)
(74,578
)
(906
)
(7,536
)
9,728
Net income (loss) available to common stockholders/limited partners
(16,377
)
(74,578
)
(906
)
(7,536
)
9,463
Basic and diluted earnings per unit/share
(0.20
)
(0.89
)
(0.04
)
(0.30
)
0.38
Predecessor
First
Second
Third
Fourth
Quarter
Quarter
Quarter
Quarter
(In thousands, except per unit amounts)
For the Year Ended December 31, 2016
Revenues
$
60,866
$
68,066
$
74,222
$
81,426
Operating income (loss)
(5,449
)
(156,971
)
(6,336
)
(267,783
)
Net income (loss)
(38,097
)
(147,550
)
(32,866
)
(321,885
)
Net income (loss) attributable to Memorial Production Partners LP
(38,097
)
(147,550
)
(32,866
)
(321,885
)
Limited partners’ interest in net income (loss)
(38,057
)
(147,422
)
(32,866
)
(321,885
)
Basic and diluted earnings per unit
(0.46
)
(1.78
)
(0.39
)
(3.85
) </t>
  </si>
  <si>
    <t>Supplemental Oil and Gas Information (Unaudited) (Tables)</t>
  </si>
  <si>
    <t>Schedule of Capitalized Costs Relating to Oil and Natural Gas Producing Activities</t>
  </si>
  <si>
    <t>The total amount of capitalized costs relating to oil and natural gas producing activities and the total amount of related accumulated depreciation, depletion and amortization is as follows at the dates indicated.
Successor
Predecessor
December 31,
December 31,
December 31,
2017
2016
2015
(In thousands)
(In thousands)
Evaluated oil and natural gas properties
$
603,053
$
3,115,012
$
3,616,325
Support equipment and facilities
100,225
199,093
205,876
Accumulated depletion, depreciation, and amortization
(34,429
)
(1,743,274
)
(1,878,549
)
Total
$
668,849
$
1,570,831
$
1,943,652</t>
  </si>
  <si>
    <t>Costs Incurred in Oil and Natural Gas Property Acquisition, Exploration and Development Activities</t>
  </si>
  <si>
    <t>Costs incurred in property acquisition, exploration and development activities were as follows for the periods indicated:
Successor
Predecessor
Period from
May 5, 2017
Period from
through
January 1,
For the Year Ended
December 31,
2017 through
December 31,
2017
May 4, 2017
2016
2015
(In thousands)
(In thousands)
Property acquisition costs, proved
$
—
$
—
$
—
$
77,834
Property acquisition costs, unproved
—
—
—
1,887
Exploration
—
—
792
2,078
Development
51,925
9,573
54,310
233,241
Total
$
51,925
$
9,573
$
55,102
$
315,040</t>
  </si>
  <si>
    <t>Schedule of Product Prices Used for Valuing the Reserves</t>
  </si>
  <si>
    <t xml:space="preserve">The weighted-average benchmark product prices used for valuing the reserves are based upon the average of the first-day-of-the-month price for each month within the period January through December of each year presented:
2017
2016
2015
Oil ($/Bbl):
WTI (1)
$
51.34
$
42.75
$
46.79
NGL ($/Bbl):
WTI (1)
$
51.34
$
42.75
$
46.79
Natural Gas ($/MMbtu):
Henry Hub (2)
$
2.98
$
2.48
$
2.58
(1)
The weighted average WTI price was adjusted by lease for quality, transportation fees, and a regional price differential.
(2)
The weighted average Henry Hub price was adjusted by lease for energy content, compression charges, transportation fees, and regional price differentials. </t>
  </si>
  <si>
    <t>Schedule of Net Reserves</t>
  </si>
  <si>
    <t>The following tables set forth estimates of the net reserves for the periods indicated:
For the period from May 5, 2017 through December 31, 2017 (Successor)
Oil
Gas
NGLs
Equivalent
(MBbls)
(MMcf)
(MBbls)
(MMcfe)
Proved developed and undeveloped reserves:
Beginning of period
80,960
419,472
30,572
1,088,660
Extensions and discoveries
121
4,900
261
7,195
Production
(2,380
)
(21,885
)
(1,114
)
(42,850
)
Revision of previous estimates
(6,697
)
4,071
(4,530
)
(63,284
)
End of year
72,004
406,558
25,189
989,721
Proved developed reserves:
Beginning of period
57,803
297,101
21,963
775,693
End of year
50,014
299,481
17,982
707,459
Proved undeveloped reserves:
Beginning of period
23,157
122,371
8,609
312,967
End of year
21,990
107,077
7,207
282,262
For the period from January 1, 2017 through May 4, 2017 (Predecessor)
Oil
Gas
NGLs
Equivalent
(MBbls)
(MMcf)
(MBbls)
(MMcfe)
Proved developed and undeveloped reserves:
Beginning of year
65,741
371,016
25,184
916,565
Extensions and discoveries
53
45
8
410
Production
(1,204
)
(12,411
)
(616
)
(23,336
)
Revision of previous estimates
16,370
60,822
5,996
195,021
End of period
80,960
419,472
30,572
1,088,660
Proved developed reserves:
Beginning of year
45,536
280,035
18,923
666,786
End of period
57,803
297,101
21,963
775,693
Proved undeveloped reserves:
Beginning of year
20,205
90,981
6,261
249,779
End of period
23,157
122,371
8,609
312,967
Year Ended December 31, 2016 (Predecessor)
Oil
Gas
NGLs
Equivalent
(MBbls)
(MMcf)
(MBbls)
(MMcfe)
Proved developed and undeveloped reserves:
Beginning of year
90,945
461,526
43,395
1,267,571
Extensions and discoveries
297
288
42
2,320
Production
(3,883
)
(44,776
)
(2,283
)
(81,773
)
Sale of minerals in place
(3,228
)
(15,227
)
(123
)
(35,328
)
Revision of previous estimates
(18,390
)
(30,795
)
(15,847
)
(236,225
)
End of year
65,741
371,016
25,184
916,565
Proved developed reserves:
Beginning of year
50,817
311,147
30,315
797,936
End of year
45,536
280,035
18,923
666,786
Proved undeveloped reserves:
Beginning of year
40,128
150,379
13,080
469,635
End of year
20,205
90,981
6,261
249,779
Year Ended December 31, 2015 (Predecessor)
Oil
Gas
NGLs
Equivalent
(MBbls)
(MMcf)
(MBbls)
(MMcfe)
Proved developed and undeveloped reserves:
Beginning of year
100,258
727,216
59,034
1,682,960
Extensions and discoveries
2,319
8,686
558
25,950
Purchase of minerals in place
10,132
34,128
367
97,122
Production
(4,087
)
(50,875
)
(2,820
)
(92,315
)
Sale of minerals in place
(380
)
(13,731
)
(758
)
(20,559
)
Revision of previous estimates
(17,297
)
(243,898
)
(12,986
)
(425,587
)
End of year
90,945
461,526
43,395
1,267,571
Proved developed reserves:
Beginning of year
54,723
417,247
37,260
969,141
End of year
50,817
311,147
30,315
797,936
Proved undeveloped reserves:
Beginning of year
45,535
309,969
21,774
713,819
End of year
40,128
150,379
13,080
469,635</t>
  </si>
  <si>
    <t>Standardized Measure of Discounted Future Net Cash Flows</t>
  </si>
  <si>
    <t>The standardized measure of discounted future net cash flows is as follows:
Successor
Predecessor
Period from
May 5, 2017
Period from
through
January 1,
For the Year Ended
December 31,
2017 through
December 31,
2017
May 4, 2017
2016
2015
(In thousands)
(In thousands)
Future cash inflows
$
5,149,623
$
5,246,487
$
3,666,731
$
5,952,935
Future production costs
(2,982,035
)
(3,275,952
)
(2,384,195
)
(3,194,577
)
Future development costs
(530,133
)
(492,610
)
(440,496
)
(808,512
)
Future income tax expense
—
—
—
—
Future net cash flows for estimated timing of cash flows
1,637,455
1,477,925
842,040
1,949,846
10% annual discount for estimated timing of cash flows
(869,784
)
(786,836
)
(446,199
)
(1,360,292
)
Standardized measure of discounted future net cash flows
$
767,671
$
691,089
$
395,841
$
589,554</t>
  </si>
  <si>
    <t>Schedule of Changes in Standardized Measure of Discounted Future Net Cash Flows Relating to Proved Reserves</t>
  </si>
  <si>
    <t>The following is a summary of the changes in the standardized measure of discounted future net cash flows for the proved oil and natural gas reserves during each of the years in the three year period ended December 31, 2017:
Successor
Predecessor
Period from
May 5, 2017
Period from
through
January 1,
For the Year Ended
December 31,
2017 through
December 31,
2017
May 4, 2017
2016
2015
(In thousands)
(In thousands)
Beginning of year
$
691,089
$
395,841
$
589,554
$
2,911,987
Sale of oil and natural gas produced, net of production costs
(100,946
)
(57,420
)
(107,357
)
(128,382
)
Purchase of minerals in place
—
—
—
75,998
Sale of minerals in place
—
—
(28,277
)
(45,100
)
Extensions and discoveries
7,187
1,320
2,016
18,582
Changes in income taxes, net
—
—
—
63,180
Changes in prices and costs
161,106
306,375
(404,870
)
(2,764,481
)
Previously estimated development costs incurred
61,851
9,227
89,748
322,446
Net changes in future development costs
(31,438
)
(55,333
)
254,043
448,089
Revisions of previous quantities
(27,060
)
99,591
14,414
(344,775
)
Accretion of discount
46,072
13,195
58,956
297,517
Change in production rates and other
(40,190
)
(21,707
)
(72,386
)
(265,507
)
End of year
$
767,671
$
691,089
$
395,841
$
589,554</t>
  </si>
  <si>
    <t>Organization and Basis of Presentation - Additional Information (Detail)</t>
  </si>
  <si>
    <t>Apr. 27, 2016USD ($)</t>
  </si>
  <si>
    <t>Nov. 03, 2015USD ($)</t>
  </si>
  <si>
    <t>Dec. 31, 2017USD ($)</t>
  </si>
  <si>
    <t>Dec. 31, 2017Segment</t>
  </si>
  <si>
    <t>Consolidation And Basis Of Presentation [Line Items]</t>
  </si>
  <si>
    <t>Number of reportable business segments | Segment</t>
  </si>
  <si>
    <t>2015 Beta Acquisition [Member]</t>
  </si>
  <si>
    <t>Purchase of noncontrolling interest in SPBPC</t>
  </si>
  <si>
    <t>MEMP GP [Member]</t>
  </si>
  <si>
    <t>Acquisition purchase price</t>
  </si>
  <si>
    <t>Partnership ownership percentage</t>
  </si>
  <si>
    <t>0.10%</t>
  </si>
  <si>
    <t>Gain (loss) on acquisition</t>
  </si>
  <si>
    <t>Related party transaction, description of transaction</t>
  </si>
  <si>
    <t>In connection with the closing of the transactions on June 1, 2016, our Predecessor’s partnership agreement was amended and restated to, among other things, (i) convert the 0.1% general partner interest in the Predecessor held by MEMP GP into a non-economic general partner interest, (ii) cancel the IDRs, and (iii) provide that the limited partners of the Predecessor will have the ability to elect the members of MEMP GP’s board of directors.</t>
  </si>
  <si>
    <t>General Partner [Member] | Incentive Distribution Rights ("IDRs") [Member] | MEMP GP [Member]</t>
  </si>
  <si>
    <t>50.00%</t>
  </si>
  <si>
    <t>Natural Gas Partners [Member] | Incentive Distribution Rights ("IDRs") [Member]</t>
  </si>
  <si>
    <t>Agreed ownership interest percentage to acquire</t>
  </si>
  <si>
    <t>Emergence from Voluntary Reorganization under Chapter 11 - Additional Information (Detail) - USD ($)</t>
  </si>
  <si>
    <t>Reorganizations [Line Items]</t>
  </si>
  <si>
    <t>Warrant issued during period</t>
  </si>
  <si>
    <t>Percentage of new common shares issued to predecessor</t>
  </si>
  <si>
    <t>2.00%</t>
  </si>
  <si>
    <t>Aggregate cash amount to predecessor</t>
  </si>
  <si>
    <t>Stock issued during period</t>
  </si>
  <si>
    <t>Warrant life period</t>
  </si>
  <si>
    <t>5 years</t>
  </si>
  <si>
    <t>Percentage of common shares to be issued upon exercise of warrants</t>
  </si>
  <si>
    <t>8.00%</t>
  </si>
  <si>
    <t>Warrant exercise price</t>
  </si>
  <si>
    <t>Plan of Reorganization [Member]</t>
  </si>
  <si>
    <t>Plan of Reorganization [Member] | Management Incentive Plan [Member]</t>
  </si>
  <si>
    <t>Aggregate shares of common stock available for grants</t>
  </si>
  <si>
    <t>Plan of Reorganization [Member] | Credit Facility [Member]</t>
  </si>
  <si>
    <t>Revolving credit facility</t>
  </si>
  <si>
    <t>Plan of Reorganization [Member] | Common Stock [Member]</t>
  </si>
  <si>
    <t>Plan of Reorganization [Member] | Warrants [Member]</t>
  </si>
  <si>
    <t>Noteholder Plan Support Agreement [Member]</t>
  </si>
  <si>
    <t>Percentage of new common shares issued</t>
  </si>
  <si>
    <t>98.00%</t>
  </si>
  <si>
    <t>Unsecured noteholders to receive pro rata share of cash distribution</t>
  </si>
  <si>
    <t>Fresh Start Accounting - Additional Information (Detail) - USD ($)</t>
  </si>
  <si>
    <t>Fresh Start Adjustment [Line Items]</t>
  </si>
  <si>
    <t>Enterprise value</t>
  </si>
  <si>
    <t>Repayment of predecessor’s revolving credit facility</t>
  </si>
  <si>
    <t>Reorganization Adjustments [Member]</t>
  </si>
  <si>
    <t>Reclassification of borrowings under the credit facility to long-term debt</t>
  </si>
  <si>
    <t>Fresh Start Adjustments [Member]</t>
  </si>
  <si>
    <t>Decrease in asset retirement obligations</t>
  </si>
  <si>
    <t>Maximum [Member]</t>
  </si>
  <si>
    <t>Percentage of voting shares to be received by voting share holders</t>
  </si>
  <si>
    <t>Minimum</t>
  </si>
  <si>
    <t>Fresh Start Accounting - Reconciliation of the Enterprise Value to the Reorganization Value (Detail) $ in Thousands</t>
  </si>
  <si>
    <t>May 04, 2017USD ($)</t>
  </si>
  <si>
    <t>Plus: Cash and cash equivalents</t>
  </si>
  <si>
    <t>Plus: Other working capital liabilities</t>
  </si>
  <si>
    <t>Plus: Other long-term liabilities</t>
  </si>
  <si>
    <t>Reorganization value of Successor assets</t>
  </si>
  <si>
    <t>Fresh Start Accounting - Application of Fresh Start Accounting to Balance Sheet (Detail) - USD ($) $ in Thousands</t>
  </si>
  <si>
    <t>Dec. 31, 2014</t>
  </si>
  <si>
    <t>Accrued liabilities</t>
  </si>
  <si>
    <t>Current portion of long-term debt</t>
  </si>
  <si>
    <t>Liabilities subject to compromise</t>
  </si>
  <si>
    <t>Long-term debt</t>
  </si>
  <si>
    <t>Commitments and contingencies (see Note 14)</t>
  </si>
  <si>
    <t>Predecessor common units</t>
  </si>
  <si>
    <t>Successor warrants</t>
  </si>
  <si>
    <t>Successor common stock</t>
  </si>
  <si>
    <t>Predecessor [Member] | Balances Prior to Reorganization and Fresh Start Adjustments [Member]</t>
  </si>
  <si>
    <t>Predecessor [Member] | Reorganization Adjustments [Member]</t>
  </si>
  <si>
    <t>Fresh Start Accounting - Summary of Changes in Cash and Cash Equivalents (Details) - USD ($) $ in Thousands</t>
  </si>
  <si>
    <t>Payment on the Predecessor's revolving credit facility</t>
  </si>
  <si>
    <t>Payment of fees related to Credit Facility</t>
  </si>
  <si>
    <t>Funding of the professional fees escrow account</t>
  </si>
  <si>
    <t>Payment of professional fees</t>
  </si>
  <si>
    <t>The total cash settlement to the holders of the Notes was approximately $24.6 million, of which $16.4 million was paid upon emergence and $8.2 million was paid post-emergence and is reflected in accrued liabilities in the above condensed consolidated balance sheet.</t>
  </si>
  <si>
    <t>Fresh Start Accounting - Summary of Changes in Cash and Cash Equivalents (Parenthetical) (Details) - USD ($) $ in Thousands</t>
  </si>
  <si>
    <t>Total cash settlement to the holders of the notes</t>
  </si>
  <si>
    <t>Reorganization Adjustments [Member] | Paid Upon Emergence [Member]</t>
  </si>
  <si>
    <t>Reorganization Adjustments [Member] | Paid Post-emergence [Member] | Accrued Liabilities [Member]</t>
  </si>
  <si>
    <t>Reorganization Adjustments [Member] | Notes [Member]</t>
  </si>
  <si>
    <t>Fresh Start Accounting - Summary of Net Increase in Accrued liabilities (Details) - Reorganization Adjustments [Member] $ in Thousands</t>
  </si>
  <si>
    <t>Net Increase in Accrued Liabilities [Abstract]</t>
  </si>
  <si>
    <t>Recognition of liability for settlement with holders of the Notes</t>
  </si>
  <si>
    <t>Recognition of contribution from management</t>
  </si>
  <si>
    <t>Recognition of settlement with Predecessor common unitholders</t>
  </si>
  <si>
    <t>Net increase in accrued liabilities due to reorganization items</t>
  </si>
  <si>
    <t>Fresh Start Accounting - Schedule of Settlement of Liabilities Subject to Compromise and Resulting Net Gain (Detail) - USD ($) $ in Thousands</t>
  </si>
  <si>
    <t>Total liabilities subject to compromise of Predecessor</t>
  </si>
  <si>
    <t>Gain on settlement of liabilities subject to compromise</t>
  </si>
  <si>
    <t>Recognition of payables for general unsecured claims</t>
  </si>
  <si>
    <t>Issuance of common stock to holders of the Notes</t>
  </si>
  <si>
    <t>Reorganization Adjustments [Member] | Predecessor [Member]</t>
  </si>
  <si>
    <t>Accrued interest payable</t>
  </si>
  <si>
    <t>Fresh Start Accounting - Schedule of Net Increase in Stockholders'/Partners' Equity (Detail) - USD ($) $ in Thousands</t>
  </si>
  <si>
    <t>Recognition on gain on settlement of liabilities subject to compromise</t>
  </si>
  <si>
    <t>Par value of common stock</t>
  </si>
  <si>
    <t>Issuance of common stock</t>
  </si>
  <si>
    <t>Change in Successor additional paid-in capital</t>
  </si>
  <si>
    <t>Net increase in capital accounts</t>
  </si>
  <si>
    <t>Cancellation of the Predecessor's units issued and outstanding</t>
  </si>
  <si>
    <t>Recognition of issuance of common stock to Predecessor common unitholders</t>
  </si>
  <si>
    <t>Recognition of issuance of warrants to Predecessor common unitholders</t>
  </si>
  <si>
    <t>Issuance of warrants to Predecessor common unitholders</t>
  </si>
  <si>
    <t>Predecessor units issued and outstanding</t>
  </si>
  <si>
    <t>Fresh Start Accounting - Schedule of Fresh Start Adjustments to Property and Equipment, Net (Detail) - USD ($) $ in Thousands</t>
  </si>
  <si>
    <t>Support Equipment and Facilities [Member]</t>
  </si>
  <si>
    <t>Fresh Start Adjustments [Member] | Support Equipment and Facilities [Member]</t>
  </si>
  <si>
    <t>Proved Oil and Natural Gas Properties [Member]</t>
  </si>
  <si>
    <t>Proved Oil and Natural Gas Properties [Member] | Fresh Start Adjustments [Member]</t>
  </si>
  <si>
    <t>Unproved Oil and Natural Gas Properties [Member]</t>
  </si>
  <si>
    <t>Unproved Oil and Natural Gas Properties [Member] | Fresh Start Adjustments [Member]</t>
  </si>
  <si>
    <t>Predecessor [Member] | Support Equipment and Facilities [Member]</t>
  </si>
  <si>
    <t>Predecessor [Member] | Proved Oil and Natural Gas Properties [Member]</t>
  </si>
  <si>
    <t>Predecessor [Member] | Unproved Oil and Natural Gas Properties [Member]</t>
  </si>
  <si>
    <t>Fresh Start Accounting - Schedule of Reorganization Items, net (Detail) - USD ($) $ in Thousands</t>
  </si>
  <si>
    <t>Fresh start valuation adjustments</t>
  </si>
  <si>
    <t>Professional fees</t>
  </si>
  <si>
    <t>Summary of Significant Accounting Policies - Additional Information (Detail) - USD ($)</t>
  </si>
  <si>
    <t>Dec. 31, 2018</t>
  </si>
  <si>
    <t>Summary Of Significant Accounting Policies [Line Items]</t>
  </si>
  <si>
    <t>Allowance for doubtful accounts</t>
  </si>
  <si>
    <t>Capitalized exploratory drilling costs pending evaluation</t>
  </si>
  <si>
    <t>Amortization expense including write-off of debt issuance costs</t>
  </si>
  <si>
    <t>Impairment expense</t>
  </si>
  <si>
    <t>Capitalized interest</t>
  </si>
  <si>
    <t>Chance of tax benefit likely to be realized</t>
  </si>
  <si>
    <t>greater than 50%</t>
  </si>
  <si>
    <t>Federal corporate tax rate</t>
  </si>
  <si>
    <t>35.00%</t>
  </si>
  <si>
    <t>Tax cuts and jobs act of 2017, limitations on NOLs percentage of taxable income</t>
  </si>
  <si>
    <t>80.00%</t>
  </si>
  <si>
    <t>Scenario, Plan [Member]</t>
  </si>
  <si>
    <t>21.00%</t>
  </si>
  <si>
    <t>Customer Concentration Risk [Member] | Revenues [Member]</t>
  </si>
  <si>
    <t>Percentage of total revenue</t>
  </si>
  <si>
    <t>10.00%</t>
  </si>
  <si>
    <t>Maximum [Member] | Other Property &amp; Equipment [Member]</t>
  </si>
  <si>
    <t>Estimated useful lives</t>
  </si>
  <si>
    <t>7 years</t>
  </si>
  <si>
    <t>Maximum [Member] | Support Equipment and Facilities [Member]</t>
  </si>
  <si>
    <t>24 years</t>
  </si>
  <si>
    <t>Minimum [Member] | Other Property &amp; Equipment [Member]</t>
  </si>
  <si>
    <t>3 years</t>
  </si>
  <si>
    <t>Minimum [Member] | Support Equipment and Facilities [Member]</t>
  </si>
  <si>
    <t>12 years</t>
  </si>
  <si>
    <t>Summary of Significant Accounting Policies - Major Customers (Detail) - Customer Concentration Risk [Member] - Revenues [Member]</t>
  </si>
  <si>
    <t>Significant Accounting Policies [Line Items]</t>
  </si>
  <si>
    <t>Total Reported Revenues</t>
  </si>
  <si>
    <t>Phillips 66 [Member]</t>
  </si>
  <si>
    <t>23.00%</t>
  </si>
  <si>
    <t>Sinclair Oil &amp; Gas Company [Member]</t>
  </si>
  <si>
    <t>19.00%</t>
  </si>
  <si>
    <t>BP America Production Company [Member]</t>
  </si>
  <si>
    <t>Royal Dutch Shell plc and subsidiaries [Member]</t>
  </si>
  <si>
    <t>0.00%</t>
  </si>
  <si>
    <t>CIMA Energy [Member]</t>
  </si>
  <si>
    <t>11.00%</t>
  </si>
  <si>
    <t>Predecessor [Member] | Phillips 66 [Member]</t>
  </si>
  <si>
    <t>12.00%</t>
  </si>
  <si>
    <t>Predecessor [Member] | Sinclair Oil &amp; Gas Company [Member]</t>
  </si>
  <si>
    <t>20.00%</t>
  </si>
  <si>
    <t>16.00%</t>
  </si>
  <si>
    <t>18.00%</t>
  </si>
  <si>
    <t>Predecessor [Member] | BP America Production Company [Member]</t>
  </si>
  <si>
    <t>Predecessor [Member] | Royal Dutch Shell plc and subsidiaries [Member]</t>
  </si>
  <si>
    <t>14.00%</t>
  </si>
  <si>
    <t>Predecessor [Member] | CIMA Energy [Member]</t>
  </si>
  <si>
    <t>Summary of Significant Accounting Policies - Summary of Current Accrued Liabilities (Detail) - USD ($) $ in Thousands</t>
  </si>
  <si>
    <t>Schedule Of Accrued Liabilities [Line Items]</t>
  </si>
  <si>
    <t>Accrued lease operating expense</t>
  </si>
  <si>
    <t>Accrued general and administrative expense</t>
  </si>
  <si>
    <t>Accrued capital expenditures</t>
  </si>
  <si>
    <t>Asset retirement obligation</t>
  </si>
  <si>
    <t>Accrued ad valorem tax</t>
  </si>
  <si>
    <t>Summary of Significant Accounting Policies - Summary of Supplemental Cash Flow (Detail) - USD ($) $ in Thousands</t>
  </si>
  <si>
    <t>Supplemental cash flows:</t>
  </si>
  <si>
    <t>Cash paid for interest, net of amounts capitalized</t>
  </si>
  <si>
    <t>Cash paid for reorganization items, net</t>
  </si>
  <si>
    <t>Cash paid for taxes</t>
  </si>
  <si>
    <t>Noncash investing and financing activities:</t>
  </si>
  <si>
    <t>Increase (decrease) in capital expenditures in payables and accrued liabilities</t>
  </si>
  <si>
    <t>(Increase) decrease in accounts receivable related to acquisitions</t>
  </si>
  <si>
    <t>(Increase) decrease in accounts receivable/payable related to divestitures</t>
  </si>
  <si>
    <t>Assumptions of asset retirement obligations related to acquisitions</t>
  </si>
  <si>
    <t>Asset retirement obligation removal related to divestitures</t>
  </si>
  <si>
    <t>Acquisitions and Divestitures - Acquisition and Divestiture Related Expenses (Detail) - General and Administrative Expense [Member] - USD ($) $ in Thousands</t>
  </si>
  <si>
    <t>Business Acquisition [Line Items]</t>
  </si>
  <si>
    <t>Business Combination, Acquisition Related Costs</t>
  </si>
  <si>
    <t>Acquisitions and Divestitures - Additional Information (Detail) - USD ($)</t>
  </si>
  <si>
    <t>Jul. 14, 2016</t>
  </si>
  <si>
    <t>Jun. 14, 2016</t>
  </si>
  <si>
    <t>Nov. 03, 2015</t>
  </si>
  <si>
    <t>Business Acquisition And Divestiture [Line Items]</t>
  </si>
  <si>
    <t>Permian Basin</t>
  </si>
  <si>
    <t>Proceeds from divestitures</t>
  </si>
  <si>
    <t>Permian Basin | Texas And New Mexico</t>
  </si>
  <si>
    <t>Rockies Divestiture [Member]</t>
  </si>
  <si>
    <t>Disposal group, not discontinued operation, (gain) loss on properties</t>
  </si>
  <si>
    <t>Permian Divestiture [Member]</t>
  </si>
  <si>
    <t>Immaterial Divestitures [Member]</t>
  </si>
  <si>
    <t>Immaterial Divestitures [Member] | Predecessor [Member]</t>
  </si>
  <si>
    <t>Disposal Group Not Discontinued Operation [Member] | Rockies Divestiture [Member]</t>
  </si>
  <si>
    <t>Disposal Group Not Discontinued Operation [Member] | Permian Divestiture [Member]</t>
  </si>
  <si>
    <t>Disposal Group Not Discontinued Operation [Member] | Permian Divestiture [Member] | Accounts Receivable [Member]</t>
  </si>
  <si>
    <t>Disposal Group Not Discontinued Operation [Member] | Permian Divestiture [Member] | Cash [Member]</t>
  </si>
  <si>
    <t>Revenue recorded in statement of operations</t>
  </si>
  <si>
    <t>Earnings (Losses) recorded in statement of operations</t>
  </si>
  <si>
    <t>Acquisitions and Divestitures - Summary of Fair Value of Assets Acquired and Liabilities Assumed (Detail) - USD ($) $ in Thousands</t>
  </si>
  <si>
    <t>2015 Beta Acquisition [Member] | Predecessor [Member]</t>
  </si>
  <si>
    <t>Oil and gas properties</t>
  </si>
  <si>
    <t>Derivative instruments</t>
  </si>
  <si>
    <t>Accounts receivable - affiliates and other</t>
  </si>
  <si>
    <t>Total identifiable net assets</t>
  </si>
  <si>
    <t>Acquisitions and Divestitures - Supplemental Pro Forma Information (Detail) - 2015 Beta Acquisition [Member] - Predecessor [Member] $ / shares in Units, $ in Thousands</t>
  </si>
  <si>
    <t>Dec. 31, 2015USD ($)$ / shares</t>
  </si>
  <si>
    <t>Revenues</t>
  </si>
  <si>
    <t>Basic and diluted earnings per unit | $ / shares</t>
  </si>
  <si>
    <t>Acquisitions and Divestitures - Schedule of Income (Loss) before Income Taxes Including (Gain) Loss on Divestiture (Detail) - Predecessor [Member] - USD ($) $ in Millions</t>
  </si>
  <si>
    <t>Income (loss) before income taxes</t>
  </si>
  <si>
    <t>Fair Value Measurements of Financial Instruments - Assets and Liabilities Measured at Fair Value on Recurring Basis (Detail) - Fair Value [Member] - Commodity derivatives [Member] - USD ($) $ in Thousands</t>
  </si>
  <si>
    <t>Fair Value, Assets, Liabilities and Stockholders' Equity Measured on Recurring Basis [Abstract]</t>
  </si>
  <si>
    <t>Assets</t>
  </si>
  <si>
    <t>Liabilities</t>
  </si>
  <si>
    <t>Quoted Prices in Active Market (Level 1) [Member]</t>
  </si>
  <si>
    <t>Quoted Prices in Active Market (Level 1) [Member] | Predecessor [Member]</t>
  </si>
  <si>
    <t>Significant Other Observable Inputs (Level 2) [Member]</t>
  </si>
  <si>
    <t>Significant Other Observable Inputs (Level 2) [Member] | Predecessor [Member]</t>
  </si>
  <si>
    <t>Significant Unobservable Inputs (Level 3) [Member]</t>
  </si>
  <si>
    <t>Significant Unobservable Inputs (Level 3) [Member] | Predecessor [Member]</t>
  </si>
  <si>
    <t>Fair Value Measurements of Financial Instruments - Additional Information (Detail) - USD ($)</t>
  </si>
  <si>
    <t>Assets And Liabilities Carrying Value And Fair Value [Line Items]</t>
  </si>
  <si>
    <t>East Texas [Member] | Predecessor [Member]</t>
  </si>
  <si>
    <t>Carrying value of properties after impairment charges</t>
  </si>
  <si>
    <t>East Texas, Wyoming and Colorado [Member] | Predecessor [Member]</t>
  </si>
  <si>
    <t>Risk Management and Derivative Instruments - Additional Information (Detail) - USD ($) $ in Millions</t>
  </si>
  <si>
    <t>1 Months Ended</t>
  </si>
  <si>
    <t>3 Months Ended</t>
  </si>
  <si>
    <t>Jan. 31, 2017</t>
  </si>
  <si>
    <t>Jun. 30, 2016</t>
  </si>
  <si>
    <t>Derivative Instruments Gain Loss [Line Items]</t>
  </si>
  <si>
    <t>Counterparty exposure</t>
  </si>
  <si>
    <t>Conditional rights of set-off under ISDA Master Agreement reduce the maximum amount of loss due to credit risk</t>
  </si>
  <si>
    <t>Cash settlement receipt</t>
  </si>
  <si>
    <t>Commodity derivatives [Member]</t>
  </si>
  <si>
    <t>Interest Rate Swaps [Member]</t>
  </si>
  <si>
    <t>Cash settlements paid on terminated interest rate derivative</t>
  </si>
  <si>
    <t>Risk Management and Derivative Instruments - Open Commodity Positions (Detail)</t>
  </si>
  <si>
    <t>Dec. 31, 2017MMBTU$ / MMBTU$ / bblbbl</t>
  </si>
  <si>
    <t>Natural Gas Derivative Contracts Fixed Price Swap 2018 [Member]</t>
  </si>
  <si>
    <t>Derivative [Line Items]</t>
  </si>
  <si>
    <t>Average monthly volume (MMBtu) | MMBTU</t>
  </si>
  <si>
    <t>Weighted-average fixed price | $ / MMBTU</t>
  </si>
  <si>
    <t>Crude Oil Derivative Contracts Fixed Price Swap 2018 [Member]</t>
  </si>
  <si>
    <t>Average monthly volume (Bbls) | bbl</t>
  </si>
  <si>
    <t>Weighted-average fixed price | $ / bbl</t>
  </si>
  <si>
    <t>NGL Derivative Contracts Fixed Price Swap 2018 [Member]</t>
  </si>
  <si>
    <t>Natural Gas Derivative Contracts Fixed Price Swap 2019 [Member]</t>
  </si>
  <si>
    <t>Crude Oil Derivative Contracts Fixed Price Swap 2019 [Member]</t>
  </si>
  <si>
    <t>NGL Derivative Contracts Fixed Price Swap Contracts 2019 [Member]</t>
  </si>
  <si>
    <t>Risk Management and Derivative Instruments - Gross Fair Value of Derivative Instruments by Appropriate Balance Sheet (Detail) - USD ($) $ in Thousands</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s [Member]</t>
  </si>
  <si>
    <t>Short-Term Derivative Instruments [Member] | Predecessor [Member]</t>
  </si>
  <si>
    <t>Short-Term Derivative Instruments [Member] | Predecessor [Member] | Commodity derivatives [Member]</t>
  </si>
  <si>
    <t>Long-Term Derivative Instruments [Member]</t>
  </si>
  <si>
    <t>Long-Term Derivative Instruments [Member] | Commodity derivatives [Member]</t>
  </si>
  <si>
    <t>Long-Term Derivative Instruments [Member] | Predecessor [Member]</t>
  </si>
  <si>
    <t>Long-Term Derivative Instruments [Member] | Predecessor [Member] | Commodity derivatives [Member]</t>
  </si>
  <si>
    <t>Risk Management and Derivative Instruments - Unrealized and Realized Gains and Losses Related to Derivative Instruments (Detail) - USD ($) $ in Thousands</t>
  </si>
  <si>
    <t>Commodity derivatives [Member] | Predecessor [Member]</t>
  </si>
  <si>
    <t>Interest rate derivatives [Member]</t>
  </si>
  <si>
    <t>Interest rate derivatives [Member] | Predecessor [Member]</t>
  </si>
  <si>
    <t>Asset Retirement Obligations - Summary of Changes in Asset Retirement Obligations (Detail) - USD ($) $ in Thousands</t>
  </si>
  <si>
    <t>Asset Retirement Obligations [Line Items]</t>
  </si>
  <si>
    <t>Asset retirement obligations at beginning of period</t>
  </si>
  <si>
    <t>Liabilities added from acquisition or drilling</t>
  </si>
  <si>
    <t>Liabilities removed upon sale of wells</t>
  </si>
  <si>
    <t>Liabilities settled</t>
  </si>
  <si>
    <t>Accretion expense</t>
  </si>
  <si>
    <t>Revision of estimates</t>
  </si>
  <si>
    <t>Asset retirement obligation at end of period</t>
  </si>
  <si>
    <t>Fresh start adjustment</t>
  </si>
  <si>
    <t>Asset retirement obligations - long-term portion</t>
  </si>
  <si>
    <t>As a result of the application of fresh start accounting, the Successor recorded its asset retirement obligation at fair value as of the Effective date.</t>
  </si>
  <si>
    <t>Restricted Investments - Restricted Investment Balances (Detail) - USD ($) $ in Thousands</t>
  </si>
  <si>
    <t>Schedule Of Investments [Line Items]</t>
  </si>
  <si>
    <t>BOEM platform abandonment [Member]</t>
  </si>
  <si>
    <t>BOEM platform abandonment [Member] | Predecessor [Member]</t>
  </si>
  <si>
    <t>Surety bond cash collateral [Member]</t>
  </si>
  <si>
    <t>Surety bond cash collateral [Member] | Predecessor [Member]</t>
  </si>
  <si>
    <t>SPBPC Collateral Contractual pipeline and surface facilities abandonment [Member]</t>
  </si>
  <si>
    <t>SPBPC Collateral Contractual pipeline and surface facilities abandonment [Member] | Predecessor [Member]</t>
  </si>
  <si>
    <t>SPBPC Collateral Port of Long Beach pipeline license [Member]</t>
  </si>
  <si>
    <t>SPBPC Collateral Port of Long Beach pipeline license [Member] | Predecessor [Member]</t>
  </si>
  <si>
    <t>Debt - Consolidated Debt Obligations (Detail) - USD ($) $ in Thousands</t>
  </si>
  <si>
    <t>Debt Instrument [Line Items]</t>
  </si>
  <si>
    <t>Total debt</t>
  </si>
  <si>
    <t>Less: current portion of long-term debt</t>
  </si>
  <si>
    <t>Successor $1.0 billion Credit Facility, variable-rate, due March 2021</t>
  </si>
  <si>
    <t>Aggregate principal outstanding</t>
  </si>
  <si>
    <t>[2]</t>
  </si>
  <si>
    <t>Predecessor $2.0 billion revolving credit facility, variable-rate, due March 2018 [Member] | Predecessor [Member]</t>
  </si>
  <si>
    <t>2021 Senior Notes, fixed-rate, due May 2021 [Member] | Predecessor [Member]</t>
  </si>
  <si>
    <t>Senior Notes, fixed-rate</t>
  </si>
  <si>
    <t>[3],[4]</t>
  </si>
  <si>
    <t>2022 Senior Notes, fixed-rate, due August 2022 [Member] | Predecessor [Member]</t>
  </si>
  <si>
    <t>[3],[5]</t>
  </si>
  <si>
    <t>The carrying amount of our Predecessor’s revolving credit facility and Successor Credit Facility approximates fair value because the interest rates are variable and reflective of market rates.</t>
  </si>
  <si>
    <t>[3]</t>
  </si>
  <si>
    <t>The estimated fair value is based on quoted market prices and is classified as Level 2 within the fair value hierarchy</t>
  </si>
  <si>
    <t>[4]</t>
  </si>
  <si>
    <t>The estimated fair value of our 2021 Senior Notes was $314.3 million at December 31, 2016.</t>
  </si>
  <si>
    <t>[5]</t>
  </si>
  <si>
    <t>The estimated fair value of our 2022 Senior Notes was $223.2 million at December 31, 2016.</t>
  </si>
  <si>
    <t>Debt - Consolidated Debt Obligations (Parenthetical) (Detail) - USD ($)</t>
  </si>
  <si>
    <t>Maturity date</t>
  </si>
  <si>
    <t>Mar. 19,
		2021</t>
  </si>
  <si>
    <t>Predecessor $2.0 billion revolving credit facility, variable-rate, due March 2018 [Member]</t>
  </si>
  <si>
    <t>Mar. 19,
		2018</t>
  </si>
  <si>
    <t>2021 Senior Notes, fixed-rate, due May 2021 [Member]</t>
  </si>
  <si>
    <t>May 1,
		2021</t>
  </si>
  <si>
    <t>Estimated fair value of fixed-rate debt</t>
  </si>
  <si>
    <t>2022 Senior Notes, fixed-rate, due August 2022 [Member]</t>
  </si>
  <si>
    <t>Aug. 1,
		2022</t>
  </si>
  <si>
    <t>Debt - Credit Facility - Additional Information (Detail) - USD ($)</t>
  </si>
  <si>
    <t>Nov. 30, 2017</t>
  </si>
  <si>
    <t>Nov. 29, 2017</t>
  </si>
  <si>
    <t>Line of Credit Facility [Line Items]</t>
  </si>
  <si>
    <t>Letters of credit outstanding</t>
  </si>
  <si>
    <t>Revolving credit facility, maximum borrowing capacity</t>
  </si>
  <si>
    <t>Credit Facility [Member] | Amplify Energy Operating LLC</t>
  </si>
  <si>
    <t>Borrowing base</t>
  </si>
  <si>
    <t>Amortization of deferred charges</t>
  </si>
  <si>
    <t>Percentage of revolving unused commitment fee</t>
  </si>
  <si>
    <t>0.50%</t>
  </si>
  <si>
    <t>Minimum Percentage of Oil and Gas Properties mortgage as collateral security for the obligations</t>
  </si>
  <si>
    <t>95.00%</t>
  </si>
  <si>
    <t>Interest coverage ratio maximum</t>
  </si>
  <si>
    <t>250.00%</t>
  </si>
  <si>
    <t>Current ratio</t>
  </si>
  <si>
    <t>100.00%</t>
  </si>
  <si>
    <t>Total leverage ratio maximum</t>
  </si>
  <si>
    <t>400.00%</t>
  </si>
  <si>
    <t>Debt covenant, minimum aggregate amount of unrestricted cash or cash equivalents to prepay loans and cash collateralize letter of credit exposure</t>
  </si>
  <si>
    <t>Credit Facility [Member] | Amplify Energy Operating LLC | Minimum</t>
  </si>
  <si>
    <t>Percentage of hedging requirement</t>
  </si>
  <si>
    <t>Credit Facility [Member] | Amplify Energy Operating LLC | Minimum | Alternative Base Rate [Member]</t>
  </si>
  <si>
    <t>Base rate borrowing percentage</t>
  </si>
  <si>
    <t>Credit Facility [Member] | Amplify Energy Operating LLC | Minimum | LIBOR/Eurodollar [Member]</t>
  </si>
  <si>
    <t>3.00%</t>
  </si>
  <si>
    <t>Credit Facility [Member] | Amplify Energy Operating LLC | Maximum [Member]</t>
  </si>
  <si>
    <t>75.00%</t>
  </si>
  <si>
    <t>Credit Facility [Member] | Amplify Energy Operating LLC | Maximum [Member] | Alternative Base Rate [Member]</t>
  </si>
  <si>
    <t>Credit Facility [Member] | Amplify Energy Operating LLC | Maximum [Member] | LIBOR/Eurodollar [Member]</t>
  </si>
  <si>
    <t>4.00%</t>
  </si>
  <si>
    <t>Debt - Summary of Weighted-Average Interest Rates Paid on Variable-Rate Debt Obligations (Detail)</t>
  </si>
  <si>
    <t>Successor Credit Facility [Member]</t>
  </si>
  <si>
    <t>Revolving credit facility, weighted-average interest rates</t>
  </si>
  <si>
    <t>5.08%</t>
  </si>
  <si>
    <t>Predecessor's Revolving Credit Facility [Member] | Predecessor [Member]</t>
  </si>
  <si>
    <t>4.18%</t>
  </si>
  <si>
    <t>3.28%</t>
  </si>
  <si>
    <t>2.12%</t>
  </si>
  <si>
    <t>Debt - Senior Notes - Additional Information (Detail) - USD ($) $ in Thousands</t>
  </si>
  <si>
    <t>Jul. 17, 2014</t>
  </si>
  <si>
    <t>Oct. 10, 2013</t>
  </si>
  <si>
    <t>May 23, 2013</t>
  </si>
  <si>
    <t>Apr. 17, 2013</t>
  </si>
  <si>
    <t>Senior Notes [Member]</t>
  </si>
  <si>
    <t>Unrecorded contractual interest</t>
  </si>
  <si>
    <t>2021 Senior Notes [Member]</t>
  </si>
  <si>
    <t>Senior notes</t>
  </si>
  <si>
    <t>7.625%</t>
  </si>
  <si>
    <t>2021 Senior Notes [Member] | Predecessor [Member]</t>
  </si>
  <si>
    <t>Repurchase of debt</t>
  </si>
  <si>
    <t>2021 Senior Notes [Member] | Private Placement of Debt [Member]</t>
  </si>
  <si>
    <t>Face amount of senior notes at time of issuance</t>
  </si>
  <si>
    <t>2022 Senior Notes [Member]</t>
  </si>
  <si>
    <t>2022 Senior Notes [Member] | Predecessor [Member]</t>
  </si>
  <si>
    <t>2022 Senior Notes [Member] | Private Placement of Debt [Member]</t>
  </si>
  <si>
    <t>6.875%</t>
  </si>
  <si>
    <t>Senior notes issued at par</t>
  </si>
  <si>
    <t>98.485%</t>
  </si>
  <si>
    <t>Debt - Unamortized Deferred Financing Costs - Additional Information (Detail) - USD ($) $ in Millions</t>
  </si>
  <si>
    <t>Predecessor's Revolving Credit Facility [Member]</t>
  </si>
  <si>
    <t>Deferred financing fees</t>
  </si>
  <si>
    <t>Unamortized deferred financing costs</t>
  </si>
  <si>
    <t>Equity (Deficit)- Additional Information (Detail)</t>
  </si>
  <si>
    <t>May 04, 2017USD ($)$ / sharesshares</t>
  </si>
  <si>
    <t>Feb. 13, 2015shares</t>
  </si>
  <si>
    <t>May 04, 2017USD ($)$ / shares$ / Partnershipshares</t>
  </si>
  <si>
    <t>Dec. 31, 2017USD ($)shares</t>
  </si>
  <si>
    <t>Dec. 31, 2016USD ($)shares</t>
  </si>
  <si>
    <t>Dec. 31, 2015USD ($)shares</t>
  </si>
  <si>
    <t>Jun. 01, 2016</t>
  </si>
  <si>
    <t>May 31, 2016</t>
  </si>
  <si>
    <t>May 25, 2016USD ($)</t>
  </si>
  <si>
    <t>Dec. 31, 2014USD ($)</t>
  </si>
  <si>
    <t>Common stock, shares issued | shares</t>
  </si>
  <si>
    <t>Common stock, shares outstanding | shares</t>
  </si>
  <si>
    <t>Proceeds from sale of common units, net</t>
  </si>
  <si>
    <t>Fees on sale of common unit</t>
  </si>
  <si>
    <t>Common units amount repurchased under repurchase program</t>
  </si>
  <si>
    <t>Minimum Quarterly Distribution amount per common unit | $ / Partnership</t>
  </si>
  <si>
    <t>Predecessor [Member] | MEMP Repurchase Program [Member]</t>
  </si>
  <si>
    <t>Stock repurchase program, authorized amount</t>
  </si>
  <si>
    <t>Common units repurchased under repurchase program | shares</t>
  </si>
  <si>
    <t>Predecessor [Member] | ATM Program [Member]</t>
  </si>
  <si>
    <t>Authorized Value</t>
  </si>
  <si>
    <t>Predecessor [Member] | MEMP GP [Member]</t>
  </si>
  <si>
    <t>Predecessor [Member] | Incentive Distribution Rights ("IDRs") [Member] | MEMP GP [Member]</t>
  </si>
  <si>
    <t>Predecessor [Member] | Memorial Resource [Member] | MEMP GP [Member]</t>
  </si>
  <si>
    <t>Predecessor [Member] | MEMP GP [Member] | Incentive Distribution Rights ("IDRs") [Member]</t>
  </si>
  <si>
    <t>Percentage of economic interest in incentive distribution rights</t>
  </si>
  <si>
    <t>Predecessor [Member] | The Funds [Member] | Incentive Distribution Rights ("IDRs") [Member]</t>
  </si>
  <si>
    <t>Predecessor [Member] | Natural Gas Partners [Member] | Incentive Distribution Rights ("IDRs") [Member]</t>
  </si>
  <si>
    <t>Predecessor [Member] | General Partner and Affiliates [Member] | MEMP GP [Member]</t>
  </si>
  <si>
    <t>Predecessor [Member] | Subordinated Units [Member]</t>
  </si>
  <si>
    <t>Subordinated units converted to common units | shares</t>
  </si>
  <si>
    <t>Common unit, issued | shares</t>
  </si>
  <si>
    <t>Predecessor [Member] | Subordinated Units [Member] | MRD Holdco [Member]</t>
  </si>
  <si>
    <t>Conversion of stock description</t>
  </si>
  <si>
    <t>The subordinated units converted on a one-for-one basis into common units upon the payment of MEMP’s fourth quarter 2014 distribution. MRD Holdco sold all of the common units during the three months ended June 30, 2015.</t>
  </si>
  <si>
    <t>Predecessor [Member] | Limited Partners Common Units [Member]</t>
  </si>
  <si>
    <t>Stock issued during period | shares</t>
  </si>
  <si>
    <t>Warrant issued during period | shares</t>
  </si>
  <si>
    <t>Warrant exercise price | $ / shares</t>
  </si>
  <si>
    <t>Equity (Deficit) - Summary of Changes in Number of Outstanding Common Units and Shares of Common Stock (Detail) - shares</t>
  </si>
  <si>
    <t>Summary of Changes in Number of Outstanding Units/Shares [Line Item]</t>
  </si>
  <si>
    <t>Beginning balance</t>
  </si>
  <si>
    <t>Ending balance</t>
  </si>
  <si>
    <t>Common Shares [Member]</t>
  </si>
  <si>
    <t>Common units issued</t>
  </si>
  <si>
    <t>Restricted common units issued</t>
  </si>
  <si>
    <t>Restricted common units/shares forfeited</t>
  </si>
  <si>
    <t>Restricted common units/shares repurchased</t>
  </si>
  <si>
    <t>Common units repurchased under repurchase program</t>
  </si>
  <si>
    <t>Subordinated units converted to common units</t>
  </si>
  <si>
    <t>Cancellation of general partner units</t>
  </si>
  <si>
    <t>Ending balance before cancellation</t>
  </si>
  <si>
    <t>Cancellation of Predecessor common units</t>
  </si>
  <si>
    <t>Subordinated Units [Member] | Predecessor [Member]</t>
  </si>
  <si>
    <t>General Partner [Member] | Predecessor [Member]</t>
  </si>
  <si>
    <t>Restricted common units are generally net-settled by our Predecessor unitholders to cover the required withholding tax upon vesting. The Predecessor unitholders surrendered units with value equivalent to the employees’ minimum statutory obligation for the applicable income and other employment taxes. Total payments remitted for the employees’ tax obligations to the appropriate taxing authorities were less than approximately $0.1 million for the period from January 1, 2017 through May 4, 2017 and were $0.6 million and $1.3 million for the years ended December 31, 2016 and 2015, respectively. These net-settlements had the effect of unit repurchases by the Company as they reduced the number of units that would have otherwise been outstanding as a result of the vesting and did not represent an expense to the Company.</t>
  </si>
  <si>
    <t>Equity (Deficit) - Summary of Changes in Number of Outstanding Common Units and Shares of Common Stock (Parenthetical) (Detail) - Limited Partners Common Units [Member] - Predecessor [Member] - USD ($) $ in Millions</t>
  </si>
  <si>
    <t>Withholding tax withheld and paid related to vesting of restricted common units</t>
  </si>
  <si>
    <t>Equity (Deficit) - Summary of Assumptions used to Estimate the Fair Value (Detail) - Warrants [Member]</t>
  </si>
  <si>
    <t>May 04, 2017$ / shares</t>
  </si>
  <si>
    <t>Fair Value Assets And Liabilities Measured On Recurring And Nonrecurring Basis Valuation Techniques [Line Items]</t>
  </si>
  <si>
    <t>Risk-free interest rate</t>
  </si>
  <si>
    <t>2.06%</t>
  </si>
  <si>
    <t>Dividend yield</t>
  </si>
  <si>
    <t>Expected life (in years)</t>
  </si>
  <si>
    <t>Expected volatility</t>
  </si>
  <si>
    <t>Strike Price</t>
  </si>
  <si>
    <t>Calculated fair value</t>
  </si>
  <si>
    <t>Equity (Deficit) - Summary of Quarterly Cash Distribution Rates (Detail) - Predecessor [Member] - USD ($)</t>
  </si>
  <si>
    <t>Mar. 31, 2016</t>
  </si>
  <si>
    <t>Sep. 30, 2015</t>
  </si>
  <si>
    <t>Jun. 30, 2015</t>
  </si>
  <si>
    <t>Mar. 31, 2015</t>
  </si>
  <si>
    <t>Limited Partners Capital Account [Line Items]</t>
  </si>
  <si>
    <t>Distribution made to member or limited partner, date of declaration</t>
  </si>
  <si>
    <t>Jul. 26,
		2016</t>
  </si>
  <si>
    <t>Apr. 26,
		2016</t>
  </si>
  <si>
    <t>Jan. 26,
		2016</t>
  </si>
  <si>
    <t>Oct. 26,
		2015</t>
  </si>
  <si>
    <t>Jul. 24,
		2015</t>
  </si>
  <si>
    <t>Apr. 24,
		2015</t>
  </si>
  <si>
    <t>Jan. 26,
		2015</t>
  </si>
  <si>
    <t>Distribution made to member or limited partner, date of record</t>
  </si>
  <si>
    <t>Aug. 5,
		2016</t>
  </si>
  <si>
    <t>May 6,
		2016</t>
  </si>
  <si>
    <t>Feb. 5,
		2016</t>
  </si>
  <si>
    <t>Nov. 5,
		2015</t>
  </si>
  <si>
    <t>Aug. 5,
		2015</t>
  </si>
  <si>
    <t>May 6,
		2015</t>
  </si>
  <si>
    <t>Feb. 5,
		2015</t>
  </si>
  <si>
    <t>Distribution made to member or limited partner, date of distribution</t>
  </si>
  <si>
    <t>Aug. 12,
		2016</t>
  </si>
  <si>
    <t>May 13,
		2016</t>
  </si>
  <si>
    <t>Feb. 12,
		2016</t>
  </si>
  <si>
    <t>Nov. 12,
		2015</t>
  </si>
  <si>
    <t>Aug. 12,
		2015</t>
  </si>
  <si>
    <t>May 13,
		2015</t>
  </si>
  <si>
    <t>Feb. 12,
		2015</t>
  </si>
  <si>
    <t>Distribution per unit</t>
  </si>
  <si>
    <t>Aggregate Distribution</t>
  </si>
  <si>
    <t>Distribution Received by Affiliates</t>
  </si>
  <si>
    <t>Equity (Deficit) - Summary of Previous Owners' Equity Transactions Related to Property Swap (Detail) - USD ($) $ in Thousands</t>
  </si>
  <si>
    <t>2 Months Ended</t>
  </si>
  <si>
    <t>Sep. 30, 2017</t>
  </si>
  <si>
    <t>Mar. 31, 2017</t>
  </si>
  <si>
    <t>Sep. 30, 2016</t>
  </si>
  <si>
    <t>Equity Structure And Transactions [Line Items]</t>
  </si>
  <si>
    <t>Contributions</t>
  </si>
  <si>
    <t>Deferred tax liability retained by previous owner</t>
  </si>
  <si>
    <t>Previous Owners [Member] | Predecessor [Member]</t>
  </si>
  <si>
    <t>Balance</t>
  </si>
  <si>
    <t>Net book value of net assets exchanged</t>
  </si>
  <si>
    <t>Earnings Per Share/Unit - Calculation of Earnings (Loss) Per Share/Unit (Detail) - USD ($) $ / shares in Units, shares in Thousands, $ in Thousands</t>
  </si>
  <si>
    <t>Earnings Per Share/Unit [Line Items]</t>
  </si>
  <si>
    <t>Less: Previous owners interest in net income (loss)</t>
  </si>
  <si>
    <t>Less: Predecessor's general partner's 0.1% interest in net income (loss)</t>
  </si>
  <si>
    <t>Less: Predecessor's IDRs attributable to corresponding period</t>
  </si>
  <si>
    <t>Less: Net income (loss) allocated to participating restricted stockholders</t>
  </si>
  <si>
    <t>Basic and diluted earnings available to common stockholders/limited partners</t>
  </si>
  <si>
    <t>Common shares/units:</t>
  </si>
  <si>
    <t>Common shares/units outstanding — basic</t>
  </si>
  <si>
    <t>Dilutive effect of potential common shares</t>
  </si>
  <si>
    <t>Common shares/units outstanding — diluted</t>
  </si>
  <si>
    <t>Net earnings per share/unit:</t>
  </si>
  <si>
    <t>Basic</t>
  </si>
  <si>
    <t>Diluted</t>
  </si>
  <si>
    <t>Antidilutive stock options or warrants</t>
  </si>
  <si>
    <t>Subordinated Units [Member]</t>
  </si>
  <si>
    <t>Subordinated units</t>
  </si>
  <si>
    <t>Stock Options [Member]</t>
  </si>
  <si>
    <t>Predecessor [Member] | Stock Options [Member]</t>
  </si>
  <si>
    <t>Predecessor [Member] | Warrants [Member]</t>
  </si>
  <si>
    <t>Earnings Per Share/Unit - Calculation of Earnings (Loss) Per Share/Unit (Parenthetical) (Detail) - shares shares in Thousands</t>
  </si>
  <si>
    <t>5 Months Ended</t>
  </si>
  <si>
    <t>Phantom units excluded from computation of diluted earnings per unit</t>
  </si>
  <si>
    <t>General partner's interest in net income, percentage</t>
  </si>
  <si>
    <t>Average [Member] | Predecessor [Member]</t>
  </si>
  <si>
    <t>0.105%</t>
  </si>
  <si>
    <t>Equity-based Awards - Additional Information (Detail)</t>
  </si>
  <si>
    <t>Jul. 01, 2017shares</t>
  </si>
  <si>
    <t>May 01, 2017USD ($)</t>
  </si>
  <si>
    <t>Jun. 01, 2016USD ($)</t>
  </si>
  <si>
    <t>Mar. 09, 2016USD ($)</t>
  </si>
  <si>
    <t>May 04, 2017USD ($)shares</t>
  </si>
  <si>
    <t>Dec. 31, 2017USD ($)Installmentshares</t>
  </si>
  <si>
    <t>Dec. 31, 2016USD ($)</t>
  </si>
  <si>
    <t>Dec. 31, 2015USD ($)</t>
  </si>
  <si>
    <t>Jun. 30, 2017shares</t>
  </si>
  <si>
    <t>Number of vesting annually equal installments | Installment</t>
  </si>
  <si>
    <t>Vesting date description</t>
  </si>
  <si>
    <t>Emergence Awards will generally vest annually in three equal installments on each of the first three anniversaries of the Effective Date, subject to the grantee’s continued employment through each such vesting date.</t>
  </si>
  <si>
    <t>Phantom Units [Member] | Maximum [Member]</t>
  </si>
  <si>
    <t>Phantom units settled in cash</t>
  </si>
  <si>
    <t>Restricted Stock Units [Member]</t>
  </si>
  <si>
    <t>Unrecognized compensation cost</t>
  </si>
  <si>
    <t>Weighted-average period of unrecognized compensation cost</t>
  </si>
  <si>
    <t>2 years 4 months 20 days</t>
  </si>
  <si>
    <t>Restricted Stock Options [Member]</t>
  </si>
  <si>
    <t>2 years 4 months 2 days</t>
  </si>
  <si>
    <t>Number of restricted stock options granted | shares</t>
  </si>
  <si>
    <t>Reversed share based compensation</t>
  </si>
  <si>
    <t>Fair value of compensation cost recognized on the date of plan modification</t>
  </si>
  <si>
    <t>Non-Employee Directors [Member] | Predecessor [Member] | Phantom Units [Member]</t>
  </si>
  <si>
    <t>Vesting period date</t>
  </si>
  <si>
    <t>2016-01</t>
  </si>
  <si>
    <t>Non-Employee Directors [Member] | Predecessor [Member] | First Anniversary Of Grant Date [Member] | Phantom Units [Member] | Maximum [Member]</t>
  </si>
  <si>
    <t>Certain Employee [Member] | Predecessor [Member] | First Anniversary Of Grant Date [Member] | Phantom Units [Member]</t>
  </si>
  <si>
    <t>Vesting percentage from the date of grant</t>
  </si>
  <si>
    <t>33.33%</t>
  </si>
  <si>
    <t>Certain Employee [Member] | Predecessor [Member] | Second Anniversary Of Grant Date [Member] | Phantom Units [Member]</t>
  </si>
  <si>
    <t>Certain Employee [Member] | Predecessor [Member] | Third Anniversary Of Grant Date [Member] | Phantom Units [Member]</t>
  </si>
  <si>
    <t>Management Incentive Plan [Member]</t>
  </si>
  <si>
    <t>Aggregate shares of common stock reserved for issuance | shares</t>
  </si>
  <si>
    <t>2017 Non-Employee Directors Compensation Plan [Member] | Restricted Stock Units [Member]</t>
  </si>
  <si>
    <t>Awards granted will generally vest annually in three equal installments on each of the first three anniversaries of the grant date, subject to the grantee’s continued employment through each such vesting date.</t>
  </si>
  <si>
    <t>2 years 5 months 12 days</t>
  </si>
  <si>
    <t>Long Term Incentive Plan [Member]</t>
  </si>
  <si>
    <t>Number of common units for awards authorized | shares</t>
  </si>
  <si>
    <t>Long Term Incentive Plan [Member] | Executive officers and employees [Member] | Restricted Common Units [Member]</t>
  </si>
  <si>
    <t>Fair value of the restricted common units</t>
  </si>
  <si>
    <t>Equity-based Awards - Summary of Information Regarding Restricted Stock Unit Awards (Detail) - Restricted Stock Units [Member]</t>
  </si>
  <si>
    <t>Dec. 31, 2017$ / sharesshares</t>
  </si>
  <si>
    <t>Outstanding, Number of Units, Beginning Balance | shares</t>
  </si>
  <si>
    <t>Granted, Number of Units | shares</t>
  </si>
  <si>
    <t>Forfeited, Number of Units | shares</t>
  </si>
  <si>
    <t>Vested, Number of Units | shares</t>
  </si>
  <si>
    <t>Outstanding, Number of Units, Ending Balance | shares</t>
  </si>
  <si>
    <t>Outstanding, Weighted Average Grant Date Fair Value per unit, Beginning balance | $ / shares</t>
  </si>
  <si>
    <t>Granted, Weighted-Average Grant Date Fair Value per Unit | $ / shares</t>
  </si>
  <si>
    <t>Forfeited, Weighted-Average Grant Date Fair Value per Unit | $ / shares</t>
  </si>
  <si>
    <t>Vested, Weighted-Average Grant Date Fair Value per Unit | $ / shares</t>
  </si>
  <si>
    <t>Outstanding, Weighted Average Grant Date Fair Value per unit, Ending balance | $ / shares</t>
  </si>
  <si>
    <t>Equity-based Awards - Summary of Information Regarding Restricted Stock Unit Awards (Parenthetical) (Detail) - Restricted Stock Units [Member] $ / shares in Units, $ in Millions</t>
  </si>
  <si>
    <t>Dec. 31, 2017USD ($)$ / shares</t>
  </si>
  <si>
    <t>Aggregate grant date fair value of restricted stock units issued | $</t>
  </si>
  <si>
    <t>Minimum [Member]</t>
  </si>
  <si>
    <t>Grant date market price</t>
  </si>
  <si>
    <t>Equity-based Awards - Summary of Fair Value Assumptions (Detail) - Restricted Stock Options [Member]</t>
  </si>
  <si>
    <t>Jun. 30, 2017$ / shares</t>
  </si>
  <si>
    <t>6 years</t>
  </si>
  <si>
    <t>Calculated fair value per stock option</t>
  </si>
  <si>
    <t>Equity-based Awards - Summary of Restricted Stock Option Awards (Detail) - Restricted Stock Options [Member] - $ / shares</t>
  </si>
  <si>
    <t>Jul. 01, 2017</t>
  </si>
  <si>
    <t>Outstanding, Number of Options, Beginning Balance</t>
  </si>
  <si>
    <t>Granted, Number of Options</t>
  </si>
  <si>
    <t>Forfeited, Number of Options</t>
  </si>
  <si>
    <t>Vested, Number of Options</t>
  </si>
  <si>
    <t>Outstanding, Number of Options, Ending Balance</t>
  </si>
  <si>
    <t>Outstanding, Weighted Average Grant Date Fair Value per Option, Beginning balance</t>
  </si>
  <si>
    <t>Granted, Weighted-Average Grant Date Fair Value per Option</t>
  </si>
  <si>
    <t>Forfeited, Weighted-Average Grant Date Fair Value per Option</t>
  </si>
  <si>
    <t>Vested, Weighted-Average Grant Date Fair Value per Option</t>
  </si>
  <si>
    <t>Outstanding, Weighted Average Grant Date Fair Value per Option, Ending balance</t>
  </si>
  <si>
    <t>Equity-based Awards - Summary of Information Regarding Restricted Stock Awards (Detail) - Restricted Stock Units [Member]</t>
  </si>
  <si>
    <t>2017 Non-Employee Directors Compensation Plan [Member]</t>
  </si>
  <si>
    <t>Equity-based Awards - Summary of Information Regarding Restricted Stock Awards (Parenthetical) (Detail) - Restricted Stock Units [Member] $ / shares in Units, $ in Millions</t>
  </si>
  <si>
    <t>Aggregate grant date fair value of restricted stock units issued</t>
  </si>
  <si>
    <t>Grant date market price | $ / shares</t>
  </si>
  <si>
    <t>Equity-based Awards - Summary of Information Regarding Restricted Common Unit Awards (Detail) - Restricted Common Units [Member] - Predecessor [Member] - $ / shares</t>
  </si>
  <si>
    <t>Outstanding, Number of Units, Beginning Balance</t>
  </si>
  <si>
    <t>Granted, Number of Units</t>
  </si>
  <si>
    <t>Forfeited, Number of Units</t>
  </si>
  <si>
    <t>Vested, Number of Units</t>
  </si>
  <si>
    <t>Outstanding, Number of Units, Ending Balance</t>
  </si>
  <si>
    <t>Outstanding, Weighted Average Grant Date Fair Value per unit, Beginning balance</t>
  </si>
  <si>
    <t>Granted, Weighted-Average Grant Date Fair Value per Unit</t>
  </si>
  <si>
    <t>Forfeited, Weighted-Average Grant Date Fair Value per Unit</t>
  </si>
  <si>
    <t>Vested, Weighted-Average Grant Date Fair Value per Unit</t>
  </si>
  <si>
    <t>Cancelled, Weighted-Average Grant Date Fair Value per Unit</t>
  </si>
  <si>
    <t>Outstanding, Weighted Average Grant Date Fair Value per unit, Ending balance</t>
  </si>
  <si>
    <t>Equity-based Awards - Summary of Information Regarding Restricted Common Unit Awards (Parenthetical) (Detail) - Restricted Common Units [Member] - USD ($) $ / shares in Units, $ in Millions</t>
  </si>
  <si>
    <t>Aggregate grant date fair value of restricted common unit awards issued</t>
  </si>
  <si>
    <t>Equity-based Awards - Summary of Information Regarding Predecessor's Phantom Unit Awards (Detail) - Phantom Units [Member] - shares</t>
  </si>
  <si>
    <t>Cancelled</t>
  </si>
  <si>
    <t>Equity-based Awards - Summary of Amount of Compensation Expense Recognized (Detail) - USD ($) $ in Thousands</t>
  </si>
  <si>
    <t>Equity based compensation expense (benefit)</t>
  </si>
  <si>
    <t>Phantom Units [Member]</t>
  </si>
  <si>
    <t>Predecessor [Member] | Restricted Stock Units [Member]</t>
  </si>
  <si>
    <t>Predecessor [Member] | Restricted Stock Options [Member]</t>
  </si>
  <si>
    <t>Predecessor [Member] | Restricted Common Units [Member]</t>
  </si>
  <si>
    <t>Predecessor [Member] | Phantom Units [Member]</t>
  </si>
  <si>
    <t>Related Party Transactions - Additional Information (Detail)</t>
  </si>
  <si>
    <t>Nov. 02, 2015USD ($)</t>
  </si>
  <si>
    <t>Jul. 01, 2015$ / bbl</t>
  </si>
  <si>
    <t>Nov. 30, 2015USD ($)</t>
  </si>
  <si>
    <t>May 31, 2014$ / MMBTU$ / bbl</t>
  </si>
  <si>
    <t>Nov. 30, 2011MMBTU</t>
  </si>
  <si>
    <t>Apr. 27, 2016</t>
  </si>
  <si>
    <t>Nov. 01, 2015USD ($)</t>
  </si>
  <si>
    <t>Feb. 23, 2015USD ($)</t>
  </si>
  <si>
    <t>Interest sold in oil and gas properties</t>
  </si>
  <si>
    <t>Transition Services Agreement [Member]</t>
  </si>
  <si>
    <t>Transition service agreement cost</t>
  </si>
  <si>
    <t>Classic Pipeline Gas Gathering Agreement [Member] | Classic Operating And Classic Pipeline [Member]</t>
  </si>
  <si>
    <t>Maximum dedication of natural gas produced per day | MMBTU</t>
  </si>
  <si>
    <t>Pipeline transportation agreement expiration year</t>
  </si>
  <si>
    <t>Pipeline transportation agreement extension</t>
  </si>
  <si>
    <t>1 year</t>
  </si>
  <si>
    <t>Amended gas gathering agreement terms disclosure</t>
  </si>
  <si>
    <t>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was terminated in November 2015 in connection with a third party’s acquisition of Classic Pipeline’s Joaquin gathering system.</t>
  </si>
  <si>
    <t>Base gas gathering fee per MMBtu | $ / MMBTU</t>
  </si>
  <si>
    <t>Base stage of compression fee per MMBtu | $ / MMBTU</t>
  </si>
  <si>
    <t>Annual inflationary escalation percentage</t>
  </si>
  <si>
    <t>3.50%</t>
  </si>
  <si>
    <t>Water Disposal Agreement [Member] | Classic Operating And Classic Pipeline [Member]</t>
  </si>
  <si>
    <t>Pipeline water disposal agreement extension</t>
  </si>
  <si>
    <t>Water disposal agreement period</t>
  </si>
  <si>
    <t>Water disposal fee per barrel | $ / bbl</t>
  </si>
  <si>
    <t>Gain recognized as contribution</t>
  </si>
  <si>
    <t>Salt water disposal fee</t>
  </si>
  <si>
    <t>Amount of related party transaction</t>
  </si>
  <si>
    <t>Multi-Shot, LLC [Member] | Maximum [Member]</t>
  </si>
  <si>
    <t>Drilling and completion expenses</t>
  </si>
  <si>
    <t>Affiliated Entity [Member] | February 2015 Acquisition [Member]</t>
  </si>
  <si>
    <t>Common Control Acquisition Purchase Price</t>
  </si>
  <si>
    <t>Stanolind Oil and Gas LLC [Member] | 2015 Divestiture [Member]</t>
  </si>
  <si>
    <t>Net value of oil and gas properties</t>
  </si>
  <si>
    <t>Proceeds in excess of net book value of properties sold</t>
  </si>
  <si>
    <t>Memorial Resource [Member]</t>
  </si>
  <si>
    <t>Amount receivable under management agreement</t>
  </si>
  <si>
    <t>Date of acquisition common control</t>
  </si>
  <si>
    <t>Jun. 1,
		2016</t>
  </si>
  <si>
    <t>In connection with the closing of the transaction, our Predecessor’s partnership agreement was amended and restated to, among other things, (i) convert MEMP GP’s 0.1% general partnership interest into a non-economic general partner interest, (ii) cancel the IDRs, and (iii) provide that the limited partners of our Predecessor had the ability to elect the members of MEMP GP’s board of directors. On June 1, 2016, the Predecessor also acquired the remaining 50% of the IDRs of MEMP owned by an NGP affiliate.</t>
  </si>
  <si>
    <t>Related Party Transactions - Schedule of Net Assets Recorded by Predecessor (Detail) - Predecessor [Member] - Property Swap [Member] $ in Thousands</t>
  </si>
  <si>
    <t>Other receivables</t>
  </si>
  <si>
    <t>Accounts payable - affiliate</t>
  </si>
  <si>
    <t>Net assets</t>
  </si>
  <si>
    <t>Related Party Transactions - Schedule of Amount of General and Administrative Costs and Expenses Recognized (Detail) - Omnibus Agreement [Member] - USD ($) $ in Thousands</t>
  </si>
  <si>
    <t>General and administrative costs and expenses under omnibus agreement</t>
  </si>
  <si>
    <t>Commitments and Contingencies - Additional Information (Detail)</t>
  </si>
  <si>
    <t>Sep. 12, 2017</t>
  </si>
  <si>
    <t>Oct. 31, 2017USD ($)</t>
  </si>
  <si>
    <t>Dec. 31, 2017USD ($)$ / bbl</t>
  </si>
  <si>
    <t>Commitments and Contingencies Additional Textual [Abstract]</t>
  </si>
  <si>
    <t>Remaining environmental accrued liability recorded</t>
  </si>
  <si>
    <t>Obligatory monthly deposit into sinking fund account per barrel of oil | $ / bbl</t>
  </si>
  <si>
    <t>Sinking fund account maximum value upon which obligation ceases</t>
  </si>
  <si>
    <t>Rent expense</t>
  </si>
  <si>
    <t>U S Bank Money Market [Member]</t>
  </si>
  <si>
    <t>Held-to-maturity investment, amortized cost</t>
  </si>
  <si>
    <t>Minimum balance attributable to Beta Operating net working interest</t>
  </si>
  <si>
    <t>Restricted Investment - decommissioning of offshore production facilities</t>
  </si>
  <si>
    <t>Third-Party Midstream Transaction [Member]</t>
  </si>
  <si>
    <t>Environmental Protection Agency [Member]</t>
  </si>
  <si>
    <t>Final date to close outstanding environmental related issues</t>
  </si>
  <si>
    <t>Jun. 30,
		2018</t>
  </si>
  <si>
    <t>Commitments and Contingencies - Environmental Reserves (Detail) - USD ($) $ in Thousands</t>
  </si>
  <si>
    <t>Commitments and Contingencies [Line Items]</t>
  </si>
  <si>
    <t>Balance at beginning of period</t>
  </si>
  <si>
    <t>Charged to costs and expenses</t>
  </si>
  <si>
    <t>Payments</t>
  </si>
  <si>
    <t>Balance at end of period</t>
  </si>
  <si>
    <t>Commitments and Contingencies - Lease Obligations (Detail) $ in Thousands</t>
  </si>
  <si>
    <t>Thereafter</t>
  </si>
  <si>
    <t>Commitments and Contingencies - Purchase Commitments Under the Contracts (Detail) $ in Thousands</t>
  </si>
  <si>
    <t>CO2 Minimum Purchase Commitment [Member]</t>
  </si>
  <si>
    <t>Recorded Unconditional Purchase Obligation [Line Items]</t>
  </si>
  <si>
    <t>Midstream services [Member]</t>
  </si>
  <si>
    <t>Income Taxes - Additional Information (Details) - USD ($)</t>
  </si>
  <si>
    <t>Income Tax Disclosure [Line Items]</t>
  </si>
  <si>
    <t>Maximum measurement period for income tax accounting implications of tax cuts and jobs act</t>
  </si>
  <si>
    <t>Decrease in net deferred tax assets</t>
  </si>
  <si>
    <t>Federal deferred tax assets due rate change</t>
  </si>
  <si>
    <t>Valuation Allowance</t>
  </si>
  <si>
    <t>Unrecognized Tax Benefits</t>
  </si>
  <si>
    <t>United States [Member] | Earliest Tax Year [Member]</t>
  </si>
  <si>
    <t>Operating loss carryforwards expiration year</t>
  </si>
  <si>
    <t>United States [Member] | Latest Tax Year [Member]</t>
  </si>
  <si>
    <t>State [Member]</t>
  </si>
  <si>
    <t>Maximum [Member] | United States [Member]</t>
  </si>
  <si>
    <t>Net operating loss carryforwards</t>
  </si>
  <si>
    <t>Maximum [Member] | State [Member]</t>
  </si>
  <si>
    <t>Income Taxes - Components of Income Tax Expense (Benefit) (Detail) - USD ($) $ in Thousands</t>
  </si>
  <si>
    <t>Current taxes:</t>
  </si>
  <si>
    <t>Federal</t>
  </si>
  <si>
    <t>State</t>
  </si>
  <si>
    <t>Total current income tax benefit (expense)</t>
  </si>
  <si>
    <t>Deferred taxes:</t>
  </si>
  <si>
    <t>Total deferred income tax benefit (expense)</t>
  </si>
  <si>
    <t>Total income tax benefit (expense)</t>
  </si>
  <si>
    <t>Income Taxes - Reconciliation of Income Tax Benefit (Provision) (Detail) - USD ($) $ in Thousands</t>
  </si>
  <si>
    <t>Income Tax Contingency [Line Items]</t>
  </si>
  <si>
    <t>Expected tax benefit (expense) at federal statutory rate</t>
  </si>
  <si>
    <t>State income tax benefit (expense), net of federal benefit</t>
  </si>
  <si>
    <t>Non-deductible expenses</t>
  </si>
  <si>
    <t>Changes in valuation allowances</t>
  </si>
  <si>
    <t>Remeasurement of federal deferred tax assets due rate change</t>
  </si>
  <si>
    <t>Pass-through entities</t>
  </si>
  <si>
    <t>MEMP, a publicly traded partnership with qualifying income, was a pass-through entity for federal income tax purposes.</t>
  </si>
  <si>
    <t>Income Taxes - Components of Net Deferred Income Tax Liabilities (Detail) - USD ($) $ in Thousands</t>
  </si>
  <si>
    <t>Deferred income tax assets:</t>
  </si>
  <si>
    <t>Property, Plant &amp; Equipment</t>
  </si>
  <si>
    <t>Derivative instrument</t>
  </si>
  <si>
    <t>Net operating loss carryforward</t>
  </si>
  <si>
    <t>Total deferred income tax assets:</t>
  </si>
  <si>
    <t>Valuation allowance</t>
  </si>
  <si>
    <t>Net deferred income tax assets</t>
  </si>
  <si>
    <t>Deferred income tax liabilities:</t>
  </si>
  <si>
    <t>Property, plant and equipment</t>
  </si>
  <si>
    <t>Derivatives</t>
  </si>
  <si>
    <t>Total deferred income tax liabilities</t>
  </si>
  <si>
    <t>Net deferred income tax liabilities</t>
  </si>
  <si>
    <t>Quarterly Financial Information (Unaudited) - Quarterly Financial Data (Detail) - USD ($) $ / shares in Units, $ in Thousands</t>
  </si>
  <si>
    <t>Schedule Of Quarterly Financial Information Disclosure [Line Items]</t>
  </si>
  <si>
    <t>Limited partners’ interest in net income (loss)</t>
  </si>
  <si>
    <t>Supplemental Oil and Gas Information (Unaudited) - Schedule of Capitalized Costs Relating to Oil and Natural Gas Producing Activities (Detail) - USD ($) $ in Thousands</t>
  </si>
  <si>
    <t>Capitalized Costs Relating To Oil And Gas Producing Activities By Geographic Area [Line Items]</t>
  </si>
  <si>
    <t>Evaluated oil and natural gas properties</t>
  </si>
  <si>
    <t>Accumulated depletion, depreciation, and amortization</t>
  </si>
  <si>
    <t>Supplemental Oil and Gas Information (Unaudited) - Costs Incurred in Oil and Natural Gas Property Acquisition, Exploration and Development Activities (Detail) - USD ($) $ in Thousands</t>
  </si>
  <si>
    <t>Costs Incurred Oil And Gas Property Acquisition Exploration And Development Activities [Line Items]</t>
  </si>
  <si>
    <t>Property acquisition costs, proved</t>
  </si>
  <si>
    <t>Property acquisition costs, unproved</t>
  </si>
  <si>
    <t>Development</t>
  </si>
  <si>
    <t>Supplemental Oil and Gas Information (Unaudited) - Additional Information (Detail) - Bcfe</t>
  </si>
  <si>
    <t>Supplemental Oil And Gas Reserve Information [Line Items]</t>
  </si>
  <si>
    <t>Percent of discount factor to proved reserves</t>
  </si>
  <si>
    <t>Increase (reduction) in reserves</t>
  </si>
  <si>
    <t>Upward price revisions in proved reserve</t>
  </si>
  <si>
    <t>Downward revisions due to updated well performance data and increase in anticipated development and maintenance cost</t>
  </si>
  <si>
    <t>Extensions and discoveries</t>
  </si>
  <si>
    <t>Downward revisions due to updated well performance data</t>
  </si>
  <si>
    <t>Downward price revisions in proved reserve</t>
  </si>
  <si>
    <t>Divestiture of oil and gas properties</t>
  </si>
  <si>
    <t>Multiple acquisitions</t>
  </si>
  <si>
    <t>Multiple acquisitions, Largest acquisition</t>
  </si>
  <si>
    <t>Supplemental Oil and Gas Information (Unaudited) - Schedule of Product Prices Used for Valuing the Reserves (Detail)</t>
  </si>
  <si>
    <t>Dec. 31, 2017$ / MMBTU$ / bbl</t>
  </si>
  <si>
    <t>Dec. 31, 2016$ / MMBTU$ / bbl</t>
  </si>
  <si>
    <t>Dec. 31, 2015$ / MMBTU$ / bbl</t>
  </si>
  <si>
    <t>Oil [Member]</t>
  </si>
  <si>
    <t>Product prices for reserves</t>
  </si>
  <si>
    <t>NGL [Member]</t>
  </si>
  <si>
    <t>Natural Gas [Member]</t>
  </si>
  <si>
    <t>Product prices for reserves | $ / MMBTU</t>
  </si>
  <si>
    <t>Supplemental Oil and Gas Information (Unaudited) - Schedule of Net Reserves (Detail)</t>
  </si>
  <si>
    <t>May 04, 2017MMcfebblMMcf</t>
  </si>
  <si>
    <t>Dec. 31, 2017MMcfeBcfebblMMcf</t>
  </si>
  <si>
    <t>Dec. 31, 2016MMcfebblMMcf</t>
  </si>
  <si>
    <t>Dec. 31, 2015MMcfebblMMcf</t>
  </si>
  <si>
    <t>Extensions and discoveries | Bcfe</t>
  </si>
  <si>
    <t>Proved developed and undeveloped reserves, Beginning of period</t>
  </si>
  <si>
    <t>Production</t>
  </si>
  <si>
    <t>Sale of minerals in place</t>
  </si>
  <si>
    <t>Revision of previous estimates</t>
  </si>
  <si>
    <t>Proved developed and undeveloped reserves, End of year</t>
  </si>
  <si>
    <t>Proved developed reserves, Beginning of period</t>
  </si>
  <si>
    <t>Proved developed reserves, End of year</t>
  </si>
  <si>
    <t>Proved undeveloped reserves, Beginning of period</t>
  </si>
  <si>
    <t>Proved undeveloped reserves, End of year</t>
  </si>
  <si>
    <t>Oil [Member] | Predecessor [Member]</t>
  </si>
  <si>
    <t>Purchase of minerals in place</t>
  </si>
  <si>
    <t>Proved developed and undeveloped reserves, Beginning of period | MMcf</t>
  </si>
  <si>
    <t>Extensions and discoveries | MMcf</t>
  </si>
  <si>
    <t>Production | MMcf</t>
  </si>
  <si>
    <t>Sale of minerals in place | MMcf</t>
  </si>
  <si>
    <t>Revision of previous estimates | MMcf</t>
  </si>
  <si>
    <t>Proved developed and undeveloped reserves, End of year | MMcf</t>
  </si>
  <si>
    <t>Proved developed reserves, Beginning of period | MMcf</t>
  </si>
  <si>
    <t>Proved developed reserves, End of year | MMcf</t>
  </si>
  <si>
    <t>Proved undeveloped reserves, Beginning of period | MMcf</t>
  </si>
  <si>
    <t>Proved undeveloped reserves, End of year | MMcf</t>
  </si>
  <si>
    <t>Natural Gas [Member] | Predecessor [Member]</t>
  </si>
  <si>
    <t>Purchase of minerals in place | MMcf</t>
  </si>
  <si>
    <t>NGL [Member] | Predecessor [Member]</t>
  </si>
  <si>
    <t>Equivalent [Member]</t>
  </si>
  <si>
    <t>Proved developed and undeveloped reserves, Beginning of period | MMcfe</t>
  </si>
  <si>
    <t>Extensions and discoveries | MMcfe</t>
  </si>
  <si>
    <t>Production | MMcfe</t>
  </si>
  <si>
    <t>Sale of minerals in place | MMcfe</t>
  </si>
  <si>
    <t>Revision of previous estimates | MMcfe</t>
  </si>
  <si>
    <t>Proved developed and undeveloped reserves, End of year | MMcfe</t>
  </si>
  <si>
    <t>Proved developed reserves, Beginning of period | MMcfe</t>
  </si>
  <si>
    <t>Proved developed reserves, End of year | MMcfe</t>
  </si>
  <si>
    <t>Proved undeveloped reserves, Beginning of period | MMcfe</t>
  </si>
  <si>
    <t>Proved undeveloped reserves, End of year | MMcfe</t>
  </si>
  <si>
    <t>Equivalent [Member] | Predecessor [Member]</t>
  </si>
  <si>
    <t>Purchase of minerals in place | MMcfe</t>
  </si>
  <si>
    <t>Supplemental Oil and Gas Information (Unaudited) -Standardized Measure of Discounted Future Net Cash Flows (Detail) - USD ($) $ in Thousands</t>
  </si>
  <si>
    <t>Future cash inflows</t>
  </si>
  <si>
    <t>Future production costs</t>
  </si>
  <si>
    <t>Future development costs</t>
  </si>
  <si>
    <t>Future income tax expense</t>
  </si>
  <si>
    <t>Future net cash flows for estimated timing of cash flows</t>
  </si>
  <si>
    <t>10% annual discount for estimated timing of cash flows</t>
  </si>
  <si>
    <t>Standardized measure of discounted future net cash flows</t>
  </si>
  <si>
    <t>Supplemental Oil and Gas Information (Unaudited) - Schedule of Changes in Standardized Measure of Discounted Future Net Cash Flows Relating to Proved Reserves (Detail) - USD ($) $ in Thousands</t>
  </si>
  <si>
    <t>Beginning of year</t>
  </si>
  <si>
    <t>Sale of oil and natural gas produced, net of production costs</t>
  </si>
  <si>
    <t>Changes in income taxes, net</t>
  </si>
  <si>
    <t>Changes in prices and costs</t>
  </si>
  <si>
    <t>Previously estimated development costs incurred</t>
  </si>
  <si>
    <t>Net changes in future development costs</t>
  </si>
  <si>
    <t>Revisions of previous quantities</t>
  </si>
  <si>
    <t>Accretion of discount</t>
  </si>
  <si>
    <t>Change in production rates and other</t>
  </si>
  <si>
    <t>End of year</t>
  </si>
  <si>
    <t>Subsequent Events - Additional Information (Detail)</t>
  </si>
  <si>
    <t>Feb. 06, 2018Employee</t>
  </si>
  <si>
    <t>Subsequent Event [Member]</t>
  </si>
  <si>
    <t>Subsequent Event [Line Items]</t>
  </si>
  <si>
    <t>Workforce reduction resulting in an involuntary termination of employe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18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5000000</v>
      </c>
    </row>
    <row r="18" spans="1:4">
      <c r="A18" s="4" t="s">
        <v>30</v>
      </c>
      <c r="D18" s="6" t="n">
        <v>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0"/>
    <col customWidth="1" max="5" min="5" width="28"/>
    <col customWidth="1" max="6" min="6" width="21"/>
    <col customWidth="1" max="7" min="7" width="21"/>
  </cols>
  <sheetData>
    <row r="1" spans="1:7">
      <c r="A1" s="1" t="s">
        <v>1135</v>
      </c>
      <c r="B1" s="2" t="s">
        <v>1136</v>
      </c>
      <c r="C1" s="2" t="s">
        <v>1137</v>
      </c>
      <c r="D1" s="2" t="s">
        <v>503</v>
      </c>
      <c r="E1" s="2" t="s">
        <v>1138</v>
      </c>
      <c r="F1" s="2" t="s">
        <v>991</v>
      </c>
      <c r="G1" s="2" t="s">
        <v>992</v>
      </c>
    </row>
    <row r="2" spans="1:7">
      <c r="A2" s="3" t="s">
        <v>1139</v>
      </c>
    </row>
    <row r="3" spans="1:7">
      <c r="A3" s="4" t="s">
        <v>1140</v>
      </c>
      <c r="E3" s="6" t="n">
        <v>0</v>
      </c>
      <c r="F3" s="6" t="n">
        <v>0</v>
      </c>
    </row>
    <row r="4" spans="1:7">
      <c r="A4" s="4" t="s">
        <v>1141</v>
      </c>
      <c r="E4" s="10" t="n">
        <v>0.25</v>
      </c>
    </row>
    <row r="5" spans="1:7">
      <c r="A5" s="4" t="s">
        <v>1142</v>
      </c>
      <c r="E5" s="6" t="n">
        <v>4300000</v>
      </c>
    </row>
    <row r="6" spans="1:7">
      <c r="A6" s="4" t="s">
        <v>1143</v>
      </c>
      <c r="E6" s="5" t="n">
        <v>6300000</v>
      </c>
    </row>
    <row r="7" spans="1:7">
      <c r="A7" s="4" t="s">
        <v>71</v>
      </c>
    </row>
    <row r="8" spans="1:7">
      <c r="A8" s="3" t="s">
        <v>1139</v>
      </c>
    </row>
    <row r="9" spans="1:7">
      <c r="A9" s="4" t="s">
        <v>1143</v>
      </c>
      <c r="D9" s="6" t="n">
        <v>3100000</v>
      </c>
      <c r="F9" s="6" t="n">
        <v>10900000</v>
      </c>
      <c r="G9" s="6" t="n">
        <v>16900000</v>
      </c>
    </row>
    <row r="10" spans="1:7">
      <c r="A10" s="4" t="s">
        <v>1144</v>
      </c>
    </row>
    <row r="11" spans="1:7">
      <c r="A11" s="3" t="s">
        <v>1139</v>
      </c>
    </row>
    <row r="12" spans="1:7">
      <c r="A12" s="4" t="s">
        <v>1145</v>
      </c>
      <c r="E12" s="5" t="n">
        <v>152300000</v>
      </c>
    </row>
    <row r="13" spans="1:7">
      <c r="A13" s="4" t="s">
        <v>1041</v>
      </c>
    </row>
    <row r="14" spans="1:7">
      <c r="A14" s="3" t="s">
        <v>1139</v>
      </c>
    </row>
    <row r="15" spans="1:7">
      <c r="A15" s="4" t="s">
        <v>1146</v>
      </c>
      <c r="E15" s="5" t="n">
        <v>152000000</v>
      </c>
    </row>
    <row r="16" spans="1:7">
      <c r="A16" s="4" t="s">
        <v>748</v>
      </c>
    </row>
    <row r="17" spans="1:7">
      <c r="A17" s="3" t="s">
        <v>1139</v>
      </c>
    </row>
    <row r="18" spans="1:7">
      <c r="A18" s="4" t="s">
        <v>1147</v>
      </c>
      <c r="E18" s="6" t="n">
        <v>4100000</v>
      </c>
    </row>
    <row r="19" spans="1:7">
      <c r="A19" s="4" t="s">
        <v>1148</v>
      </c>
    </row>
    <row r="20" spans="1:7">
      <c r="A20" s="3" t="s">
        <v>1139</v>
      </c>
    </row>
    <row r="21" spans="1:7">
      <c r="A21" s="4" t="s">
        <v>645</v>
      </c>
      <c r="C21" s="6" t="n">
        <v>17000000</v>
      </c>
    </row>
    <row r="22" spans="1:7">
      <c r="A22" s="4" t="s">
        <v>1149</v>
      </c>
    </row>
    <row r="23" spans="1:7">
      <c r="A23" s="3" t="s">
        <v>1139</v>
      </c>
    </row>
    <row r="24" spans="1:7">
      <c r="A24" s="4" t="s">
        <v>1150</v>
      </c>
      <c r="B24" s="4" t="s">
        <v>11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93</v>
      </c>
    </row>
    <row r="3" spans="1:4">
      <c r="A3" s="3" t="s">
        <v>1153</v>
      </c>
    </row>
    <row r="4" spans="1:4">
      <c r="A4" s="4" t="s">
        <v>1154</v>
      </c>
      <c r="B4" s="6" t="n">
        <v>0</v>
      </c>
    </row>
    <row r="5" spans="1:4">
      <c r="A5" s="4" t="s">
        <v>1155</v>
      </c>
      <c r="B5" s="5" t="n">
        <v>0</v>
      </c>
    </row>
    <row r="6" spans="1:4">
      <c r="A6" s="4" t="s">
        <v>1156</v>
      </c>
      <c r="B6" s="5" t="n">
        <v>0</v>
      </c>
    </row>
    <row r="7" spans="1:4">
      <c r="A7" s="4" t="s">
        <v>1157</v>
      </c>
      <c r="B7" s="5" t="n">
        <v>0</v>
      </c>
      <c r="C7" s="6" t="n">
        <v>0</v>
      </c>
    </row>
    <row r="8" spans="1:4">
      <c r="A8" s="4" t="s">
        <v>71</v>
      </c>
    </row>
    <row r="9" spans="1:4">
      <c r="A9" s="3" t="s">
        <v>1153</v>
      </c>
    </row>
    <row r="10" spans="1:4">
      <c r="A10" s="4" t="s">
        <v>1154</v>
      </c>
      <c r="B10" s="6" t="n">
        <v>0</v>
      </c>
      <c r="C10" s="5" t="n">
        <v>216</v>
      </c>
      <c r="D10" s="6" t="n">
        <v>2092</v>
      </c>
    </row>
    <row r="11" spans="1:4">
      <c r="A11" s="4" t="s">
        <v>1155</v>
      </c>
      <c r="C11" s="5" t="n">
        <v>0</v>
      </c>
      <c r="D11" s="5" t="n">
        <v>0</v>
      </c>
    </row>
    <row r="12" spans="1:4">
      <c r="A12" s="4" t="s">
        <v>1156</v>
      </c>
      <c r="C12" s="5" t="n">
        <v>-216</v>
      </c>
      <c r="D12" s="5" t="n">
        <v>-1876</v>
      </c>
    </row>
    <row r="13" spans="1:4">
      <c r="A13" s="4" t="s">
        <v>1157</v>
      </c>
      <c r="C13" s="6" t="n">
        <v>0</v>
      </c>
      <c r="D13" s="6" t="n">
        <v>2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158</v>
      </c>
      <c r="B1" s="2" t="s">
        <v>451</v>
      </c>
    </row>
    <row r="2" spans="1:2">
      <c r="A2" s="3" t="s">
        <v>268</v>
      </c>
    </row>
    <row r="3" spans="1:2">
      <c r="A3" s="4" t="s">
        <v>186</v>
      </c>
      <c r="B3" s="6" t="n">
        <v>14433</v>
      </c>
    </row>
    <row r="4" spans="1:2">
      <c r="A4" s="5" t="n">
        <v>2018</v>
      </c>
      <c r="B4" s="5" t="n">
        <v>6155</v>
      </c>
    </row>
    <row r="5" spans="1:2">
      <c r="A5" s="5" t="n">
        <v>2019</v>
      </c>
      <c r="B5" s="5" t="n">
        <v>2093</v>
      </c>
    </row>
    <row r="6" spans="1:2">
      <c r="A6" s="5" t="n">
        <v>2020</v>
      </c>
      <c r="B6" s="5" t="n">
        <v>2131</v>
      </c>
    </row>
    <row r="7" spans="1:2">
      <c r="A7" s="5" t="n">
        <v>2021</v>
      </c>
      <c r="B7" s="5" t="n">
        <v>2154</v>
      </c>
    </row>
    <row r="8" spans="1:2">
      <c r="A8" s="5" t="n">
        <v>2022</v>
      </c>
      <c r="B8" s="5" t="n">
        <v>260</v>
      </c>
    </row>
    <row r="9" spans="1:2">
      <c r="A9" s="4" t="s">
        <v>1159</v>
      </c>
      <c r="B9" s="6" t="n">
        <v>16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451</v>
      </c>
    </row>
    <row r="2" spans="1:2">
      <c r="A2" s="4" t="s">
        <v>1161</v>
      </c>
    </row>
    <row r="3" spans="1:2">
      <c r="A3" s="3" t="s">
        <v>1162</v>
      </c>
    </row>
    <row r="4" spans="1:2">
      <c r="A4" s="4" t="s">
        <v>186</v>
      </c>
      <c r="B4" s="6" t="n">
        <v>13633</v>
      </c>
    </row>
    <row r="5" spans="1:2">
      <c r="A5" s="5" t="n">
        <v>2018</v>
      </c>
      <c r="B5" s="5" t="n">
        <v>4801</v>
      </c>
    </row>
    <row r="6" spans="1:2">
      <c r="A6" s="5" t="n">
        <v>2019</v>
      </c>
      <c r="B6" s="5" t="n">
        <v>4659</v>
      </c>
    </row>
    <row r="7" spans="1:2">
      <c r="A7" s="5" t="n">
        <v>2020</v>
      </c>
      <c r="B7" s="5" t="n">
        <v>4173</v>
      </c>
    </row>
    <row r="8" spans="1:2">
      <c r="A8" s="5" t="n">
        <v>2021</v>
      </c>
      <c r="B8" s="5" t="n">
        <v>0</v>
      </c>
    </row>
    <row r="9" spans="1:2">
      <c r="A9" s="5" t="n">
        <v>2022</v>
      </c>
      <c r="B9" s="5" t="n">
        <v>0</v>
      </c>
    </row>
    <row r="10" spans="1:2">
      <c r="A10" s="4" t="s">
        <v>1159</v>
      </c>
      <c r="B10" s="5" t="n">
        <v>0</v>
      </c>
    </row>
    <row r="11" spans="1:2">
      <c r="A11" s="4" t="s">
        <v>1163</v>
      </c>
    </row>
    <row r="12" spans="1:2">
      <c r="A12" s="3" t="s">
        <v>1162</v>
      </c>
    </row>
    <row r="13" spans="1:2">
      <c r="A13" s="4" t="s">
        <v>186</v>
      </c>
      <c r="B13" s="5" t="n">
        <v>15383</v>
      </c>
    </row>
    <row r="14" spans="1:2">
      <c r="A14" s="5" t="n">
        <v>2018</v>
      </c>
      <c r="B14" s="5" t="n">
        <v>3075</v>
      </c>
    </row>
    <row r="15" spans="1:2">
      <c r="A15" s="5" t="n">
        <v>2019</v>
      </c>
      <c r="B15" s="5" t="n">
        <v>3075</v>
      </c>
    </row>
    <row r="16" spans="1:2">
      <c r="A16" s="5" t="n">
        <v>2020</v>
      </c>
      <c r="B16" s="5" t="n">
        <v>3083</v>
      </c>
    </row>
    <row r="17" spans="1:2">
      <c r="A17" s="5" t="n">
        <v>2021</v>
      </c>
      <c r="B17" s="5" t="n">
        <v>3075</v>
      </c>
    </row>
    <row r="18" spans="1:2">
      <c r="A18" s="5" t="n">
        <v>2022</v>
      </c>
      <c r="B18" s="5" t="n">
        <v>3075</v>
      </c>
    </row>
    <row r="19" spans="1:2">
      <c r="A19" s="4" t="s">
        <v>1159</v>
      </c>
      <c r="B19"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4</v>
      </c>
      <c r="B1" s="2" t="s">
        <v>91</v>
      </c>
      <c r="C1" s="2" t="s">
        <v>1</v>
      </c>
    </row>
    <row r="2" spans="1:4">
      <c r="B2" s="2" t="s">
        <v>2</v>
      </c>
      <c r="C2" s="2" t="s">
        <v>569</v>
      </c>
      <c r="D2" s="2" t="s">
        <v>2</v>
      </c>
    </row>
    <row r="3" spans="1:4">
      <c r="A3" s="3" t="s">
        <v>1165</v>
      </c>
    </row>
    <row r="4" spans="1:4">
      <c r="A4" s="4" t="s">
        <v>578</v>
      </c>
      <c r="D4" s="4" t="s">
        <v>579</v>
      </c>
    </row>
    <row r="5" spans="1:4">
      <c r="A5" s="4" t="s">
        <v>580</v>
      </c>
      <c r="D5" s="4" t="s">
        <v>581</v>
      </c>
    </row>
    <row r="6" spans="1:4">
      <c r="A6" s="4" t="s">
        <v>1166</v>
      </c>
      <c r="D6" s="4" t="s">
        <v>1103</v>
      </c>
    </row>
    <row r="7" spans="1:4">
      <c r="A7" s="4" t="s">
        <v>1167</v>
      </c>
      <c r="D7" s="6" t="n">
        <v>-23000000</v>
      </c>
    </row>
    <row r="8" spans="1:4">
      <c r="A8" s="4" t="s">
        <v>1168</v>
      </c>
      <c r="B8" s="6" t="n">
        <v>22958000</v>
      </c>
      <c r="D8" s="5" t="n">
        <v>23000000</v>
      </c>
    </row>
    <row r="9" spans="1:4">
      <c r="A9" s="4" t="s">
        <v>1169</v>
      </c>
      <c r="B9" s="5" t="n">
        <v>38128000</v>
      </c>
      <c r="D9" s="5" t="n">
        <v>38128000</v>
      </c>
    </row>
    <row r="10" spans="1:4">
      <c r="A10" s="4" t="s">
        <v>1170</v>
      </c>
      <c r="B10" s="5" t="n">
        <v>0</v>
      </c>
      <c r="D10" s="6" t="n">
        <v>0</v>
      </c>
    </row>
    <row r="11" spans="1:4">
      <c r="A11" s="4" t="s">
        <v>1171</v>
      </c>
    </row>
    <row r="12" spans="1:4">
      <c r="A12" s="3" t="s">
        <v>1165</v>
      </c>
    </row>
    <row r="13" spans="1:4">
      <c r="A13" s="4" t="s">
        <v>1172</v>
      </c>
      <c r="D13" s="5" t="n">
        <v>2035</v>
      </c>
    </row>
    <row r="14" spans="1:4">
      <c r="A14" s="4" t="s">
        <v>1173</v>
      </c>
    </row>
    <row r="15" spans="1:4">
      <c r="A15" s="3" t="s">
        <v>1165</v>
      </c>
    </row>
    <row r="16" spans="1:4">
      <c r="A16" s="4" t="s">
        <v>1172</v>
      </c>
      <c r="D16" s="5" t="n">
        <v>2037</v>
      </c>
    </row>
    <row r="17" spans="1:4">
      <c r="A17" s="4" t="s">
        <v>1174</v>
      </c>
    </row>
    <row r="18" spans="1:4">
      <c r="A18" s="3" t="s">
        <v>1165</v>
      </c>
    </row>
    <row r="19" spans="1:4">
      <c r="A19" s="4" t="s">
        <v>1172</v>
      </c>
      <c r="D19" s="5" t="n">
        <v>2035</v>
      </c>
    </row>
    <row r="20" spans="1:4">
      <c r="A20" s="4" t="s">
        <v>1175</v>
      </c>
    </row>
    <row r="21" spans="1:4">
      <c r="A21" s="3" t="s">
        <v>1165</v>
      </c>
    </row>
    <row r="22" spans="1:4">
      <c r="A22" s="4" t="s">
        <v>1176</v>
      </c>
      <c r="B22" s="5" t="n">
        <v>46800000</v>
      </c>
      <c r="D22" s="6" t="n">
        <v>46800000</v>
      </c>
    </row>
    <row r="23" spans="1:4">
      <c r="A23" s="4" t="s">
        <v>1177</v>
      </c>
    </row>
    <row r="24" spans="1:4">
      <c r="A24" s="3" t="s">
        <v>1165</v>
      </c>
    </row>
    <row r="25" spans="1:4">
      <c r="A25" s="4" t="s">
        <v>1176</v>
      </c>
      <c r="B25" s="6" t="n">
        <v>8800000</v>
      </c>
      <c r="D25" s="6" t="n">
        <v>8800000</v>
      </c>
    </row>
    <row r="26" spans="1:4">
      <c r="A26" s="4" t="s">
        <v>582</v>
      </c>
    </row>
    <row r="27" spans="1:4">
      <c r="A27" s="3" t="s">
        <v>1165</v>
      </c>
    </row>
    <row r="28" spans="1:4">
      <c r="A28" s="4" t="s">
        <v>578</v>
      </c>
      <c r="C28" s="4" t="s">
        <v>583</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78</v>
      </c>
      <c r="B1" s="2" t="s">
        <v>90</v>
      </c>
      <c r="C1" s="2" t="s">
        <v>91</v>
      </c>
      <c r="D1" s="2" t="s">
        <v>1</v>
      </c>
    </row>
    <row r="2" spans="1:5">
      <c r="B2" s="2" t="s">
        <v>92</v>
      </c>
      <c r="C2" s="2" t="s">
        <v>2</v>
      </c>
      <c r="D2" s="2" t="s">
        <v>32</v>
      </c>
      <c r="E2" s="2" t="s">
        <v>93</v>
      </c>
    </row>
    <row r="3" spans="1:5">
      <c r="A3" s="3" t="s">
        <v>1179</v>
      </c>
    </row>
    <row r="4" spans="1:5">
      <c r="A4" s="4" t="s">
        <v>1180</v>
      </c>
      <c r="C4" s="6" t="n">
        <v>4</v>
      </c>
    </row>
    <row r="5" spans="1:5">
      <c r="A5" s="4" t="s">
        <v>1181</v>
      </c>
      <c r="C5" s="5" t="n">
        <v>-34</v>
      </c>
    </row>
    <row r="6" spans="1:5">
      <c r="A6" s="4" t="s">
        <v>1182</v>
      </c>
      <c r="C6" s="5" t="n">
        <v>-30</v>
      </c>
    </row>
    <row r="7" spans="1:5">
      <c r="A7" s="3" t="s">
        <v>1183</v>
      </c>
    </row>
    <row r="8" spans="1:5">
      <c r="A8" s="4" t="s">
        <v>1180</v>
      </c>
      <c r="C8" s="5" t="n">
        <v>1933</v>
      </c>
    </row>
    <row r="9" spans="1:5">
      <c r="A9" s="4" t="s">
        <v>1181</v>
      </c>
      <c r="C9" s="5" t="n">
        <v>273</v>
      </c>
    </row>
    <row r="10" spans="1:5">
      <c r="A10" s="4" t="s">
        <v>1184</v>
      </c>
      <c r="C10" s="5" t="n">
        <v>2206</v>
      </c>
    </row>
    <row r="11" spans="1:5">
      <c r="A11" s="4" t="s">
        <v>1185</v>
      </c>
      <c r="C11" s="6" t="n">
        <v>2176</v>
      </c>
    </row>
    <row r="12" spans="1:5">
      <c r="A12" s="4" t="s">
        <v>71</v>
      </c>
    </row>
    <row r="13" spans="1:5">
      <c r="A13" s="3" t="s">
        <v>1179</v>
      </c>
    </row>
    <row r="14" spans="1:5">
      <c r="A14" s="4" t="s">
        <v>1180</v>
      </c>
      <c r="B14" s="6" t="n">
        <v>0</v>
      </c>
      <c r="D14" s="6" t="n">
        <v>6</v>
      </c>
      <c r="E14" s="6" t="n">
        <v>-11</v>
      </c>
    </row>
    <row r="15" spans="1:5">
      <c r="A15" s="4" t="s">
        <v>1181</v>
      </c>
      <c r="B15" s="5" t="n">
        <v>17</v>
      </c>
      <c r="D15" s="5" t="n">
        <v>8</v>
      </c>
      <c r="E15" s="5" t="n">
        <v>-48</v>
      </c>
    </row>
    <row r="16" spans="1:5">
      <c r="A16" s="4" t="s">
        <v>1182</v>
      </c>
      <c r="B16" s="5" t="n">
        <v>17</v>
      </c>
      <c r="D16" s="5" t="n">
        <v>14</v>
      </c>
      <c r="E16" s="5" t="n">
        <v>-59</v>
      </c>
    </row>
    <row r="17" spans="1:5">
      <c r="A17" s="3" t="s">
        <v>1183</v>
      </c>
    </row>
    <row r="18" spans="1:5">
      <c r="A18" s="4" t="s">
        <v>1180</v>
      </c>
      <c r="B18" s="5" t="n">
        <v>71</v>
      </c>
      <c r="D18" s="5" t="n">
        <v>8</v>
      </c>
      <c r="E18" s="5" t="n">
        <v>1193</v>
      </c>
    </row>
    <row r="19" spans="1:5">
      <c r="A19" s="4" t="s">
        <v>1181</v>
      </c>
      <c r="B19" s="5" t="n">
        <v>3</v>
      </c>
      <c r="D19" s="5" t="n">
        <v>-195</v>
      </c>
      <c r="E19" s="5" t="n">
        <v>1041</v>
      </c>
    </row>
    <row r="20" spans="1:5">
      <c r="A20" s="4" t="s">
        <v>1184</v>
      </c>
      <c r="B20" s="5" t="n">
        <v>74</v>
      </c>
      <c r="D20" s="5" t="n">
        <v>-187</v>
      </c>
      <c r="E20" s="5" t="n">
        <v>2234</v>
      </c>
    </row>
    <row r="21" spans="1:5">
      <c r="A21" s="4" t="s">
        <v>1185</v>
      </c>
      <c r="B21" s="6" t="n">
        <v>91</v>
      </c>
      <c r="D21" s="6" t="n">
        <v>-173</v>
      </c>
      <c r="E21" s="6" t="n">
        <v>2175</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1186</v>
      </c>
      <c r="C1" s="2" t="s">
        <v>90</v>
      </c>
      <c r="D1" s="2" t="s">
        <v>91</v>
      </c>
      <c r="E1" s="2" t="s">
        <v>1</v>
      </c>
    </row>
    <row r="2" spans="1:7">
      <c r="C2" s="2" t="s">
        <v>92</v>
      </c>
      <c r="D2" s="2" t="s">
        <v>2</v>
      </c>
      <c r="E2" s="2" t="s">
        <v>2</v>
      </c>
      <c r="F2" s="2" t="s">
        <v>32</v>
      </c>
      <c r="G2" s="2" t="s">
        <v>93</v>
      </c>
    </row>
    <row r="3" spans="1:7">
      <c r="A3" s="3" t="s">
        <v>1187</v>
      </c>
    </row>
    <row r="4" spans="1:7">
      <c r="A4" s="4" t="s">
        <v>1188</v>
      </c>
      <c r="D4" s="6" t="n">
        <v>310</v>
      </c>
    </row>
    <row r="5" spans="1:7">
      <c r="A5" s="4" t="s">
        <v>1189</v>
      </c>
      <c r="D5" s="5" t="n">
        <v>240</v>
      </c>
    </row>
    <row r="6" spans="1:7">
      <c r="A6" s="4" t="s">
        <v>1190</v>
      </c>
      <c r="D6" s="5" t="n">
        <v>-187</v>
      </c>
    </row>
    <row r="7" spans="1:7">
      <c r="A7" s="4" t="s">
        <v>1191</v>
      </c>
      <c r="D7" s="5" t="n">
        <v>24767</v>
      </c>
    </row>
    <row r="8" spans="1:7">
      <c r="A8" s="4" t="s">
        <v>1192</v>
      </c>
      <c r="D8" s="5" t="n">
        <v>-22958</v>
      </c>
      <c r="E8" s="6" t="n">
        <v>-23000</v>
      </c>
    </row>
    <row r="9" spans="1:7">
      <c r="A9" s="4" t="s">
        <v>1193</v>
      </c>
      <c r="B9" s="4" t="s">
        <v>54</v>
      </c>
      <c r="D9" s="5" t="n">
        <v>0</v>
      </c>
    </row>
    <row r="10" spans="1:7">
      <c r="A10" s="4" t="s">
        <v>42</v>
      </c>
      <c r="D10" s="5" t="n">
        <v>4</v>
      </c>
    </row>
    <row r="11" spans="1:7">
      <c r="A11" s="4" t="s">
        <v>1185</v>
      </c>
      <c r="D11" s="6" t="n">
        <v>2176</v>
      </c>
    </row>
    <row r="12" spans="1:7">
      <c r="A12" s="4" t="s">
        <v>71</v>
      </c>
    </row>
    <row r="13" spans="1:7">
      <c r="A13" s="3" t="s">
        <v>1187</v>
      </c>
    </row>
    <row r="14" spans="1:7">
      <c r="A14" s="4" t="s">
        <v>1188</v>
      </c>
      <c r="C14" s="6" t="n">
        <v>5764</v>
      </c>
      <c r="F14" s="6" t="n">
        <v>191870</v>
      </c>
      <c r="G14" s="6" t="n">
        <v>139183</v>
      </c>
    </row>
    <row r="15" spans="1:7">
      <c r="A15" s="4" t="s">
        <v>1189</v>
      </c>
      <c r="C15" s="5" t="n">
        <v>30</v>
      </c>
      <c r="F15" s="5" t="n">
        <v>382</v>
      </c>
      <c r="G15" s="5" t="n">
        <v>645</v>
      </c>
    </row>
    <row r="16" spans="1:7">
      <c r="A16" s="4" t="s">
        <v>1190</v>
      </c>
      <c r="C16" s="5" t="n">
        <v>0</v>
      </c>
      <c r="F16" s="5" t="n">
        <v>0</v>
      </c>
      <c r="G16" s="5" t="n">
        <v>0</v>
      </c>
    </row>
    <row r="17" spans="1:7">
      <c r="A17" s="4" t="s">
        <v>1191</v>
      </c>
      <c r="C17" s="5" t="n">
        <v>0</v>
      </c>
      <c r="F17" s="5" t="n">
        <v>0</v>
      </c>
      <c r="G17" s="5" t="n">
        <v>0</v>
      </c>
    </row>
    <row r="18" spans="1:7">
      <c r="A18" s="4" t="s">
        <v>1192</v>
      </c>
      <c r="C18" s="5" t="n">
        <v>0</v>
      </c>
      <c r="F18" s="5" t="n">
        <v>0</v>
      </c>
      <c r="G18" s="5" t="n">
        <v>0</v>
      </c>
    </row>
    <row r="19" spans="1:7">
      <c r="A19" s="4" t="s">
        <v>1193</v>
      </c>
      <c r="B19" s="4" t="s">
        <v>54</v>
      </c>
      <c r="C19" s="5" t="n">
        <v>-5686</v>
      </c>
      <c r="F19" s="5" t="n">
        <v>-191921</v>
      </c>
      <c r="G19" s="5" t="n">
        <v>-137704</v>
      </c>
    </row>
    <row r="20" spans="1:7">
      <c r="A20" s="4" t="s">
        <v>42</v>
      </c>
      <c r="C20" s="5" t="n">
        <v>-17</v>
      </c>
      <c r="F20" s="5" t="n">
        <v>-504</v>
      </c>
      <c r="G20" s="5" t="n">
        <v>51</v>
      </c>
    </row>
    <row r="21" spans="1:7">
      <c r="A21" s="4" t="s">
        <v>1185</v>
      </c>
      <c r="C21" s="6" t="n">
        <v>91</v>
      </c>
      <c r="F21" s="6" t="n">
        <v>-173</v>
      </c>
      <c r="G21" s="6" t="n">
        <v>2175</v>
      </c>
    </row>
    <row r="22" spans="1:7"/>
    <row r="23" spans="1:7">
      <c r="A23" s="4" t="s">
        <v>54</v>
      </c>
      <c r="B23" s="4" t="s">
        <v>1194</v>
      </c>
    </row>
  </sheetData>
  <mergeCells count="4">
    <mergeCell ref="A1:B2"/>
    <mergeCell ref="E1:G1"/>
    <mergeCell ref="A22:F22"/>
    <mergeCell ref="B23:F2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195</v>
      </c>
      <c r="B1" s="2" t="s">
        <v>2</v>
      </c>
      <c r="C1" s="2" t="s">
        <v>92</v>
      </c>
      <c r="D1" s="2" t="s">
        <v>32</v>
      </c>
    </row>
    <row r="2" spans="1:4">
      <c r="A2" s="3" t="s">
        <v>1196</v>
      </c>
    </row>
    <row r="3" spans="1:4">
      <c r="A3" s="4" t="s">
        <v>1197</v>
      </c>
      <c r="B3" s="6" t="n">
        <v>19423</v>
      </c>
    </row>
    <row r="4" spans="1:4">
      <c r="A4" s="4" t="s">
        <v>1198</v>
      </c>
      <c r="B4" s="5" t="n">
        <v>6251</v>
      </c>
    </row>
    <row r="5" spans="1:4">
      <c r="A5" s="4" t="s">
        <v>1199</v>
      </c>
      <c r="B5" s="5" t="n">
        <v>10452</v>
      </c>
    </row>
    <row r="6" spans="1:4">
      <c r="A6" s="4" t="s">
        <v>623</v>
      </c>
      <c r="B6" s="5" t="n">
        <v>1223</v>
      </c>
    </row>
    <row r="7" spans="1:4">
      <c r="A7" s="4" t="s">
        <v>42</v>
      </c>
      <c r="B7" s="5" t="n">
        <v>779</v>
      </c>
    </row>
    <row r="8" spans="1:4">
      <c r="A8" s="4" t="s">
        <v>1200</v>
      </c>
      <c r="B8" s="5" t="n">
        <v>38128</v>
      </c>
    </row>
    <row r="9" spans="1:4">
      <c r="A9" s="4" t="s">
        <v>1201</v>
      </c>
      <c r="B9" s="5" t="n">
        <v>-38128</v>
      </c>
    </row>
    <row r="10" spans="1:4">
      <c r="A10" s="4" t="s">
        <v>1202</v>
      </c>
      <c r="B10" s="5" t="n">
        <v>0</v>
      </c>
    </row>
    <row r="11" spans="1:4">
      <c r="A11" s="3" t="s">
        <v>1203</v>
      </c>
    </row>
    <row r="12" spans="1:4">
      <c r="A12" s="4" t="s">
        <v>1204</v>
      </c>
      <c r="B12" s="5" t="n">
        <v>0</v>
      </c>
    </row>
    <row r="13" spans="1:4">
      <c r="A13" s="4" t="s">
        <v>1205</v>
      </c>
      <c r="B13" s="5" t="n">
        <v>0</v>
      </c>
    </row>
    <row r="14" spans="1:4">
      <c r="A14" s="4" t="s">
        <v>42</v>
      </c>
      <c r="B14" s="5" t="n">
        <v>0</v>
      </c>
    </row>
    <row r="15" spans="1:4">
      <c r="A15" s="4" t="s">
        <v>1206</v>
      </c>
      <c r="B15" s="5" t="n">
        <v>0</v>
      </c>
    </row>
    <row r="16" spans="1:4">
      <c r="A16" s="4" t="s">
        <v>1207</v>
      </c>
      <c r="B16" s="6" t="n">
        <v>0</v>
      </c>
      <c r="C16" s="6" t="n">
        <v>2206</v>
      </c>
    </row>
    <row r="17" spans="1:4">
      <c r="A17" s="4" t="s">
        <v>71</v>
      </c>
    </row>
    <row r="18" spans="1:4">
      <c r="A18" s="3" t="s">
        <v>1196</v>
      </c>
    </row>
    <row r="19" spans="1:4">
      <c r="A19" s="4" t="s">
        <v>1197</v>
      </c>
      <c r="D19" s="6" t="n">
        <v>0</v>
      </c>
    </row>
    <row r="20" spans="1:4">
      <c r="A20" s="4" t="s">
        <v>1198</v>
      </c>
      <c r="D20" s="5" t="n">
        <v>0</v>
      </c>
    </row>
    <row r="21" spans="1:4">
      <c r="A21" s="4" t="s">
        <v>1199</v>
      </c>
      <c r="D21" s="5" t="n">
        <v>9</v>
      </c>
    </row>
    <row r="22" spans="1:4">
      <c r="A22" s="4" t="s">
        <v>623</v>
      </c>
      <c r="D22" s="5" t="n">
        <v>875</v>
      </c>
    </row>
    <row r="23" spans="1:4">
      <c r="A23" s="4" t="s">
        <v>42</v>
      </c>
      <c r="D23" s="5" t="n">
        <v>33</v>
      </c>
    </row>
    <row r="24" spans="1:4">
      <c r="A24" s="4" t="s">
        <v>1200</v>
      </c>
      <c r="D24" s="5" t="n">
        <v>917</v>
      </c>
    </row>
    <row r="25" spans="1:4">
      <c r="A25" s="4" t="s">
        <v>1201</v>
      </c>
      <c r="D25" s="5" t="n">
        <v>-865</v>
      </c>
    </row>
    <row r="26" spans="1:4">
      <c r="A26" s="4" t="s">
        <v>1202</v>
      </c>
      <c r="D26" s="5" t="n">
        <v>52</v>
      </c>
    </row>
    <row r="27" spans="1:4">
      <c r="A27" s="3" t="s">
        <v>1203</v>
      </c>
    </row>
    <row r="28" spans="1:4">
      <c r="A28" s="4" t="s">
        <v>1204</v>
      </c>
      <c r="D28" s="5" t="n">
        <v>1522</v>
      </c>
    </row>
    <row r="29" spans="1:4">
      <c r="A29" s="4" t="s">
        <v>1205</v>
      </c>
      <c r="D29" s="5" t="n">
        <v>770</v>
      </c>
    </row>
    <row r="30" spans="1:4">
      <c r="A30" s="4" t="s">
        <v>42</v>
      </c>
      <c r="D30" s="5" t="n">
        <v>40</v>
      </c>
    </row>
    <row r="31" spans="1:4">
      <c r="A31" s="4" t="s">
        <v>1206</v>
      </c>
      <c r="D31" s="5" t="n">
        <v>2332</v>
      </c>
    </row>
    <row r="32" spans="1:4">
      <c r="A32" s="4" t="s">
        <v>1207</v>
      </c>
      <c r="D32" s="6" t="n">
        <v>22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208</v>
      </c>
      <c r="B1" s="2" t="s">
        <v>686</v>
      </c>
      <c r="C1" s="2" t="s">
        <v>948</v>
      </c>
      <c r="D1" s="2" t="s">
        <v>687</v>
      </c>
      <c r="K1" s="2" t="s">
        <v>90</v>
      </c>
      <c r="L1" s="2" t="s">
        <v>91</v>
      </c>
      <c r="M1" s="2" t="s">
        <v>1</v>
      </c>
    </row>
    <row r="2" spans="1:14">
      <c r="B2" s="2" t="s">
        <v>92</v>
      </c>
      <c r="C2" s="2" t="s">
        <v>4</v>
      </c>
      <c r="D2" s="2" t="s">
        <v>2</v>
      </c>
      <c r="E2" s="2" t="s">
        <v>949</v>
      </c>
      <c r="F2" s="2" t="s">
        <v>950</v>
      </c>
      <c r="G2" s="2" t="s">
        <v>32</v>
      </c>
      <c r="H2" s="2" t="s">
        <v>951</v>
      </c>
      <c r="I2" s="2" t="s">
        <v>689</v>
      </c>
      <c r="J2" s="2" t="s">
        <v>915</v>
      </c>
      <c r="K2" s="2" t="s">
        <v>92</v>
      </c>
      <c r="L2" s="2" t="s">
        <v>2</v>
      </c>
      <c r="M2" s="2" t="s">
        <v>32</v>
      </c>
      <c r="N2" s="2" t="s">
        <v>93</v>
      </c>
    </row>
    <row r="3" spans="1:14">
      <c r="A3" s="3" t="s">
        <v>1209</v>
      </c>
    </row>
    <row r="4" spans="1:14">
      <c r="A4" s="4" t="s">
        <v>666</v>
      </c>
      <c r="C4" s="6" t="n">
        <v>42395</v>
      </c>
      <c r="D4" s="6" t="n">
        <v>87495</v>
      </c>
      <c r="E4" s="6" t="n">
        <v>75589</v>
      </c>
      <c r="L4" s="6" t="n">
        <v>205479</v>
      </c>
    </row>
    <row r="5" spans="1:14">
      <c r="A5" s="4" t="s">
        <v>111</v>
      </c>
      <c r="C5" s="5" t="n">
        <v>2654</v>
      </c>
      <c r="D5" s="5" t="n">
        <v>2573</v>
      </c>
      <c r="E5" s="5" t="n">
        <v>-6043</v>
      </c>
      <c r="L5" s="5" t="n">
        <v>-816</v>
      </c>
    </row>
    <row r="6" spans="1:14">
      <c r="A6" s="4" t="s">
        <v>120</v>
      </c>
      <c r="C6" s="5" t="n">
        <v>-906</v>
      </c>
      <c r="D6" s="5" t="n">
        <v>9728</v>
      </c>
      <c r="E6" s="5" t="n">
        <v>-7536</v>
      </c>
      <c r="L6" s="5" t="n">
        <v>1286</v>
      </c>
    </row>
    <row r="7" spans="1:14">
      <c r="A7" s="4" t="s">
        <v>122</v>
      </c>
      <c r="C7" s="5" t="n">
        <v>-906</v>
      </c>
      <c r="D7" s="5" t="n">
        <v>9728</v>
      </c>
      <c r="E7" s="5" t="n">
        <v>-7536</v>
      </c>
      <c r="L7" s="5" t="n">
        <v>1286</v>
      </c>
    </row>
    <row r="8" spans="1:14">
      <c r="A8" s="4" t="s">
        <v>128</v>
      </c>
      <c r="C8" s="6" t="n">
        <v>-906</v>
      </c>
      <c r="D8" s="6" t="n">
        <v>9463</v>
      </c>
      <c r="E8" s="6" t="n">
        <v>-7536</v>
      </c>
      <c r="L8" s="6" t="n">
        <v>1251</v>
      </c>
    </row>
    <row r="9" spans="1:14">
      <c r="A9" s="4" t="s">
        <v>130</v>
      </c>
      <c r="C9" s="8" t="n">
        <v>-0.04</v>
      </c>
      <c r="D9" s="8" t="n">
        <v>0.38</v>
      </c>
      <c r="E9" s="8" t="n">
        <v>-0.3</v>
      </c>
      <c r="L9" s="8" t="n">
        <v>0.05</v>
      </c>
    </row>
    <row r="10" spans="1:14">
      <c r="A10" s="4" t="s">
        <v>71</v>
      </c>
    </row>
    <row r="11" spans="1:14">
      <c r="A11" s="3" t="s">
        <v>1209</v>
      </c>
    </row>
    <row r="12" spans="1:14">
      <c r="A12" s="4" t="s">
        <v>666</v>
      </c>
      <c r="B12" s="6" t="n">
        <v>27821</v>
      </c>
      <c r="F12" s="6" t="n">
        <v>81380</v>
      </c>
      <c r="G12" s="6" t="n">
        <v>81426</v>
      </c>
      <c r="H12" s="6" t="n">
        <v>74222</v>
      </c>
      <c r="I12" s="6" t="n">
        <v>68066</v>
      </c>
      <c r="J12" s="6" t="n">
        <v>60866</v>
      </c>
      <c r="K12" s="6" t="n">
        <v>109201</v>
      </c>
      <c r="M12" s="6" t="n">
        <v>284580</v>
      </c>
      <c r="N12" s="6" t="n">
        <v>358147</v>
      </c>
    </row>
    <row r="13" spans="1:14">
      <c r="A13" s="4" t="s">
        <v>111</v>
      </c>
      <c r="B13" s="5" t="n">
        <v>8384</v>
      </c>
      <c r="F13" s="5" t="n">
        <v>-421</v>
      </c>
      <c r="G13" s="5" t="n">
        <v>-267783</v>
      </c>
      <c r="H13" s="5" t="n">
        <v>-6336</v>
      </c>
      <c r="I13" s="5" t="n">
        <v>-156971</v>
      </c>
      <c r="J13" s="5" t="n">
        <v>-5449</v>
      </c>
      <c r="K13" s="5" t="n">
        <v>7963</v>
      </c>
      <c r="M13" s="5" t="n">
        <v>-436539</v>
      </c>
      <c r="N13" s="5" t="n">
        <v>-282977</v>
      </c>
    </row>
    <row r="14" spans="1:14">
      <c r="A14" s="4" t="s">
        <v>120</v>
      </c>
      <c r="B14" s="5" t="n">
        <v>-74578</v>
      </c>
      <c r="F14" s="5" t="n">
        <v>-16377</v>
      </c>
      <c r="G14" s="5" t="n">
        <v>-321885</v>
      </c>
      <c r="H14" s="5" t="n">
        <v>-32866</v>
      </c>
      <c r="I14" s="5" t="n">
        <v>-147550</v>
      </c>
      <c r="J14" s="5" t="n">
        <v>-38097</v>
      </c>
      <c r="K14" s="5" t="n">
        <v>-90955</v>
      </c>
      <c r="M14" s="5" t="n">
        <v>-540398</v>
      </c>
      <c r="N14" s="5" t="n">
        <v>-395491</v>
      </c>
    </row>
    <row r="15" spans="1:14">
      <c r="A15" s="4" t="s">
        <v>122</v>
      </c>
      <c r="B15" s="5" t="n">
        <v>-74578</v>
      </c>
      <c r="F15" s="5" t="n">
        <v>-16377</v>
      </c>
      <c r="G15" s="5" t="n">
        <v>-321885</v>
      </c>
      <c r="H15" s="5" t="n">
        <v>-32866</v>
      </c>
      <c r="I15" s="5" t="n">
        <v>-147550</v>
      </c>
      <c r="J15" s="5" t="n">
        <v>-38097</v>
      </c>
      <c r="K15" s="5" t="n">
        <v>-90955</v>
      </c>
      <c r="M15" s="5" t="n">
        <v>-540398</v>
      </c>
      <c r="N15" s="5" t="n">
        <v>-395877</v>
      </c>
    </row>
    <row r="16" spans="1:14">
      <c r="A16" s="4" t="s">
        <v>128</v>
      </c>
      <c r="B16" s="6" t="n">
        <v>-74578</v>
      </c>
      <c r="F16" s="6" t="n">
        <v>-16377</v>
      </c>
      <c r="K16" s="6" t="n">
        <v>-90955</v>
      </c>
      <c r="M16" s="6" t="n">
        <v>-540230</v>
      </c>
      <c r="N16" s="6" t="n">
        <v>-393365</v>
      </c>
    </row>
    <row r="17" spans="1:14">
      <c r="A17" s="4" t="s">
        <v>1210</v>
      </c>
      <c r="G17" s="6" t="n">
        <v>-321885</v>
      </c>
      <c r="H17" s="6" t="n">
        <v>-32866</v>
      </c>
      <c r="I17" s="6" t="n">
        <v>-147422</v>
      </c>
      <c r="J17" s="6" t="n">
        <v>-38057</v>
      </c>
    </row>
    <row r="18" spans="1:14">
      <c r="A18" s="4" t="s">
        <v>130</v>
      </c>
      <c r="B18" s="8" t="n">
        <v>-0.89</v>
      </c>
      <c r="F18" s="8" t="n">
        <v>-0.2</v>
      </c>
      <c r="G18" s="8" t="n">
        <v>-3.85</v>
      </c>
      <c r="H18" s="8" t="n">
        <v>-0.39</v>
      </c>
      <c r="I18" s="8" t="n">
        <v>-1.78</v>
      </c>
      <c r="J18" s="8" t="n">
        <v>-0.46</v>
      </c>
      <c r="K18" s="8" t="n">
        <v>-1.09</v>
      </c>
      <c r="M18" s="8" t="n">
        <v>-6.48</v>
      </c>
      <c r="N18" s="8" t="n">
        <v>-4.71</v>
      </c>
    </row>
  </sheetData>
  <mergeCells count="3">
    <mergeCell ref="A1:A2"/>
    <mergeCell ref="D1:J1"/>
    <mergeCell ref="M1:N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32</v>
      </c>
      <c r="D1" s="2" t="s">
        <v>93</v>
      </c>
    </row>
    <row r="2" spans="1:4">
      <c r="A2" s="3" t="s">
        <v>1212</v>
      </c>
    </row>
    <row r="3" spans="1:4">
      <c r="A3" s="4" t="s">
        <v>1213</v>
      </c>
      <c r="B3" s="6" t="n">
        <v>603053</v>
      </c>
    </row>
    <row r="4" spans="1:4">
      <c r="A4" s="4" t="s">
        <v>41</v>
      </c>
      <c r="B4" s="5" t="n">
        <v>100225</v>
      </c>
    </row>
    <row r="5" spans="1:4">
      <c r="A5" s="4" t="s">
        <v>1214</v>
      </c>
      <c r="B5" s="5" t="n">
        <v>-34429</v>
      </c>
    </row>
    <row r="6" spans="1:4">
      <c r="A6" s="4" t="s">
        <v>186</v>
      </c>
      <c r="B6" s="6" t="n">
        <v>668849</v>
      </c>
    </row>
    <row r="7" spans="1:4">
      <c r="A7" s="4" t="s">
        <v>71</v>
      </c>
    </row>
    <row r="8" spans="1:4">
      <c r="A8" s="3" t="s">
        <v>1212</v>
      </c>
    </row>
    <row r="9" spans="1:4">
      <c r="A9" s="4" t="s">
        <v>1213</v>
      </c>
      <c r="C9" s="6" t="n">
        <v>3115012</v>
      </c>
      <c r="D9" s="6" t="n">
        <v>3616325</v>
      </c>
    </row>
    <row r="10" spans="1:4">
      <c r="A10" s="4" t="s">
        <v>41</v>
      </c>
      <c r="C10" s="5" t="n">
        <v>199093</v>
      </c>
      <c r="D10" s="5" t="n">
        <v>205876</v>
      </c>
    </row>
    <row r="11" spans="1:4">
      <c r="A11" s="4" t="s">
        <v>1214</v>
      </c>
      <c r="C11" s="5" t="n">
        <v>-1743274</v>
      </c>
      <c r="D11" s="5" t="n">
        <v>-1878549</v>
      </c>
    </row>
    <row r="12" spans="1:4">
      <c r="A12" s="4" t="s">
        <v>186</v>
      </c>
      <c r="C12" s="6" t="n">
        <v>1570831</v>
      </c>
      <c r="D12" s="6" t="n">
        <v>19436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15</v>
      </c>
      <c r="B1" s="2" t="s">
        <v>90</v>
      </c>
      <c r="C1" s="2" t="s">
        <v>91</v>
      </c>
      <c r="D1" s="2" t="s">
        <v>1</v>
      </c>
    </row>
    <row r="2" spans="1:5">
      <c r="B2" s="2" t="s">
        <v>92</v>
      </c>
      <c r="C2" s="2" t="s">
        <v>2</v>
      </c>
      <c r="D2" s="2" t="s">
        <v>32</v>
      </c>
      <c r="E2" s="2" t="s">
        <v>93</v>
      </c>
    </row>
    <row r="3" spans="1:5">
      <c r="A3" s="3" t="s">
        <v>1216</v>
      </c>
    </row>
    <row r="4" spans="1:5">
      <c r="A4" s="4" t="s">
        <v>1217</v>
      </c>
      <c r="C4" s="6" t="n">
        <v>0</v>
      </c>
    </row>
    <row r="5" spans="1:5">
      <c r="A5" s="4" t="s">
        <v>1218</v>
      </c>
      <c r="C5" s="5" t="n">
        <v>0</v>
      </c>
    </row>
    <row r="6" spans="1:5">
      <c r="A6" s="4" t="s">
        <v>101</v>
      </c>
      <c r="C6" s="5" t="n">
        <v>0</v>
      </c>
    </row>
    <row r="7" spans="1:5">
      <c r="A7" s="4" t="s">
        <v>1219</v>
      </c>
      <c r="C7" s="5" t="n">
        <v>51925</v>
      </c>
    </row>
    <row r="8" spans="1:5">
      <c r="A8" s="4" t="s">
        <v>186</v>
      </c>
      <c r="C8" s="6" t="n">
        <v>51925</v>
      </c>
    </row>
    <row r="9" spans="1:5">
      <c r="A9" s="4" t="s">
        <v>71</v>
      </c>
    </row>
    <row r="10" spans="1:5">
      <c r="A10" s="3" t="s">
        <v>1216</v>
      </c>
    </row>
    <row r="11" spans="1:5">
      <c r="A11" s="4" t="s">
        <v>1217</v>
      </c>
      <c r="B11" s="6" t="n">
        <v>0</v>
      </c>
      <c r="D11" s="6" t="n">
        <v>0</v>
      </c>
      <c r="E11" s="6" t="n">
        <v>77834</v>
      </c>
    </row>
    <row r="12" spans="1:5">
      <c r="A12" s="4" t="s">
        <v>1218</v>
      </c>
      <c r="B12" s="5" t="n">
        <v>0</v>
      </c>
      <c r="D12" s="5" t="n">
        <v>0</v>
      </c>
      <c r="E12" s="5" t="n">
        <v>1887</v>
      </c>
    </row>
    <row r="13" spans="1:5">
      <c r="A13" s="4" t="s">
        <v>101</v>
      </c>
      <c r="B13" s="5" t="n">
        <v>0</v>
      </c>
      <c r="D13" s="5" t="n">
        <v>792</v>
      </c>
      <c r="E13" s="5" t="n">
        <v>2078</v>
      </c>
    </row>
    <row r="14" spans="1:5">
      <c r="A14" s="4" t="s">
        <v>1219</v>
      </c>
      <c r="B14" s="5" t="n">
        <v>9573</v>
      </c>
      <c r="D14" s="5" t="n">
        <v>54310</v>
      </c>
      <c r="E14" s="5" t="n">
        <v>233241</v>
      </c>
    </row>
    <row r="15" spans="1:5">
      <c r="A15" s="4" t="s">
        <v>186</v>
      </c>
      <c r="B15" s="6" t="n">
        <v>9573</v>
      </c>
      <c r="D15" s="6" t="n">
        <v>55102</v>
      </c>
      <c r="E15" s="6" t="n">
        <v>315040</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20</v>
      </c>
      <c r="B1" s="2" t="s">
        <v>90</v>
      </c>
      <c r="C1" s="2" t="s">
        <v>91</v>
      </c>
      <c r="D1" s="2" t="s">
        <v>1</v>
      </c>
    </row>
    <row r="2" spans="1:6">
      <c r="B2" s="2" t="s">
        <v>92</v>
      </c>
      <c r="C2" s="2" t="s">
        <v>2</v>
      </c>
      <c r="D2" s="2" t="s">
        <v>2</v>
      </c>
      <c r="E2" s="2" t="s">
        <v>32</v>
      </c>
      <c r="F2" s="2" t="s">
        <v>93</v>
      </c>
    </row>
    <row r="3" spans="1:6">
      <c r="A3" s="3" t="s">
        <v>1221</v>
      </c>
    </row>
    <row r="4" spans="1:6">
      <c r="A4" s="4" t="s">
        <v>1222</v>
      </c>
      <c r="D4" s="4" t="s">
        <v>586</v>
      </c>
    </row>
    <row r="5" spans="1:6">
      <c r="A5" s="4" t="s">
        <v>1223</v>
      </c>
      <c r="B5" s="11" t="n">
        <v>172.1</v>
      </c>
      <c r="C5" s="11" t="n">
        <v>-98.90000000000001</v>
      </c>
      <c r="E5" s="5" t="n">
        <v>-351</v>
      </c>
      <c r="F5" s="11" t="n">
        <v>-415.4</v>
      </c>
    </row>
    <row r="6" spans="1:6">
      <c r="A6" s="4" t="s">
        <v>1224</v>
      </c>
      <c r="B6" s="11" t="n">
        <v>204.6</v>
      </c>
      <c r="C6" s="11" t="n">
        <v>13.4</v>
      </c>
    </row>
    <row r="7" spans="1:6">
      <c r="A7" s="4" t="s">
        <v>1225</v>
      </c>
      <c r="C7" s="11" t="n">
        <v>76.7</v>
      </c>
    </row>
    <row r="8" spans="1:6">
      <c r="A8" s="4" t="s">
        <v>1226</v>
      </c>
      <c r="C8" s="11" t="n">
        <v>7.2</v>
      </c>
    </row>
    <row r="9" spans="1:6">
      <c r="A9" s="4" t="s">
        <v>1227</v>
      </c>
      <c r="B9" s="11" t="n">
        <v>9.6</v>
      </c>
      <c r="E9" s="11" t="n">
        <v>87.90000000000001</v>
      </c>
      <c r="F9" s="5" t="n">
        <v>13</v>
      </c>
    </row>
    <row r="10" spans="1:6">
      <c r="A10" s="4" t="s">
        <v>1228</v>
      </c>
      <c r="E10" s="11" t="n">
        <v>148.3</v>
      </c>
      <c r="F10" s="5" t="n">
        <v>413</v>
      </c>
    </row>
    <row r="11" spans="1:6">
      <c r="A11" s="4" t="s">
        <v>1229</v>
      </c>
      <c r="E11" s="11" t="n">
        <v>35.3</v>
      </c>
    </row>
    <row r="12" spans="1:6">
      <c r="A12" s="4" t="s">
        <v>1230</v>
      </c>
      <c r="F12" s="11" t="n">
        <v>97.09999999999999</v>
      </c>
    </row>
    <row r="13" spans="1:6">
      <c r="A13" s="4" t="s">
        <v>455</v>
      </c>
    </row>
    <row r="14" spans="1:6">
      <c r="A14" s="3" t="s">
        <v>1221</v>
      </c>
    </row>
    <row r="15" spans="1:6">
      <c r="A15" s="4" t="s">
        <v>1231</v>
      </c>
      <c r="F15" s="11" t="n">
        <v>58.5</v>
      </c>
    </row>
  </sheetData>
  <mergeCells count="2">
    <mergeCell ref="A1:A2"/>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232</v>
      </c>
      <c r="B1" s="2" t="s">
        <v>1</v>
      </c>
    </row>
    <row r="2" spans="1:4">
      <c r="B2" s="2" t="s">
        <v>1233</v>
      </c>
      <c r="C2" s="2" t="s">
        <v>1234</v>
      </c>
      <c r="D2" s="2" t="s">
        <v>1235</v>
      </c>
    </row>
    <row r="3" spans="1:4">
      <c r="A3" s="4" t="s">
        <v>1236</v>
      </c>
    </row>
    <row r="4" spans="1:4">
      <c r="A4" s="3" t="s">
        <v>1221</v>
      </c>
    </row>
    <row r="5" spans="1:4">
      <c r="A5" s="4" t="s">
        <v>1237</v>
      </c>
      <c r="B5" s="10" t="n">
        <v>51.34</v>
      </c>
      <c r="C5" s="10" t="n">
        <v>42.75</v>
      </c>
      <c r="D5" s="10" t="n">
        <v>46.79</v>
      </c>
    </row>
    <row r="6" spans="1:4">
      <c r="A6" s="4" t="s">
        <v>1238</v>
      </c>
    </row>
    <row r="7" spans="1:4">
      <c r="A7" s="3" t="s">
        <v>1221</v>
      </c>
    </row>
    <row r="8" spans="1:4">
      <c r="A8" s="4" t="s">
        <v>1237</v>
      </c>
      <c r="B8" s="10" t="n">
        <v>51.34</v>
      </c>
      <c r="C8" s="10" t="n">
        <v>42.75</v>
      </c>
      <c r="D8" s="10" t="n">
        <v>46.79</v>
      </c>
    </row>
    <row r="9" spans="1:4">
      <c r="A9" s="4" t="s">
        <v>1239</v>
      </c>
    </row>
    <row r="10" spans="1:4">
      <c r="A10" s="3" t="s">
        <v>1221</v>
      </c>
    </row>
    <row r="11" spans="1:4">
      <c r="A11" s="4" t="s">
        <v>1240</v>
      </c>
      <c r="B11" s="10" t="n">
        <v>2.98</v>
      </c>
      <c r="C11" s="10" t="n">
        <v>2.48</v>
      </c>
      <c r="D11" s="10" t="n">
        <v>2.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26"/>
    <col customWidth="1" max="5" min="5" width="26"/>
  </cols>
  <sheetData>
    <row r="1" spans="1:5">
      <c r="A1" s="1" t="s">
        <v>1241</v>
      </c>
      <c r="B1" s="2" t="s">
        <v>90</v>
      </c>
      <c r="C1" s="2" t="s">
        <v>91</v>
      </c>
      <c r="D1" s="2" t="s">
        <v>1</v>
      </c>
    </row>
    <row r="2" spans="1:5">
      <c r="B2" s="2" t="s">
        <v>1242</v>
      </c>
      <c r="C2" s="2" t="s">
        <v>1243</v>
      </c>
      <c r="D2" s="2" t="s">
        <v>1244</v>
      </c>
      <c r="E2" s="2" t="s">
        <v>1245</v>
      </c>
    </row>
    <row r="3" spans="1:5">
      <c r="A3" s="3" t="s">
        <v>1221</v>
      </c>
    </row>
    <row r="4" spans="1:5">
      <c r="A4" s="4" t="s">
        <v>1246</v>
      </c>
      <c r="C4" s="11" t="n">
        <v>7.2</v>
      </c>
    </row>
    <row r="5" spans="1:5">
      <c r="A5" s="4" t="s">
        <v>1236</v>
      </c>
    </row>
    <row r="6" spans="1:5">
      <c r="A6" s="3" t="s">
        <v>1221</v>
      </c>
    </row>
    <row r="7" spans="1:5">
      <c r="A7" s="4" t="s">
        <v>1247</v>
      </c>
      <c r="C7" s="5" t="n">
        <v>80960</v>
      </c>
    </row>
    <row r="8" spans="1:5">
      <c r="A8" s="4" t="s">
        <v>1226</v>
      </c>
      <c r="C8" s="5" t="n">
        <v>121</v>
      </c>
    </row>
    <row r="9" spans="1:5">
      <c r="A9" s="4" t="s">
        <v>1248</v>
      </c>
      <c r="C9" s="5" t="n">
        <v>-2380</v>
      </c>
    </row>
    <row r="10" spans="1:5">
      <c r="A10" s="4" t="s">
        <v>1249</v>
      </c>
      <c r="C10" s="5" t="n">
        <v>0</v>
      </c>
    </row>
    <row r="11" spans="1:5">
      <c r="A11" s="4" t="s">
        <v>1250</v>
      </c>
      <c r="C11" s="5" t="n">
        <v>-6697</v>
      </c>
    </row>
    <row r="12" spans="1:5">
      <c r="A12" s="4" t="s">
        <v>1251</v>
      </c>
      <c r="B12" s="5" t="n">
        <v>80960</v>
      </c>
      <c r="C12" s="5" t="n">
        <v>72004</v>
      </c>
    </row>
    <row r="13" spans="1:5">
      <c r="A13" s="4" t="s">
        <v>1252</v>
      </c>
      <c r="C13" s="5" t="n">
        <v>57803</v>
      </c>
    </row>
    <row r="14" spans="1:5">
      <c r="A14" s="4" t="s">
        <v>1253</v>
      </c>
      <c r="B14" s="5" t="n">
        <v>57803</v>
      </c>
      <c r="C14" s="5" t="n">
        <v>50014</v>
      </c>
    </row>
    <row r="15" spans="1:5">
      <c r="A15" s="4" t="s">
        <v>1254</v>
      </c>
      <c r="C15" s="5" t="n">
        <v>23157</v>
      </c>
    </row>
    <row r="16" spans="1:5">
      <c r="A16" s="4" t="s">
        <v>1255</v>
      </c>
      <c r="B16" s="5" t="n">
        <v>23157</v>
      </c>
      <c r="C16" s="5" t="n">
        <v>21990</v>
      </c>
    </row>
    <row r="17" spans="1:5">
      <c r="A17" s="4" t="s">
        <v>1256</v>
      </c>
    </row>
    <row r="18" spans="1:5">
      <c r="A18" s="3" t="s">
        <v>1221</v>
      </c>
    </row>
    <row r="19" spans="1:5">
      <c r="A19" s="4" t="s">
        <v>1247</v>
      </c>
      <c r="B19" s="5" t="n">
        <v>65741</v>
      </c>
      <c r="C19" s="5" t="n">
        <v>80960</v>
      </c>
      <c r="D19" s="5" t="n">
        <v>90945</v>
      </c>
      <c r="E19" s="5" t="n">
        <v>100258</v>
      </c>
    </row>
    <row r="20" spans="1:5">
      <c r="A20" s="4" t="s">
        <v>1226</v>
      </c>
      <c r="B20" s="5" t="n">
        <v>53</v>
      </c>
      <c r="D20" s="5" t="n">
        <v>297</v>
      </c>
      <c r="E20" s="5" t="n">
        <v>2319</v>
      </c>
    </row>
    <row r="21" spans="1:5">
      <c r="A21" s="4" t="s">
        <v>1257</v>
      </c>
      <c r="E21" s="5" t="n">
        <v>10132</v>
      </c>
    </row>
    <row r="22" spans="1:5">
      <c r="A22" s="4" t="s">
        <v>1248</v>
      </c>
      <c r="B22" s="5" t="n">
        <v>-1204</v>
      </c>
      <c r="D22" s="5" t="n">
        <v>-3883</v>
      </c>
      <c r="E22" s="5" t="n">
        <v>-4087</v>
      </c>
    </row>
    <row r="23" spans="1:5">
      <c r="A23" s="4" t="s">
        <v>1249</v>
      </c>
      <c r="D23" s="5" t="n">
        <v>-3228</v>
      </c>
      <c r="E23" s="5" t="n">
        <v>-380</v>
      </c>
    </row>
    <row r="24" spans="1:5">
      <c r="A24" s="4" t="s">
        <v>1250</v>
      </c>
      <c r="B24" s="5" t="n">
        <v>16370</v>
      </c>
      <c r="D24" s="5" t="n">
        <v>-18390</v>
      </c>
      <c r="E24" s="5" t="n">
        <v>-17297</v>
      </c>
    </row>
    <row r="25" spans="1:5">
      <c r="A25" s="4" t="s">
        <v>1251</v>
      </c>
      <c r="B25" s="5" t="n">
        <v>80960</v>
      </c>
      <c r="D25" s="5" t="n">
        <v>65741</v>
      </c>
      <c r="E25" s="5" t="n">
        <v>90945</v>
      </c>
    </row>
    <row r="26" spans="1:5">
      <c r="A26" s="4" t="s">
        <v>1252</v>
      </c>
      <c r="B26" s="5" t="n">
        <v>45536</v>
      </c>
      <c r="C26" s="5" t="n">
        <v>57803</v>
      </c>
      <c r="D26" s="5" t="n">
        <v>50817</v>
      </c>
      <c r="E26" s="5" t="n">
        <v>54723</v>
      </c>
    </row>
    <row r="27" spans="1:5">
      <c r="A27" s="4" t="s">
        <v>1253</v>
      </c>
      <c r="B27" s="5" t="n">
        <v>57803</v>
      </c>
      <c r="D27" s="5" t="n">
        <v>45536</v>
      </c>
      <c r="E27" s="5" t="n">
        <v>50817</v>
      </c>
    </row>
    <row r="28" spans="1:5">
      <c r="A28" s="4" t="s">
        <v>1254</v>
      </c>
      <c r="B28" s="5" t="n">
        <v>20205</v>
      </c>
      <c r="C28" s="5" t="n">
        <v>23157</v>
      </c>
      <c r="D28" s="5" t="n">
        <v>40128</v>
      </c>
      <c r="E28" s="5" t="n">
        <v>45535</v>
      </c>
    </row>
    <row r="29" spans="1:5">
      <c r="A29" s="4" t="s">
        <v>1255</v>
      </c>
      <c r="B29" s="5" t="n">
        <v>23157</v>
      </c>
      <c r="D29" s="5" t="n">
        <v>20205</v>
      </c>
      <c r="E29" s="5" t="n">
        <v>40128</v>
      </c>
    </row>
    <row r="30" spans="1:5">
      <c r="A30" s="4" t="s">
        <v>1239</v>
      </c>
    </row>
    <row r="31" spans="1:5">
      <c r="A31" s="3" t="s">
        <v>1221</v>
      </c>
    </row>
    <row r="32" spans="1:5">
      <c r="A32" s="4" t="s">
        <v>1258</v>
      </c>
      <c r="C32" s="5" t="n">
        <v>419472</v>
      </c>
    </row>
    <row r="33" spans="1:5">
      <c r="A33" s="4" t="s">
        <v>1259</v>
      </c>
      <c r="C33" s="5" t="n">
        <v>4900</v>
      </c>
    </row>
    <row r="34" spans="1:5">
      <c r="A34" s="4" t="s">
        <v>1260</v>
      </c>
      <c r="C34" s="5" t="n">
        <v>-21885</v>
      </c>
    </row>
    <row r="35" spans="1:5">
      <c r="A35" s="4" t="s">
        <v>1261</v>
      </c>
      <c r="C35" s="5" t="n">
        <v>0</v>
      </c>
    </row>
    <row r="36" spans="1:5">
      <c r="A36" s="4" t="s">
        <v>1262</v>
      </c>
      <c r="C36" s="5" t="n">
        <v>4071</v>
      </c>
    </row>
    <row r="37" spans="1:5">
      <c r="A37" s="4" t="s">
        <v>1263</v>
      </c>
      <c r="B37" s="5" t="n">
        <v>419472</v>
      </c>
      <c r="C37" s="5" t="n">
        <v>406558</v>
      </c>
    </row>
    <row r="38" spans="1:5">
      <c r="A38" s="4" t="s">
        <v>1264</v>
      </c>
      <c r="C38" s="5" t="n">
        <v>297101</v>
      </c>
    </row>
    <row r="39" spans="1:5">
      <c r="A39" s="4" t="s">
        <v>1265</v>
      </c>
      <c r="B39" s="5" t="n">
        <v>297101</v>
      </c>
      <c r="C39" s="5" t="n">
        <v>299481</v>
      </c>
    </row>
    <row r="40" spans="1:5">
      <c r="A40" s="4" t="s">
        <v>1266</v>
      </c>
      <c r="C40" s="5" t="n">
        <v>122371</v>
      </c>
    </row>
    <row r="41" spans="1:5">
      <c r="A41" s="4" t="s">
        <v>1267</v>
      </c>
      <c r="B41" s="5" t="n">
        <v>122371</v>
      </c>
      <c r="C41" s="5" t="n">
        <v>107077</v>
      </c>
    </row>
    <row r="42" spans="1:5">
      <c r="A42" s="4" t="s">
        <v>1268</v>
      </c>
    </row>
    <row r="43" spans="1:5">
      <c r="A43" s="3" t="s">
        <v>1221</v>
      </c>
    </row>
    <row r="44" spans="1:5">
      <c r="A44" s="4" t="s">
        <v>1258</v>
      </c>
      <c r="B44" s="5" t="n">
        <v>371016</v>
      </c>
      <c r="C44" s="5" t="n">
        <v>419472</v>
      </c>
      <c r="D44" s="5" t="n">
        <v>461526</v>
      </c>
      <c r="E44" s="5" t="n">
        <v>727216</v>
      </c>
    </row>
    <row r="45" spans="1:5">
      <c r="A45" s="4" t="s">
        <v>1259</v>
      </c>
      <c r="B45" s="5" t="n">
        <v>45</v>
      </c>
      <c r="D45" s="5" t="n">
        <v>288</v>
      </c>
      <c r="E45" s="5" t="n">
        <v>8686</v>
      </c>
    </row>
    <row r="46" spans="1:5">
      <c r="A46" s="4" t="s">
        <v>1269</v>
      </c>
      <c r="E46" s="5" t="n">
        <v>34128</v>
      </c>
    </row>
    <row r="47" spans="1:5">
      <c r="A47" s="4" t="s">
        <v>1260</v>
      </c>
      <c r="B47" s="5" t="n">
        <v>-12411</v>
      </c>
      <c r="D47" s="5" t="n">
        <v>-44776</v>
      </c>
      <c r="E47" s="5" t="n">
        <v>-50875</v>
      </c>
    </row>
    <row r="48" spans="1:5">
      <c r="A48" s="4" t="s">
        <v>1261</v>
      </c>
      <c r="D48" s="5" t="n">
        <v>-15227</v>
      </c>
      <c r="E48" s="5" t="n">
        <v>-13731</v>
      </c>
    </row>
    <row r="49" spans="1:5">
      <c r="A49" s="4" t="s">
        <v>1262</v>
      </c>
      <c r="B49" s="5" t="n">
        <v>60822</v>
      </c>
      <c r="D49" s="5" t="n">
        <v>-30795</v>
      </c>
      <c r="E49" s="5" t="n">
        <v>-243898</v>
      </c>
    </row>
    <row r="50" spans="1:5">
      <c r="A50" s="4" t="s">
        <v>1263</v>
      </c>
      <c r="B50" s="5" t="n">
        <v>419472</v>
      </c>
      <c r="D50" s="5" t="n">
        <v>371016</v>
      </c>
      <c r="E50" s="5" t="n">
        <v>461526</v>
      </c>
    </row>
    <row r="51" spans="1:5">
      <c r="A51" s="4" t="s">
        <v>1264</v>
      </c>
      <c r="B51" s="5" t="n">
        <v>280035</v>
      </c>
      <c r="C51" s="5" t="n">
        <v>297101</v>
      </c>
      <c r="D51" s="5" t="n">
        <v>311147</v>
      </c>
      <c r="E51" s="5" t="n">
        <v>417247</v>
      </c>
    </row>
    <row r="52" spans="1:5">
      <c r="A52" s="4" t="s">
        <v>1265</v>
      </c>
      <c r="B52" s="5" t="n">
        <v>297101</v>
      </c>
      <c r="D52" s="5" t="n">
        <v>280035</v>
      </c>
      <c r="E52" s="5" t="n">
        <v>311147</v>
      </c>
    </row>
    <row r="53" spans="1:5">
      <c r="A53" s="4" t="s">
        <v>1266</v>
      </c>
      <c r="B53" s="5" t="n">
        <v>90981</v>
      </c>
      <c r="C53" s="5" t="n">
        <v>122371</v>
      </c>
      <c r="D53" s="5" t="n">
        <v>150379</v>
      </c>
      <c r="E53" s="5" t="n">
        <v>309969</v>
      </c>
    </row>
    <row r="54" spans="1:5">
      <c r="A54" s="4" t="s">
        <v>1267</v>
      </c>
      <c r="B54" s="5" t="n">
        <v>122371</v>
      </c>
      <c r="D54" s="5" t="n">
        <v>90981</v>
      </c>
      <c r="E54" s="5" t="n">
        <v>150379</v>
      </c>
    </row>
    <row r="55" spans="1:5">
      <c r="A55" s="4" t="s">
        <v>1238</v>
      </c>
    </row>
    <row r="56" spans="1:5">
      <c r="A56" s="3" t="s">
        <v>1221</v>
      </c>
    </row>
    <row r="57" spans="1:5">
      <c r="A57" s="4" t="s">
        <v>1247</v>
      </c>
      <c r="C57" s="5" t="n">
        <v>30572</v>
      </c>
    </row>
    <row r="58" spans="1:5">
      <c r="A58" s="4" t="s">
        <v>1226</v>
      </c>
      <c r="C58" s="5" t="n">
        <v>261</v>
      </c>
    </row>
    <row r="59" spans="1:5">
      <c r="A59" s="4" t="s">
        <v>1248</v>
      </c>
      <c r="C59" s="5" t="n">
        <v>-1114</v>
      </c>
    </row>
    <row r="60" spans="1:5">
      <c r="A60" s="4" t="s">
        <v>1249</v>
      </c>
      <c r="C60" s="5" t="n">
        <v>0</v>
      </c>
    </row>
    <row r="61" spans="1:5">
      <c r="A61" s="4" t="s">
        <v>1250</v>
      </c>
      <c r="C61" s="5" t="n">
        <v>-4530</v>
      </c>
    </row>
    <row r="62" spans="1:5">
      <c r="A62" s="4" t="s">
        <v>1251</v>
      </c>
      <c r="B62" s="5" t="n">
        <v>30572</v>
      </c>
      <c r="C62" s="5" t="n">
        <v>25189</v>
      </c>
    </row>
    <row r="63" spans="1:5">
      <c r="A63" s="4" t="s">
        <v>1252</v>
      </c>
      <c r="C63" s="5" t="n">
        <v>21963</v>
      </c>
    </row>
    <row r="64" spans="1:5">
      <c r="A64" s="4" t="s">
        <v>1253</v>
      </c>
      <c r="B64" s="5" t="n">
        <v>21963</v>
      </c>
      <c r="C64" s="5" t="n">
        <v>17982</v>
      </c>
    </row>
    <row r="65" spans="1:5">
      <c r="A65" s="4" t="s">
        <v>1254</v>
      </c>
      <c r="C65" s="5" t="n">
        <v>8609</v>
      </c>
    </row>
    <row r="66" spans="1:5">
      <c r="A66" s="4" t="s">
        <v>1255</v>
      </c>
      <c r="B66" s="5" t="n">
        <v>8609</v>
      </c>
      <c r="C66" s="5" t="n">
        <v>7207</v>
      </c>
    </row>
    <row r="67" spans="1:5">
      <c r="A67" s="4" t="s">
        <v>1270</v>
      </c>
    </row>
    <row r="68" spans="1:5">
      <c r="A68" s="3" t="s">
        <v>1221</v>
      </c>
    </row>
    <row r="69" spans="1:5">
      <c r="A69" s="4" t="s">
        <v>1247</v>
      </c>
      <c r="B69" s="5" t="n">
        <v>25184</v>
      </c>
      <c r="C69" s="5" t="n">
        <v>30572</v>
      </c>
      <c r="D69" s="5" t="n">
        <v>43395</v>
      </c>
      <c r="E69" s="5" t="n">
        <v>59034</v>
      </c>
    </row>
    <row r="70" spans="1:5">
      <c r="A70" s="4" t="s">
        <v>1226</v>
      </c>
      <c r="B70" s="5" t="n">
        <v>8</v>
      </c>
      <c r="D70" s="5" t="n">
        <v>42</v>
      </c>
      <c r="E70" s="5" t="n">
        <v>558</v>
      </c>
    </row>
    <row r="71" spans="1:5">
      <c r="A71" s="4" t="s">
        <v>1257</v>
      </c>
      <c r="E71" s="5" t="n">
        <v>367</v>
      </c>
    </row>
    <row r="72" spans="1:5">
      <c r="A72" s="4" t="s">
        <v>1248</v>
      </c>
      <c r="B72" s="5" t="n">
        <v>-616</v>
      </c>
      <c r="D72" s="5" t="n">
        <v>-2283</v>
      </c>
      <c r="E72" s="5" t="n">
        <v>-2820</v>
      </c>
    </row>
    <row r="73" spans="1:5">
      <c r="A73" s="4" t="s">
        <v>1249</v>
      </c>
      <c r="D73" s="5" t="n">
        <v>-123</v>
      </c>
      <c r="E73" s="5" t="n">
        <v>-758</v>
      </c>
    </row>
    <row r="74" spans="1:5">
      <c r="A74" s="4" t="s">
        <v>1250</v>
      </c>
      <c r="B74" s="5" t="n">
        <v>5996</v>
      </c>
      <c r="D74" s="5" t="n">
        <v>-15847</v>
      </c>
      <c r="E74" s="5" t="n">
        <v>-12986</v>
      </c>
    </row>
    <row r="75" spans="1:5">
      <c r="A75" s="4" t="s">
        <v>1251</v>
      </c>
      <c r="B75" s="5" t="n">
        <v>30572</v>
      </c>
      <c r="D75" s="5" t="n">
        <v>25184</v>
      </c>
      <c r="E75" s="5" t="n">
        <v>43395</v>
      </c>
    </row>
    <row r="76" spans="1:5">
      <c r="A76" s="4" t="s">
        <v>1252</v>
      </c>
      <c r="B76" s="5" t="n">
        <v>18923</v>
      </c>
      <c r="C76" s="5" t="n">
        <v>21963</v>
      </c>
      <c r="D76" s="5" t="n">
        <v>30315</v>
      </c>
      <c r="E76" s="5" t="n">
        <v>37260</v>
      </c>
    </row>
    <row r="77" spans="1:5">
      <c r="A77" s="4" t="s">
        <v>1253</v>
      </c>
      <c r="B77" s="5" t="n">
        <v>21963</v>
      </c>
      <c r="D77" s="5" t="n">
        <v>18923</v>
      </c>
      <c r="E77" s="5" t="n">
        <v>30315</v>
      </c>
    </row>
    <row r="78" spans="1:5">
      <c r="A78" s="4" t="s">
        <v>1254</v>
      </c>
      <c r="B78" s="5" t="n">
        <v>6261</v>
      </c>
      <c r="C78" s="5" t="n">
        <v>8609</v>
      </c>
      <c r="D78" s="5" t="n">
        <v>13080</v>
      </c>
      <c r="E78" s="5" t="n">
        <v>21774</v>
      </c>
    </row>
    <row r="79" spans="1:5">
      <c r="A79" s="4" t="s">
        <v>1255</v>
      </c>
      <c r="B79" s="5" t="n">
        <v>8609</v>
      </c>
      <c r="D79" s="5" t="n">
        <v>6261</v>
      </c>
      <c r="E79" s="5" t="n">
        <v>13080</v>
      </c>
    </row>
    <row r="80" spans="1:5">
      <c r="A80" s="4" t="s">
        <v>1271</v>
      </c>
    </row>
    <row r="81" spans="1:5">
      <c r="A81" s="3" t="s">
        <v>1221</v>
      </c>
    </row>
    <row r="82" spans="1:5">
      <c r="A82" s="4" t="s">
        <v>1272</v>
      </c>
      <c r="C82" s="5" t="n">
        <v>1088660</v>
      </c>
    </row>
    <row r="83" spans="1:5">
      <c r="A83" s="4" t="s">
        <v>1273</v>
      </c>
      <c r="C83" s="5" t="n">
        <v>7195</v>
      </c>
    </row>
    <row r="84" spans="1:5">
      <c r="A84" s="4" t="s">
        <v>1274</v>
      </c>
      <c r="C84" s="5" t="n">
        <v>-42850</v>
      </c>
    </row>
    <row r="85" spans="1:5">
      <c r="A85" s="4" t="s">
        <v>1275</v>
      </c>
      <c r="C85" s="5" t="n">
        <v>0</v>
      </c>
    </row>
    <row r="86" spans="1:5">
      <c r="A86" s="4" t="s">
        <v>1276</v>
      </c>
      <c r="C86" s="5" t="n">
        <v>-63284</v>
      </c>
    </row>
    <row r="87" spans="1:5">
      <c r="A87" s="4" t="s">
        <v>1277</v>
      </c>
      <c r="B87" s="5" t="n">
        <v>1088660</v>
      </c>
      <c r="C87" s="5" t="n">
        <v>989721</v>
      </c>
    </row>
    <row r="88" spans="1:5">
      <c r="A88" s="4" t="s">
        <v>1278</v>
      </c>
      <c r="C88" s="5" t="n">
        <v>775693</v>
      </c>
    </row>
    <row r="89" spans="1:5">
      <c r="A89" s="4" t="s">
        <v>1279</v>
      </c>
      <c r="B89" s="5" t="n">
        <v>775693</v>
      </c>
      <c r="C89" s="5" t="n">
        <v>707459</v>
      </c>
    </row>
    <row r="90" spans="1:5">
      <c r="A90" s="4" t="s">
        <v>1280</v>
      </c>
      <c r="C90" s="5" t="n">
        <v>312967</v>
      </c>
    </row>
    <row r="91" spans="1:5">
      <c r="A91" s="4" t="s">
        <v>1281</v>
      </c>
      <c r="B91" s="5" t="n">
        <v>312967</v>
      </c>
      <c r="C91" s="5" t="n">
        <v>282262</v>
      </c>
    </row>
    <row r="92" spans="1:5">
      <c r="A92" s="4" t="s">
        <v>1282</v>
      </c>
    </row>
    <row r="93" spans="1:5">
      <c r="A93" s="3" t="s">
        <v>1221</v>
      </c>
    </row>
    <row r="94" spans="1:5">
      <c r="A94" s="4" t="s">
        <v>1272</v>
      </c>
      <c r="B94" s="5" t="n">
        <v>916565</v>
      </c>
      <c r="C94" s="5" t="n">
        <v>1088660</v>
      </c>
      <c r="D94" s="5" t="n">
        <v>1267571</v>
      </c>
      <c r="E94" s="5" t="n">
        <v>1682960</v>
      </c>
    </row>
    <row r="95" spans="1:5">
      <c r="A95" s="4" t="s">
        <v>1273</v>
      </c>
      <c r="B95" s="5" t="n">
        <v>410</v>
      </c>
      <c r="D95" s="5" t="n">
        <v>2320</v>
      </c>
      <c r="E95" s="5" t="n">
        <v>25950</v>
      </c>
    </row>
    <row r="96" spans="1:5">
      <c r="A96" s="4" t="s">
        <v>1283</v>
      </c>
      <c r="E96" s="5" t="n">
        <v>97122</v>
      </c>
    </row>
    <row r="97" spans="1:5">
      <c r="A97" s="4" t="s">
        <v>1274</v>
      </c>
      <c r="B97" s="5" t="n">
        <v>-23336</v>
      </c>
      <c r="D97" s="5" t="n">
        <v>-81773</v>
      </c>
      <c r="E97" s="5" t="n">
        <v>-92315</v>
      </c>
    </row>
    <row r="98" spans="1:5">
      <c r="A98" s="4" t="s">
        <v>1275</v>
      </c>
      <c r="D98" s="5" t="n">
        <v>-35328</v>
      </c>
      <c r="E98" s="5" t="n">
        <v>-20559</v>
      </c>
    </row>
    <row r="99" spans="1:5">
      <c r="A99" s="4" t="s">
        <v>1276</v>
      </c>
      <c r="B99" s="5" t="n">
        <v>195021</v>
      </c>
      <c r="D99" s="5" t="n">
        <v>-236225</v>
      </c>
      <c r="E99" s="5" t="n">
        <v>-425587</v>
      </c>
    </row>
    <row r="100" spans="1:5">
      <c r="A100" s="4" t="s">
        <v>1277</v>
      </c>
      <c r="B100" s="5" t="n">
        <v>1088660</v>
      </c>
      <c r="D100" s="5" t="n">
        <v>916565</v>
      </c>
      <c r="E100" s="5" t="n">
        <v>1267571</v>
      </c>
    </row>
    <row r="101" spans="1:5">
      <c r="A101" s="4" t="s">
        <v>1278</v>
      </c>
      <c r="B101" s="5" t="n">
        <v>666786</v>
      </c>
      <c r="C101" s="5" t="n">
        <v>775693</v>
      </c>
      <c r="D101" s="5" t="n">
        <v>797936</v>
      </c>
      <c r="E101" s="5" t="n">
        <v>969141</v>
      </c>
    </row>
    <row r="102" spans="1:5">
      <c r="A102" s="4" t="s">
        <v>1279</v>
      </c>
      <c r="B102" s="5" t="n">
        <v>775693</v>
      </c>
      <c r="D102" s="5" t="n">
        <v>666786</v>
      </c>
      <c r="E102" s="5" t="n">
        <v>797936</v>
      </c>
    </row>
    <row r="103" spans="1:5">
      <c r="A103" s="4" t="s">
        <v>1280</v>
      </c>
      <c r="B103" s="5" t="n">
        <v>249779</v>
      </c>
      <c r="C103" s="5" t="n">
        <v>312967</v>
      </c>
      <c r="D103" s="5" t="n">
        <v>469635</v>
      </c>
      <c r="E103" s="5" t="n">
        <v>713819</v>
      </c>
    </row>
    <row r="104" spans="1:5">
      <c r="A104" s="4" t="s">
        <v>1281</v>
      </c>
      <c r="B104" s="5" t="n">
        <v>312967</v>
      </c>
      <c r="D104" s="5" t="n">
        <v>249779</v>
      </c>
      <c r="E104" s="5" t="n">
        <v>469635</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284</v>
      </c>
      <c r="B1" s="2" t="s">
        <v>2</v>
      </c>
      <c r="C1" s="2" t="s">
        <v>92</v>
      </c>
      <c r="D1" s="2" t="s">
        <v>32</v>
      </c>
      <c r="E1" s="2" t="s">
        <v>93</v>
      </c>
      <c r="F1" s="2" t="s">
        <v>509</v>
      </c>
    </row>
    <row r="2" spans="1:6">
      <c r="A2" s="3" t="s">
        <v>1221</v>
      </c>
    </row>
    <row r="3" spans="1:6">
      <c r="A3" s="4" t="s">
        <v>1285</v>
      </c>
      <c r="B3" s="6" t="n">
        <v>5149623</v>
      </c>
    </row>
    <row r="4" spans="1:6">
      <c r="A4" s="4" t="s">
        <v>1286</v>
      </c>
      <c r="B4" s="5" t="n">
        <v>-2982035</v>
      </c>
    </row>
    <row r="5" spans="1:6">
      <c r="A5" s="4" t="s">
        <v>1287</v>
      </c>
      <c r="B5" s="5" t="n">
        <v>-530133</v>
      </c>
    </row>
    <row r="6" spans="1:6">
      <c r="A6" s="4" t="s">
        <v>1288</v>
      </c>
      <c r="B6" s="5" t="n">
        <v>0</v>
      </c>
    </row>
    <row r="7" spans="1:6">
      <c r="A7" s="4" t="s">
        <v>1289</v>
      </c>
      <c r="B7" s="5" t="n">
        <v>1637455</v>
      </c>
    </row>
    <row r="8" spans="1:6">
      <c r="A8" s="4" t="s">
        <v>1290</v>
      </c>
      <c r="B8" s="5" t="n">
        <v>-869784</v>
      </c>
    </row>
    <row r="9" spans="1:6">
      <c r="A9" s="4" t="s">
        <v>1291</v>
      </c>
      <c r="B9" s="6" t="n">
        <v>767671</v>
      </c>
      <c r="C9" s="6" t="n">
        <v>691089</v>
      </c>
    </row>
    <row r="10" spans="1:6">
      <c r="A10" s="4" t="s">
        <v>71</v>
      </c>
    </row>
    <row r="11" spans="1:6">
      <c r="A11" s="3" t="s">
        <v>1221</v>
      </c>
    </row>
    <row r="12" spans="1:6">
      <c r="A12" s="4" t="s">
        <v>1285</v>
      </c>
      <c r="C12" s="5" t="n">
        <v>5246487</v>
      </c>
      <c r="D12" s="6" t="n">
        <v>3666731</v>
      </c>
      <c r="E12" s="6" t="n">
        <v>5952935</v>
      </c>
    </row>
    <row r="13" spans="1:6">
      <c r="A13" s="4" t="s">
        <v>1286</v>
      </c>
      <c r="C13" s="5" t="n">
        <v>-3275952</v>
      </c>
      <c r="D13" s="5" t="n">
        <v>-2384195</v>
      </c>
      <c r="E13" s="5" t="n">
        <v>-3194577</v>
      </c>
    </row>
    <row r="14" spans="1:6">
      <c r="A14" s="4" t="s">
        <v>1287</v>
      </c>
      <c r="C14" s="5" t="n">
        <v>-492610</v>
      </c>
      <c r="D14" s="5" t="n">
        <v>-440496</v>
      </c>
      <c r="E14" s="5" t="n">
        <v>-808512</v>
      </c>
    </row>
    <row r="15" spans="1:6">
      <c r="A15" s="4" t="s">
        <v>1288</v>
      </c>
      <c r="C15" s="5" t="n">
        <v>0</v>
      </c>
      <c r="D15" s="5" t="n">
        <v>0</v>
      </c>
      <c r="E15" s="5" t="n">
        <v>0</v>
      </c>
    </row>
    <row r="16" spans="1:6">
      <c r="A16" s="4" t="s">
        <v>1289</v>
      </c>
      <c r="C16" s="5" t="n">
        <v>1477925</v>
      </c>
      <c r="D16" s="5" t="n">
        <v>842040</v>
      </c>
      <c r="E16" s="5" t="n">
        <v>1949846</v>
      </c>
    </row>
    <row r="17" spans="1:6">
      <c r="A17" s="4" t="s">
        <v>1290</v>
      </c>
      <c r="C17" s="5" t="n">
        <v>-786836</v>
      </c>
      <c r="D17" s="5" t="n">
        <v>-446199</v>
      </c>
      <c r="E17" s="5" t="n">
        <v>-1360292</v>
      </c>
    </row>
    <row r="18" spans="1:6">
      <c r="A18" s="4" t="s">
        <v>1291</v>
      </c>
      <c r="C18" s="6" t="n">
        <v>691089</v>
      </c>
      <c r="D18" s="6" t="n">
        <v>395841</v>
      </c>
      <c r="E18" s="6" t="n">
        <v>589554</v>
      </c>
      <c r="F18" s="6" t="n">
        <v>291198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92</v>
      </c>
      <c r="B1" s="2" t="s">
        <v>90</v>
      </c>
      <c r="C1" s="2" t="s">
        <v>91</v>
      </c>
      <c r="D1" s="2" t="s">
        <v>1</v>
      </c>
    </row>
    <row r="2" spans="1:5">
      <c r="B2" s="2" t="s">
        <v>92</v>
      </c>
      <c r="C2" s="2" t="s">
        <v>2</v>
      </c>
      <c r="D2" s="2" t="s">
        <v>32</v>
      </c>
      <c r="E2" s="2" t="s">
        <v>93</v>
      </c>
    </row>
    <row r="3" spans="1:5">
      <c r="A3" s="3" t="s">
        <v>1221</v>
      </c>
    </row>
    <row r="4" spans="1:5">
      <c r="A4" s="4" t="s">
        <v>1293</v>
      </c>
      <c r="C4" s="6" t="n">
        <v>691089</v>
      </c>
    </row>
    <row r="5" spans="1:5">
      <c r="A5" s="4" t="s">
        <v>1294</v>
      </c>
      <c r="C5" s="5" t="n">
        <v>-100946</v>
      </c>
    </row>
    <row r="6" spans="1:5">
      <c r="A6" s="4" t="s">
        <v>1257</v>
      </c>
      <c r="C6" s="5" t="n">
        <v>0</v>
      </c>
    </row>
    <row r="7" spans="1:5">
      <c r="A7" s="4" t="s">
        <v>1249</v>
      </c>
      <c r="C7" s="5" t="n">
        <v>0</v>
      </c>
    </row>
    <row r="8" spans="1:5">
      <c r="A8" s="4" t="s">
        <v>1226</v>
      </c>
      <c r="C8" s="5" t="n">
        <v>7187</v>
      </c>
    </row>
    <row r="9" spans="1:5">
      <c r="A9" s="4" t="s">
        <v>1295</v>
      </c>
      <c r="C9" s="5" t="n">
        <v>0</v>
      </c>
    </row>
    <row r="10" spans="1:5">
      <c r="A10" s="4" t="s">
        <v>1296</v>
      </c>
      <c r="C10" s="5" t="n">
        <v>161106</v>
      </c>
    </row>
    <row r="11" spans="1:5">
      <c r="A11" s="4" t="s">
        <v>1297</v>
      </c>
      <c r="C11" s="5" t="n">
        <v>61851</v>
      </c>
    </row>
    <row r="12" spans="1:5">
      <c r="A12" s="4" t="s">
        <v>1298</v>
      </c>
      <c r="C12" s="5" t="n">
        <v>-31438</v>
      </c>
    </row>
    <row r="13" spans="1:5">
      <c r="A13" s="4" t="s">
        <v>1299</v>
      </c>
      <c r="C13" s="5" t="n">
        <v>-27060</v>
      </c>
    </row>
    <row r="14" spans="1:5">
      <c r="A14" s="4" t="s">
        <v>1300</v>
      </c>
      <c r="C14" s="5" t="n">
        <v>46072</v>
      </c>
    </row>
    <row r="15" spans="1:5">
      <c r="A15" s="4" t="s">
        <v>1301</v>
      </c>
      <c r="C15" s="5" t="n">
        <v>-40190</v>
      </c>
    </row>
    <row r="16" spans="1:5">
      <c r="A16" s="4" t="s">
        <v>1302</v>
      </c>
      <c r="B16" s="6" t="n">
        <v>691089</v>
      </c>
      <c r="C16" s="5" t="n">
        <v>767671</v>
      </c>
    </row>
    <row r="17" spans="1:5">
      <c r="A17" s="4" t="s">
        <v>71</v>
      </c>
    </row>
    <row r="18" spans="1:5">
      <c r="A18" s="3" t="s">
        <v>1221</v>
      </c>
    </row>
    <row r="19" spans="1:5">
      <c r="A19" s="4" t="s">
        <v>1293</v>
      </c>
      <c r="B19" s="5" t="n">
        <v>395841</v>
      </c>
      <c r="C19" s="6" t="n">
        <v>691089</v>
      </c>
      <c r="D19" s="6" t="n">
        <v>589554</v>
      </c>
      <c r="E19" s="6" t="n">
        <v>2911987</v>
      </c>
    </row>
    <row r="20" spans="1:5">
      <c r="A20" s="4" t="s">
        <v>1294</v>
      </c>
      <c r="B20" s="5" t="n">
        <v>-57420</v>
      </c>
      <c r="D20" s="5" t="n">
        <v>-107357</v>
      </c>
      <c r="E20" s="5" t="n">
        <v>-128382</v>
      </c>
    </row>
    <row r="21" spans="1:5">
      <c r="A21" s="4" t="s">
        <v>1257</v>
      </c>
      <c r="B21" s="5" t="n">
        <v>0</v>
      </c>
      <c r="D21" s="5" t="n">
        <v>0</v>
      </c>
      <c r="E21" s="5" t="n">
        <v>75998</v>
      </c>
    </row>
    <row r="22" spans="1:5">
      <c r="A22" s="4" t="s">
        <v>1249</v>
      </c>
      <c r="B22" s="5" t="n">
        <v>0</v>
      </c>
      <c r="D22" s="5" t="n">
        <v>-28277</v>
      </c>
      <c r="E22" s="5" t="n">
        <v>-45100</v>
      </c>
    </row>
    <row r="23" spans="1:5">
      <c r="A23" s="4" t="s">
        <v>1226</v>
      </c>
      <c r="B23" s="5" t="n">
        <v>1320</v>
      </c>
      <c r="D23" s="5" t="n">
        <v>2016</v>
      </c>
      <c r="E23" s="5" t="n">
        <v>18582</v>
      </c>
    </row>
    <row r="24" spans="1:5">
      <c r="A24" s="4" t="s">
        <v>1295</v>
      </c>
      <c r="B24" s="5" t="n">
        <v>0</v>
      </c>
      <c r="D24" s="5" t="n">
        <v>0</v>
      </c>
      <c r="E24" s="5" t="n">
        <v>63180</v>
      </c>
    </row>
    <row r="25" spans="1:5">
      <c r="A25" s="4" t="s">
        <v>1296</v>
      </c>
      <c r="B25" s="5" t="n">
        <v>306375</v>
      </c>
      <c r="D25" s="5" t="n">
        <v>-404870</v>
      </c>
      <c r="E25" s="5" t="n">
        <v>-2764481</v>
      </c>
    </row>
    <row r="26" spans="1:5">
      <c r="A26" s="4" t="s">
        <v>1297</v>
      </c>
      <c r="B26" s="5" t="n">
        <v>9227</v>
      </c>
      <c r="D26" s="5" t="n">
        <v>89748</v>
      </c>
      <c r="E26" s="5" t="n">
        <v>322446</v>
      </c>
    </row>
    <row r="27" spans="1:5">
      <c r="A27" s="4" t="s">
        <v>1298</v>
      </c>
      <c r="B27" s="5" t="n">
        <v>-55333</v>
      </c>
      <c r="D27" s="5" t="n">
        <v>254043</v>
      </c>
      <c r="E27" s="5" t="n">
        <v>448089</v>
      </c>
    </row>
    <row r="28" spans="1:5">
      <c r="A28" s="4" t="s">
        <v>1299</v>
      </c>
      <c r="B28" s="5" t="n">
        <v>99591</v>
      </c>
      <c r="D28" s="5" t="n">
        <v>14414</v>
      </c>
      <c r="E28" s="5" t="n">
        <v>-344775</v>
      </c>
    </row>
    <row r="29" spans="1:5">
      <c r="A29" s="4" t="s">
        <v>1300</v>
      </c>
      <c r="B29" s="5" t="n">
        <v>13195</v>
      </c>
      <c r="D29" s="5" t="n">
        <v>58956</v>
      </c>
      <c r="E29" s="5" t="n">
        <v>297517</v>
      </c>
    </row>
    <row r="30" spans="1:5">
      <c r="A30" s="4" t="s">
        <v>1301</v>
      </c>
      <c r="B30" s="5" t="n">
        <v>-21707</v>
      </c>
      <c r="D30" s="5" t="n">
        <v>-72386</v>
      </c>
      <c r="E30" s="5" t="n">
        <v>-265507</v>
      </c>
    </row>
    <row r="31" spans="1:5">
      <c r="A31" s="4" t="s">
        <v>1302</v>
      </c>
      <c r="B31" s="6" t="n">
        <v>691089</v>
      </c>
      <c r="D31" s="6" t="n">
        <v>395841</v>
      </c>
      <c r="E31" s="6" t="n">
        <v>589554</v>
      </c>
    </row>
  </sheetData>
  <mergeCells count="2">
    <mergeCell ref="A1:A2"/>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1303</v>
      </c>
      <c r="B1" s="2" t="s">
        <v>1304</v>
      </c>
    </row>
    <row r="2" spans="1:2">
      <c r="A2" s="4" t="s">
        <v>1305</v>
      </c>
    </row>
    <row r="3" spans="1:2">
      <c r="A3" s="3" t="s">
        <v>1306</v>
      </c>
    </row>
    <row r="4" spans="1:2">
      <c r="A4" s="4" t="s">
        <v>1307</v>
      </c>
      <c r="B4" s="5" t="n">
        <v>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6392</v>
      </c>
    </row>
    <row r="4" spans="1:4">
      <c r="A4" s="4" t="s">
        <v>35</v>
      </c>
      <c r="C4" s="5" t="n">
        <v>36391</v>
      </c>
    </row>
    <row r="5" spans="1:4">
      <c r="A5" s="4" t="s">
        <v>36</v>
      </c>
      <c r="C5" s="5" t="n">
        <v>28546</v>
      </c>
    </row>
    <row r="6" spans="1:4">
      <c r="A6" s="4" t="s">
        <v>37</v>
      </c>
      <c r="C6" s="5" t="n">
        <v>7220</v>
      </c>
    </row>
    <row r="7" spans="1:4">
      <c r="A7" s="4" t="s">
        <v>38</v>
      </c>
      <c r="C7" s="5" t="n">
        <v>78549</v>
      </c>
    </row>
    <row r="8" spans="1:4">
      <c r="A8" s="3" t="s">
        <v>39</v>
      </c>
    </row>
    <row r="9" spans="1:4">
      <c r="A9" s="4" t="s">
        <v>40</v>
      </c>
      <c r="C9" s="5" t="n">
        <v>603053</v>
      </c>
    </row>
    <row r="10" spans="1:4">
      <c r="A10" s="4" t="s">
        <v>41</v>
      </c>
      <c r="C10" s="5" t="n">
        <v>100225</v>
      </c>
    </row>
    <row r="11" spans="1:4">
      <c r="A11" s="4" t="s">
        <v>42</v>
      </c>
      <c r="C11" s="5" t="n">
        <v>6133</v>
      </c>
    </row>
    <row r="12" spans="1:4">
      <c r="A12" s="4" t="s">
        <v>43</v>
      </c>
      <c r="C12" s="5" t="n">
        <v>-35979</v>
      </c>
    </row>
    <row r="13" spans="1:4">
      <c r="A13" s="4" t="s">
        <v>44</v>
      </c>
      <c r="C13" s="5" t="n">
        <v>673432</v>
      </c>
    </row>
    <row r="14" spans="1:4">
      <c r="A14" s="4" t="s">
        <v>45</v>
      </c>
      <c r="C14" s="5" t="n">
        <v>0</v>
      </c>
    </row>
    <row r="15" spans="1:4">
      <c r="A15" s="4" t="s">
        <v>46</v>
      </c>
      <c r="C15" s="5" t="n">
        <v>156938</v>
      </c>
    </row>
    <row r="16" spans="1:4">
      <c r="A16" s="4" t="s">
        <v>47</v>
      </c>
      <c r="C16" s="5" t="n">
        <v>8545</v>
      </c>
    </row>
    <row r="17" spans="1:4">
      <c r="A17" s="4" t="s">
        <v>48</v>
      </c>
      <c r="C17" s="5" t="n">
        <v>917464</v>
      </c>
    </row>
    <row r="18" spans="1:4">
      <c r="A18" s="3" t="s">
        <v>49</v>
      </c>
    </row>
    <row r="19" spans="1:4">
      <c r="A19" s="4" t="s">
        <v>50</v>
      </c>
      <c r="C19" s="5" t="n">
        <v>1941</v>
      </c>
    </row>
    <row r="20" spans="1:4">
      <c r="A20" s="4" t="s">
        <v>51</v>
      </c>
      <c r="C20" s="5" t="n">
        <v>22427</v>
      </c>
    </row>
    <row r="21" spans="1:4">
      <c r="A21" s="4" t="s">
        <v>52</v>
      </c>
      <c r="C21" s="5" t="n">
        <v>18233</v>
      </c>
    </row>
    <row r="22" spans="1:4">
      <c r="A22" s="4" t="s">
        <v>53</v>
      </c>
      <c r="B22" s="4" t="s">
        <v>54</v>
      </c>
      <c r="C22" s="5" t="n">
        <v>0</v>
      </c>
    </row>
    <row r="23" spans="1:4">
      <c r="A23" s="4" t="s">
        <v>55</v>
      </c>
      <c r="C23" s="5" t="n">
        <v>42601</v>
      </c>
    </row>
    <row r="24" spans="1:4">
      <c r="A24" s="4" t="s">
        <v>56</v>
      </c>
      <c r="C24" s="5" t="n">
        <v>376000</v>
      </c>
    </row>
    <row r="25" spans="1:4">
      <c r="A25" s="4" t="s">
        <v>57</v>
      </c>
      <c r="C25" s="5" t="n">
        <v>99460</v>
      </c>
    </row>
    <row r="26" spans="1:4">
      <c r="A26" s="4" t="s">
        <v>45</v>
      </c>
      <c r="C26" s="5" t="n">
        <v>5470</v>
      </c>
    </row>
    <row r="27" spans="1:4">
      <c r="A27" s="4" t="s">
        <v>58</v>
      </c>
      <c r="C27" s="5" t="n">
        <v>0</v>
      </c>
    </row>
    <row r="28" spans="1:4">
      <c r="A28" s="4" t="s">
        <v>59</v>
      </c>
      <c r="C28" s="5" t="n">
        <v>0</v>
      </c>
    </row>
    <row r="29" spans="1:4">
      <c r="A29" s="4" t="s">
        <v>60</v>
      </c>
      <c r="C29" s="5" t="n">
        <v>523531</v>
      </c>
    </row>
    <row r="30" spans="1:4">
      <c r="A30" s="4" t="s">
        <v>61</v>
      </c>
      <c r="C30" s="4" t="s">
        <v>62</v>
      </c>
    </row>
    <row r="31" spans="1:4">
      <c r="A31" s="3" t="s">
        <v>63</v>
      </c>
    </row>
    <row r="32" spans="1:4">
      <c r="A32" s="4" t="s">
        <v>64</v>
      </c>
      <c r="C32" s="5" t="n">
        <v>0</v>
      </c>
    </row>
    <row r="33" spans="1:4">
      <c r="A33" s="4" t="s">
        <v>65</v>
      </c>
      <c r="C33" s="5" t="n">
        <v>4788</v>
      </c>
    </row>
    <row r="34" spans="1:4">
      <c r="A34" s="4" t="s">
        <v>66</v>
      </c>
      <c r="C34" s="5" t="n">
        <v>3</v>
      </c>
    </row>
    <row r="35" spans="1:4">
      <c r="A35" s="4" t="s">
        <v>67</v>
      </c>
      <c r="C35" s="5" t="n">
        <v>387856</v>
      </c>
    </row>
    <row r="36" spans="1:4">
      <c r="A36" s="4" t="s">
        <v>68</v>
      </c>
      <c r="C36" s="5" t="n">
        <v>1286</v>
      </c>
    </row>
    <row r="37" spans="1:4">
      <c r="A37" s="4" t="s">
        <v>69</v>
      </c>
      <c r="C37" s="5" t="n">
        <v>393933</v>
      </c>
    </row>
    <row r="38" spans="1:4">
      <c r="A38" s="4" t="s">
        <v>70</v>
      </c>
      <c r="C38" s="6" t="n">
        <v>917464</v>
      </c>
    </row>
    <row r="39" spans="1:4">
      <c r="A39" s="4" t="s">
        <v>71</v>
      </c>
    </row>
    <row r="40" spans="1:4">
      <c r="A40" s="3" t="s">
        <v>33</v>
      </c>
    </row>
    <row r="41" spans="1:4">
      <c r="A41" s="4" t="s">
        <v>34</v>
      </c>
      <c r="D41" s="6" t="n">
        <v>15373</v>
      </c>
    </row>
    <row r="42" spans="1:4">
      <c r="A42" s="4" t="s">
        <v>35</v>
      </c>
      <c r="D42" s="5" t="n">
        <v>34584</v>
      </c>
    </row>
    <row r="43" spans="1:4">
      <c r="A43" s="4" t="s">
        <v>36</v>
      </c>
      <c r="D43" s="5" t="n">
        <v>69464</v>
      </c>
    </row>
    <row r="44" spans="1:4">
      <c r="A44" s="4" t="s">
        <v>37</v>
      </c>
      <c r="D44" s="5" t="n">
        <v>13163</v>
      </c>
    </row>
    <row r="45" spans="1:4">
      <c r="A45" s="4" t="s">
        <v>38</v>
      </c>
      <c r="D45" s="5" t="n">
        <v>132584</v>
      </c>
    </row>
    <row r="46" spans="1:4">
      <c r="A46" s="3" t="s">
        <v>39</v>
      </c>
    </row>
    <row r="47" spans="1:4">
      <c r="A47" s="4" t="s">
        <v>40</v>
      </c>
      <c r="D47" s="5" t="n">
        <v>3115012</v>
      </c>
    </row>
    <row r="48" spans="1:4">
      <c r="A48" s="4" t="s">
        <v>41</v>
      </c>
      <c r="D48" s="5" t="n">
        <v>199093</v>
      </c>
    </row>
    <row r="49" spans="1:4">
      <c r="A49" s="4" t="s">
        <v>42</v>
      </c>
      <c r="D49" s="5" t="n">
        <v>15344</v>
      </c>
    </row>
    <row r="50" spans="1:4">
      <c r="A50" s="4" t="s">
        <v>43</v>
      </c>
      <c r="D50" s="5" t="n">
        <v>-1749747</v>
      </c>
    </row>
    <row r="51" spans="1:4">
      <c r="A51" s="4" t="s">
        <v>44</v>
      </c>
      <c r="D51" s="5" t="n">
        <v>1579702</v>
      </c>
    </row>
    <row r="52" spans="1:4">
      <c r="A52" s="4" t="s">
        <v>45</v>
      </c>
      <c r="D52" s="5" t="n">
        <v>102630</v>
      </c>
    </row>
    <row r="53" spans="1:4">
      <c r="A53" s="4" t="s">
        <v>46</v>
      </c>
      <c r="D53" s="5" t="n">
        <v>156234</v>
      </c>
    </row>
    <row r="54" spans="1:4">
      <c r="A54" s="4" t="s">
        <v>47</v>
      </c>
      <c r="D54" s="5" t="n">
        <v>2104</v>
      </c>
    </row>
    <row r="55" spans="1:4">
      <c r="A55" s="4" t="s">
        <v>48</v>
      </c>
      <c r="D55" s="5" t="n">
        <v>1973254</v>
      </c>
    </row>
    <row r="56" spans="1:4">
      <c r="A56" s="3" t="s">
        <v>49</v>
      </c>
    </row>
    <row r="57" spans="1:4">
      <c r="A57" s="4" t="s">
        <v>50</v>
      </c>
      <c r="D57" s="5" t="n">
        <v>4353</v>
      </c>
    </row>
    <row r="58" spans="1:4">
      <c r="A58" s="4" t="s">
        <v>51</v>
      </c>
      <c r="D58" s="5" t="n">
        <v>21285</v>
      </c>
    </row>
    <row r="59" spans="1:4">
      <c r="A59" s="4" t="s">
        <v>52</v>
      </c>
      <c r="D59" s="5" t="n">
        <v>65235</v>
      </c>
    </row>
    <row r="60" spans="1:4">
      <c r="A60" s="4" t="s">
        <v>53</v>
      </c>
      <c r="B60" s="4" t="s">
        <v>54</v>
      </c>
      <c r="D60" s="5" t="n">
        <v>1622904</v>
      </c>
    </row>
    <row r="61" spans="1:4">
      <c r="A61" s="4" t="s">
        <v>55</v>
      </c>
      <c r="D61" s="5" t="n">
        <v>1713777</v>
      </c>
    </row>
    <row r="62" spans="1:4">
      <c r="A62" s="4" t="s">
        <v>56</v>
      </c>
      <c r="D62" s="5" t="n">
        <v>0</v>
      </c>
    </row>
    <row r="63" spans="1:4">
      <c r="A63" s="4" t="s">
        <v>57</v>
      </c>
      <c r="D63" s="5" t="n">
        <v>154913</v>
      </c>
    </row>
    <row r="64" spans="1:4">
      <c r="A64" s="4" t="s">
        <v>45</v>
      </c>
      <c r="D64" s="5" t="n">
        <v>0</v>
      </c>
    </row>
    <row r="65" spans="1:4">
      <c r="A65" s="4" t="s">
        <v>58</v>
      </c>
      <c r="D65" s="5" t="n">
        <v>2280</v>
      </c>
    </row>
    <row r="66" spans="1:4">
      <c r="A66" s="4" t="s">
        <v>59</v>
      </c>
      <c r="D66" s="5" t="n">
        <v>2795</v>
      </c>
    </row>
    <row r="67" spans="1:4">
      <c r="A67" s="4" t="s">
        <v>60</v>
      </c>
      <c r="D67" s="5" t="n">
        <v>1873765</v>
      </c>
    </row>
    <row r="68" spans="1:4">
      <c r="A68" s="4" t="s">
        <v>61</v>
      </c>
      <c r="D68" s="4" t="s">
        <v>62</v>
      </c>
    </row>
    <row r="69" spans="1:4">
      <c r="A69" s="3" t="s">
        <v>63</v>
      </c>
    </row>
    <row r="70" spans="1:4">
      <c r="A70" s="4" t="s">
        <v>64</v>
      </c>
      <c r="D70" s="5" t="n">
        <v>0</v>
      </c>
    </row>
    <row r="71" spans="1:4">
      <c r="A71" s="4" t="s">
        <v>65</v>
      </c>
      <c r="D71" s="5" t="n">
        <v>0</v>
      </c>
    </row>
    <row r="72" spans="1:4">
      <c r="A72" s="4" t="s">
        <v>66</v>
      </c>
      <c r="D72" s="5" t="n">
        <v>0</v>
      </c>
    </row>
    <row r="73" spans="1:4">
      <c r="A73" s="4" t="s">
        <v>67</v>
      </c>
      <c r="D73" s="5" t="n">
        <v>0</v>
      </c>
    </row>
    <row r="74" spans="1:4">
      <c r="A74" s="4" t="s">
        <v>68</v>
      </c>
      <c r="D74" s="5" t="n">
        <v>0</v>
      </c>
    </row>
    <row r="75" spans="1:4">
      <c r="A75" s="4" t="s">
        <v>72</v>
      </c>
      <c r="D75" s="5" t="n">
        <v>99489</v>
      </c>
    </row>
    <row r="76" spans="1:4">
      <c r="A76" s="4" t="s">
        <v>70</v>
      </c>
      <c r="D76" s="5" t="n">
        <v>1973254</v>
      </c>
    </row>
    <row r="77" spans="1:4">
      <c r="A77" s="4" t="s">
        <v>73</v>
      </c>
    </row>
    <row r="78" spans="1:4">
      <c r="A78" s="3" t="s">
        <v>63</v>
      </c>
    </row>
    <row r="79" spans="1:4">
      <c r="A79" s="4" t="s">
        <v>74</v>
      </c>
      <c r="D79" s="5" t="n">
        <v>99489</v>
      </c>
    </row>
    <row r="80" spans="1:4">
      <c r="A80" s="4" t="s">
        <v>72</v>
      </c>
      <c r="D80" s="6" t="n">
        <v>99489</v>
      </c>
    </row>
    <row r="81" spans="1:4"/>
    <row r="82" spans="1:4">
      <c r="A82" s="4" t="s">
        <v>54</v>
      </c>
      <c r="B82" s="4" t="s">
        <v>75</v>
      </c>
    </row>
  </sheetData>
  <mergeCells count="3">
    <mergeCell ref="A1:B1"/>
    <mergeCell ref="A81:C81"/>
    <mergeCell ref="B82:C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3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31</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249</v>
      </c>
      <c r="B17" s="4" t="s">
        <v>309</v>
      </c>
    </row>
    <row r="18" spans="1:2">
      <c r="A18" s="4" t="s">
        <v>310</v>
      </c>
      <c r="B18" s="4" t="s">
        <v>311</v>
      </c>
    </row>
    <row r="19" spans="1:2">
      <c r="A19" s="4" t="s">
        <v>312</v>
      </c>
      <c r="B19" s="4" t="s">
        <v>313</v>
      </c>
    </row>
    <row r="20" spans="1:2">
      <c r="A20" s="4" t="s">
        <v>246</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272</v>
      </c>
      <c r="B26" s="4" t="s">
        <v>325</v>
      </c>
    </row>
    <row r="27" spans="1:2">
      <c r="A27" s="4" t="s">
        <v>326</v>
      </c>
      <c r="B27" s="4" t="s">
        <v>327</v>
      </c>
    </row>
    <row r="28" spans="1:2">
      <c r="A28" s="4" t="s">
        <v>328</v>
      </c>
      <c r="B28" s="4" t="s">
        <v>329</v>
      </c>
    </row>
    <row r="29" spans="1:2">
      <c r="A29" s="4" t="s">
        <v>330</v>
      </c>
      <c r="B29" s="4" t="s">
        <v>331</v>
      </c>
    </row>
    <row r="30" spans="1:2">
      <c r="A30" s="4" t="s">
        <v>332</v>
      </c>
      <c r="B30" s="4" t="s">
        <v>333</v>
      </c>
    </row>
    <row r="31" spans="1:2">
      <c r="A31" s="4" t="s">
        <v>334</v>
      </c>
      <c r="B31"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6</v>
      </c>
      <c r="B1" s="2" t="s">
        <v>2</v>
      </c>
      <c r="C1" s="2" t="s">
        <v>32</v>
      </c>
    </row>
    <row r="2" spans="1:3">
      <c r="A2" s="4" t="s">
        <v>77</v>
      </c>
      <c r="B2" s="7" t="n">
        <v>0.0001</v>
      </c>
    </row>
    <row r="3" spans="1:3">
      <c r="A3" s="4" t="s">
        <v>78</v>
      </c>
      <c r="B3" s="5" t="n">
        <v>45000000</v>
      </c>
    </row>
    <row r="4" spans="1:3">
      <c r="A4" s="4" t="s">
        <v>79</v>
      </c>
      <c r="B4" s="5" t="n">
        <v>0</v>
      </c>
      <c r="C4" s="5" t="n">
        <v>0</v>
      </c>
    </row>
    <row r="5" spans="1:3">
      <c r="A5" s="4" t="s">
        <v>80</v>
      </c>
      <c r="B5" s="5" t="n">
        <v>0</v>
      </c>
      <c r="C5" s="5" t="n">
        <v>0</v>
      </c>
    </row>
    <row r="6" spans="1:3">
      <c r="A6" s="4" t="s">
        <v>81</v>
      </c>
      <c r="B6" s="5" t="n">
        <v>2173913</v>
      </c>
      <c r="C6" s="5" t="n">
        <v>0</v>
      </c>
    </row>
    <row r="7" spans="1:3">
      <c r="A7" s="4" t="s">
        <v>82</v>
      </c>
      <c r="B7" s="5" t="n">
        <v>2173913</v>
      </c>
      <c r="C7" s="5" t="n">
        <v>0</v>
      </c>
    </row>
    <row r="8" spans="1:3">
      <c r="A8" s="4" t="s">
        <v>83</v>
      </c>
      <c r="B8" s="7" t="n">
        <v>0.0001</v>
      </c>
    </row>
    <row r="9" spans="1:3">
      <c r="A9" s="4" t="s">
        <v>84</v>
      </c>
      <c r="B9" s="5" t="n">
        <v>300000000</v>
      </c>
      <c r="C9" s="5" t="n">
        <v>0</v>
      </c>
    </row>
    <row r="10" spans="1:3">
      <c r="A10" s="4" t="s">
        <v>85</v>
      </c>
      <c r="B10" s="5" t="n">
        <v>25000000</v>
      </c>
      <c r="C10" s="5" t="n">
        <v>0</v>
      </c>
    </row>
    <row r="11" spans="1:3">
      <c r="A11" s="4" t="s">
        <v>86</v>
      </c>
      <c r="B11" s="5" t="n">
        <v>25000000</v>
      </c>
    </row>
    <row r="12" spans="1:3">
      <c r="A12" s="4" t="s">
        <v>73</v>
      </c>
    </row>
    <row r="13" spans="1:3">
      <c r="A13" s="4" t="s">
        <v>87</v>
      </c>
      <c r="B13" s="5" t="n">
        <v>0</v>
      </c>
      <c r="C13" s="5" t="n">
        <v>83827920</v>
      </c>
    </row>
    <row r="14" spans="1:3">
      <c r="A14" s="4" t="s">
        <v>88</v>
      </c>
      <c r="B14" s="5" t="n">
        <v>0</v>
      </c>
      <c r="C14" s="5" t="n">
        <v>8382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41</v>
      </c>
    </row>
    <row r="4" spans="1:2">
      <c r="A4" s="4" t="s">
        <v>360</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47</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250</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row r="5" spans="1:2">
      <c r="A5" s="4" t="s">
        <v>71</v>
      </c>
    </row>
    <row r="6" spans="1:2">
      <c r="A6" s="3" t="s">
        <v>381</v>
      </c>
    </row>
    <row r="7" spans="1:2">
      <c r="A7" s="4" t="s">
        <v>384</v>
      </c>
      <c r="B7" s="4" t="s">
        <v>385</v>
      </c>
    </row>
    <row r="8" spans="1:2">
      <c r="A8" s="4" t="s">
        <v>386</v>
      </c>
    </row>
    <row r="9" spans="1:2">
      <c r="A9" s="3" t="s">
        <v>381</v>
      </c>
    </row>
    <row r="10" spans="1:2">
      <c r="A10" s="4" t="s">
        <v>387</v>
      </c>
      <c r="B10" s="4" t="s">
        <v>388</v>
      </c>
    </row>
    <row r="11" spans="1:2">
      <c r="A11" s="4" t="s">
        <v>194</v>
      </c>
    </row>
    <row r="12" spans="1:2">
      <c r="A12" s="3" t="s">
        <v>381</v>
      </c>
    </row>
    <row r="13" spans="1:2">
      <c r="A13" s="4" t="s">
        <v>389</v>
      </c>
      <c r="B13"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1</v>
      </c>
      <c r="B1" s="2" t="s">
        <v>1</v>
      </c>
    </row>
    <row r="2" spans="1:2">
      <c r="B2" s="2" t="s">
        <v>2</v>
      </c>
    </row>
    <row r="3" spans="1:2">
      <c r="A3" s="3" t="s">
        <v>259</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row>
    <row r="10" spans="1:2">
      <c r="A10" s="3" t="s">
        <v>395</v>
      </c>
    </row>
    <row r="11" spans="1:2">
      <c r="A11" s="4" t="s">
        <v>396</v>
      </c>
      <c r="B11" s="4" t="s">
        <v>407</v>
      </c>
    </row>
    <row r="12" spans="1:2">
      <c r="A12" s="4" t="s">
        <v>408</v>
      </c>
    </row>
    <row r="13" spans="1:2">
      <c r="A13" s="3" t="s">
        <v>395</v>
      </c>
    </row>
    <row r="14" spans="1:2">
      <c r="A14" s="4" t="s">
        <v>396</v>
      </c>
      <c r="B1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6</v>
      </c>
      <c r="B8"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3" t="s">
        <v>26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9</v>
      </c>
      <c r="B1" s="2" t="s">
        <v>90</v>
      </c>
      <c r="C1" s="2" t="s">
        <v>91</v>
      </c>
      <c r="D1" s="2" t="s">
        <v>1</v>
      </c>
    </row>
    <row r="2" spans="1:5">
      <c r="B2" s="2" t="s">
        <v>92</v>
      </c>
      <c r="C2" s="2" t="s">
        <v>2</v>
      </c>
      <c r="D2" s="2" t="s">
        <v>32</v>
      </c>
      <c r="E2" s="2" t="s">
        <v>93</v>
      </c>
    </row>
    <row r="3" spans="1:5">
      <c r="A3" s="3" t="s">
        <v>94</v>
      </c>
    </row>
    <row r="4" spans="1:5">
      <c r="A4" s="4" t="s">
        <v>95</v>
      </c>
      <c r="C4" s="6" t="n">
        <v>205176000</v>
      </c>
    </row>
    <row r="5" spans="1:5">
      <c r="A5" s="4" t="s">
        <v>96</v>
      </c>
      <c r="C5" s="5" t="n">
        <v>303000</v>
      </c>
    </row>
    <row r="6" spans="1:5">
      <c r="A6" s="4" t="s">
        <v>97</v>
      </c>
      <c r="C6" s="5" t="n">
        <v>205479000</v>
      </c>
    </row>
    <row r="7" spans="1:5">
      <c r="A7" s="3" t="s">
        <v>98</v>
      </c>
    </row>
    <row r="8" spans="1:5">
      <c r="A8" s="4" t="s">
        <v>99</v>
      </c>
      <c r="C8" s="5" t="n">
        <v>74547000</v>
      </c>
    </row>
    <row r="9" spans="1:5">
      <c r="A9" s="4" t="s">
        <v>100</v>
      </c>
      <c r="C9" s="5" t="n">
        <v>18652000</v>
      </c>
    </row>
    <row r="10" spans="1:5">
      <c r="A10" s="4" t="s">
        <v>101</v>
      </c>
      <c r="C10" s="5" t="n">
        <v>32000</v>
      </c>
    </row>
    <row r="11" spans="1:5">
      <c r="A11" s="4" t="s">
        <v>102</v>
      </c>
      <c r="C11" s="5" t="n">
        <v>11101000</v>
      </c>
    </row>
    <row r="12" spans="1:5">
      <c r="A12" s="4" t="s">
        <v>103</v>
      </c>
      <c r="C12" s="5" t="n">
        <v>35979000</v>
      </c>
    </row>
    <row r="13" spans="1:5">
      <c r="A13" s="4" t="s">
        <v>104</v>
      </c>
      <c r="B13" s="6" t="n">
        <v>0</v>
      </c>
      <c r="C13" s="5" t="n">
        <v>0</v>
      </c>
      <c r="D13" s="6" t="n">
        <v>183400000</v>
      </c>
      <c r="E13" s="6" t="n">
        <v>616800000</v>
      </c>
    </row>
    <row r="14" spans="1:5">
      <c r="A14" s="4" t="s">
        <v>105</v>
      </c>
      <c r="C14" s="5" t="n">
        <v>29506000</v>
      </c>
    </row>
    <row r="15" spans="1:5">
      <c r="A15" s="4" t="s">
        <v>106</v>
      </c>
      <c r="C15" s="5" t="n">
        <v>4384000</v>
      </c>
    </row>
    <row r="16" spans="1:5">
      <c r="A16" s="4" t="s">
        <v>107</v>
      </c>
      <c r="C16" s="5" t="n">
        <v>31609000</v>
      </c>
    </row>
    <row r="17" spans="1:5">
      <c r="A17" s="4" t="s">
        <v>108</v>
      </c>
      <c r="C17" s="5" t="n">
        <v>0</v>
      </c>
    </row>
    <row r="18" spans="1:5">
      <c r="A18" s="4" t="s">
        <v>109</v>
      </c>
      <c r="C18" s="5" t="n">
        <v>485000</v>
      </c>
    </row>
    <row r="19" spans="1:5">
      <c r="A19" s="4" t="s">
        <v>110</v>
      </c>
      <c r="C19" s="5" t="n">
        <v>206295000</v>
      </c>
    </row>
    <row r="20" spans="1:5">
      <c r="A20" s="4" t="s">
        <v>111</v>
      </c>
      <c r="C20" s="5" t="n">
        <v>-816000</v>
      </c>
    </row>
    <row r="21" spans="1:5">
      <c r="A21" s="3" t="s">
        <v>112</v>
      </c>
    </row>
    <row r="22" spans="1:5">
      <c r="A22" s="4" t="s">
        <v>113</v>
      </c>
      <c r="C22" s="5" t="n">
        <v>-15936000</v>
      </c>
    </row>
    <row r="23" spans="1:5">
      <c r="A23" s="4" t="s">
        <v>114</v>
      </c>
      <c r="C23" s="5" t="n">
        <v>16981000</v>
      </c>
    </row>
    <row r="24" spans="1:5">
      <c r="A24" s="4" t="s">
        <v>115</v>
      </c>
      <c r="C24" s="5" t="n">
        <v>0</v>
      </c>
    </row>
    <row r="25" spans="1:5">
      <c r="A25" s="4" t="s">
        <v>116</v>
      </c>
      <c r="C25" s="5" t="n">
        <v>1045000</v>
      </c>
    </row>
    <row r="26" spans="1:5">
      <c r="A26" s="4" t="s">
        <v>117</v>
      </c>
      <c r="C26" s="5" t="n">
        <v>229000</v>
      </c>
    </row>
    <row r="27" spans="1:5">
      <c r="A27" s="4" t="s">
        <v>118</v>
      </c>
      <c r="C27" s="5" t="n">
        <v>-1119000</v>
      </c>
    </row>
    <row r="28" spans="1:5">
      <c r="A28" s="4" t="s">
        <v>119</v>
      </c>
      <c r="C28" s="5" t="n">
        <v>2176000</v>
      </c>
    </row>
    <row r="29" spans="1:5">
      <c r="A29" s="4" t="s">
        <v>120</v>
      </c>
      <c r="C29" s="5" t="n">
        <v>1286000</v>
      </c>
    </row>
    <row r="30" spans="1:5">
      <c r="A30" s="4" t="s">
        <v>121</v>
      </c>
      <c r="C30" s="5" t="n">
        <v>0</v>
      </c>
    </row>
    <row r="31" spans="1:5">
      <c r="A31" s="4" t="s">
        <v>122</v>
      </c>
      <c r="C31" s="5" t="n">
        <v>1286000</v>
      </c>
    </row>
    <row r="32" spans="1:5">
      <c r="A32" s="3" t="s">
        <v>123</v>
      </c>
    </row>
    <row r="33" spans="1:5">
      <c r="A33" s="4" t="s">
        <v>122</v>
      </c>
      <c r="C33" s="5" t="n">
        <v>1286000</v>
      </c>
    </row>
    <row r="34" spans="1:5">
      <c r="A34" s="4" t="s">
        <v>124</v>
      </c>
      <c r="C34" s="5" t="n">
        <v>0</v>
      </c>
    </row>
    <row r="35" spans="1:5">
      <c r="A35" s="4" t="s">
        <v>125</v>
      </c>
      <c r="C35" s="5" t="n">
        <v>0</v>
      </c>
    </row>
    <row r="36" spans="1:5">
      <c r="A36" s="4" t="s">
        <v>126</v>
      </c>
      <c r="C36" s="5" t="n">
        <v>0</v>
      </c>
    </row>
    <row r="37" spans="1:5">
      <c r="A37" s="4" t="s">
        <v>127</v>
      </c>
      <c r="C37" s="5" t="n">
        <v>-35000</v>
      </c>
    </row>
    <row r="38" spans="1:5">
      <c r="A38" s="4" t="s">
        <v>128</v>
      </c>
      <c r="C38" s="6" t="n">
        <v>1251000</v>
      </c>
    </row>
    <row r="39" spans="1:5">
      <c r="A39" s="3" t="s">
        <v>129</v>
      </c>
    </row>
    <row r="40" spans="1:5">
      <c r="A40" s="4" t="s">
        <v>130</v>
      </c>
      <c r="C40" s="8" t="n">
        <v>0.05</v>
      </c>
    </row>
    <row r="41" spans="1:5">
      <c r="A41" s="3" t="s">
        <v>131</v>
      </c>
    </row>
    <row r="42" spans="1:5">
      <c r="A42" s="4" t="s">
        <v>132</v>
      </c>
      <c r="C42" s="5" t="n">
        <v>25000</v>
      </c>
    </row>
    <row r="43" spans="1:5">
      <c r="A43" s="4" t="s">
        <v>71</v>
      </c>
    </row>
    <row r="44" spans="1:5">
      <c r="A44" s="3" t="s">
        <v>94</v>
      </c>
    </row>
    <row r="45" spans="1:5">
      <c r="A45" s="4" t="s">
        <v>95</v>
      </c>
      <c r="B45" s="5" t="n">
        <v>108970000</v>
      </c>
      <c r="D45" s="5" t="n">
        <v>284051000</v>
      </c>
      <c r="E45" s="5" t="n">
        <v>355422000</v>
      </c>
    </row>
    <row r="46" spans="1:5">
      <c r="A46" s="4" t="s">
        <v>96</v>
      </c>
      <c r="B46" s="5" t="n">
        <v>231000</v>
      </c>
      <c r="D46" s="5" t="n">
        <v>529000</v>
      </c>
      <c r="E46" s="5" t="n">
        <v>2725000</v>
      </c>
    </row>
    <row r="47" spans="1:5">
      <c r="A47" s="4" t="s">
        <v>97</v>
      </c>
      <c r="B47" s="5" t="n">
        <v>109201000</v>
      </c>
      <c r="D47" s="5" t="n">
        <v>284580000</v>
      </c>
      <c r="E47" s="5" t="n">
        <v>358147000</v>
      </c>
    </row>
    <row r="48" spans="1:5">
      <c r="A48" s="3" t="s">
        <v>98</v>
      </c>
    </row>
    <row r="49" spans="1:5">
      <c r="A49" s="4" t="s">
        <v>99</v>
      </c>
      <c r="B49" s="5" t="n">
        <v>35568000</v>
      </c>
      <c r="D49" s="5" t="n">
        <v>126175000</v>
      </c>
      <c r="E49" s="5" t="n">
        <v>168199000</v>
      </c>
    </row>
    <row r="50" spans="1:5">
      <c r="A50" s="4" t="s">
        <v>100</v>
      </c>
      <c r="B50" s="5" t="n">
        <v>10772000</v>
      </c>
      <c r="D50" s="5" t="n">
        <v>34979000</v>
      </c>
      <c r="E50" s="5" t="n">
        <v>34939000</v>
      </c>
    </row>
    <row r="51" spans="1:5">
      <c r="A51" s="4" t="s">
        <v>101</v>
      </c>
      <c r="B51" s="5" t="n">
        <v>21000</v>
      </c>
      <c r="D51" s="5" t="n">
        <v>981000</v>
      </c>
      <c r="E51" s="5" t="n">
        <v>2317000</v>
      </c>
    </row>
    <row r="52" spans="1:5">
      <c r="A52" s="4" t="s">
        <v>102</v>
      </c>
      <c r="B52" s="5" t="n">
        <v>5187000</v>
      </c>
      <c r="D52" s="5" t="n">
        <v>15540000</v>
      </c>
      <c r="E52" s="5" t="n">
        <v>25828000</v>
      </c>
    </row>
    <row r="53" spans="1:5">
      <c r="A53" s="4" t="s">
        <v>103</v>
      </c>
      <c r="B53" s="5" t="n">
        <v>37717000</v>
      </c>
      <c r="D53" s="5" t="n">
        <v>171629000</v>
      </c>
      <c r="E53" s="5" t="n">
        <v>195814000</v>
      </c>
    </row>
    <row r="54" spans="1:5">
      <c r="A54" s="4" t="s">
        <v>104</v>
      </c>
      <c r="B54" s="5" t="n">
        <v>0</v>
      </c>
      <c r="D54" s="5" t="n">
        <v>183437000</v>
      </c>
      <c r="E54" s="5" t="n">
        <v>616784000</v>
      </c>
    </row>
    <row r="55" spans="1:5">
      <c r="A55" s="4" t="s">
        <v>105</v>
      </c>
      <c r="B55" s="5" t="n">
        <v>31606000</v>
      </c>
      <c r="D55" s="5" t="n">
        <v>63280000</v>
      </c>
      <c r="E55" s="5" t="n">
        <v>56671000</v>
      </c>
    </row>
    <row r="56" spans="1:5">
      <c r="A56" s="4" t="s">
        <v>106</v>
      </c>
      <c r="B56" s="5" t="n">
        <v>3407000</v>
      </c>
      <c r="D56" s="5" t="n">
        <v>10231000</v>
      </c>
      <c r="E56" s="5" t="n">
        <v>7125000</v>
      </c>
    </row>
    <row r="57" spans="1:5">
      <c r="A57" s="4" t="s">
        <v>107</v>
      </c>
      <c r="B57" s="5" t="n">
        <v>-23076000</v>
      </c>
      <c r="D57" s="5" t="n">
        <v>117105000</v>
      </c>
      <c r="E57" s="5" t="n">
        <v>-462890000</v>
      </c>
    </row>
    <row r="58" spans="1:5">
      <c r="A58" s="4" t="s">
        <v>108</v>
      </c>
      <c r="B58" s="5" t="n">
        <v>0</v>
      </c>
      <c r="D58" s="5" t="n">
        <v>-2754000</v>
      </c>
      <c r="E58" s="5" t="n">
        <v>-2998000</v>
      </c>
    </row>
    <row r="59" spans="1:5">
      <c r="A59" s="4" t="s">
        <v>109</v>
      </c>
      <c r="B59" s="5" t="n">
        <v>36000</v>
      </c>
      <c r="D59" s="5" t="n">
        <v>516000</v>
      </c>
      <c r="E59" s="5" t="n">
        <v>-665000</v>
      </c>
    </row>
    <row r="60" spans="1:5">
      <c r="A60" s="4" t="s">
        <v>110</v>
      </c>
      <c r="B60" s="5" t="n">
        <v>101238000</v>
      </c>
      <c r="D60" s="5" t="n">
        <v>721119000</v>
      </c>
      <c r="E60" s="5" t="n">
        <v>641124000</v>
      </c>
    </row>
    <row r="61" spans="1:5">
      <c r="A61" s="4" t="s">
        <v>111</v>
      </c>
      <c r="B61" s="5" t="n">
        <v>7963000</v>
      </c>
      <c r="D61" s="5" t="n">
        <v>-436539000</v>
      </c>
      <c r="E61" s="5" t="n">
        <v>-282977000</v>
      </c>
    </row>
    <row r="62" spans="1:5">
      <c r="A62" s="3" t="s">
        <v>112</v>
      </c>
    </row>
    <row r="63" spans="1:5">
      <c r="A63" s="4" t="s">
        <v>113</v>
      </c>
      <c r="B63" s="5" t="n">
        <v>-10243000</v>
      </c>
      <c r="D63" s="5" t="n">
        <v>-146031000</v>
      </c>
      <c r="E63" s="5" t="n">
        <v>-115154000</v>
      </c>
    </row>
    <row r="64" spans="1:5">
      <c r="A64" s="4" t="s">
        <v>114</v>
      </c>
      <c r="B64" s="5" t="n">
        <v>8000</v>
      </c>
      <c r="D64" s="5" t="n">
        <v>8000</v>
      </c>
      <c r="E64" s="5" t="n">
        <v>43000</v>
      </c>
    </row>
    <row r="65" spans="1:5">
      <c r="A65" s="4" t="s">
        <v>115</v>
      </c>
      <c r="B65" s="5" t="n">
        <v>0</v>
      </c>
      <c r="D65" s="5" t="n">
        <v>42337000</v>
      </c>
      <c r="E65" s="5" t="n">
        <v>422000</v>
      </c>
    </row>
    <row r="66" spans="1:5">
      <c r="A66" s="4" t="s">
        <v>116</v>
      </c>
      <c r="B66" s="5" t="n">
        <v>-10235000</v>
      </c>
      <c r="D66" s="5" t="n">
        <v>-103686000</v>
      </c>
      <c r="E66" s="5" t="n">
        <v>-114689000</v>
      </c>
    </row>
    <row r="67" spans="1:5">
      <c r="A67" s="4" t="s">
        <v>117</v>
      </c>
      <c r="B67" s="5" t="n">
        <v>-2272000</v>
      </c>
      <c r="D67" s="5" t="n">
        <v>-540225000</v>
      </c>
      <c r="E67" s="5" t="n">
        <v>-397666000</v>
      </c>
    </row>
    <row r="68" spans="1:5">
      <c r="A68" s="4" t="s">
        <v>118</v>
      </c>
      <c r="B68" s="5" t="n">
        <v>-88774000</v>
      </c>
      <c r="D68" s="5" t="n">
        <v>0</v>
      </c>
      <c r="E68" s="5" t="n">
        <v>0</v>
      </c>
    </row>
    <row r="69" spans="1:5">
      <c r="A69" s="4" t="s">
        <v>119</v>
      </c>
      <c r="B69" s="5" t="n">
        <v>91000</v>
      </c>
      <c r="D69" s="5" t="n">
        <v>-173000</v>
      </c>
      <c r="E69" s="5" t="n">
        <v>2175000</v>
      </c>
    </row>
    <row r="70" spans="1:5">
      <c r="A70" s="4" t="s">
        <v>120</v>
      </c>
      <c r="B70" s="5" t="n">
        <v>-90955000</v>
      </c>
      <c r="D70" s="5" t="n">
        <v>-540398000</v>
      </c>
      <c r="E70" s="5" t="n">
        <v>-395491000</v>
      </c>
    </row>
    <row r="71" spans="1:5">
      <c r="A71" s="4" t="s">
        <v>121</v>
      </c>
      <c r="B71" s="5" t="n">
        <v>0</v>
      </c>
      <c r="D71" s="5" t="n">
        <v>0</v>
      </c>
      <c r="E71" s="5" t="n">
        <v>386000</v>
      </c>
    </row>
    <row r="72" spans="1:5">
      <c r="A72" s="4" t="s">
        <v>122</v>
      </c>
      <c r="B72" s="5" t="n">
        <v>-90955000</v>
      </c>
      <c r="D72" s="5" t="n">
        <v>-540398000</v>
      </c>
      <c r="E72" s="5" t="n">
        <v>-395877000</v>
      </c>
    </row>
    <row r="73" spans="1:5">
      <c r="A73" s="3" t="s">
        <v>123</v>
      </c>
    </row>
    <row r="74" spans="1:5">
      <c r="A74" s="4" t="s">
        <v>122</v>
      </c>
      <c r="B74" s="5" t="n">
        <v>-90955000</v>
      </c>
      <c r="D74" s="5" t="n">
        <v>-540398000</v>
      </c>
      <c r="E74" s="5" t="n">
        <v>-395877000</v>
      </c>
    </row>
    <row r="75" spans="1:5">
      <c r="A75" s="4" t="s">
        <v>124</v>
      </c>
      <c r="B75" s="5" t="n">
        <v>0</v>
      </c>
      <c r="D75" s="5" t="n">
        <v>0</v>
      </c>
      <c r="E75" s="5" t="n">
        <v>2268000</v>
      </c>
    </row>
    <row r="76" spans="1:5">
      <c r="A76" s="4" t="s">
        <v>125</v>
      </c>
      <c r="B76" s="5" t="n">
        <v>0</v>
      </c>
      <c r="D76" s="5" t="n">
        <v>168000</v>
      </c>
      <c r="E76" s="5" t="n">
        <v>327000</v>
      </c>
    </row>
    <row r="77" spans="1:5">
      <c r="A77" s="4" t="s">
        <v>126</v>
      </c>
      <c r="B77" s="5" t="n">
        <v>0</v>
      </c>
      <c r="D77" s="5" t="n">
        <v>0</v>
      </c>
      <c r="E77" s="5" t="n">
        <v>-83000</v>
      </c>
    </row>
    <row r="78" spans="1:5">
      <c r="A78" s="4" t="s">
        <v>127</v>
      </c>
      <c r="B78" s="5" t="n">
        <v>0</v>
      </c>
      <c r="D78" s="5" t="n">
        <v>0</v>
      </c>
      <c r="E78" s="5" t="n">
        <v>0</v>
      </c>
    </row>
    <row r="79" spans="1:5">
      <c r="A79" s="4" t="s">
        <v>128</v>
      </c>
      <c r="B79" s="6" t="n">
        <v>-90955000</v>
      </c>
      <c r="D79" s="6" t="n">
        <v>-540230000</v>
      </c>
      <c r="E79" s="6" t="n">
        <v>-393365000</v>
      </c>
    </row>
    <row r="80" spans="1:5">
      <c r="A80" s="3" t="s">
        <v>129</v>
      </c>
    </row>
    <row r="81" spans="1:5">
      <c r="A81" s="4" t="s">
        <v>130</v>
      </c>
      <c r="B81" s="8" t="n">
        <v>-1.09</v>
      </c>
      <c r="D81" s="8" t="n">
        <v>-6.48</v>
      </c>
      <c r="E81" s="8" t="n">
        <v>-4.71</v>
      </c>
    </row>
    <row r="82" spans="1:5">
      <c r="A82" s="3" t="s">
        <v>131</v>
      </c>
    </row>
    <row r="83" spans="1:5">
      <c r="A83" s="4" t="s">
        <v>132</v>
      </c>
      <c r="B83" s="5" t="n">
        <v>83807</v>
      </c>
      <c r="D83" s="5" t="n">
        <v>83351</v>
      </c>
      <c r="E83" s="5" t="n">
        <v>83528</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25</v>
      </c>
      <c r="B1" s="2" t="s">
        <v>1</v>
      </c>
    </row>
    <row r="2" spans="1:2">
      <c r="B2" s="2" t="s">
        <v>2</v>
      </c>
    </row>
    <row r="3" spans="1:2">
      <c r="A3" s="3" t="s">
        <v>271</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75</v>
      </c>
    </row>
    <row r="4" spans="1:2">
      <c r="A4" s="4" t="s">
        <v>433</v>
      </c>
      <c r="B4"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8</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s>
  <sheetData>
    <row r="1" spans="1:5">
      <c r="A1" s="1" t="s">
        <v>448</v>
      </c>
      <c r="B1" s="2" t="s">
        <v>449</v>
      </c>
      <c r="C1" s="2" t="s">
        <v>450</v>
      </c>
      <c r="D1" s="2" t="s">
        <v>451</v>
      </c>
      <c r="E1" s="2" t="s">
        <v>452</v>
      </c>
    </row>
    <row r="2" spans="1:5">
      <c r="A2" s="3" t="s">
        <v>453</v>
      </c>
    </row>
    <row r="3" spans="1:5">
      <c r="A3" s="4" t="s">
        <v>454</v>
      </c>
      <c r="E3" s="5" t="n">
        <v>1</v>
      </c>
    </row>
    <row r="4" spans="1:5">
      <c r="A4" s="4" t="s">
        <v>153</v>
      </c>
      <c r="D4" s="6" t="n">
        <v>0</v>
      </c>
    </row>
    <row r="5" spans="1:5">
      <c r="A5" s="4" t="s">
        <v>455</v>
      </c>
    </row>
    <row r="6" spans="1:5">
      <c r="A6" s="3" t="s">
        <v>453</v>
      </c>
    </row>
    <row r="7" spans="1:5">
      <c r="A7" s="4" t="s">
        <v>153</v>
      </c>
      <c r="C7" s="6" t="n">
        <v>94600000</v>
      </c>
    </row>
    <row r="8" spans="1:5">
      <c r="A8" s="4" t="s">
        <v>456</v>
      </c>
      <c r="C8" s="6" t="n">
        <v>6000000</v>
      </c>
    </row>
    <row r="9" spans="1:5">
      <c r="A9" s="4" t="s">
        <v>457</v>
      </c>
    </row>
    <row r="10" spans="1:5">
      <c r="A10" s="3" t="s">
        <v>453</v>
      </c>
    </row>
    <row r="11" spans="1:5">
      <c r="A11" s="4" t="s">
        <v>458</v>
      </c>
      <c r="B11" s="6" t="n">
        <v>800000</v>
      </c>
    </row>
    <row r="12" spans="1:5">
      <c r="A12" s="4" t="s">
        <v>459</v>
      </c>
      <c r="B12" s="4" t="s">
        <v>460</v>
      </c>
    </row>
    <row r="13" spans="1:5">
      <c r="A13" s="4" t="s">
        <v>461</v>
      </c>
      <c r="B13" s="6" t="n">
        <v>0</v>
      </c>
    </row>
    <row r="14" spans="1:5">
      <c r="A14" s="4" t="s">
        <v>462</v>
      </c>
      <c r="E14" s="4" t="s">
        <v>463</v>
      </c>
    </row>
    <row r="15" spans="1:5">
      <c r="A15" s="4" t="s">
        <v>464</v>
      </c>
    </row>
    <row r="16" spans="1:5">
      <c r="A16" s="3" t="s">
        <v>453</v>
      </c>
    </row>
    <row r="17" spans="1:5">
      <c r="A17" s="4" t="s">
        <v>459</v>
      </c>
      <c r="B17" s="4" t="s">
        <v>465</v>
      </c>
    </row>
    <row r="18" spans="1:5">
      <c r="A18" s="4" t="s">
        <v>466</v>
      </c>
    </row>
    <row r="19" spans="1:5">
      <c r="A19" s="3" t="s">
        <v>453</v>
      </c>
    </row>
    <row r="20" spans="1:5">
      <c r="A20" s="4" t="s">
        <v>467</v>
      </c>
      <c r="B20" s="4" t="s">
        <v>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92</v>
      </c>
      <c r="C1" s="2" t="s">
        <v>2</v>
      </c>
      <c r="D1" s="2" t="s">
        <v>32</v>
      </c>
    </row>
    <row r="2" spans="1:4">
      <c r="A2" s="3" t="s">
        <v>469</v>
      </c>
    </row>
    <row r="3" spans="1:4">
      <c r="A3" s="4" t="s">
        <v>83</v>
      </c>
      <c r="C3" s="7" t="n">
        <v>0.0001</v>
      </c>
    </row>
    <row r="4" spans="1:4">
      <c r="A4" s="4" t="s">
        <v>470</v>
      </c>
      <c r="C4" s="5" t="n">
        <v>2173913</v>
      </c>
      <c r="D4" s="5" t="n">
        <v>0</v>
      </c>
    </row>
    <row r="5" spans="1:4">
      <c r="A5" s="4" t="s">
        <v>471</v>
      </c>
      <c r="B5" s="4" t="s">
        <v>472</v>
      </c>
    </row>
    <row r="6" spans="1:4">
      <c r="A6" s="4" t="s">
        <v>473</v>
      </c>
      <c r="B6" s="6" t="n">
        <v>1300000</v>
      </c>
    </row>
    <row r="7" spans="1:4">
      <c r="A7" s="4" t="s">
        <v>193</v>
      </c>
    </row>
    <row r="8" spans="1:4">
      <c r="A8" s="3" t="s">
        <v>469</v>
      </c>
    </row>
    <row r="9" spans="1:4">
      <c r="A9" s="4" t="s">
        <v>474</v>
      </c>
      <c r="B9" s="5" t="n">
        <v>25000000</v>
      </c>
      <c r="C9" s="5" t="n">
        <v>0</v>
      </c>
    </row>
    <row r="10" spans="1:4">
      <c r="A10" s="4" t="s">
        <v>194</v>
      </c>
    </row>
    <row r="11" spans="1:4">
      <c r="A11" s="3" t="s">
        <v>469</v>
      </c>
    </row>
    <row r="12" spans="1:4">
      <c r="A12" s="4" t="s">
        <v>475</v>
      </c>
      <c r="B12" s="4" t="s">
        <v>476</v>
      </c>
    </row>
    <row r="13" spans="1:4">
      <c r="A13" s="4" t="s">
        <v>477</v>
      </c>
      <c r="B13" s="4" t="s">
        <v>478</v>
      </c>
    </row>
    <row r="14" spans="1:4">
      <c r="A14" s="4" t="s">
        <v>479</v>
      </c>
      <c r="B14" s="8" t="n">
        <v>42.6</v>
      </c>
    </row>
    <row r="15" spans="1:4">
      <c r="A15" s="4" t="s">
        <v>480</v>
      </c>
    </row>
    <row r="16" spans="1:4">
      <c r="A16" s="3" t="s">
        <v>469</v>
      </c>
    </row>
    <row r="17" spans="1:4">
      <c r="A17" s="4" t="s">
        <v>475</v>
      </c>
      <c r="B17" s="4" t="s">
        <v>476</v>
      </c>
    </row>
    <row r="18" spans="1:4">
      <c r="A18" s="4" t="s">
        <v>477</v>
      </c>
      <c r="B18" s="4" t="s">
        <v>478</v>
      </c>
    </row>
    <row r="19" spans="1:4">
      <c r="A19" s="4" t="s">
        <v>83</v>
      </c>
      <c r="B19" s="7" t="n">
        <v>0.0001</v>
      </c>
    </row>
    <row r="20" spans="1:4">
      <c r="A20" s="4" t="s">
        <v>471</v>
      </c>
      <c r="B20" s="4" t="s">
        <v>472</v>
      </c>
    </row>
    <row r="21" spans="1:4">
      <c r="A21" s="4" t="s">
        <v>473</v>
      </c>
      <c r="B21" s="6" t="n">
        <v>1300000</v>
      </c>
    </row>
    <row r="22" spans="1:4">
      <c r="A22" s="4" t="s">
        <v>481</v>
      </c>
    </row>
    <row r="23" spans="1:4">
      <c r="A23" s="3" t="s">
        <v>469</v>
      </c>
    </row>
    <row r="24" spans="1:4">
      <c r="A24" s="4" t="s">
        <v>482</v>
      </c>
      <c r="B24" s="5" t="n">
        <v>2322404</v>
      </c>
    </row>
    <row r="25" spans="1:4">
      <c r="A25" s="4" t="s">
        <v>483</v>
      </c>
    </row>
    <row r="26" spans="1:4">
      <c r="A26" s="3" t="s">
        <v>469</v>
      </c>
    </row>
    <row r="27" spans="1:4">
      <c r="A27" s="4" t="s">
        <v>484</v>
      </c>
      <c r="B27" s="6" t="n">
        <v>1000000000</v>
      </c>
    </row>
    <row r="28" spans="1:4">
      <c r="A28" s="4" t="s">
        <v>485</v>
      </c>
    </row>
    <row r="29" spans="1:4">
      <c r="A29" s="3" t="s">
        <v>469</v>
      </c>
    </row>
    <row r="30" spans="1:4">
      <c r="A30" s="4" t="s">
        <v>474</v>
      </c>
      <c r="B30" s="5" t="n">
        <v>25000000</v>
      </c>
    </row>
    <row r="31" spans="1:4">
      <c r="A31" s="4" t="s">
        <v>486</v>
      </c>
    </row>
    <row r="32" spans="1:4">
      <c r="A32" s="3" t="s">
        <v>469</v>
      </c>
    </row>
    <row r="33" spans="1:4">
      <c r="A33" s="4" t="s">
        <v>470</v>
      </c>
      <c r="B33" s="5" t="n">
        <v>2173913</v>
      </c>
    </row>
    <row r="34" spans="1:4">
      <c r="A34" s="4" t="s">
        <v>479</v>
      </c>
      <c r="B34" s="8" t="n">
        <v>42.6</v>
      </c>
    </row>
    <row r="35" spans="1:4">
      <c r="A35" s="4" t="s">
        <v>487</v>
      </c>
    </row>
    <row r="36" spans="1:4">
      <c r="A36" s="3" t="s">
        <v>469</v>
      </c>
    </row>
    <row r="37" spans="1:4">
      <c r="A37" s="4" t="s">
        <v>488</v>
      </c>
      <c r="B37" s="4" t="s">
        <v>489</v>
      </c>
    </row>
    <row r="38" spans="1:4">
      <c r="A38" s="4" t="s">
        <v>490</v>
      </c>
      <c r="B38" s="6" t="n">
        <v>24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1</v>
      </c>
      <c r="B1" s="2" t="s">
        <v>92</v>
      </c>
      <c r="C1" s="2" t="s">
        <v>2</v>
      </c>
    </row>
    <row r="2" spans="1:3">
      <c r="A2" s="3" t="s">
        <v>492</v>
      </c>
    </row>
    <row r="3" spans="1:3">
      <c r="A3" s="4" t="s">
        <v>493</v>
      </c>
      <c r="B3" s="6" t="n">
        <v>800000000</v>
      </c>
    </row>
    <row r="4" spans="1:3">
      <c r="A4" s="4" t="s">
        <v>494</v>
      </c>
      <c r="C4" s="6" t="n">
        <v>63000000</v>
      </c>
    </row>
    <row r="5" spans="1:3">
      <c r="A5" s="4" t="s">
        <v>495</v>
      </c>
    </row>
    <row r="6" spans="1:3">
      <c r="A6" s="3" t="s">
        <v>492</v>
      </c>
    </row>
    <row r="7" spans="1:3">
      <c r="A7" s="4" t="s">
        <v>494</v>
      </c>
      <c r="B7" s="5" t="n">
        <v>24800000</v>
      </c>
    </row>
    <row r="8" spans="1:3">
      <c r="A8" s="4" t="s">
        <v>496</v>
      </c>
      <c r="B8" s="5" t="n">
        <v>430000000</v>
      </c>
    </row>
    <row r="9" spans="1:3">
      <c r="A9" s="4" t="s">
        <v>497</v>
      </c>
    </row>
    <row r="10" spans="1:3">
      <c r="A10" s="3" t="s">
        <v>492</v>
      </c>
    </row>
    <row r="11" spans="1:3">
      <c r="A11" s="4" t="s">
        <v>498</v>
      </c>
      <c r="B11" s="5" t="n">
        <v>62900000</v>
      </c>
    </row>
    <row r="12" spans="1:3">
      <c r="A12" s="4" t="s">
        <v>499</v>
      </c>
    </row>
    <row r="13" spans="1:3">
      <c r="A13" s="3" t="s">
        <v>492</v>
      </c>
    </row>
    <row r="14" spans="1:3">
      <c r="A14" s="4" t="s">
        <v>500</v>
      </c>
      <c r="C14" s="4" t="s">
        <v>465</v>
      </c>
    </row>
    <row r="15" spans="1:3">
      <c r="A15" s="4" t="s">
        <v>493</v>
      </c>
      <c r="B15" s="5" t="n">
        <v>900000000</v>
      </c>
    </row>
    <row r="16" spans="1:3">
      <c r="A16" s="4" t="s">
        <v>501</v>
      </c>
    </row>
    <row r="17" spans="1:3">
      <c r="A17" s="3" t="s">
        <v>492</v>
      </c>
    </row>
    <row r="18" spans="1:3">
      <c r="A18" s="4" t="s">
        <v>493</v>
      </c>
      <c r="B18" s="6" t="n">
        <v>7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503</v>
      </c>
    </row>
    <row r="2" spans="1:2">
      <c r="A2" s="3" t="s">
        <v>229</v>
      </c>
    </row>
    <row r="3" spans="1:2">
      <c r="A3" s="4" t="s">
        <v>493</v>
      </c>
      <c r="B3" s="6" t="n">
        <v>800000</v>
      </c>
    </row>
    <row r="4" spans="1:2">
      <c r="A4" s="4" t="s">
        <v>504</v>
      </c>
      <c r="B4" s="5" t="n">
        <v>20140</v>
      </c>
    </row>
    <row r="5" spans="1:2">
      <c r="A5" s="4" t="s">
        <v>505</v>
      </c>
      <c r="B5" s="5" t="n">
        <v>63817</v>
      </c>
    </row>
    <row r="6" spans="1:2">
      <c r="A6" s="4" t="s">
        <v>506</v>
      </c>
      <c r="B6" s="5" t="n">
        <v>97470</v>
      </c>
    </row>
    <row r="7" spans="1:2">
      <c r="A7" s="4" t="s">
        <v>507</v>
      </c>
      <c r="B7" s="6" t="n">
        <v>9814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14"/>
    <col customWidth="1" max="7" min="7" width="14"/>
    <col customWidth="1" max="8" min="8" width="14"/>
  </cols>
  <sheetData>
    <row r="1" spans="1:8">
      <c r="A1" s="1" t="s">
        <v>508</v>
      </c>
      <c r="C1" s="2" t="s">
        <v>2</v>
      </c>
      <c r="E1" s="2" t="s">
        <v>92</v>
      </c>
      <c r="F1" s="2" t="s">
        <v>32</v>
      </c>
      <c r="G1" s="2" t="s">
        <v>93</v>
      </c>
      <c r="H1" s="2" t="s">
        <v>509</v>
      </c>
    </row>
    <row r="2" spans="1:8">
      <c r="A2" s="3" t="s">
        <v>33</v>
      </c>
    </row>
    <row r="3" spans="1:8">
      <c r="A3" s="4" t="s">
        <v>34</v>
      </c>
      <c r="C3" s="6" t="n">
        <v>6392</v>
      </c>
      <c r="E3" s="6" t="n">
        <v>20140</v>
      </c>
    </row>
    <row r="4" spans="1:8">
      <c r="A4" s="4" t="s">
        <v>150</v>
      </c>
      <c r="E4" s="5" t="n">
        <v>7411</v>
      </c>
    </row>
    <row r="5" spans="1:8">
      <c r="A5" s="4" t="s">
        <v>35</v>
      </c>
      <c r="C5" s="5" t="n">
        <v>36391</v>
      </c>
      <c r="E5" s="5" t="n">
        <v>33560</v>
      </c>
    </row>
    <row r="6" spans="1:8">
      <c r="A6" s="4" t="s">
        <v>36</v>
      </c>
      <c r="C6" s="5" t="n">
        <v>28546</v>
      </c>
      <c r="E6" s="5" t="n">
        <v>51329</v>
      </c>
    </row>
    <row r="7" spans="1:8">
      <c r="A7" s="4" t="s">
        <v>37</v>
      </c>
      <c r="C7" s="5" t="n">
        <v>7220</v>
      </c>
      <c r="E7" s="5" t="n">
        <v>10904</v>
      </c>
    </row>
    <row r="8" spans="1:8">
      <c r="A8" s="4" t="s">
        <v>38</v>
      </c>
      <c r="C8" s="5" t="n">
        <v>78549</v>
      </c>
      <c r="E8" s="5" t="n">
        <v>123344</v>
      </c>
    </row>
    <row r="9" spans="1:8">
      <c r="A9" s="4" t="s">
        <v>44</v>
      </c>
      <c r="C9" s="5" t="n">
        <v>673432</v>
      </c>
      <c r="E9" s="5" t="n">
        <v>657336</v>
      </c>
    </row>
    <row r="10" spans="1:8">
      <c r="A10" s="4" t="s">
        <v>45</v>
      </c>
      <c r="C10" s="5" t="n">
        <v>0</v>
      </c>
      <c r="E10" s="5" t="n">
        <v>33800</v>
      </c>
    </row>
    <row r="11" spans="1:8">
      <c r="A11" s="4" t="s">
        <v>46</v>
      </c>
      <c r="C11" s="5" t="n">
        <v>156938</v>
      </c>
      <c r="E11" s="5" t="n">
        <v>156443</v>
      </c>
    </row>
    <row r="12" spans="1:8">
      <c r="A12" s="4" t="s">
        <v>47</v>
      </c>
      <c r="C12" s="5" t="n">
        <v>8545</v>
      </c>
      <c r="E12" s="5" t="n">
        <v>10504</v>
      </c>
    </row>
    <row r="13" spans="1:8">
      <c r="A13" s="4" t="s">
        <v>48</v>
      </c>
      <c r="C13" s="5" t="n">
        <v>917464</v>
      </c>
      <c r="E13" s="5" t="n">
        <v>981427</v>
      </c>
    </row>
    <row r="14" spans="1:8">
      <c r="A14" s="3" t="s">
        <v>49</v>
      </c>
    </row>
    <row r="15" spans="1:8">
      <c r="A15" s="4" t="s">
        <v>50</v>
      </c>
      <c r="C15" s="5" t="n">
        <v>1941</v>
      </c>
      <c r="E15" s="5" t="n">
        <v>2890</v>
      </c>
    </row>
    <row r="16" spans="1:8">
      <c r="A16" s="4" t="s">
        <v>51</v>
      </c>
      <c r="C16" s="5" t="n">
        <v>22427</v>
      </c>
      <c r="E16" s="5" t="n">
        <v>22747</v>
      </c>
    </row>
    <row r="17" spans="1:8">
      <c r="A17" s="4" t="s">
        <v>510</v>
      </c>
      <c r="C17" s="5" t="n">
        <v>18233</v>
      </c>
      <c r="E17" s="5" t="n">
        <v>38180</v>
      </c>
    </row>
    <row r="18" spans="1:8">
      <c r="A18" s="4" t="s">
        <v>511</v>
      </c>
      <c r="C18" s="5" t="n">
        <v>0</v>
      </c>
      <c r="D18" s="4" t="s">
        <v>54</v>
      </c>
      <c r="E18" s="5" t="n">
        <v>0</v>
      </c>
    </row>
    <row r="19" spans="1:8">
      <c r="A19" s="4" t="s">
        <v>55</v>
      </c>
      <c r="C19" s="5" t="n">
        <v>42601</v>
      </c>
      <c r="E19" s="5" t="n">
        <v>63817</v>
      </c>
    </row>
    <row r="20" spans="1:8">
      <c r="A20" s="4" t="s">
        <v>512</v>
      </c>
      <c r="E20" s="5" t="n">
        <v>0</v>
      </c>
    </row>
    <row r="21" spans="1:8">
      <c r="A21" s="4" t="s">
        <v>513</v>
      </c>
      <c r="C21" s="5" t="n">
        <v>376000</v>
      </c>
      <c r="E21" s="5" t="n">
        <v>430000</v>
      </c>
    </row>
    <row r="22" spans="1:8">
      <c r="A22" s="4" t="s">
        <v>57</v>
      </c>
      <c r="C22" s="5" t="n">
        <v>99460</v>
      </c>
      <c r="E22" s="5" t="n">
        <v>95186</v>
      </c>
    </row>
    <row r="23" spans="1:8">
      <c r="A23" s="4" t="s">
        <v>58</v>
      </c>
      <c r="C23" s="5" t="n">
        <v>0</v>
      </c>
      <c r="E23" s="5" t="n">
        <v>2206</v>
      </c>
    </row>
    <row r="24" spans="1:8">
      <c r="A24" s="4" t="s">
        <v>59</v>
      </c>
      <c r="C24" s="5" t="n">
        <v>0</v>
      </c>
      <c r="E24" s="5" t="n">
        <v>78</v>
      </c>
    </row>
    <row r="25" spans="1:8">
      <c r="A25" s="4" t="s">
        <v>60</v>
      </c>
      <c r="C25" s="5" t="n">
        <v>523531</v>
      </c>
      <c r="E25" s="5" t="n">
        <v>591287</v>
      </c>
    </row>
    <row r="26" spans="1:8">
      <c r="A26" s="4" t="s">
        <v>514</v>
      </c>
      <c r="C26" s="4" t="s">
        <v>62</v>
      </c>
      <c r="E26" s="5" t="n">
        <v>0</v>
      </c>
    </row>
    <row r="27" spans="1:8">
      <c r="A27" s="3" t="s">
        <v>63</v>
      </c>
    </row>
    <row r="28" spans="1:8">
      <c r="A28" s="4" t="s">
        <v>515</v>
      </c>
      <c r="E28" s="5" t="n">
        <v>0</v>
      </c>
    </row>
    <row r="29" spans="1:8">
      <c r="A29" s="4" t="s">
        <v>516</v>
      </c>
      <c r="C29" s="5" t="n">
        <v>4788</v>
      </c>
      <c r="E29" s="5" t="n">
        <v>4788</v>
      </c>
    </row>
    <row r="30" spans="1:8">
      <c r="A30" s="4" t="s">
        <v>517</v>
      </c>
      <c r="C30" s="5" t="n">
        <v>3</v>
      </c>
      <c r="E30" s="5" t="n">
        <v>3</v>
      </c>
    </row>
    <row r="31" spans="1:8">
      <c r="A31" s="4" t="s">
        <v>67</v>
      </c>
      <c r="C31" s="5" t="n">
        <v>387856</v>
      </c>
      <c r="E31" s="5" t="n">
        <v>385349</v>
      </c>
    </row>
    <row r="32" spans="1:8">
      <c r="A32" s="4" t="s">
        <v>69</v>
      </c>
      <c r="C32" s="5" t="n">
        <v>393933</v>
      </c>
      <c r="E32" s="5" t="n">
        <v>390140</v>
      </c>
    </row>
    <row r="33" spans="1:8">
      <c r="A33" s="4" t="s">
        <v>70</v>
      </c>
      <c r="C33" s="6" t="n">
        <v>917464</v>
      </c>
      <c r="E33" s="5" t="n">
        <v>981427</v>
      </c>
    </row>
    <row r="34" spans="1:8">
      <c r="A34" s="4" t="s">
        <v>495</v>
      </c>
    </row>
    <row r="35" spans="1:8">
      <c r="A35" s="3" t="s">
        <v>33</v>
      </c>
    </row>
    <row r="36" spans="1:8">
      <c r="A36" s="4" t="s">
        <v>34</v>
      </c>
      <c r="E36" s="5" t="n">
        <v>-62910</v>
      </c>
    </row>
    <row r="37" spans="1:8">
      <c r="A37" s="4" t="s">
        <v>150</v>
      </c>
      <c r="E37" s="5" t="n">
        <v>7411</v>
      </c>
    </row>
    <row r="38" spans="1:8">
      <c r="A38" s="4" t="s">
        <v>35</v>
      </c>
      <c r="E38" s="5" t="n">
        <v>0</v>
      </c>
    </row>
    <row r="39" spans="1:8">
      <c r="A39" s="4" t="s">
        <v>36</v>
      </c>
      <c r="E39" s="5" t="n">
        <v>0</v>
      </c>
    </row>
    <row r="40" spans="1:8">
      <c r="A40" s="4" t="s">
        <v>37</v>
      </c>
      <c r="E40" s="5" t="n">
        <v>675</v>
      </c>
    </row>
    <row r="41" spans="1:8">
      <c r="A41" s="4" t="s">
        <v>38</v>
      </c>
      <c r="E41" s="5" t="n">
        <v>-54824</v>
      </c>
    </row>
    <row r="42" spans="1:8">
      <c r="A42" s="4" t="s">
        <v>44</v>
      </c>
      <c r="E42" s="5" t="n">
        <v>0</v>
      </c>
    </row>
    <row r="43" spans="1:8">
      <c r="A43" s="4" t="s">
        <v>45</v>
      </c>
      <c r="E43" s="5" t="n">
        <v>0</v>
      </c>
    </row>
    <row r="44" spans="1:8">
      <c r="A44" s="4" t="s">
        <v>46</v>
      </c>
      <c r="E44" s="5" t="n">
        <v>0</v>
      </c>
    </row>
    <row r="45" spans="1:8">
      <c r="A45" s="4" t="s">
        <v>47</v>
      </c>
      <c r="E45" s="5" t="n">
        <v>8575</v>
      </c>
    </row>
    <row r="46" spans="1:8">
      <c r="A46" s="4" t="s">
        <v>48</v>
      </c>
      <c r="E46" s="5" t="n">
        <v>-46249</v>
      </c>
    </row>
    <row r="47" spans="1:8">
      <c r="A47" s="3" t="s">
        <v>49</v>
      </c>
    </row>
    <row r="48" spans="1:8">
      <c r="A48" s="4" t="s">
        <v>50</v>
      </c>
      <c r="E48" s="5" t="n">
        <v>1389</v>
      </c>
    </row>
    <row r="49" spans="1:8">
      <c r="A49" s="4" t="s">
        <v>51</v>
      </c>
      <c r="E49" s="5" t="n">
        <v>0</v>
      </c>
    </row>
    <row r="50" spans="1:8">
      <c r="A50" s="4" t="s">
        <v>510</v>
      </c>
      <c r="E50" s="5" t="n">
        <v>2939</v>
      </c>
    </row>
    <row r="51" spans="1:8">
      <c r="A51" s="4" t="s">
        <v>511</v>
      </c>
      <c r="E51" s="5" t="n">
        <v>-454799</v>
      </c>
    </row>
    <row r="52" spans="1:8">
      <c r="A52" s="4" t="s">
        <v>55</v>
      </c>
      <c r="E52" s="5" t="n">
        <v>-450471</v>
      </c>
    </row>
    <row r="53" spans="1:8">
      <c r="A53" s="4" t="s">
        <v>512</v>
      </c>
      <c r="E53" s="5" t="n">
        <v>-1162437</v>
      </c>
    </row>
    <row r="54" spans="1:8">
      <c r="A54" s="4" t="s">
        <v>513</v>
      </c>
      <c r="E54" s="5" t="n">
        <v>430000</v>
      </c>
    </row>
    <row r="55" spans="1:8">
      <c r="A55" s="4" t="s">
        <v>57</v>
      </c>
      <c r="E55" s="5" t="n">
        <v>0</v>
      </c>
    </row>
    <row r="56" spans="1:8">
      <c r="A56" s="4" t="s">
        <v>58</v>
      </c>
      <c r="E56" s="5" t="n">
        <v>0</v>
      </c>
    </row>
    <row r="57" spans="1:8">
      <c r="A57" s="4" t="s">
        <v>59</v>
      </c>
      <c r="E57" s="5" t="n">
        <v>0</v>
      </c>
    </row>
    <row r="58" spans="1:8">
      <c r="A58" s="4" t="s">
        <v>60</v>
      </c>
      <c r="E58" s="5" t="n">
        <v>-1182908</v>
      </c>
    </row>
    <row r="59" spans="1:8">
      <c r="A59" s="4" t="s">
        <v>514</v>
      </c>
      <c r="E59" s="5" t="n">
        <v>0</v>
      </c>
    </row>
    <row r="60" spans="1:8">
      <c r="A60" s="3" t="s">
        <v>63</v>
      </c>
    </row>
    <row r="61" spans="1:8">
      <c r="A61" s="4" t="s">
        <v>515</v>
      </c>
      <c r="E61" s="5" t="n">
        <v>-80601</v>
      </c>
    </row>
    <row r="62" spans="1:8">
      <c r="A62" s="4" t="s">
        <v>516</v>
      </c>
      <c r="E62" s="5" t="n">
        <v>4788</v>
      </c>
    </row>
    <row r="63" spans="1:8">
      <c r="A63" s="4" t="s">
        <v>517</v>
      </c>
      <c r="E63" s="5" t="n">
        <v>3</v>
      </c>
    </row>
    <row r="64" spans="1:8">
      <c r="A64" s="4" t="s">
        <v>67</v>
      </c>
      <c r="E64" s="5" t="n">
        <v>1212469</v>
      </c>
    </row>
    <row r="65" spans="1:8">
      <c r="A65" s="4" t="s">
        <v>72</v>
      </c>
      <c r="E65" s="5" t="n">
        <v>1136659</v>
      </c>
    </row>
    <row r="66" spans="1:8">
      <c r="A66" s="4" t="s">
        <v>70</v>
      </c>
      <c r="E66" s="5" t="n">
        <v>-46249</v>
      </c>
    </row>
    <row r="67" spans="1:8">
      <c r="A67" s="4" t="s">
        <v>497</v>
      </c>
    </row>
    <row r="68" spans="1:8">
      <c r="A68" s="3" t="s">
        <v>33</v>
      </c>
    </row>
    <row r="69" spans="1:8">
      <c r="A69" s="4" t="s">
        <v>34</v>
      </c>
      <c r="E69" s="5" t="n">
        <v>0</v>
      </c>
    </row>
    <row r="70" spans="1:8">
      <c r="A70" s="4" t="s">
        <v>150</v>
      </c>
      <c r="E70" s="5" t="n">
        <v>0</v>
      </c>
    </row>
    <row r="71" spans="1:8">
      <c r="A71" s="4" t="s">
        <v>35</v>
      </c>
      <c r="E71" s="5" t="n">
        <v>0</v>
      </c>
    </row>
    <row r="72" spans="1:8">
      <c r="A72" s="4" t="s">
        <v>36</v>
      </c>
      <c r="E72" s="5" t="n">
        <v>0</v>
      </c>
    </row>
    <row r="73" spans="1:8">
      <c r="A73" s="4" t="s">
        <v>37</v>
      </c>
      <c r="E73" s="5" t="n">
        <v>0</v>
      </c>
    </row>
    <row r="74" spans="1:8">
      <c r="A74" s="4" t="s">
        <v>38</v>
      </c>
      <c r="E74" s="5" t="n">
        <v>0</v>
      </c>
    </row>
    <row r="75" spans="1:8">
      <c r="A75" s="4" t="s">
        <v>44</v>
      </c>
      <c r="E75" s="5" t="n">
        <v>-894164</v>
      </c>
    </row>
    <row r="76" spans="1:8">
      <c r="A76" s="4" t="s">
        <v>45</v>
      </c>
      <c r="E76" s="5" t="n">
        <v>0</v>
      </c>
    </row>
    <row r="77" spans="1:8">
      <c r="A77" s="4" t="s">
        <v>46</v>
      </c>
      <c r="E77" s="5" t="n">
        <v>0</v>
      </c>
    </row>
    <row r="78" spans="1:8">
      <c r="A78" s="4" t="s">
        <v>47</v>
      </c>
      <c r="E78" s="5" t="n">
        <v>0</v>
      </c>
    </row>
    <row r="79" spans="1:8">
      <c r="A79" s="4" t="s">
        <v>48</v>
      </c>
      <c r="E79" s="5" t="n">
        <v>-894164</v>
      </c>
    </row>
    <row r="80" spans="1:8">
      <c r="A80" s="3" t="s">
        <v>49</v>
      </c>
    </row>
    <row r="81" spans="1:8">
      <c r="A81" s="4" t="s">
        <v>50</v>
      </c>
      <c r="E81" s="5" t="n">
        <v>0</v>
      </c>
    </row>
    <row r="82" spans="1:8">
      <c r="A82" s="4" t="s">
        <v>51</v>
      </c>
      <c r="E82" s="5" t="n">
        <v>0</v>
      </c>
    </row>
    <row r="83" spans="1:8">
      <c r="A83" s="4" t="s">
        <v>510</v>
      </c>
      <c r="E83" s="5" t="n">
        <v>-1713</v>
      </c>
    </row>
    <row r="84" spans="1:8">
      <c r="A84" s="4" t="s">
        <v>511</v>
      </c>
      <c r="E84" s="5" t="n">
        <v>0</v>
      </c>
    </row>
    <row r="85" spans="1:8">
      <c r="A85" s="4" t="s">
        <v>55</v>
      </c>
      <c r="E85" s="5" t="n">
        <v>-1713</v>
      </c>
    </row>
    <row r="86" spans="1:8">
      <c r="A86" s="4" t="s">
        <v>512</v>
      </c>
      <c r="E86" s="5" t="n">
        <v>0</v>
      </c>
    </row>
    <row r="87" spans="1:8">
      <c r="A87" s="4" t="s">
        <v>513</v>
      </c>
      <c r="E87" s="5" t="n">
        <v>0</v>
      </c>
    </row>
    <row r="88" spans="1:8">
      <c r="A88" s="4" t="s">
        <v>57</v>
      </c>
      <c r="E88" s="5" t="n">
        <v>-62928</v>
      </c>
    </row>
    <row r="89" spans="1:8">
      <c r="A89" s="4" t="s">
        <v>58</v>
      </c>
      <c r="E89" s="5" t="n">
        <v>0</v>
      </c>
    </row>
    <row r="90" spans="1:8">
      <c r="A90" s="4" t="s">
        <v>59</v>
      </c>
      <c r="E90" s="5" t="n">
        <v>-2403</v>
      </c>
    </row>
    <row r="91" spans="1:8">
      <c r="A91" s="4" t="s">
        <v>60</v>
      </c>
      <c r="E91" s="5" t="n">
        <v>-67044</v>
      </c>
    </row>
    <row r="92" spans="1:8">
      <c r="A92" s="4" t="s">
        <v>514</v>
      </c>
      <c r="E92" s="5" t="n">
        <v>0</v>
      </c>
    </row>
    <row r="93" spans="1:8">
      <c r="A93" s="3" t="s">
        <v>63</v>
      </c>
    </row>
    <row r="94" spans="1:8">
      <c r="A94" s="4" t="s">
        <v>515</v>
      </c>
      <c r="E94" s="5" t="n">
        <v>0</v>
      </c>
    </row>
    <row r="95" spans="1:8">
      <c r="A95" s="4" t="s">
        <v>516</v>
      </c>
      <c r="E95" s="5" t="n">
        <v>0</v>
      </c>
    </row>
    <row r="96" spans="1:8">
      <c r="A96" s="4" t="s">
        <v>517</v>
      </c>
      <c r="E96" s="5" t="n">
        <v>0</v>
      </c>
    </row>
    <row r="97" spans="1:8">
      <c r="A97" s="4" t="s">
        <v>67</v>
      </c>
      <c r="E97" s="5" t="n">
        <v>-827120</v>
      </c>
    </row>
    <row r="98" spans="1:8">
      <c r="A98" s="4" t="s">
        <v>72</v>
      </c>
      <c r="E98" s="5" t="n">
        <v>-827120</v>
      </c>
    </row>
    <row r="99" spans="1:8">
      <c r="A99" s="4" t="s">
        <v>70</v>
      </c>
      <c r="E99" s="5" t="n">
        <v>-894164</v>
      </c>
    </row>
    <row r="100" spans="1:8">
      <c r="A100" s="4" t="s">
        <v>71</v>
      </c>
    </row>
    <row r="101" spans="1:8">
      <c r="A101" s="3" t="s">
        <v>33</v>
      </c>
    </row>
    <row r="102" spans="1:8">
      <c r="A102" s="4" t="s">
        <v>34</v>
      </c>
      <c r="E102" s="5" t="n">
        <v>20140</v>
      </c>
      <c r="F102" s="6" t="n">
        <v>15373</v>
      </c>
      <c r="G102" s="6" t="n">
        <v>599</v>
      </c>
      <c r="H102" s="6" t="n">
        <v>970</v>
      </c>
    </row>
    <row r="103" spans="1:8">
      <c r="A103" s="4" t="s">
        <v>35</v>
      </c>
      <c r="F103" s="5" t="n">
        <v>34584</v>
      </c>
    </row>
    <row r="104" spans="1:8">
      <c r="A104" s="4" t="s">
        <v>36</v>
      </c>
      <c r="F104" s="5" t="n">
        <v>69464</v>
      </c>
    </row>
    <row r="105" spans="1:8">
      <c r="A105" s="4" t="s">
        <v>37</v>
      </c>
      <c r="F105" s="5" t="n">
        <v>13163</v>
      </c>
    </row>
    <row r="106" spans="1:8">
      <c r="A106" s="4" t="s">
        <v>38</v>
      </c>
      <c r="F106" s="5" t="n">
        <v>132584</v>
      </c>
    </row>
    <row r="107" spans="1:8">
      <c r="A107" s="4" t="s">
        <v>44</v>
      </c>
      <c r="E107" s="5" t="n">
        <v>1551500</v>
      </c>
      <c r="F107" s="5" t="n">
        <v>1579702</v>
      </c>
    </row>
    <row r="108" spans="1:8">
      <c r="A108" s="4" t="s">
        <v>45</v>
      </c>
      <c r="F108" s="5" t="n">
        <v>102630</v>
      </c>
    </row>
    <row r="109" spans="1:8">
      <c r="A109" s="4" t="s">
        <v>46</v>
      </c>
      <c r="F109" s="5" t="n">
        <v>156234</v>
      </c>
    </row>
    <row r="110" spans="1:8">
      <c r="A110" s="4" t="s">
        <v>47</v>
      </c>
      <c r="F110" s="5" t="n">
        <v>2104</v>
      </c>
    </row>
    <row r="111" spans="1:8">
      <c r="A111" s="4" t="s">
        <v>48</v>
      </c>
      <c r="F111" s="5" t="n">
        <v>1973254</v>
      </c>
    </row>
    <row r="112" spans="1:8">
      <c r="A112" s="3" t="s">
        <v>49</v>
      </c>
    </row>
    <row r="113" spans="1:8">
      <c r="A113" s="4" t="s">
        <v>50</v>
      </c>
      <c r="F113" s="5" t="n">
        <v>4353</v>
      </c>
    </row>
    <row r="114" spans="1:8">
      <c r="A114" s="4" t="s">
        <v>51</v>
      </c>
      <c r="F114" s="5" t="n">
        <v>21285</v>
      </c>
    </row>
    <row r="115" spans="1:8">
      <c r="A115" s="4" t="s">
        <v>510</v>
      </c>
      <c r="F115" s="5" t="n">
        <v>65235</v>
      </c>
    </row>
    <row r="116" spans="1:8">
      <c r="A116" s="4" t="s">
        <v>511</v>
      </c>
      <c r="B116" s="4" t="s">
        <v>54</v>
      </c>
      <c r="F116" s="5" t="n">
        <v>1622904</v>
      </c>
    </row>
    <row r="117" spans="1:8">
      <c r="A117" s="4" t="s">
        <v>55</v>
      </c>
      <c r="F117" s="5" t="n">
        <v>1713777</v>
      </c>
    </row>
    <row r="118" spans="1:8">
      <c r="A118" s="4" t="s">
        <v>513</v>
      </c>
      <c r="F118" s="5" t="n">
        <v>0</v>
      </c>
    </row>
    <row r="119" spans="1:8">
      <c r="A119" s="4" t="s">
        <v>57</v>
      </c>
      <c r="E119" s="5" t="n">
        <v>95186</v>
      </c>
      <c r="F119" s="5" t="n">
        <v>154913</v>
      </c>
      <c r="G119" s="5" t="n">
        <v>162989</v>
      </c>
    </row>
    <row r="120" spans="1:8">
      <c r="A120" s="4" t="s">
        <v>58</v>
      </c>
      <c r="F120" s="5" t="n">
        <v>2280</v>
      </c>
    </row>
    <row r="121" spans="1:8">
      <c r="A121" s="4" t="s">
        <v>59</v>
      </c>
      <c r="F121" s="5" t="n">
        <v>2795</v>
      </c>
    </row>
    <row r="122" spans="1:8">
      <c r="A122" s="4" t="s">
        <v>60</v>
      </c>
      <c r="F122" s="5" t="n">
        <v>1873765</v>
      </c>
    </row>
    <row r="123" spans="1:8">
      <c r="A123" s="4" t="s">
        <v>514</v>
      </c>
      <c r="F123" s="4" t="s">
        <v>62</v>
      </c>
    </row>
    <row r="124" spans="1:8">
      <c r="A124" s="3" t="s">
        <v>63</v>
      </c>
    </row>
    <row r="125" spans="1:8">
      <c r="A125" s="4" t="s">
        <v>516</v>
      </c>
      <c r="F125" s="5" t="n">
        <v>0</v>
      </c>
    </row>
    <row r="126" spans="1:8">
      <c r="A126" s="4" t="s">
        <v>517</v>
      </c>
      <c r="F126" s="5" t="n">
        <v>0</v>
      </c>
    </row>
    <row r="127" spans="1:8">
      <c r="A127" s="4" t="s">
        <v>67</v>
      </c>
      <c r="F127" s="5" t="n">
        <v>0</v>
      </c>
    </row>
    <row r="128" spans="1:8">
      <c r="A128" s="4" t="s">
        <v>72</v>
      </c>
      <c r="E128" s="5" t="n">
        <v>0</v>
      </c>
      <c r="F128" s="5" t="n">
        <v>99489</v>
      </c>
      <c r="G128" s="6" t="n">
        <v>645492</v>
      </c>
      <c r="H128" s="6" t="n">
        <v>1296314</v>
      </c>
    </row>
    <row r="129" spans="1:8">
      <c r="A129" s="4" t="s">
        <v>70</v>
      </c>
      <c r="F129" s="6" t="n">
        <v>1973254</v>
      </c>
    </row>
    <row r="130" spans="1:8">
      <c r="A130" s="4" t="s">
        <v>518</v>
      </c>
    </row>
    <row r="131" spans="1:8">
      <c r="A131" s="3" t="s">
        <v>33</v>
      </c>
    </row>
    <row r="132" spans="1:8">
      <c r="A132" s="4" t="s">
        <v>34</v>
      </c>
      <c r="E132" s="5" t="n">
        <v>83050</v>
      </c>
    </row>
    <row r="133" spans="1:8">
      <c r="A133" s="4" t="s">
        <v>150</v>
      </c>
      <c r="E133" s="5" t="n">
        <v>0</v>
      </c>
    </row>
    <row r="134" spans="1:8">
      <c r="A134" s="4" t="s">
        <v>35</v>
      </c>
      <c r="E134" s="5" t="n">
        <v>33560</v>
      </c>
    </row>
    <row r="135" spans="1:8">
      <c r="A135" s="4" t="s">
        <v>36</v>
      </c>
      <c r="E135" s="5" t="n">
        <v>51329</v>
      </c>
    </row>
    <row r="136" spans="1:8">
      <c r="A136" s="4" t="s">
        <v>37</v>
      </c>
      <c r="E136" s="5" t="n">
        <v>10229</v>
      </c>
    </row>
    <row r="137" spans="1:8">
      <c r="A137" s="4" t="s">
        <v>38</v>
      </c>
      <c r="E137" s="5" t="n">
        <v>178168</v>
      </c>
    </row>
    <row r="138" spans="1:8">
      <c r="A138" s="4" t="s">
        <v>44</v>
      </c>
      <c r="E138" s="5" t="n">
        <v>1551500</v>
      </c>
    </row>
    <row r="139" spans="1:8">
      <c r="A139" s="4" t="s">
        <v>45</v>
      </c>
      <c r="E139" s="5" t="n">
        <v>33800</v>
      </c>
    </row>
    <row r="140" spans="1:8">
      <c r="A140" s="4" t="s">
        <v>46</v>
      </c>
      <c r="E140" s="5" t="n">
        <v>156443</v>
      </c>
    </row>
    <row r="141" spans="1:8">
      <c r="A141" s="4" t="s">
        <v>47</v>
      </c>
      <c r="E141" s="5" t="n">
        <v>1929</v>
      </c>
    </row>
    <row r="142" spans="1:8">
      <c r="A142" s="4" t="s">
        <v>48</v>
      </c>
      <c r="E142" s="5" t="n">
        <v>1921840</v>
      </c>
    </row>
    <row r="143" spans="1:8">
      <c r="A143" s="3" t="s">
        <v>49</v>
      </c>
    </row>
    <row r="144" spans="1:8">
      <c r="A144" s="4" t="s">
        <v>50</v>
      </c>
      <c r="E144" s="5" t="n">
        <v>1501</v>
      </c>
    </row>
    <row r="145" spans="1:8">
      <c r="A145" s="4" t="s">
        <v>51</v>
      </c>
      <c r="E145" s="5" t="n">
        <v>22747</v>
      </c>
    </row>
    <row r="146" spans="1:8">
      <c r="A146" s="4" t="s">
        <v>510</v>
      </c>
      <c r="E146" s="5" t="n">
        <v>36954</v>
      </c>
    </row>
    <row r="147" spans="1:8">
      <c r="A147" s="4" t="s">
        <v>511</v>
      </c>
      <c r="E147" s="5" t="n">
        <v>454799</v>
      </c>
    </row>
    <row r="148" spans="1:8">
      <c r="A148" s="4" t="s">
        <v>55</v>
      </c>
      <c r="E148" s="5" t="n">
        <v>516001</v>
      </c>
    </row>
    <row r="149" spans="1:8">
      <c r="A149" s="4" t="s">
        <v>512</v>
      </c>
      <c r="E149" s="5" t="n">
        <v>1162437</v>
      </c>
    </row>
    <row r="150" spans="1:8">
      <c r="A150" s="4" t="s">
        <v>513</v>
      </c>
      <c r="E150" s="5" t="n">
        <v>0</v>
      </c>
    </row>
    <row r="151" spans="1:8">
      <c r="A151" s="4" t="s">
        <v>57</v>
      </c>
      <c r="E151" s="5" t="n">
        <v>158114</v>
      </c>
    </row>
    <row r="152" spans="1:8">
      <c r="A152" s="4" t="s">
        <v>58</v>
      </c>
      <c r="E152" s="5" t="n">
        <v>2206</v>
      </c>
    </row>
    <row r="153" spans="1:8">
      <c r="A153" s="4" t="s">
        <v>59</v>
      </c>
      <c r="E153" s="5" t="n">
        <v>2481</v>
      </c>
    </row>
    <row r="154" spans="1:8">
      <c r="A154" s="4" t="s">
        <v>60</v>
      </c>
      <c r="E154" s="5" t="n">
        <v>1841239</v>
      </c>
    </row>
    <row r="155" spans="1:8">
      <c r="A155" s="4" t="s">
        <v>514</v>
      </c>
      <c r="E155" s="5" t="n">
        <v>0</v>
      </c>
    </row>
    <row r="156" spans="1:8">
      <c r="A156" s="3" t="s">
        <v>63</v>
      </c>
    </row>
    <row r="157" spans="1:8">
      <c r="A157" s="4" t="s">
        <v>515</v>
      </c>
      <c r="E157" s="5" t="n">
        <v>80601</v>
      </c>
    </row>
    <row r="158" spans="1:8">
      <c r="A158" s="4" t="s">
        <v>516</v>
      </c>
      <c r="E158" s="5" t="n">
        <v>0</v>
      </c>
    </row>
    <row r="159" spans="1:8">
      <c r="A159" s="4" t="s">
        <v>517</v>
      </c>
      <c r="E159" s="5" t="n">
        <v>0</v>
      </c>
    </row>
    <row r="160" spans="1:8">
      <c r="A160" s="4" t="s">
        <v>67</v>
      </c>
      <c r="E160" s="5" t="n">
        <v>0</v>
      </c>
    </row>
    <row r="161" spans="1:8">
      <c r="A161" s="4" t="s">
        <v>72</v>
      </c>
      <c r="E161" s="5" t="n">
        <v>80601</v>
      </c>
    </row>
    <row r="162" spans="1:8">
      <c r="A162" s="4" t="s">
        <v>70</v>
      </c>
      <c r="E162" s="5" t="n">
        <v>1921840</v>
      </c>
    </row>
    <row r="163" spans="1:8">
      <c r="A163" s="4" t="s">
        <v>519</v>
      </c>
    </row>
    <row r="164" spans="1:8">
      <c r="A164" s="3" t="s">
        <v>49</v>
      </c>
    </row>
    <row r="165" spans="1:8">
      <c r="A165" s="4" t="s">
        <v>512</v>
      </c>
      <c r="E165" s="6" t="n">
        <v>1162437</v>
      </c>
    </row>
    <row r="166" spans="1:8"/>
    <row r="167" spans="1:8">
      <c r="A167" s="4" t="s">
        <v>54</v>
      </c>
      <c r="B167" s="4" t="s">
        <v>75</v>
      </c>
    </row>
  </sheetData>
  <mergeCells count="4">
    <mergeCell ref="A1:B1"/>
    <mergeCell ref="C1:D1"/>
    <mergeCell ref="A166:G166"/>
    <mergeCell ref="B167:G16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520</v>
      </c>
      <c r="C1" s="2" t="s">
        <v>92</v>
      </c>
      <c r="D1" s="2" t="s">
        <v>2</v>
      </c>
    </row>
    <row r="2" spans="1:4">
      <c r="A2" s="4" t="s">
        <v>165</v>
      </c>
      <c r="D2" s="6" t="n">
        <v>-8193</v>
      </c>
    </row>
    <row r="3" spans="1:4">
      <c r="A3" s="4" t="s">
        <v>182</v>
      </c>
      <c r="D3" s="6" t="n">
        <v>-13748</v>
      </c>
    </row>
    <row r="4" spans="1:4">
      <c r="A4" s="4" t="s">
        <v>495</v>
      </c>
    </row>
    <row r="5" spans="1:4">
      <c r="A5" s="4" t="s">
        <v>521</v>
      </c>
      <c r="C5" s="6" t="n">
        <v>-24799</v>
      </c>
    </row>
    <row r="6" spans="1:4">
      <c r="A6" s="4" t="s">
        <v>165</v>
      </c>
      <c r="B6" s="4" t="s">
        <v>54</v>
      </c>
      <c r="C6" s="5" t="n">
        <v>-16446</v>
      </c>
    </row>
    <row r="7" spans="1:4">
      <c r="A7" s="4" t="s">
        <v>522</v>
      </c>
      <c r="C7" s="5" t="n">
        <v>-8575</v>
      </c>
    </row>
    <row r="8" spans="1:4">
      <c r="A8" s="4" t="s">
        <v>523</v>
      </c>
      <c r="C8" s="5" t="n">
        <v>-7411</v>
      </c>
    </row>
    <row r="9" spans="1:4">
      <c r="A9" s="4" t="s">
        <v>524</v>
      </c>
      <c r="C9" s="5" t="n">
        <v>-4295</v>
      </c>
    </row>
    <row r="10" spans="1:4">
      <c r="A10" s="4" t="s">
        <v>42</v>
      </c>
      <c r="C10" s="5" t="n">
        <v>-1384</v>
      </c>
    </row>
    <row r="11" spans="1:4">
      <c r="A11" s="4" t="s">
        <v>182</v>
      </c>
      <c r="C11" s="6" t="n">
        <v>-62910</v>
      </c>
    </row>
    <row r="12" spans="1:4"/>
    <row r="13" spans="1:4">
      <c r="A13" s="4" t="s">
        <v>54</v>
      </c>
      <c r="B13" s="4" t="s">
        <v>525</v>
      </c>
    </row>
  </sheetData>
  <mergeCells count="3">
    <mergeCell ref="A1:B1"/>
    <mergeCell ref="A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526</v>
      </c>
      <c r="C1" s="2" t="s">
        <v>92</v>
      </c>
      <c r="D1" s="2" t="s">
        <v>2</v>
      </c>
    </row>
    <row r="2" spans="1:4">
      <c r="A2" s="4" t="s">
        <v>527</v>
      </c>
      <c r="D2" s="6" t="n">
        <v>8193</v>
      </c>
    </row>
    <row r="3" spans="1:4">
      <c r="A3" s="4" t="s">
        <v>495</v>
      </c>
    </row>
    <row r="4" spans="1:4">
      <c r="A4" s="4" t="s">
        <v>527</v>
      </c>
      <c r="B4" s="4" t="s">
        <v>54</v>
      </c>
      <c r="C4" s="6" t="n">
        <v>16446</v>
      </c>
    </row>
    <row r="5" spans="1:4">
      <c r="A5" s="4" t="s">
        <v>528</v>
      </c>
    </row>
    <row r="6" spans="1:4">
      <c r="A6" s="4" t="s">
        <v>527</v>
      </c>
      <c r="C6" s="5" t="n">
        <v>16400</v>
      </c>
    </row>
    <row r="7" spans="1:4">
      <c r="A7" s="4" t="s">
        <v>529</v>
      </c>
    </row>
    <row r="8" spans="1:4">
      <c r="A8" s="4" t="s">
        <v>527</v>
      </c>
      <c r="C8" s="5" t="n">
        <v>8200</v>
      </c>
    </row>
    <row r="9" spans="1:4">
      <c r="A9" s="4" t="s">
        <v>530</v>
      </c>
    </row>
    <row r="10" spans="1:4">
      <c r="A10" s="4" t="s">
        <v>527</v>
      </c>
      <c r="C10" s="6" t="n">
        <v>24600</v>
      </c>
    </row>
    <row r="11" spans="1:4"/>
    <row r="12" spans="1:4">
      <c r="A12" s="4" t="s">
        <v>54</v>
      </c>
      <c r="B12" s="4" t="s">
        <v>525</v>
      </c>
    </row>
  </sheetData>
  <mergeCells count="3">
    <mergeCell ref="A1:B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3</v>
      </c>
      <c r="B1" s="2" t="s">
        <v>90</v>
      </c>
      <c r="C1" s="2" t="s">
        <v>91</v>
      </c>
      <c r="D1" s="2" t="s">
        <v>1</v>
      </c>
    </row>
    <row r="2" spans="1:5">
      <c r="B2" s="2" t="s">
        <v>92</v>
      </c>
      <c r="C2" s="2" t="s">
        <v>2</v>
      </c>
      <c r="D2" s="2" t="s">
        <v>32</v>
      </c>
      <c r="E2" s="2" t="s">
        <v>93</v>
      </c>
    </row>
    <row r="3" spans="1:5">
      <c r="A3" s="3" t="s">
        <v>134</v>
      </c>
    </row>
    <row r="4" spans="1:5">
      <c r="A4" s="4" t="s">
        <v>120</v>
      </c>
      <c r="C4" s="6" t="n">
        <v>1286000</v>
      </c>
    </row>
    <row r="5" spans="1:5">
      <c r="A5" s="3" t="s">
        <v>135</v>
      </c>
    </row>
    <row r="6" spans="1:5">
      <c r="A6" s="4" t="s">
        <v>103</v>
      </c>
      <c r="C6" s="5" t="n">
        <v>35979000</v>
      </c>
    </row>
    <row r="7" spans="1:5">
      <c r="A7" s="4" t="s">
        <v>104</v>
      </c>
      <c r="B7" s="6" t="n">
        <v>0</v>
      </c>
      <c r="C7" s="5" t="n">
        <v>0</v>
      </c>
      <c r="D7" s="6" t="n">
        <v>183400000</v>
      </c>
      <c r="E7" s="6" t="n">
        <v>616800000</v>
      </c>
    </row>
    <row r="8" spans="1:5">
      <c r="A8" s="4" t="s">
        <v>136</v>
      </c>
      <c r="C8" s="5" t="n">
        <v>31609000</v>
      </c>
    </row>
    <row r="9" spans="1:5">
      <c r="A9" s="4" t="s">
        <v>137</v>
      </c>
      <c r="C9" s="5" t="n">
        <v>30446000</v>
      </c>
    </row>
    <row r="10" spans="1:5">
      <c r="A10" s="4" t="s">
        <v>138</v>
      </c>
      <c r="C10" s="5" t="n">
        <v>0</v>
      </c>
    </row>
    <row r="11" spans="1:5">
      <c r="A11" s="4" t="s">
        <v>139</v>
      </c>
      <c r="C11" s="5" t="n">
        <v>0</v>
      </c>
    </row>
    <row r="12" spans="1:5">
      <c r="A12" s="4" t="s">
        <v>140</v>
      </c>
      <c r="C12" s="5" t="n">
        <v>0</v>
      </c>
    </row>
    <row r="13" spans="1:5">
      <c r="A13" s="4" t="s">
        <v>141</v>
      </c>
      <c r="C13" s="5" t="n">
        <v>-2206000</v>
      </c>
    </row>
    <row r="14" spans="1:5">
      <c r="A14" s="4" t="s">
        <v>142</v>
      </c>
      <c r="C14" s="5" t="n">
        <v>2093000</v>
      </c>
    </row>
    <row r="15" spans="1:5">
      <c r="A15" s="4" t="s">
        <v>143</v>
      </c>
      <c r="C15" s="5" t="n">
        <v>0</v>
      </c>
    </row>
    <row r="16" spans="1:5">
      <c r="A16" s="4" t="s">
        <v>115</v>
      </c>
      <c r="C16" s="5" t="n">
        <v>0</v>
      </c>
    </row>
    <row r="17" spans="1:5">
      <c r="A17" s="4" t="s">
        <v>106</v>
      </c>
      <c r="C17" s="5" t="n">
        <v>4384000</v>
      </c>
    </row>
    <row r="18" spans="1:5">
      <c r="A18" s="4" t="s">
        <v>108</v>
      </c>
      <c r="C18" s="5" t="n">
        <v>0</v>
      </c>
    </row>
    <row r="19" spans="1:5">
      <c r="A19" s="4" t="s">
        <v>144</v>
      </c>
      <c r="C19" s="5" t="n">
        <v>2516000</v>
      </c>
    </row>
    <row r="20" spans="1:5">
      <c r="A20" s="4" t="s">
        <v>145</v>
      </c>
      <c r="C20" s="5" t="n">
        <v>-633000</v>
      </c>
    </row>
    <row r="21" spans="1:5">
      <c r="A21" s="4" t="s">
        <v>146</v>
      </c>
      <c r="C21" s="5" t="n">
        <v>0</v>
      </c>
    </row>
    <row r="22" spans="1:5">
      <c r="A22" s="4" t="s">
        <v>118</v>
      </c>
      <c r="C22" s="5" t="n">
        <v>0</v>
      </c>
    </row>
    <row r="23" spans="1:5">
      <c r="A23" s="4" t="s">
        <v>42</v>
      </c>
      <c r="C23" s="5" t="n">
        <v>0</v>
      </c>
    </row>
    <row r="24" spans="1:5">
      <c r="A24" s="3" t="s">
        <v>147</v>
      </c>
    </row>
    <row r="25" spans="1:5">
      <c r="A25" s="4" t="s">
        <v>35</v>
      </c>
      <c r="C25" s="5" t="n">
        <v>-2830000</v>
      </c>
    </row>
    <row r="26" spans="1:5">
      <c r="A26" s="4" t="s">
        <v>148</v>
      </c>
      <c r="C26" s="5" t="n">
        <v>5578000</v>
      </c>
    </row>
    <row r="27" spans="1:5">
      <c r="A27" s="4" t="s">
        <v>149</v>
      </c>
      <c r="C27" s="5" t="n">
        <v>-13590000</v>
      </c>
    </row>
    <row r="28" spans="1:5">
      <c r="A28" s="4" t="s">
        <v>150</v>
      </c>
      <c r="C28" s="5" t="n">
        <v>7561000</v>
      </c>
    </row>
    <row r="29" spans="1:5">
      <c r="A29" s="4" t="s">
        <v>42</v>
      </c>
      <c r="C29" s="5" t="n">
        <v>10000</v>
      </c>
    </row>
    <row r="30" spans="1:5">
      <c r="A30" s="4" t="s">
        <v>151</v>
      </c>
      <c r="C30" s="5" t="n">
        <v>102203000</v>
      </c>
    </row>
    <row r="31" spans="1:5">
      <c r="A31" s="3" t="s">
        <v>152</v>
      </c>
    </row>
    <row r="32" spans="1:5">
      <c r="A32" s="4" t="s">
        <v>153</v>
      </c>
      <c r="C32" s="5" t="n">
        <v>0</v>
      </c>
    </row>
    <row r="33" spans="1:5">
      <c r="A33" s="4" t="s">
        <v>154</v>
      </c>
      <c r="C33" s="5" t="n">
        <v>0</v>
      </c>
    </row>
    <row r="34" spans="1:5">
      <c r="A34" s="4" t="s">
        <v>155</v>
      </c>
      <c r="C34" s="5" t="n">
        <v>-52735000</v>
      </c>
    </row>
    <row r="35" spans="1:5">
      <c r="A35" s="4" t="s">
        <v>156</v>
      </c>
      <c r="C35" s="5" t="n">
        <v>-127000</v>
      </c>
    </row>
    <row r="36" spans="1:5">
      <c r="A36" s="4" t="s">
        <v>157</v>
      </c>
      <c r="C36" s="5" t="n">
        <v>-495000</v>
      </c>
    </row>
    <row r="37" spans="1:5">
      <c r="A37" s="4" t="s">
        <v>158</v>
      </c>
      <c r="C37" s="5" t="n">
        <v>0</v>
      </c>
    </row>
    <row r="38" spans="1:5">
      <c r="A38" s="4" t="s">
        <v>159</v>
      </c>
      <c r="C38" s="5" t="n">
        <v>0</v>
      </c>
    </row>
    <row r="39" spans="1:5">
      <c r="A39" s="4" t="s">
        <v>160</v>
      </c>
      <c r="C39" s="5" t="n">
        <v>-53357000</v>
      </c>
    </row>
    <row r="40" spans="1:5">
      <c r="A40" s="3" t="s">
        <v>161</v>
      </c>
    </row>
    <row r="41" spans="1:5">
      <c r="A41" s="4" t="s">
        <v>162</v>
      </c>
      <c r="C41" s="5" t="n">
        <v>9000000</v>
      </c>
    </row>
    <row r="42" spans="1:5">
      <c r="A42" s="4" t="s">
        <v>163</v>
      </c>
      <c r="C42" s="5" t="n">
        <v>-63000000</v>
      </c>
    </row>
    <row r="43" spans="1:5">
      <c r="A43" s="4" t="s">
        <v>164</v>
      </c>
      <c r="C43" s="5" t="n">
        <v>-642000</v>
      </c>
    </row>
    <row r="44" spans="1:5">
      <c r="A44" s="4" t="s">
        <v>165</v>
      </c>
      <c r="C44" s="5" t="n">
        <v>-8193000</v>
      </c>
    </row>
    <row r="45" spans="1:5">
      <c r="A45" s="4" t="s">
        <v>166</v>
      </c>
      <c r="C45" s="5" t="n">
        <v>-1250000</v>
      </c>
    </row>
    <row r="46" spans="1:5">
      <c r="A46" s="4" t="s">
        <v>167</v>
      </c>
      <c r="C46" s="5" t="n">
        <v>1500000</v>
      </c>
    </row>
    <row r="47" spans="1:5">
      <c r="A47" s="4" t="s">
        <v>168</v>
      </c>
      <c r="C47" s="5" t="n">
        <v>0</v>
      </c>
    </row>
    <row r="48" spans="1:5">
      <c r="A48" s="4" t="s">
        <v>169</v>
      </c>
      <c r="C48" s="5" t="n">
        <v>0</v>
      </c>
    </row>
    <row r="49" spans="1:5">
      <c r="A49" s="4" t="s">
        <v>170</v>
      </c>
      <c r="C49" s="5" t="n">
        <v>0</v>
      </c>
    </row>
    <row r="50" spans="1:5">
      <c r="A50" s="4" t="s">
        <v>171</v>
      </c>
      <c r="C50" s="5" t="n">
        <v>0</v>
      </c>
    </row>
    <row r="51" spans="1:5">
      <c r="A51" s="4" t="s">
        <v>172</v>
      </c>
      <c r="C51" s="5" t="n">
        <v>0</v>
      </c>
    </row>
    <row r="52" spans="1:5">
      <c r="A52" s="4" t="s">
        <v>173</v>
      </c>
      <c r="C52" s="5" t="n">
        <v>0</v>
      </c>
    </row>
    <row r="53" spans="1:5">
      <c r="A53" s="4" t="s">
        <v>174</v>
      </c>
      <c r="C53" s="5" t="n">
        <v>0</v>
      </c>
    </row>
    <row r="54" spans="1:5">
      <c r="A54" s="4" t="s">
        <v>175</v>
      </c>
      <c r="C54" s="5" t="n">
        <v>0</v>
      </c>
    </row>
    <row r="55" spans="1:5">
      <c r="A55" s="4" t="s">
        <v>176</v>
      </c>
      <c r="C55" s="5" t="n">
        <v>0</v>
      </c>
    </row>
    <row r="56" spans="1:5">
      <c r="A56" s="4" t="s">
        <v>177</v>
      </c>
      <c r="C56" s="5" t="n">
        <v>0</v>
      </c>
    </row>
    <row r="57" spans="1:5">
      <c r="A57" s="4" t="s">
        <v>178</v>
      </c>
      <c r="C57" s="5" t="n">
        <v>0</v>
      </c>
    </row>
    <row r="58" spans="1:5">
      <c r="A58" s="4" t="s">
        <v>179</v>
      </c>
      <c r="C58" s="5" t="n">
        <v>0</v>
      </c>
    </row>
    <row r="59" spans="1:5">
      <c r="A59" s="4" t="s">
        <v>180</v>
      </c>
      <c r="C59" s="5" t="n">
        <v>0</v>
      </c>
    </row>
    <row r="60" spans="1:5">
      <c r="A60" s="4" t="s">
        <v>42</v>
      </c>
      <c r="C60" s="5" t="n">
        <v>-9000</v>
      </c>
    </row>
    <row r="61" spans="1:5">
      <c r="A61" s="4" t="s">
        <v>181</v>
      </c>
      <c r="C61" s="5" t="n">
        <v>-62594000</v>
      </c>
    </row>
    <row r="62" spans="1:5">
      <c r="A62" s="4" t="s">
        <v>182</v>
      </c>
      <c r="C62" s="5" t="n">
        <v>-13748000</v>
      </c>
    </row>
    <row r="63" spans="1:5">
      <c r="A63" s="4" t="s">
        <v>183</v>
      </c>
      <c r="C63" s="5" t="n">
        <v>20140000</v>
      </c>
    </row>
    <row r="64" spans="1:5">
      <c r="A64" s="4" t="s">
        <v>184</v>
      </c>
      <c r="B64" s="5" t="n">
        <v>20140000</v>
      </c>
      <c r="C64" s="5" t="n">
        <v>6392000</v>
      </c>
    </row>
    <row r="65" spans="1:5">
      <c r="A65" s="4" t="s">
        <v>71</v>
      </c>
    </row>
    <row r="66" spans="1:5">
      <c r="A66" s="3" t="s">
        <v>134</v>
      </c>
    </row>
    <row r="67" spans="1:5">
      <c r="A67" s="4" t="s">
        <v>120</v>
      </c>
      <c r="B67" s="5" t="n">
        <v>-90955000</v>
      </c>
      <c r="D67" s="5" t="n">
        <v>-540398000</v>
      </c>
      <c r="E67" s="5" t="n">
        <v>-395491000</v>
      </c>
    </row>
    <row r="68" spans="1:5">
      <c r="A68" s="3" t="s">
        <v>135</v>
      </c>
    </row>
    <row r="69" spans="1:5">
      <c r="A69" s="4" t="s">
        <v>103</v>
      </c>
      <c r="B69" s="5" t="n">
        <v>37717000</v>
      </c>
      <c r="D69" s="5" t="n">
        <v>171629000</v>
      </c>
      <c r="E69" s="5" t="n">
        <v>195814000</v>
      </c>
    </row>
    <row r="70" spans="1:5">
      <c r="A70" s="4" t="s">
        <v>104</v>
      </c>
      <c r="B70" s="5" t="n">
        <v>0</v>
      </c>
      <c r="D70" s="5" t="n">
        <v>183437000</v>
      </c>
      <c r="E70" s="5" t="n">
        <v>616784000</v>
      </c>
    </row>
    <row r="71" spans="1:5">
      <c r="A71" s="4" t="s">
        <v>136</v>
      </c>
      <c r="B71" s="5" t="n">
        <v>-23076000</v>
      </c>
      <c r="D71" s="5" t="n">
        <v>118395000</v>
      </c>
      <c r="E71" s="5" t="n">
        <v>-458216000</v>
      </c>
    </row>
    <row r="72" spans="1:5">
      <c r="A72" s="4" t="s">
        <v>137</v>
      </c>
      <c r="B72" s="5" t="n">
        <v>15895000</v>
      </c>
      <c r="D72" s="5" t="n">
        <v>210704000</v>
      </c>
      <c r="E72" s="5" t="n">
        <v>250043000</v>
      </c>
    </row>
    <row r="73" spans="1:5">
      <c r="A73" s="4" t="s">
        <v>138</v>
      </c>
      <c r="B73" s="5" t="n">
        <v>94146000</v>
      </c>
      <c r="D73" s="5" t="n">
        <v>228646000</v>
      </c>
      <c r="E73" s="5" t="n">
        <v>47930000</v>
      </c>
    </row>
    <row r="74" spans="1:5">
      <c r="A74" s="4" t="s">
        <v>139</v>
      </c>
      <c r="B74" s="5" t="n">
        <v>0</v>
      </c>
      <c r="D74" s="5" t="n">
        <v>0</v>
      </c>
      <c r="E74" s="5" t="n">
        <v>-47930000</v>
      </c>
    </row>
    <row r="75" spans="1:5">
      <c r="A75" s="4" t="s">
        <v>140</v>
      </c>
      <c r="B75" s="5" t="n">
        <v>0</v>
      </c>
      <c r="D75" s="5" t="n">
        <v>2050000</v>
      </c>
      <c r="E75" s="5" t="n">
        <v>0</v>
      </c>
    </row>
    <row r="76" spans="1:5">
      <c r="A76" s="4" t="s">
        <v>141</v>
      </c>
      <c r="B76" s="5" t="n">
        <v>-74000</v>
      </c>
      <c r="D76" s="5" t="n">
        <v>187000</v>
      </c>
      <c r="E76" s="5" t="n">
        <v>-2234000</v>
      </c>
    </row>
    <row r="77" spans="1:5">
      <c r="A77" s="4" t="s">
        <v>142</v>
      </c>
      <c r="B77" s="5" t="n">
        <v>0</v>
      </c>
      <c r="D77" s="5" t="n">
        <v>22106000</v>
      </c>
      <c r="E77" s="5" t="n">
        <v>6058000</v>
      </c>
    </row>
    <row r="78" spans="1:5">
      <c r="A78" s="4" t="s">
        <v>143</v>
      </c>
      <c r="B78" s="5" t="n">
        <v>0</v>
      </c>
      <c r="D78" s="5" t="n">
        <v>13185000</v>
      </c>
      <c r="E78" s="5" t="n">
        <v>2430000</v>
      </c>
    </row>
    <row r="79" spans="1:5">
      <c r="A79" s="4" t="s">
        <v>115</v>
      </c>
      <c r="B79" s="5" t="n">
        <v>0</v>
      </c>
      <c r="D79" s="5" t="n">
        <v>-42337000</v>
      </c>
      <c r="E79" s="5" t="n">
        <v>-422000</v>
      </c>
    </row>
    <row r="80" spans="1:5">
      <c r="A80" s="4" t="s">
        <v>106</v>
      </c>
      <c r="B80" s="5" t="n">
        <v>3407000</v>
      </c>
      <c r="D80" s="5" t="n">
        <v>10231000</v>
      </c>
      <c r="E80" s="5" t="n">
        <v>7125000</v>
      </c>
    </row>
    <row r="81" spans="1:5">
      <c r="A81" s="4" t="s">
        <v>108</v>
      </c>
      <c r="B81" s="5" t="n">
        <v>0</v>
      </c>
      <c r="D81" s="5" t="n">
        <v>-2754000</v>
      </c>
      <c r="E81" s="5" t="n">
        <v>-2998000</v>
      </c>
    </row>
    <row r="82" spans="1:5">
      <c r="A82" s="4" t="s">
        <v>144</v>
      </c>
      <c r="B82" s="5" t="n">
        <v>3667000</v>
      </c>
      <c r="D82" s="5" t="n">
        <v>7350000</v>
      </c>
      <c r="E82" s="5" t="n">
        <v>10809000</v>
      </c>
    </row>
    <row r="83" spans="1:5">
      <c r="A83" s="4" t="s">
        <v>145</v>
      </c>
      <c r="B83" s="5" t="n">
        <v>-164000</v>
      </c>
      <c r="D83" s="5" t="n">
        <v>-1442000</v>
      </c>
      <c r="E83" s="5" t="n">
        <v>-1430000</v>
      </c>
    </row>
    <row r="84" spans="1:5">
      <c r="A84" s="4" t="s">
        <v>146</v>
      </c>
      <c r="B84" s="5" t="n">
        <v>0</v>
      </c>
      <c r="D84" s="5" t="n">
        <v>792000</v>
      </c>
      <c r="E84" s="5" t="n">
        <v>2078000</v>
      </c>
    </row>
    <row r="85" spans="1:5">
      <c r="A85" s="4" t="s">
        <v>118</v>
      </c>
      <c r="B85" s="5" t="n">
        <v>68356000</v>
      </c>
      <c r="D85" s="5" t="n">
        <v>0</v>
      </c>
      <c r="E85" s="5" t="n">
        <v>0</v>
      </c>
    </row>
    <row r="86" spans="1:5">
      <c r="A86" s="4" t="s">
        <v>42</v>
      </c>
      <c r="B86" s="5" t="n">
        <v>56000</v>
      </c>
      <c r="D86" s="5" t="n">
        <v>229000</v>
      </c>
      <c r="E86" s="5" t="n">
        <v>0</v>
      </c>
    </row>
    <row r="87" spans="1:5">
      <c r="A87" s="3" t="s">
        <v>147</v>
      </c>
    </row>
    <row r="88" spans="1:5">
      <c r="A88" s="4" t="s">
        <v>35</v>
      </c>
      <c r="B88" s="5" t="n">
        <v>1024000</v>
      </c>
      <c r="D88" s="5" t="n">
        <v>23928000</v>
      </c>
      <c r="E88" s="5" t="n">
        <v>15528000</v>
      </c>
    </row>
    <row r="89" spans="1:5">
      <c r="A89" s="4" t="s">
        <v>148</v>
      </c>
      <c r="B89" s="5" t="n">
        <v>735000</v>
      </c>
      <c r="D89" s="5" t="n">
        <v>-4088000</v>
      </c>
      <c r="E89" s="5" t="n">
        <v>2275000</v>
      </c>
    </row>
    <row r="90" spans="1:5">
      <c r="A90" s="4" t="s">
        <v>149</v>
      </c>
      <c r="B90" s="5" t="n">
        <v>15030000</v>
      </c>
      <c r="D90" s="5" t="n">
        <v>4084000</v>
      </c>
      <c r="E90" s="5" t="n">
        <v>-32068000</v>
      </c>
    </row>
    <row r="91" spans="1:5">
      <c r="A91" s="4" t="s">
        <v>150</v>
      </c>
      <c r="B91" s="5" t="n">
        <v>-7561000</v>
      </c>
      <c r="D91" s="5" t="n">
        <v>0</v>
      </c>
      <c r="E91" s="5" t="n">
        <v>0</v>
      </c>
    </row>
    <row r="92" spans="1:5">
      <c r="A92" s="4" t="s">
        <v>42</v>
      </c>
      <c r="B92" s="5" t="n">
        <v>-266000</v>
      </c>
      <c r="D92" s="5" t="n">
        <v>2692000</v>
      </c>
      <c r="E92" s="5" t="n">
        <v>666000</v>
      </c>
    </row>
    <row r="93" spans="1:5">
      <c r="A93" s="4" t="s">
        <v>151</v>
      </c>
      <c r="B93" s="5" t="n">
        <v>117937000</v>
      </c>
      <c r="D93" s="5" t="n">
        <v>408626000</v>
      </c>
      <c r="E93" s="5" t="n">
        <v>216751000</v>
      </c>
    </row>
    <row r="94" spans="1:5">
      <c r="A94" s="3" t="s">
        <v>152</v>
      </c>
    </row>
    <row r="95" spans="1:5">
      <c r="A95" s="4" t="s">
        <v>153</v>
      </c>
      <c r="B95" s="5" t="n">
        <v>0</v>
      </c>
      <c r="D95" s="5" t="n">
        <v>0</v>
      </c>
      <c r="E95" s="5" t="n">
        <v>-100730000</v>
      </c>
    </row>
    <row r="96" spans="1:5">
      <c r="A96" s="4" t="s">
        <v>154</v>
      </c>
      <c r="B96" s="5" t="n">
        <v>0</v>
      </c>
      <c r="D96" s="5" t="n">
        <v>0</v>
      </c>
      <c r="E96" s="5" t="n">
        <v>9570000</v>
      </c>
    </row>
    <row r="97" spans="1:5">
      <c r="A97" s="4" t="s">
        <v>155</v>
      </c>
      <c r="B97" s="5" t="n">
        <v>-6211000</v>
      </c>
      <c r="D97" s="5" t="n">
        <v>-57675000</v>
      </c>
      <c r="E97" s="5" t="n">
        <v>-241299000</v>
      </c>
    </row>
    <row r="98" spans="1:5">
      <c r="A98" s="4" t="s">
        <v>156</v>
      </c>
      <c r="B98" s="5" t="n">
        <v>-76000</v>
      </c>
      <c r="D98" s="5" t="n">
        <v>-7875000</v>
      </c>
      <c r="E98" s="5" t="n">
        <v>0</v>
      </c>
    </row>
    <row r="99" spans="1:5">
      <c r="A99" s="4" t="s">
        <v>157</v>
      </c>
      <c r="B99" s="5" t="n">
        <v>-209000</v>
      </c>
      <c r="D99" s="5" t="n">
        <v>-8443000</v>
      </c>
      <c r="E99" s="5" t="n">
        <v>-5690000</v>
      </c>
    </row>
    <row r="100" spans="1:5">
      <c r="A100" s="4" t="s">
        <v>158</v>
      </c>
      <c r="B100" s="5" t="n">
        <v>0</v>
      </c>
      <c r="D100" s="5" t="n">
        <v>4840000</v>
      </c>
      <c r="E100" s="5" t="n">
        <v>0</v>
      </c>
    </row>
    <row r="101" spans="1:5">
      <c r="A101" s="4" t="s">
        <v>159</v>
      </c>
      <c r="B101" s="5" t="n">
        <v>0</v>
      </c>
      <c r="D101" s="5" t="n">
        <v>52711000</v>
      </c>
      <c r="E101" s="5" t="n">
        <v>580000</v>
      </c>
    </row>
    <row r="102" spans="1:5">
      <c r="A102" s="4" t="s">
        <v>160</v>
      </c>
      <c r="B102" s="5" t="n">
        <v>-6496000</v>
      </c>
      <c r="D102" s="5" t="n">
        <v>-16442000</v>
      </c>
      <c r="E102" s="5" t="n">
        <v>-337569000</v>
      </c>
    </row>
    <row r="103" spans="1:5">
      <c r="A103" s="3" t="s">
        <v>161</v>
      </c>
    </row>
    <row r="104" spans="1:5">
      <c r="A104" s="4" t="s">
        <v>162</v>
      </c>
      <c r="B104" s="5" t="n">
        <v>16600000</v>
      </c>
      <c r="D104" s="5" t="n">
        <v>144000000</v>
      </c>
      <c r="E104" s="5" t="n">
        <v>562000000</v>
      </c>
    </row>
    <row r="105" spans="1:5">
      <c r="A105" s="4" t="s">
        <v>163</v>
      </c>
      <c r="B105" s="5" t="n">
        <v>-98252000</v>
      </c>
      <c r="D105" s="5" t="n">
        <v>-468348000</v>
      </c>
      <c r="E105" s="5" t="n">
        <v>-138000000</v>
      </c>
    </row>
    <row r="106" spans="1:5">
      <c r="A106" s="4" t="s">
        <v>164</v>
      </c>
      <c r="B106" s="5" t="n">
        <v>-8575000</v>
      </c>
      <c r="D106" s="5" t="n">
        <v>-1350000</v>
      </c>
      <c r="E106" s="5" t="n">
        <v>-341000</v>
      </c>
    </row>
    <row r="107" spans="1:5">
      <c r="A107" s="4" t="s">
        <v>165</v>
      </c>
      <c r="B107" s="5" t="n">
        <v>-16446000</v>
      </c>
      <c r="D107" s="5" t="n">
        <v>0</v>
      </c>
      <c r="E107" s="5" t="n">
        <v>0</v>
      </c>
    </row>
    <row r="108" spans="1:5">
      <c r="A108" s="4" t="s">
        <v>166</v>
      </c>
      <c r="B108" s="5" t="n">
        <v>0</v>
      </c>
      <c r="D108" s="5" t="n">
        <v>0</v>
      </c>
      <c r="E108" s="5" t="n">
        <v>0</v>
      </c>
    </row>
    <row r="109" spans="1:5">
      <c r="A109" s="4" t="s">
        <v>167</v>
      </c>
      <c r="B109" s="5" t="n">
        <v>0</v>
      </c>
      <c r="D109" s="5" t="n">
        <v>0</v>
      </c>
      <c r="E109" s="5" t="n">
        <v>0</v>
      </c>
    </row>
    <row r="110" spans="1:5">
      <c r="A110" s="4" t="s">
        <v>168</v>
      </c>
      <c r="B110" s="5" t="n">
        <v>0</v>
      </c>
      <c r="D110" s="5" t="n">
        <v>-41261000</v>
      </c>
      <c r="E110" s="5" t="n">
        <v>-2914000</v>
      </c>
    </row>
    <row r="111" spans="1:5">
      <c r="A111" s="4" t="s">
        <v>169</v>
      </c>
      <c r="B111" s="5" t="n">
        <v>0</v>
      </c>
      <c r="D111" s="5" t="n">
        <v>0</v>
      </c>
      <c r="E111" s="5" t="n">
        <v>1912000</v>
      </c>
    </row>
    <row r="112" spans="1:5">
      <c r="A112" s="4" t="s">
        <v>170</v>
      </c>
      <c r="B112" s="5" t="n">
        <v>0</v>
      </c>
      <c r="D112" s="5" t="n">
        <v>26000</v>
      </c>
      <c r="E112" s="5" t="n">
        <v>860000</v>
      </c>
    </row>
    <row r="113" spans="1:5">
      <c r="A113" s="4" t="s">
        <v>171</v>
      </c>
      <c r="B113" s="5" t="n">
        <v>0</v>
      </c>
      <c r="D113" s="5" t="n">
        <v>2363000</v>
      </c>
      <c r="E113" s="5" t="n">
        <v>0</v>
      </c>
    </row>
    <row r="114" spans="1:5">
      <c r="A114" s="4" t="s">
        <v>172</v>
      </c>
      <c r="B114" s="5" t="n">
        <v>0</v>
      </c>
      <c r="D114" s="5" t="n">
        <v>2385000</v>
      </c>
      <c r="E114" s="5" t="n">
        <v>0</v>
      </c>
    </row>
    <row r="115" spans="1:5">
      <c r="A115" s="4" t="s">
        <v>173</v>
      </c>
      <c r="B115" s="5" t="n">
        <v>0</v>
      </c>
      <c r="D115" s="5" t="n">
        <v>-536000</v>
      </c>
      <c r="E115" s="5" t="n">
        <v>0</v>
      </c>
    </row>
    <row r="116" spans="1:5">
      <c r="A116" s="4" t="s">
        <v>174</v>
      </c>
      <c r="B116" s="5" t="n">
        <v>0</v>
      </c>
      <c r="D116" s="5" t="n">
        <v>0</v>
      </c>
      <c r="E116" s="5" t="n">
        <v>-5946000</v>
      </c>
    </row>
    <row r="117" spans="1:5">
      <c r="A117" s="4" t="s">
        <v>175</v>
      </c>
      <c r="B117" s="5" t="n">
        <v>0</v>
      </c>
      <c r="D117" s="5" t="n">
        <v>-13300000</v>
      </c>
      <c r="E117" s="5" t="n">
        <v>-163259000</v>
      </c>
    </row>
    <row r="118" spans="1:5">
      <c r="A118" s="4" t="s">
        <v>176</v>
      </c>
      <c r="B118" s="5" t="n">
        <v>0</v>
      </c>
      <c r="D118" s="5" t="n">
        <v>0</v>
      </c>
      <c r="E118" s="5" t="n">
        <v>-78396000</v>
      </c>
    </row>
    <row r="119" spans="1:5">
      <c r="A119" s="4" t="s">
        <v>177</v>
      </c>
      <c r="B119" s="5" t="n">
        <v>0</v>
      </c>
      <c r="D119" s="5" t="n">
        <v>-750000</v>
      </c>
      <c r="E119" s="5" t="n">
        <v>0</v>
      </c>
    </row>
    <row r="120" spans="1:5">
      <c r="A120" s="4" t="s">
        <v>178</v>
      </c>
      <c r="B120" s="5" t="n">
        <v>0</v>
      </c>
      <c r="D120" s="5" t="n">
        <v>-50000</v>
      </c>
      <c r="E120" s="5" t="n">
        <v>0</v>
      </c>
    </row>
    <row r="121" spans="1:5">
      <c r="A121" s="4" t="s">
        <v>179</v>
      </c>
      <c r="B121" s="5" t="n">
        <v>-10000</v>
      </c>
      <c r="D121" s="5" t="n">
        <v>-589000</v>
      </c>
      <c r="E121" s="5" t="n">
        <v>-1285000</v>
      </c>
    </row>
    <row r="122" spans="1:5">
      <c r="A122" s="4" t="s">
        <v>180</v>
      </c>
      <c r="B122" s="5" t="n">
        <v>0</v>
      </c>
      <c r="D122" s="5" t="n">
        <v>0</v>
      </c>
      <c r="E122" s="5" t="n">
        <v>-54184000</v>
      </c>
    </row>
    <row r="123" spans="1:5">
      <c r="A123" s="4" t="s">
        <v>42</v>
      </c>
      <c r="B123" s="5" t="n">
        <v>9000</v>
      </c>
      <c r="D123" s="5" t="n">
        <v>0</v>
      </c>
      <c r="E123" s="5" t="n">
        <v>0</v>
      </c>
    </row>
    <row r="124" spans="1:5">
      <c r="A124" s="4" t="s">
        <v>181</v>
      </c>
      <c r="B124" s="5" t="n">
        <v>-106674000</v>
      </c>
      <c r="D124" s="5" t="n">
        <v>-377410000</v>
      </c>
      <c r="E124" s="5" t="n">
        <v>120447000</v>
      </c>
    </row>
    <row r="125" spans="1:5">
      <c r="A125" s="4" t="s">
        <v>182</v>
      </c>
      <c r="B125" s="5" t="n">
        <v>4767000</v>
      </c>
      <c r="D125" s="5" t="n">
        <v>14774000</v>
      </c>
      <c r="E125" s="5" t="n">
        <v>-371000</v>
      </c>
    </row>
    <row r="126" spans="1:5">
      <c r="A126" s="4" t="s">
        <v>183</v>
      </c>
      <c r="B126" s="5" t="n">
        <v>15373000</v>
      </c>
      <c r="C126" s="6" t="n">
        <v>20140000</v>
      </c>
      <c r="D126" s="5" t="n">
        <v>599000</v>
      </c>
      <c r="E126" s="5" t="n">
        <v>970000</v>
      </c>
    </row>
    <row r="127" spans="1:5">
      <c r="A127" s="4" t="s">
        <v>184</v>
      </c>
      <c r="B127" s="6" t="n">
        <v>20140000</v>
      </c>
      <c r="D127" s="6" t="n">
        <v>15373000</v>
      </c>
      <c r="E127" s="6" t="n">
        <v>599000</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503</v>
      </c>
    </row>
    <row r="2" spans="1:2">
      <c r="A2" s="3" t="s">
        <v>532</v>
      </c>
    </row>
    <row r="3" spans="1:2">
      <c r="A3" s="4" t="s">
        <v>533</v>
      </c>
      <c r="B3" s="6" t="n">
        <v>8193</v>
      </c>
    </row>
    <row r="4" spans="1:2">
      <c r="A4" s="4" t="s">
        <v>524</v>
      </c>
      <c r="B4" s="5" t="n">
        <v>-4295</v>
      </c>
    </row>
    <row r="5" spans="1:2">
      <c r="A5" s="4" t="s">
        <v>534</v>
      </c>
      <c r="B5" s="5" t="n">
        <v>-1500</v>
      </c>
    </row>
    <row r="6" spans="1:2">
      <c r="A6" s="4" t="s">
        <v>535</v>
      </c>
      <c r="B6" s="5" t="n">
        <v>1250</v>
      </c>
    </row>
    <row r="7" spans="1:2">
      <c r="A7" s="4" t="s">
        <v>42</v>
      </c>
      <c r="B7" s="5" t="n">
        <v>-709</v>
      </c>
    </row>
    <row r="8" spans="1:2">
      <c r="A8" s="4" t="s">
        <v>536</v>
      </c>
      <c r="B8" s="6" t="n">
        <v>29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537</v>
      </c>
      <c r="B1" s="2" t="s">
        <v>92</v>
      </c>
      <c r="C1" s="2" t="s">
        <v>92</v>
      </c>
      <c r="D1" s="2" t="s">
        <v>2</v>
      </c>
      <c r="E1" s="2" t="s">
        <v>32</v>
      </c>
      <c r="F1" s="2" t="s">
        <v>93</v>
      </c>
    </row>
    <row r="2" spans="1:6">
      <c r="A2" s="3" t="s">
        <v>492</v>
      </c>
    </row>
    <row r="3" spans="1:6">
      <c r="A3" s="4" t="s">
        <v>538</v>
      </c>
      <c r="B3" s="6" t="n">
        <v>0</v>
      </c>
      <c r="C3" s="6" t="n">
        <v>0</v>
      </c>
    </row>
    <row r="4" spans="1:6">
      <c r="A4" s="4" t="s">
        <v>165</v>
      </c>
      <c r="D4" s="6" t="n">
        <v>-8193</v>
      </c>
    </row>
    <row r="5" spans="1:6">
      <c r="A5" s="4" t="s">
        <v>539</v>
      </c>
      <c r="D5" s="6" t="n">
        <v>0</v>
      </c>
    </row>
    <row r="6" spans="1:6">
      <c r="A6" s="4" t="s">
        <v>71</v>
      </c>
    </row>
    <row r="7" spans="1:6">
      <c r="A7" s="3" t="s">
        <v>492</v>
      </c>
    </row>
    <row r="8" spans="1:6">
      <c r="A8" s="4" t="s">
        <v>165</v>
      </c>
      <c r="C8" s="5" t="n">
        <v>-16446</v>
      </c>
      <c r="E8" s="6" t="n">
        <v>0</v>
      </c>
      <c r="F8" s="6" t="n">
        <v>0</v>
      </c>
    </row>
    <row r="9" spans="1:6">
      <c r="A9" s="4" t="s">
        <v>539</v>
      </c>
      <c r="C9" s="5" t="n">
        <v>758764</v>
      </c>
    </row>
    <row r="10" spans="1:6">
      <c r="A10" s="4" t="s">
        <v>495</v>
      </c>
    </row>
    <row r="11" spans="1:6">
      <c r="A11" s="3" t="s">
        <v>492</v>
      </c>
    </row>
    <row r="12" spans="1:6">
      <c r="A12" s="4" t="s">
        <v>538</v>
      </c>
      <c r="B12" s="5" t="n">
        <v>-1162437</v>
      </c>
      <c r="C12" s="5" t="n">
        <v>-1162437</v>
      </c>
    </row>
    <row r="13" spans="1:6">
      <c r="A13" s="4" t="s">
        <v>540</v>
      </c>
      <c r="B13" s="5" t="n">
        <v>-1389</v>
      </c>
    </row>
    <row r="14" spans="1:6">
      <c r="A14" s="4" t="s">
        <v>165</v>
      </c>
      <c r="B14" s="5" t="n">
        <v>-24639</v>
      </c>
    </row>
    <row r="15" spans="1:6">
      <c r="A15" s="4" t="s">
        <v>541</v>
      </c>
      <c r="B15" s="5" t="n">
        <v>-377645</v>
      </c>
    </row>
    <row r="16" spans="1:6">
      <c r="A16" s="4" t="s">
        <v>539</v>
      </c>
      <c r="B16" s="5" t="n">
        <v>758764</v>
      </c>
    </row>
    <row r="17" spans="1:6">
      <c r="A17" s="4" t="s">
        <v>542</v>
      </c>
    </row>
    <row r="18" spans="1:6">
      <c r="A18" s="3" t="s">
        <v>492</v>
      </c>
    </row>
    <row r="19" spans="1:6">
      <c r="A19" s="4" t="s">
        <v>50</v>
      </c>
      <c r="B19" s="5" t="n">
        <v>1389</v>
      </c>
      <c r="C19" s="5" t="n">
        <v>1389</v>
      </c>
    </row>
    <row r="20" spans="1:6">
      <c r="A20" s="4" t="s">
        <v>543</v>
      </c>
      <c r="B20" s="5" t="n">
        <v>49796</v>
      </c>
      <c r="C20" s="5" t="n">
        <v>49796</v>
      </c>
    </row>
    <row r="21" spans="1:6">
      <c r="A21" s="4" t="s">
        <v>252</v>
      </c>
      <c r="B21" s="5" t="n">
        <v>1111252</v>
      </c>
      <c r="C21" s="5" t="n">
        <v>1111252</v>
      </c>
    </row>
    <row r="22" spans="1:6">
      <c r="A22" s="4" t="s">
        <v>538</v>
      </c>
      <c r="B22" s="6" t="n">
        <v>1162437</v>
      </c>
      <c r="C22" s="6" t="n">
        <v>11624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544</v>
      </c>
      <c r="B1" s="2" t="s">
        <v>92</v>
      </c>
      <c r="C1" s="2" t="s">
        <v>92</v>
      </c>
      <c r="D1" s="2" t="s">
        <v>2</v>
      </c>
      <c r="E1" s="2" t="s">
        <v>32</v>
      </c>
    </row>
    <row r="2" spans="1:5">
      <c r="A2" s="3" t="s">
        <v>492</v>
      </c>
    </row>
    <row r="3" spans="1:5">
      <c r="A3" s="4" t="s">
        <v>545</v>
      </c>
      <c r="D3" s="6" t="n">
        <v>0</v>
      </c>
    </row>
    <row r="4" spans="1:5">
      <c r="A4" s="4" t="s">
        <v>546</v>
      </c>
      <c r="C4" s="6" t="n">
        <v>-377645</v>
      </c>
    </row>
    <row r="5" spans="1:5">
      <c r="A5" s="4" t="s">
        <v>517</v>
      </c>
      <c r="B5" s="6" t="n">
        <v>3</v>
      </c>
      <c r="C5" s="5" t="n">
        <v>3</v>
      </c>
      <c r="D5" s="6" t="n">
        <v>3</v>
      </c>
    </row>
    <row r="6" spans="1:5">
      <c r="A6" s="4" t="s">
        <v>71</v>
      </c>
    </row>
    <row r="7" spans="1:5">
      <c r="A7" s="3" t="s">
        <v>492</v>
      </c>
    </row>
    <row r="8" spans="1:5">
      <c r="A8" s="4" t="s">
        <v>545</v>
      </c>
      <c r="C8" s="5" t="n">
        <v>758764</v>
      </c>
    </row>
    <row r="9" spans="1:5">
      <c r="A9" s="4" t="s">
        <v>167</v>
      </c>
      <c r="C9" s="5" t="n">
        <v>1500</v>
      </c>
    </row>
    <row r="10" spans="1:5">
      <c r="A10" s="4" t="s">
        <v>535</v>
      </c>
      <c r="C10" s="5" t="n">
        <v>1250</v>
      </c>
    </row>
    <row r="11" spans="1:5">
      <c r="A11" s="4" t="s">
        <v>517</v>
      </c>
      <c r="E11" s="6" t="n">
        <v>0</v>
      </c>
    </row>
    <row r="12" spans="1:5">
      <c r="A12" s="4" t="s">
        <v>495</v>
      </c>
    </row>
    <row r="13" spans="1:5">
      <c r="A13" s="3" t="s">
        <v>492</v>
      </c>
    </row>
    <row r="14" spans="1:5">
      <c r="A14" s="4" t="s">
        <v>547</v>
      </c>
      <c r="B14" s="5" t="n">
        <v>377645</v>
      </c>
    </row>
    <row r="15" spans="1:5">
      <c r="A15" s="4" t="s">
        <v>545</v>
      </c>
      <c r="B15" s="5" t="n">
        <v>758764</v>
      </c>
    </row>
    <row r="16" spans="1:5">
      <c r="A16" s="4" t="s">
        <v>167</v>
      </c>
      <c r="B16" s="5" t="n">
        <v>1500</v>
      </c>
    </row>
    <row r="17" spans="1:5">
      <c r="A17" s="4" t="s">
        <v>546</v>
      </c>
      <c r="B17" s="5" t="n">
        <v>-3</v>
      </c>
    </row>
    <row r="18" spans="1:5">
      <c r="A18" s="4" t="s">
        <v>548</v>
      </c>
      <c r="B18" s="5" t="n">
        <v>1212469</v>
      </c>
      <c r="C18" s="5" t="n">
        <v>1212469</v>
      </c>
    </row>
    <row r="19" spans="1:5">
      <c r="A19" s="4" t="s">
        <v>517</v>
      </c>
      <c r="B19" s="5" t="n">
        <v>3</v>
      </c>
      <c r="C19" s="5" t="n">
        <v>3</v>
      </c>
    </row>
    <row r="20" spans="1:5">
      <c r="A20" s="4" t="s">
        <v>549</v>
      </c>
      <c r="B20" s="5" t="n">
        <v>1136659</v>
      </c>
    </row>
    <row r="21" spans="1:5">
      <c r="A21" s="4" t="s">
        <v>542</v>
      </c>
    </row>
    <row r="22" spans="1:5">
      <c r="A22" s="3" t="s">
        <v>492</v>
      </c>
    </row>
    <row r="23" spans="1:5">
      <c r="A23" s="4" t="s">
        <v>547</v>
      </c>
      <c r="B23" s="5" t="n">
        <v>7707</v>
      </c>
    </row>
    <row r="24" spans="1:5">
      <c r="A24" s="4" t="s">
        <v>550</v>
      </c>
      <c r="B24" s="5" t="n">
        <v>80601</v>
      </c>
    </row>
    <row r="25" spans="1:5">
      <c r="A25" s="4" t="s">
        <v>551</v>
      </c>
      <c r="B25" s="5" t="n">
        <v>-7707</v>
      </c>
    </row>
    <row r="26" spans="1:5">
      <c r="A26" s="4" t="s">
        <v>552</v>
      </c>
      <c r="B26" s="5" t="n">
        <v>-4788</v>
      </c>
    </row>
    <row r="27" spans="1:5">
      <c r="A27" s="4" t="s">
        <v>535</v>
      </c>
      <c r="B27" s="5" t="n">
        <v>-1250</v>
      </c>
    </row>
    <row r="28" spans="1:5">
      <c r="A28" s="4" t="s">
        <v>553</v>
      </c>
      <c r="B28" s="5" t="n">
        <v>4788</v>
      </c>
    </row>
    <row r="29" spans="1:5">
      <c r="A29" s="4" t="s">
        <v>554</v>
      </c>
      <c r="B29" s="6" t="n">
        <v>-80601</v>
      </c>
      <c r="C29" s="6" t="n">
        <v>-806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55</v>
      </c>
      <c r="B1" s="2" t="s">
        <v>2</v>
      </c>
      <c r="C1" s="2" t="s">
        <v>92</v>
      </c>
      <c r="D1" s="2" t="s">
        <v>32</v>
      </c>
    </row>
    <row r="2" spans="1:4">
      <c r="A2" s="3" t="s">
        <v>39</v>
      </c>
    </row>
    <row r="3" spans="1:4">
      <c r="A3" s="4" t="s">
        <v>40</v>
      </c>
      <c r="B3" s="6" t="n">
        <v>603053</v>
      </c>
      <c r="C3" s="6" t="n">
        <v>657336</v>
      </c>
    </row>
    <row r="4" spans="1:4">
      <c r="A4" s="4" t="s">
        <v>41</v>
      </c>
      <c r="B4" s="5" t="n">
        <v>100225</v>
      </c>
    </row>
    <row r="5" spans="1:4">
      <c r="A5" s="4" t="s">
        <v>42</v>
      </c>
      <c r="B5" s="5" t="n">
        <v>6133</v>
      </c>
      <c r="C5" s="5" t="n">
        <v>6007</v>
      </c>
    </row>
    <row r="6" spans="1:4">
      <c r="A6" s="4" t="s">
        <v>43</v>
      </c>
      <c r="B6" s="5" t="n">
        <v>-35979</v>
      </c>
      <c r="C6" s="5" t="n">
        <v>0</v>
      </c>
    </row>
    <row r="7" spans="1:4">
      <c r="A7" s="4" t="s">
        <v>44</v>
      </c>
      <c r="B7" s="6" t="n">
        <v>673432</v>
      </c>
      <c r="C7" s="5" t="n">
        <v>657336</v>
      </c>
    </row>
    <row r="8" spans="1:4">
      <c r="A8" s="4" t="s">
        <v>556</v>
      </c>
    </row>
    <row r="9" spans="1:4">
      <c r="A9" s="3" t="s">
        <v>39</v>
      </c>
    </row>
    <row r="10" spans="1:4">
      <c r="A10" s="4" t="s">
        <v>41</v>
      </c>
      <c r="C10" s="5" t="n">
        <v>97580</v>
      </c>
    </row>
    <row r="11" spans="1:4">
      <c r="A11" s="4" t="s">
        <v>497</v>
      </c>
    </row>
    <row r="12" spans="1:4">
      <c r="A12" s="3" t="s">
        <v>39</v>
      </c>
    </row>
    <row r="13" spans="1:4">
      <c r="A13" s="4" t="s">
        <v>40</v>
      </c>
      <c r="C13" s="5" t="n">
        <v>-2681684</v>
      </c>
    </row>
    <row r="14" spans="1:4">
      <c r="A14" s="4" t="s">
        <v>42</v>
      </c>
      <c r="C14" s="5" t="n">
        <v>-9413</v>
      </c>
    </row>
    <row r="15" spans="1:4">
      <c r="A15" s="4" t="s">
        <v>43</v>
      </c>
      <c r="C15" s="5" t="n">
        <v>1787520</v>
      </c>
    </row>
    <row r="16" spans="1:4">
      <c r="A16" s="4" t="s">
        <v>44</v>
      </c>
      <c r="C16" s="5" t="n">
        <v>-894164</v>
      </c>
    </row>
    <row r="17" spans="1:4">
      <c r="A17" s="4" t="s">
        <v>557</v>
      </c>
    </row>
    <row r="18" spans="1:4">
      <c r="A18" s="3" t="s">
        <v>39</v>
      </c>
    </row>
    <row r="19" spans="1:4">
      <c r="A19" s="4" t="s">
        <v>41</v>
      </c>
      <c r="C19" s="5" t="n">
        <v>-101883</v>
      </c>
    </row>
    <row r="20" spans="1:4">
      <c r="A20" s="4" t="s">
        <v>558</v>
      </c>
    </row>
    <row r="21" spans="1:4">
      <c r="A21" s="3" t="s">
        <v>39</v>
      </c>
    </row>
    <row r="22" spans="1:4">
      <c r="A22" s="4" t="s">
        <v>40</v>
      </c>
      <c r="C22" s="5" t="n">
        <v>509061</v>
      </c>
    </row>
    <row r="23" spans="1:4">
      <c r="A23" s="4" t="s">
        <v>559</v>
      </c>
    </row>
    <row r="24" spans="1:4">
      <c r="A24" s="3" t="s">
        <v>39</v>
      </c>
    </row>
    <row r="25" spans="1:4">
      <c r="A25" s="4" t="s">
        <v>40</v>
      </c>
      <c r="C25" s="5" t="n">
        <v>-2615076</v>
      </c>
    </row>
    <row r="26" spans="1:4">
      <c r="A26" s="4" t="s">
        <v>560</v>
      </c>
    </row>
    <row r="27" spans="1:4">
      <c r="A27" s="3" t="s">
        <v>39</v>
      </c>
    </row>
    <row r="28" spans="1:4">
      <c r="A28" s="4" t="s">
        <v>40</v>
      </c>
      <c r="C28" s="5" t="n">
        <v>44688</v>
      </c>
    </row>
    <row r="29" spans="1:4">
      <c r="A29" s="4" t="s">
        <v>561</v>
      </c>
    </row>
    <row r="30" spans="1:4">
      <c r="A30" s="3" t="s">
        <v>39</v>
      </c>
    </row>
    <row r="31" spans="1:4">
      <c r="A31" s="4" t="s">
        <v>40</v>
      </c>
      <c r="C31" s="5" t="n">
        <v>44688</v>
      </c>
    </row>
    <row r="32" spans="1:4">
      <c r="A32" s="4" t="s">
        <v>71</v>
      </c>
    </row>
    <row r="33" spans="1:4">
      <c r="A33" s="3" t="s">
        <v>39</v>
      </c>
    </row>
    <row r="34" spans="1:4">
      <c r="A34" s="4" t="s">
        <v>40</v>
      </c>
      <c r="C34" s="5" t="n">
        <v>3339020</v>
      </c>
      <c r="D34" s="6" t="n">
        <v>3115012</v>
      </c>
    </row>
    <row r="35" spans="1:4">
      <c r="A35" s="4" t="s">
        <v>41</v>
      </c>
      <c r="D35" s="5" t="n">
        <v>199093</v>
      </c>
    </row>
    <row r="36" spans="1:4">
      <c r="A36" s="4" t="s">
        <v>42</v>
      </c>
      <c r="C36" s="5" t="n">
        <v>15420</v>
      </c>
      <c r="D36" s="5" t="n">
        <v>15344</v>
      </c>
    </row>
    <row r="37" spans="1:4">
      <c r="A37" s="4" t="s">
        <v>43</v>
      </c>
      <c r="C37" s="5" t="n">
        <v>-1787520</v>
      </c>
      <c r="D37" s="5" t="n">
        <v>-1749747</v>
      </c>
    </row>
    <row r="38" spans="1:4">
      <c r="A38" s="4" t="s">
        <v>44</v>
      </c>
      <c r="C38" s="5" t="n">
        <v>1551500</v>
      </c>
      <c r="D38" s="6" t="n">
        <v>1579702</v>
      </c>
    </row>
    <row r="39" spans="1:4">
      <c r="A39" s="4" t="s">
        <v>562</v>
      </c>
    </row>
    <row r="40" spans="1:4">
      <c r="A40" s="3" t="s">
        <v>39</v>
      </c>
    </row>
    <row r="41" spans="1:4">
      <c r="A41" s="4" t="s">
        <v>41</v>
      </c>
      <c r="C41" s="5" t="n">
        <v>199463</v>
      </c>
    </row>
    <row r="42" spans="1:4">
      <c r="A42" s="4" t="s">
        <v>563</v>
      </c>
    </row>
    <row r="43" spans="1:4">
      <c r="A43" s="3" t="s">
        <v>39</v>
      </c>
    </row>
    <row r="44" spans="1:4">
      <c r="A44" s="4" t="s">
        <v>40</v>
      </c>
      <c r="C44" s="5" t="n">
        <v>3124137</v>
      </c>
    </row>
    <row r="45" spans="1:4">
      <c r="A45" s="4" t="s">
        <v>564</v>
      </c>
    </row>
    <row r="46" spans="1:4">
      <c r="A46" s="3" t="s">
        <v>39</v>
      </c>
    </row>
    <row r="47" spans="1:4">
      <c r="A47" s="4" t="s">
        <v>40</v>
      </c>
      <c r="C4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65</v>
      </c>
      <c r="B1" s="2" t="s">
        <v>90</v>
      </c>
      <c r="C1" s="2" t="s">
        <v>91</v>
      </c>
      <c r="D1" s="2" t="s">
        <v>1</v>
      </c>
    </row>
    <row r="2" spans="1:5">
      <c r="B2" s="2" t="s">
        <v>92</v>
      </c>
      <c r="C2" s="2" t="s">
        <v>2</v>
      </c>
      <c r="D2" s="2" t="s">
        <v>32</v>
      </c>
      <c r="E2" s="2" t="s">
        <v>93</v>
      </c>
    </row>
    <row r="3" spans="1:5">
      <c r="A3" s="3" t="s">
        <v>492</v>
      </c>
    </row>
    <row r="4" spans="1:5">
      <c r="A4" s="4" t="s">
        <v>539</v>
      </c>
      <c r="C4" s="6" t="n">
        <v>0</v>
      </c>
    </row>
    <row r="5" spans="1:5">
      <c r="A5" s="4" t="s">
        <v>566</v>
      </c>
      <c r="C5" s="5" t="n">
        <v>0</v>
      </c>
    </row>
    <row r="6" spans="1:5">
      <c r="A6" s="4" t="s">
        <v>567</v>
      </c>
      <c r="C6" s="5" t="n">
        <v>-724</v>
      </c>
    </row>
    <row r="7" spans="1:5">
      <c r="A7" s="4" t="s">
        <v>42</v>
      </c>
      <c r="C7" s="5" t="n">
        <v>-395</v>
      </c>
    </row>
    <row r="8" spans="1:5">
      <c r="A8" s="4" t="s">
        <v>118</v>
      </c>
      <c r="C8" s="6" t="n">
        <v>-1119</v>
      </c>
    </row>
    <row r="9" spans="1:5">
      <c r="A9" s="4" t="s">
        <v>71</v>
      </c>
    </row>
    <row r="10" spans="1:5">
      <c r="A10" s="3" t="s">
        <v>492</v>
      </c>
    </row>
    <row r="11" spans="1:5">
      <c r="A11" s="4" t="s">
        <v>539</v>
      </c>
      <c r="B11" s="6" t="n">
        <v>758764</v>
      </c>
    </row>
    <row r="12" spans="1:5">
      <c r="A12" s="4" t="s">
        <v>566</v>
      </c>
      <c r="B12" s="5" t="n">
        <v>-827120</v>
      </c>
    </row>
    <row r="13" spans="1:5">
      <c r="A13" s="4" t="s">
        <v>567</v>
      </c>
      <c r="B13" s="5" t="n">
        <v>-19824</v>
      </c>
    </row>
    <row r="14" spans="1:5">
      <c r="A14" s="4" t="s">
        <v>42</v>
      </c>
      <c r="B14" s="5" t="n">
        <v>-594</v>
      </c>
    </row>
    <row r="15" spans="1:5">
      <c r="A15" s="4" t="s">
        <v>118</v>
      </c>
      <c r="B15" s="6" t="n">
        <v>-88774</v>
      </c>
      <c r="D15" s="6" t="n">
        <v>0</v>
      </c>
      <c r="E15" s="6" t="n">
        <v>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7"/>
    <col customWidth="1" max="6" min="6" width="14"/>
    <col customWidth="1" max="7" min="7" width="14"/>
  </cols>
  <sheetData>
    <row r="1" spans="1:7">
      <c r="A1" s="1" t="s">
        <v>568</v>
      </c>
      <c r="B1" s="2" t="s">
        <v>90</v>
      </c>
      <c r="C1" s="2" t="s">
        <v>91</v>
      </c>
      <c r="D1" s="2" t="s">
        <v>1</v>
      </c>
    </row>
    <row r="2" spans="1:7">
      <c r="B2" s="2" t="s">
        <v>92</v>
      </c>
      <c r="C2" s="2" t="s">
        <v>2</v>
      </c>
      <c r="D2" s="2" t="s">
        <v>569</v>
      </c>
      <c r="E2" s="2" t="s">
        <v>2</v>
      </c>
      <c r="F2" s="2" t="s">
        <v>32</v>
      </c>
      <c r="G2" s="2" t="s">
        <v>93</v>
      </c>
    </row>
    <row r="3" spans="1:7">
      <c r="A3" s="3" t="s">
        <v>570</v>
      </c>
    </row>
    <row r="4" spans="1:7">
      <c r="A4" s="4" t="s">
        <v>571</v>
      </c>
      <c r="C4" s="6" t="n">
        <v>1900000</v>
      </c>
      <c r="E4" s="6" t="n">
        <v>1900000</v>
      </c>
      <c r="F4" s="6" t="n">
        <v>1900000</v>
      </c>
    </row>
    <row r="5" spans="1:7">
      <c r="A5" s="4" t="s">
        <v>572</v>
      </c>
      <c r="E5" s="6" t="n">
        <v>0</v>
      </c>
      <c r="F5" s="5" t="n">
        <v>0</v>
      </c>
    </row>
    <row r="6" spans="1:7">
      <c r="A6" s="4" t="s">
        <v>573</v>
      </c>
      <c r="B6" s="6" t="n">
        <v>0</v>
      </c>
      <c r="C6" s="5" t="n">
        <v>2100000</v>
      </c>
      <c r="F6" s="5" t="n">
        <v>22100000</v>
      </c>
      <c r="G6" s="6" t="n">
        <v>6100000</v>
      </c>
    </row>
    <row r="7" spans="1:7">
      <c r="A7" s="4" t="s">
        <v>574</v>
      </c>
      <c r="B7" s="5" t="n">
        <v>0</v>
      </c>
      <c r="C7" s="5" t="n">
        <v>0</v>
      </c>
      <c r="F7" s="5" t="n">
        <v>183400000</v>
      </c>
      <c r="G7" s="5" t="n">
        <v>616800000</v>
      </c>
    </row>
    <row r="8" spans="1:7">
      <c r="A8" s="4" t="s">
        <v>575</v>
      </c>
      <c r="B8" s="6" t="n">
        <v>0</v>
      </c>
      <c r="C8" s="6" t="n">
        <v>400000</v>
      </c>
      <c r="F8" s="6" t="n">
        <v>500000</v>
      </c>
      <c r="G8" s="6" t="n">
        <v>2100000</v>
      </c>
    </row>
    <row r="9" spans="1:7">
      <c r="A9" s="4" t="s">
        <v>576</v>
      </c>
      <c r="E9" s="4" t="s">
        <v>577</v>
      </c>
    </row>
    <row r="10" spans="1:7">
      <c r="A10" s="4" t="s">
        <v>578</v>
      </c>
      <c r="E10" s="4" t="s">
        <v>579</v>
      </c>
    </row>
    <row r="11" spans="1:7">
      <c r="A11" s="4" t="s">
        <v>580</v>
      </c>
      <c r="E11" s="4" t="s">
        <v>581</v>
      </c>
    </row>
    <row r="12" spans="1:7">
      <c r="A12" s="4" t="s">
        <v>582</v>
      </c>
    </row>
    <row r="13" spans="1:7">
      <c r="A13" s="3" t="s">
        <v>570</v>
      </c>
    </row>
    <row r="14" spans="1:7">
      <c r="A14" s="4" t="s">
        <v>578</v>
      </c>
      <c r="D14" s="4" t="s">
        <v>583</v>
      </c>
    </row>
    <row r="15" spans="1:7">
      <c r="A15" s="4" t="s">
        <v>584</v>
      </c>
    </row>
    <row r="16" spans="1:7">
      <c r="A16" s="3" t="s">
        <v>570</v>
      </c>
    </row>
    <row r="17" spans="1:7">
      <c r="A17" s="4" t="s">
        <v>585</v>
      </c>
      <c r="E17" s="4" t="s">
        <v>586</v>
      </c>
    </row>
    <row r="18" spans="1:7">
      <c r="A18" s="4" t="s">
        <v>499</v>
      </c>
    </row>
    <row r="19" spans="1:7">
      <c r="A19" s="3" t="s">
        <v>570</v>
      </c>
    </row>
    <row r="20" spans="1:7">
      <c r="A20" s="4" t="s">
        <v>500</v>
      </c>
      <c r="C20" s="4" t="s">
        <v>465</v>
      </c>
      <c r="E20" s="4" t="s">
        <v>465</v>
      </c>
    </row>
    <row r="21" spans="1:7">
      <c r="A21" s="4" t="s">
        <v>587</v>
      </c>
    </row>
    <row r="22" spans="1:7">
      <c r="A22" s="3" t="s">
        <v>570</v>
      </c>
    </row>
    <row r="23" spans="1:7">
      <c r="A23" s="4" t="s">
        <v>588</v>
      </c>
      <c r="E23" s="4" t="s">
        <v>589</v>
      </c>
    </row>
    <row r="24" spans="1:7">
      <c r="A24" s="4" t="s">
        <v>590</v>
      </c>
    </row>
    <row r="25" spans="1:7">
      <c r="A25" s="3" t="s">
        <v>570</v>
      </c>
    </row>
    <row r="26" spans="1:7">
      <c r="A26" s="4" t="s">
        <v>588</v>
      </c>
      <c r="E26" s="4" t="s">
        <v>591</v>
      </c>
    </row>
    <row r="27" spans="1:7">
      <c r="A27" s="4" t="s">
        <v>592</v>
      </c>
    </row>
    <row r="28" spans="1:7">
      <c r="A28" s="3" t="s">
        <v>570</v>
      </c>
    </row>
    <row r="29" spans="1:7">
      <c r="A29" s="4" t="s">
        <v>588</v>
      </c>
      <c r="E29" s="4" t="s">
        <v>593</v>
      </c>
    </row>
    <row r="30" spans="1:7">
      <c r="A30" s="4" t="s">
        <v>594</v>
      </c>
    </row>
    <row r="31" spans="1:7">
      <c r="A31" s="3" t="s">
        <v>570</v>
      </c>
    </row>
    <row r="32" spans="1:7">
      <c r="A32" s="4" t="s">
        <v>588</v>
      </c>
      <c r="E32" s="4" t="s">
        <v>595</v>
      </c>
    </row>
  </sheetData>
  <mergeCells count="2">
    <mergeCell ref="A1:A2"/>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96</v>
      </c>
      <c r="B1" s="2" t="s">
        <v>90</v>
      </c>
      <c r="C1" s="2" t="s">
        <v>91</v>
      </c>
      <c r="D1" s="2" t="s">
        <v>1</v>
      </c>
    </row>
    <row r="2" spans="1:6">
      <c r="B2" s="2" t="s">
        <v>92</v>
      </c>
      <c r="C2" s="2" t="s">
        <v>2</v>
      </c>
      <c r="D2" s="2" t="s">
        <v>2</v>
      </c>
      <c r="E2" s="2" t="s">
        <v>32</v>
      </c>
      <c r="F2" s="2" t="s">
        <v>93</v>
      </c>
    </row>
    <row r="3" spans="1:6">
      <c r="A3" s="3" t="s">
        <v>597</v>
      </c>
    </row>
    <row r="4" spans="1:6">
      <c r="A4" s="4" t="s">
        <v>598</v>
      </c>
      <c r="D4" s="4" t="s">
        <v>586</v>
      </c>
    </row>
    <row r="5" spans="1:6">
      <c r="A5" s="4" t="s">
        <v>599</v>
      </c>
    </row>
    <row r="6" spans="1:6">
      <c r="A6" s="3" t="s">
        <v>597</v>
      </c>
    </row>
    <row r="7" spans="1:6">
      <c r="A7" s="4" t="s">
        <v>598</v>
      </c>
      <c r="C7" s="4" t="s">
        <v>600</v>
      </c>
    </row>
    <row r="8" spans="1:6">
      <c r="A8" s="4" t="s">
        <v>601</v>
      </c>
    </row>
    <row r="9" spans="1:6">
      <c r="A9" s="3" t="s">
        <v>597</v>
      </c>
    </row>
    <row r="10" spans="1:6">
      <c r="A10" s="4" t="s">
        <v>598</v>
      </c>
      <c r="C10" s="4" t="s">
        <v>602</v>
      </c>
    </row>
    <row r="11" spans="1:6">
      <c r="A11" s="4" t="s">
        <v>603</v>
      </c>
    </row>
    <row r="12" spans="1:6">
      <c r="A12" s="3" t="s">
        <v>597</v>
      </c>
    </row>
    <row r="13" spans="1:6">
      <c r="A13" s="4" t="s">
        <v>598</v>
      </c>
      <c r="C13" s="4" t="s">
        <v>586</v>
      </c>
    </row>
    <row r="14" spans="1:6">
      <c r="A14" s="4" t="s">
        <v>604</v>
      </c>
    </row>
    <row r="15" spans="1:6">
      <c r="A15" s="3" t="s">
        <v>597</v>
      </c>
    </row>
    <row r="16" spans="1:6">
      <c r="A16" s="4" t="s">
        <v>598</v>
      </c>
      <c r="C16" s="4" t="s">
        <v>605</v>
      </c>
    </row>
    <row r="17" spans="1:6">
      <c r="A17" s="4" t="s">
        <v>606</v>
      </c>
    </row>
    <row r="18" spans="1:6">
      <c r="A18" s="3" t="s">
        <v>597</v>
      </c>
    </row>
    <row r="19" spans="1:6">
      <c r="A19" s="4" t="s">
        <v>598</v>
      </c>
      <c r="C19" s="4" t="s">
        <v>607</v>
      </c>
    </row>
    <row r="20" spans="1:6">
      <c r="A20" s="4" t="s">
        <v>608</v>
      </c>
    </row>
    <row r="21" spans="1:6">
      <c r="A21" s="3" t="s">
        <v>597</v>
      </c>
    </row>
    <row r="22" spans="1:6">
      <c r="A22" s="4" t="s">
        <v>598</v>
      </c>
      <c r="B22" s="4" t="s">
        <v>602</v>
      </c>
      <c r="E22" s="4" t="s">
        <v>602</v>
      </c>
      <c r="F22" s="4" t="s">
        <v>609</v>
      </c>
    </row>
    <row r="23" spans="1:6">
      <c r="A23" s="4" t="s">
        <v>610</v>
      </c>
    </row>
    <row r="24" spans="1:6">
      <c r="A24" s="3" t="s">
        <v>597</v>
      </c>
    </row>
    <row r="25" spans="1:6">
      <c r="A25" s="4" t="s">
        <v>598</v>
      </c>
      <c r="B25" s="4" t="s">
        <v>611</v>
      </c>
      <c r="E25" s="4" t="s">
        <v>612</v>
      </c>
      <c r="F25" s="4" t="s">
        <v>613</v>
      </c>
    </row>
    <row r="26" spans="1:6">
      <c r="A26" s="4" t="s">
        <v>614</v>
      </c>
    </row>
    <row r="27" spans="1:6">
      <c r="A27" s="3" t="s">
        <v>597</v>
      </c>
    </row>
    <row r="28" spans="1:6">
      <c r="A28" s="4" t="s">
        <v>598</v>
      </c>
      <c r="B28" s="4" t="s">
        <v>586</v>
      </c>
      <c r="E28" s="4" t="s">
        <v>605</v>
      </c>
      <c r="F28" s="4" t="s">
        <v>605</v>
      </c>
    </row>
    <row r="29" spans="1:6">
      <c r="A29" s="4" t="s">
        <v>615</v>
      </c>
    </row>
    <row r="30" spans="1:6">
      <c r="A30" s="3" t="s">
        <v>597</v>
      </c>
    </row>
    <row r="31" spans="1:6">
      <c r="A31" s="4" t="s">
        <v>598</v>
      </c>
      <c r="B31" s="4" t="s">
        <v>605</v>
      </c>
      <c r="E31" s="4" t="s">
        <v>616</v>
      </c>
      <c r="F31" s="4" t="s">
        <v>616</v>
      </c>
    </row>
    <row r="32" spans="1:6">
      <c r="A32" s="4" t="s">
        <v>617</v>
      </c>
    </row>
    <row r="33" spans="1:6">
      <c r="A33" s="3" t="s">
        <v>597</v>
      </c>
    </row>
    <row r="34" spans="1:6">
      <c r="A34" s="4" t="s">
        <v>598</v>
      </c>
      <c r="B34" s="4" t="s">
        <v>605</v>
      </c>
      <c r="E34" s="4" t="s">
        <v>605</v>
      </c>
      <c r="F34" s="4" t="s">
        <v>605</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18</v>
      </c>
      <c r="B1" s="2" t="s">
        <v>2</v>
      </c>
      <c r="C1" s="2" t="s">
        <v>92</v>
      </c>
      <c r="D1" s="2" t="s">
        <v>32</v>
      </c>
      <c r="E1" s="2" t="s">
        <v>93</v>
      </c>
    </row>
    <row r="2" spans="1:5">
      <c r="A2" s="3" t="s">
        <v>619</v>
      </c>
    </row>
    <row r="3" spans="1:5">
      <c r="A3" s="4" t="s">
        <v>620</v>
      </c>
      <c r="B3" s="6" t="n">
        <v>6439</v>
      </c>
    </row>
    <row r="4" spans="1:5">
      <c r="A4" s="4" t="s">
        <v>621</v>
      </c>
      <c r="B4" s="5" t="n">
        <v>4412</v>
      </c>
    </row>
    <row r="5" spans="1:5">
      <c r="A5" s="4" t="s">
        <v>622</v>
      </c>
      <c r="B5" s="5" t="n">
        <v>3854</v>
      </c>
    </row>
    <row r="6" spans="1:5">
      <c r="A6" s="4" t="s">
        <v>543</v>
      </c>
      <c r="B6" s="5" t="n">
        <v>1309</v>
      </c>
    </row>
    <row r="7" spans="1:5">
      <c r="A7" s="4" t="s">
        <v>623</v>
      </c>
      <c r="B7" s="5" t="n">
        <v>713</v>
      </c>
    </row>
    <row r="8" spans="1:5">
      <c r="A8" s="4" t="s">
        <v>624</v>
      </c>
      <c r="B8" s="5" t="n">
        <v>398</v>
      </c>
    </row>
    <row r="9" spans="1:5">
      <c r="A9" s="4" t="s">
        <v>42</v>
      </c>
      <c r="B9" s="5" t="n">
        <v>1108</v>
      </c>
    </row>
    <row r="10" spans="1:5">
      <c r="A10" s="4" t="s">
        <v>510</v>
      </c>
      <c r="B10" s="6" t="n">
        <v>18233</v>
      </c>
      <c r="C10" s="6" t="n">
        <v>38180</v>
      </c>
    </row>
    <row r="11" spans="1:5">
      <c r="A11" s="4" t="s">
        <v>71</v>
      </c>
    </row>
    <row r="12" spans="1:5">
      <c r="A12" s="3" t="s">
        <v>619</v>
      </c>
    </row>
    <row r="13" spans="1:5">
      <c r="A13" s="4" t="s">
        <v>620</v>
      </c>
      <c r="D13" s="6" t="n">
        <v>10411</v>
      </c>
    </row>
    <row r="14" spans="1:5">
      <c r="A14" s="4" t="s">
        <v>621</v>
      </c>
      <c r="D14" s="5" t="n">
        <v>3040</v>
      </c>
    </row>
    <row r="15" spans="1:5">
      <c r="A15" s="4" t="s">
        <v>622</v>
      </c>
      <c r="D15" s="5" t="n">
        <v>1826</v>
      </c>
    </row>
    <row r="16" spans="1:5">
      <c r="A16" s="4" t="s">
        <v>543</v>
      </c>
      <c r="D16" s="5" t="n">
        <v>46417</v>
      </c>
    </row>
    <row r="17" spans="1:5">
      <c r="A17" s="4" t="s">
        <v>623</v>
      </c>
      <c r="C17" s="6" t="n">
        <v>941</v>
      </c>
      <c r="D17" s="5" t="n">
        <v>789</v>
      </c>
      <c r="E17" s="6" t="n">
        <v>1175</v>
      </c>
    </row>
    <row r="18" spans="1:5">
      <c r="A18" s="4" t="s">
        <v>624</v>
      </c>
      <c r="D18" s="5" t="n">
        <v>977</v>
      </c>
    </row>
    <row r="19" spans="1:5">
      <c r="A19" s="4" t="s">
        <v>42</v>
      </c>
      <c r="D19" s="5" t="n">
        <v>1775</v>
      </c>
    </row>
    <row r="20" spans="1:5">
      <c r="A20" s="4" t="s">
        <v>510</v>
      </c>
      <c r="D20" s="6" t="n">
        <v>652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5</v>
      </c>
      <c r="B1" s="2" t="s">
        <v>90</v>
      </c>
      <c r="C1" s="2" t="s">
        <v>91</v>
      </c>
      <c r="D1" s="2" t="s">
        <v>1</v>
      </c>
    </row>
    <row r="2" spans="1:5">
      <c r="B2" s="2" t="s">
        <v>92</v>
      </c>
      <c r="C2" s="2" t="s">
        <v>2</v>
      </c>
      <c r="D2" s="2" t="s">
        <v>32</v>
      </c>
      <c r="E2" s="2" t="s">
        <v>93</v>
      </c>
    </row>
    <row r="3" spans="1:5">
      <c r="A3" s="3" t="s">
        <v>626</v>
      </c>
    </row>
    <row r="4" spans="1:5">
      <c r="A4" s="4" t="s">
        <v>627</v>
      </c>
      <c r="C4" s="6" t="n">
        <v>12109</v>
      </c>
    </row>
    <row r="5" spans="1:5">
      <c r="A5" s="4" t="s">
        <v>628</v>
      </c>
      <c r="C5" s="5" t="n">
        <v>7934</v>
      </c>
    </row>
    <row r="6" spans="1:5">
      <c r="A6" s="4" t="s">
        <v>629</v>
      </c>
      <c r="C6" s="5" t="n">
        <v>0</v>
      </c>
    </row>
    <row r="7" spans="1:5">
      <c r="A7" s="3" t="s">
        <v>630</v>
      </c>
    </row>
    <row r="8" spans="1:5">
      <c r="A8" s="4" t="s">
        <v>631</v>
      </c>
      <c r="C8" s="5" t="n">
        <v>-1080</v>
      </c>
    </row>
    <row r="9" spans="1:5">
      <c r="A9" s="4" t="s">
        <v>632</v>
      </c>
      <c r="C9" s="5" t="n">
        <v>0</v>
      </c>
    </row>
    <row r="10" spans="1:5">
      <c r="A10" s="4" t="s">
        <v>633</v>
      </c>
      <c r="C10" s="5" t="n">
        <v>0</v>
      </c>
    </row>
    <row r="11" spans="1:5">
      <c r="A11" s="4" t="s">
        <v>634</v>
      </c>
      <c r="C11" s="5" t="n">
        <v>0</v>
      </c>
    </row>
    <row r="12" spans="1:5">
      <c r="A12" s="4" t="s">
        <v>635</v>
      </c>
      <c r="C12" s="6" t="n">
        <v>0</v>
      </c>
    </row>
    <row r="13" spans="1:5">
      <c r="A13" s="4" t="s">
        <v>71</v>
      </c>
    </row>
    <row r="14" spans="1:5">
      <c r="A14" s="3" t="s">
        <v>626</v>
      </c>
    </row>
    <row r="15" spans="1:5">
      <c r="A15" s="4" t="s">
        <v>627</v>
      </c>
      <c r="B15" s="6" t="n">
        <v>6598</v>
      </c>
      <c r="D15" s="6" t="n">
        <v>87527</v>
      </c>
      <c r="E15" s="6" t="n">
        <v>107272</v>
      </c>
    </row>
    <row r="16" spans="1:5">
      <c r="A16" s="4" t="s">
        <v>628</v>
      </c>
      <c r="B16" s="5" t="n">
        <v>11999</v>
      </c>
      <c r="D16" s="5" t="n">
        <v>0</v>
      </c>
      <c r="E16" s="5" t="n">
        <v>0</v>
      </c>
    </row>
    <row r="17" spans="1:5">
      <c r="A17" s="4" t="s">
        <v>629</v>
      </c>
      <c r="B17" s="5" t="n">
        <v>0</v>
      </c>
      <c r="D17" s="5" t="n">
        <v>0</v>
      </c>
      <c r="E17" s="5" t="n">
        <v>472</v>
      </c>
    </row>
    <row r="18" spans="1:5">
      <c r="A18" s="3" t="s">
        <v>630</v>
      </c>
    </row>
    <row r="19" spans="1:5">
      <c r="A19" s="4" t="s">
        <v>631</v>
      </c>
      <c r="B19" s="5" t="n">
        <v>3173</v>
      </c>
      <c r="D19" s="5" t="n">
        <v>-6284</v>
      </c>
      <c r="E19" s="5" t="n">
        <v>-27932</v>
      </c>
    </row>
    <row r="20" spans="1:5">
      <c r="A20" s="4" t="s">
        <v>632</v>
      </c>
      <c r="B20" s="5" t="n">
        <v>0</v>
      </c>
      <c r="D20" s="5" t="n">
        <v>0</v>
      </c>
      <c r="E20" s="5" t="n">
        <v>9698</v>
      </c>
    </row>
    <row r="21" spans="1:5">
      <c r="A21" s="4" t="s">
        <v>633</v>
      </c>
      <c r="B21" s="5" t="n">
        <v>0</v>
      </c>
      <c r="D21" s="5" t="n">
        <v>-289</v>
      </c>
      <c r="E21" s="5" t="n">
        <v>0</v>
      </c>
    </row>
    <row r="22" spans="1:5">
      <c r="A22" s="4" t="s">
        <v>634</v>
      </c>
      <c r="B22" s="5" t="n">
        <v>0</v>
      </c>
      <c r="D22" s="5" t="n">
        <v>0</v>
      </c>
      <c r="E22" s="5" t="n">
        <v>23754</v>
      </c>
    </row>
    <row r="23" spans="1:5">
      <c r="A23" s="4" t="s">
        <v>635</v>
      </c>
      <c r="B23" s="6" t="n">
        <v>0</v>
      </c>
      <c r="D23" s="6" t="n">
        <v>-19669</v>
      </c>
      <c r="E23" s="6" t="n">
        <v>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36</v>
      </c>
      <c r="B1" s="2" t="s">
        <v>90</v>
      </c>
      <c r="C1" s="2" t="s">
        <v>91</v>
      </c>
      <c r="D1" s="2" t="s">
        <v>1</v>
      </c>
    </row>
    <row r="2" spans="1:5">
      <c r="B2" s="2" t="s">
        <v>92</v>
      </c>
      <c r="C2" s="2" t="s">
        <v>2</v>
      </c>
      <c r="D2" s="2" t="s">
        <v>32</v>
      </c>
      <c r="E2" s="2" t="s">
        <v>93</v>
      </c>
    </row>
    <row r="3" spans="1:5">
      <c r="A3" s="3" t="s">
        <v>637</v>
      </c>
    </row>
    <row r="4" spans="1:5">
      <c r="A4" s="4" t="s">
        <v>638</v>
      </c>
      <c r="C4" s="6" t="n">
        <v>609</v>
      </c>
    </row>
    <row r="5" spans="1:5">
      <c r="A5" s="4" t="s">
        <v>71</v>
      </c>
    </row>
    <row r="6" spans="1:5">
      <c r="A6" s="3" t="s">
        <v>637</v>
      </c>
    </row>
    <row r="7" spans="1:5">
      <c r="A7" s="4" t="s">
        <v>638</v>
      </c>
      <c r="B7" s="6" t="n">
        <v>0</v>
      </c>
      <c r="D7" s="6" t="n">
        <v>1451</v>
      </c>
      <c r="E7" s="6" t="n">
        <v>1928</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39"/>
    <col customWidth="1" max="5" min="5" width="25"/>
    <col customWidth="1" max="6" min="6" width="25"/>
    <col customWidth="1" max="7" min="7" width="17"/>
    <col customWidth="1" max="8" min="8" width="33"/>
    <col customWidth="1" max="9" min="9" width="22"/>
    <col customWidth="1" max="10" min="10" width="18"/>
    <col customWidth="1" max="11" min="11" width="36"/>
    <col customWidth="1" max="12" min="12" width="31"/>
  </cols>
  <sheetData>
    <row r="1" spans="1:12">
      <c r="A1" s="1" t="s">
        <v>185</v>
      </c>
      <c r="B1" s="2" t="s">
        <v>186</v>
      </c>
      <c r="C1" s="2" t="s">
        <v>187</v>
      </c>
      <c r="D1" s="2" t="s">
        <v>188</v>
      </c>
      <c r="E1" s="2" t="s">
        <v>189</v>
      </c>
      <c r="F1" s="2" t="s">
        <v>190</v>
      </c>
      <c r="G1" s="2" t="s">
        <v>191</v>
      </c>
      <c r="H1" s="2" t="s">
        <v>192</v>
      </c>
      <c r="I1" s="2" t="s">
        <v>193</v>
      </c>
      <c r="J1" s="2" t="s">
        <v>194</v>
      </c>
      <c r="K1" s="2" t="s">
        <v>195</v>
      </c>
      <c r="L1" s="2" t="s">
        <v>196</v>
      </c>
    </row>
    <row r="2" spans="1:12">
      <c r="A2" s="4" t="s">
        <v>197</v>
      </c>
      <c r="B2" s="6" t="n">
        <v>1296314</v>
      </c>
      <c r="C2" s="6" t="n">
        <v>1085265</v>
      </c>
      <c r="D2" s="6" t="n">
        <v>-16419</v>
      </c>
      <c r="E2" s="6" t="n">
        <v>1251</v>
      </c>
      <c r="F2" s="6" t="n">
        <v>220657</v>
      </c>
      <c r="G2" s="6" t="n">
        <v>0</v>
      </c>
      <c r="H2" s="6" t="n">
        <v>5560</v>
      </c>
    </row>
    <row r="3" spans="1:12">
      <c r="A3" s="4" t="s">
        <v>198</v>
      </c>
      <c r="B3" s="5" t="n">
        <v>-395491</v>
      </c>
      <c r="C3" s="5" t="n">
        <v>-393395</v>
      </c>
      <c r="D3" s="5" t="n">
        <v>30</v>
      </c>
      <c r="E3" s="5" t="n">
        <v>-327</v>
      </c>
      <c r="F3" s="5" t="n">
        <v>-2268</v>
      </c>
      <c r="G3" s="5" t="n">
        <v>83</v>
      </c>
      <c r="H3" s="5" t="n">
        <v>386</v>
      </c>
    </row>
    <row r="4" spans="1:12">
      <c r="A4" s="4" t="s">
        <v>199</v>
      </c>
      <c r="B4" s="5" t="n">
        <v>4877</v>
      </c>
      <c r="C4" s="5" t="n">
        <v>2962</v>
      </c>
      <c r="D4" s="5" t="n">
        <v>0</v>
      </c>
      <c r="E4" s="5" t="n">
        <v>3</v>
      </c>
      <c r="F4" s="5" t="n">
        <v>1912</v>
      </c>
      <c r="G4" s="5" t="n">
        <v>0</v>
      </c>
      <c r="H4" s="5" t="n">
        <v>0</v>
      </c>
    </row>
    <row r="5" spans="1:12">
      <c r="A5" s="4" t="s">
        <v>200</v>
      </c>
      <c r="B5" s="5" t="n">
        <v>-163259</v>
      </c>
      <c r="C5" s="5" t="n">
        <v>-159975</v>
      </c>
      <c r="D5" s="5" t="n">
        <v>-2949</v>
      </c>
      <c r="E5" s="5" t="n">
        <v>-252</v>
      </c>
      <c r="F5" s="5" t="n">
        <v>0</v>
      </c>
      <c r="G5" s="5" t="n">
        <v>-83</v>
      </c>
      <c r="H5" s="5" t="n">
        <v>0</v>
      </c>
    </row>
    <row r="6" spans="1:12">
      <c r="A6" s="4" t="s">
        <v>201</v>
      </c>
      <c r="B6" s="5" t="n">
        <v>-78396</v>
      </c>
      <c r="C6" s="5" t="n">
        <v>-78318</v>
      </c>
      <c r="D6" s="5" t="n">
        <v>0</v>
      </c>
      <c r="E6" s="5" t="n">
        <v>-78</v>
      </c>
      <c r="F6" s="5" t="n">
        <v>0</v>
      </c>
      <c r="G6" s="5" t="n">
        <v>0</v>
      </c>
      <c r="H6" s="5" t="n">
        <v>0</v>
      </c>
    </row>
    <row r="7" spans="1:12">
      <c r="A7" s="4" t="s">
        <v>202</v>
      </c>
      <c r="B7" s="5" t="n">
        <v>2721</v>
      </c>
      <c r="C7" s="5" t="n">
        <v>250791</v>
      </c>
      <c r="D7" s="5" t="n">
        <v>0</v>
      </c>
      <c r="E7" s="5" t="n">
        <v>251</v>
      </c>
      <c r="F7" s="5" t="n">
        <v>-248321</v>
      </c>
      <c r="G7" s="5" t="n">
        <v>0</v>
      </c>
      <c r="H7" s="5" t="n">
        <v>0</v>
      </c>
    </row>
    <row r="8" spans="1:12">
      <c r="A8" s="4" t="s">
        <v>203</v>
      </c>
      <c r="B8" s="5" t="n">
        <v>-5946</v>
      </c>
      <c r="C8" s="5" t="n">
        <v>0</v>
      </c>
      <c r="D8" s="5" t="n">
        <v>0</v>
      </c>
      <c r="E8" s="5" t="n">
        <v>0</v>
      </c>
      <c r="F8" s="5" t="n">
        <v>0</v>
      </c>
      <c r="G8" s="5" t="n">
        <v>0</v>
      </c>
      <c r="H8" s="5" t="n">
        <v>-5946</v>
      </c>
    </row>
    <row r="9" spans="1:12">
      <c r="A9" s="4" t="s">
        <v>204</v>
      </c>
      <c r="B9" s="5" t="n">
        <v>10809</v>
      </c>
      <c r="C9" s="5" t="n">
        <v>10809</v>
      </c>
      <c r="D9" s="5" t="n">
        <v>0</v>
      </c>
      <c r="E9" s="5" t="n">
        <v>0</v>
      </c>
      <c r="F9" s="5" t="n">
        <v>0</v>
      </c>
      <c r="G9" s="5" t="n">
        <v>0</v>
      </c>
      <c r="H9" s="5" t="n">
        <v>0</v>
      </c>
    </row>
    <row r="10" spans="1:12">
      <c r="A10" s="4" t="s">
        <v>205</v>
      </c>
      <c r="B10" s="5" t="n">
        <v>0</v>
      </c>
      <c r="C10" s="5" t="n">
        <v>-19338</v>
      </c>
      <c r="D10" s="5" t="n">
        <v>19338</v>
      </c>
      <c r="E10" s="5" t="n">
        <v>0</v>
      </c>
      <c r="F10" s="5" t="n">
        <v>0</v>
      </c>
      <c r="G10" s="5" t="n">
        <v>0</v>
      </c>
      <c r="H10" s="5" t="n">
        <v>0</v>
      </c>
    </row>
    <row r="11" spans="1:12">
      <c r="A11" s="4" t="s">
        <v>206</v>
      </c>
      <c r="B11" s="5" t="n">
        <v>-52813</v>
      </c>
      <c r="C11" s="5" t="n">
        <v>-52813</v>
      </c>
      <c r="D11" s="5" t="n">
        <v>0</v>
      </c>
      <c r="E11" s="5" t="n">
        <v>0</v>
      </c>
      <c r="F11" s="5" t="n">
        <v>0</v>
      </c>
      <c r="G11" s="5" t="n">
        <v>0</v>
      </c>
      <c r="H11" s="5" t="n">
        <v>0</v>
      </c>
    </row>
    <row r="12" spans="1:12">
      <c r="A12" s="4" t="s">
        <v>207</v>
      </c>
      <c r="B12" s="5" t="n">
        <v>-1344</v>
      </c>
      <c r="C12" s="5" t="n">
        <v>-1344</v>
      </c>
      <c r="D12" s="5" t="n">
        <v>0</v>
      </c>
      <c r="E12" s="5" t="n">
        <v>0</v>
      </c>
      <c r="F12" s="5" t="n">
        <v>0</v>
      </c>
      <c r="G12" s="5" t="n">
        <v>0</v>
      </c>
      <c r="H12" s="5" t="n">
        <v>0</v>
      </c>
    </row>
    <row r="13" spans="1:12">
      <c r="A13" s="4" t="s">
        <v>208</v>
      </c>
      <c r="B13" s="5" t="n">
        <v>28020</v>
      </c>
      <c r="C13" s="5" t="n">
        <v>0</v>
      </c>
      <c r="D13" s="5" t="n">
        <v>0</v>
      </c>
      <c r="E13" s="5" t="n">
        <v>0</v>
      </c>
      <c r="F13" s="5" t="n">
        <v>28020</v>
      </c>
      <c r="G13" s="5" t="n">
        <v>0</v>
      </c>
      <c r="H13" s="5" t="n">
        <v>0</v>
      </c>
    </row>
    <row r="14" spans="1:12">
      <c r="A14" s="4" t="s">
        <v>209</v>
      </c>
      <c r="B14" s="5" t="n">
        <v>645492</v>
      </c>
      <c r="C14" s="5" t="n">
        <v>644644</v>
      </c>
      <c r="D14" s="5" t="n">
        <v>0</v>
      </c>
      <c r="E14" s="5" t="n">
        <v>848</v>
      </c>
      <c r="F14" s="5" t="n">
        <v>0</v>
      </c>
      <c r="G14" s="5" t="n">
        <v>0</v>
      </c>
      <c r="H14" s="5" t="n">
        <v>0</v>
      </c>
    </row>
    <row r="15" spans="1:12">
      <c r="A15" s="4" t="s">
        <v>198</v>
      </c>
      <c r="B15" s="5" t="n">
        <v>-540398</v>
      </c>
      <c r="C15" s="5" t="n">
        <v>-540230</v>
      </c>
      <c r="D15" s="5" t="n">
        <v>0</v>
      </c>
      <c r="E15" s="5" t="n">
        <v>-168</v>
      </c>
      <c r="F15" s="5" t="n">
        <v>0</v>
      </c>
      <c r="G15" s="5" t="n">
        <v>0</v>
      </c>
      <c r="H15" s="5" t="n">
        <v>0</v>
      </c>
    </row>
    <row r="16" spans="1:12">
      <c r="A16" s="4" t="s">
        <v>210</v>
      </c>
      <c r="B16" s="5" t="n">
        <v>1849</v>
      </c>
      <c r="C16" s="5" t="n">
        <v>1849</v>
      </c>
      <c r="D16" s="5" t="n">
        <v>0</v>
      </c>
      <c r="E16" s="5" t="n">
        <v>0</v>
      </c>
      <c r="F16" s="5" t="n">
        <v>0</v>
      </c>
      <c r="G16" s="5" t="n">
        <v>0</v>
      </c>
      <c r="H16" s="5" t="n">
        <v>0</v>
      </c>
    </row>
    <row r="17" spans="1:12">
      <c r="A17" s="4" t="s">
        <v>200</v>
      </c>
      <c r="B17" s="5" t="n">
        <v>-13300</v>
      </c>
      <c r="C17" s="5" t="n">
        <v>-13289</v>
      </c>
      <c r="D17" s="5" t="n">
        <v>0</v>
      </c>
      <c r="E17" s="5" t="n">
        <v>-11</v>
      </c>
      <c r="F17" s="5" t="n">
        <v>0</v>
      </c>
      <c r="G17" s="5" t="n">
        <v>0</v>
      </c>
      <c r="H17" s="5" t="n">
        <v>0</v>
      </c>
    </row>
    <row r="18" spans="1:12">
      <c r="A18" s="4" t="s">
        <v>211</v>
      </c>
      <c r="B18" s="5" t="n">
        <v>-750</v>
      </c>
      <c r="C18" s="5" t="n">
        <v>-81</v>
      </c>
      <c r="D18" s="5" t="n">
        <v>0</v>
      </c>
      <c r="E18" s="5" t="n">
        <v>-669</v>
      </c>
      <c r="F18" s="5" t="n">
        <v>0</v>
      </c>
      <c r="G18" s="5" t="n">
        <v>0</v>
      </c>
      <c r="H18" s="5" t="n">
        <v>0</v>
      </c>
    </row>
    <row r="19" spans="1:12">
      <c r="A19" s="4" t="s">
        <v>212</v>
      </c>
      <c r="B19" s="5" t="n">
        <v>-50</v>
      </c>
      <c r="C19" s="5" t="n">
        <v>-50</v>
      </c>
      <c r="D19" s="5" t="n">
        <v>0</v>
      </c>
      <c r="E19" s="5" t="n">
        <v>0</v>
      </c>
      <c r="F19" s="5" t="n">
        <v>0</v>
      </c>
      <c r="G19" s="5" t="n">
        <v>0</v>
      </c>
      <c r="H19" s="5" t="n">
        <v>0</v>
      </c>
    </row>
    <row r="20" spans="1:12">
      <c r="A20" s="4" t="s">
        <v>204</v>
      </c>
      <c r="B20" s="5" t="n">
        <v>7206</v>
      </c>
      <c r="C20" s="5" t="n">
        <v>7206</v>
      </c>
      <c r="D20" s="5" t="n">
        <v>0</v>
      </c>
      <c r="E20" s="5" t="n">
        <v>0</v>
      </c>
      <c r="F20" s="5" t="n">
        <v>0</v>
      </c>
      <c r="G20" s="5" t="n">
        <v>0</v>
      </c>
      <c r="H20" s="5" t="n">
        <v>0</v>
      </c>
    </row>
    <row r="21" spans="1:12">
      <c r="A21" s="4" t="s">
        <v>207</v>
      </c>
      <c r="B21" s="5" t="n">
        <v>-560</v>
      </c>
      <c r="C21" s="5" t="n">
        <v>-560</v>
      </c>
      <c r="D21" s="5" t="n">
        <v>0</v>
      </c>
      <c r="E21" s="5" t="n">
        <v>0</v>
      </c>
      <c r="F21" s="5" t="n">
        <v>0</v>
      </c>
      <c r="G21" s="5" t="n">
        <v>0</v>
      </c>
      <c r="H21" s="5" t="n">
        <v>0</v>
      </c>
    </row>
    <row r="22" spans="1:12">
      <c r="A22" s="4" t="s">
        <v>213</v>
      </c>
      <c r="B22" s="5" t="n">
        <v>99489</v>
      </c>
      <c r="C22" s="5" t="n">
        <v>99489</v>
      </c>
      <c r="D22" s="5" t="n">
        <v>0</v>
      </c>
      <c r="E22" s="5" t="n">
        <v>0</v>
      </c>
      <c r="F22" s="5" t="n">
        <v>0</v>
      </c>
      <c r="G22" s="5" t="n">
        <v>0</v>
      </c>
      <c r="H22" s="5" t="n">
        <v>0</v>
      </c>
    </row>
    <row r="23" spans="1:12">
      <c r="A23" s="4" t="s">
        <v>198</v>
      </c>
      <c r="B23" s="5" t="n">
        <v>-90955</v>
      </c>
      <c r="C23" s="5" t="n">
        <v>-90955</v>
      </c>
      <c r="D23" s="5" t="n">
        <v>0</v>
      </c>
      <c r="E23" s="5" t="n">
        <v>0</v>
      </c>
      <c r="F23" s="5" t="n">
        <v>0</v>
      </c>
      <c r="G23" s="5" t="n">
        <v>0</v>
      </c>
      <c r="H23" s="5" t="n">
        <v>0</v>
      </c>
    </row>
    <row r="24" spans="1:12">
      <c r="A24" s="4" t="s">
        <v>204</v>
      </c>
      <c r="B24" s="5" t="n">
        <v>3713</v>
      </c>
      <c r="C24" s="5" t="n">
        <v>3713</v>
      </c>
      <c r="D24" s="5" t="n">
        <v>0</v>
      </c>
      <c r="E24" s="5" t="n">
        <v>0</v>
      </c>
      <c r="F24" s="5" t="n">
        <v>0</v>
      </c>
      <c r="G24" s="5" t="n">
        <v>0</v>
      </c>
      <c r="H24" s="5" t="n">
        <v>0</v>
      </c>
    </row>
    <row r="25" spans="1:12">
      <c r="A25" s="4" t="s">
        <v>207</v>
      </c>
      <c r="B25" s="5" t="n">
        <v>-2</v>
      </c>
      <c r="C25" s="5" t="n">
        <v>-2</v>
      </c>
      <c r="D25" s="5" t="n">
        <v>0</v>
      </c>
      <c r="E25" s="5" t="n">
        <v>0</v>
      </c>
      <c r="F25" s="5" t="n">
        <v>0</v>
      </c>
      <c r="G25" s="5" t="n">
        <v>0</v>
      </c>
      <c r="H25" s="5" t="n">
        <v>0</v>
      </c>
    </row>
    <row r="26" spans="1:12">
      <c r="A26" s="4" t="s">
        <v>214</v>
      </c>
      <c r="B26" s="5" t="n">
        <v>-7707</v>
      </c>
      <c r="C26" s="5" t="n">
        <v>-7707</v>
      </c>
      <c r="D26" s="5" t="n">
        <v>0</v>
      </c>
      <c r="E26" s="5" t="n">
        <v>0</v>
      </c>
      <c r="F26" s="5" t="n">
        <v>0</v>
      </c>
      <c r="G26" s="5" t="n">
        <v>0</v>
      </c>
      <c r="H26" s="5" t="n">
        <v>0</v>
      </c>
    </row>
    <row r="27" spans="1:12">
      <c r="A27" s="4" t="s">
        <v>215</v>
      </c>
      <c r="B27" s="5" t="n">
        <v>-4788</v>
      </c>
      <c r="C27" s="5" t="n">
        <v>-4788</v>
      </c>
      <c r="D27" s="5" t="n">
        <v>0</v>
      </c>
      <c r="E27" s="5" t="n">
        <v>0</v>
      </c>
      <c r="F27" s="5" t="n">
        <v>0</v>
      </c>
      <c r="G27" s="5" t="n">
        <v>0</v>
      </c>
      <c r="H27" s="5" t="n">
        <v>0</v>
      </c>
    </row>
    <row r="28" spans="1:12">
      <c r="A28" s="4" t="s">
        <v>216</v>
      </c>
      <c r="B28" s="5" t="n">
        <v>1500</v>
      </c>
      <c r="C28" s="5" t="n">
        <v>1500</v>
      </c>
      <c r="D28" s="5" t="n">
        <v>0</v>
      </c>
      <c r="E28" s="5" t="n">
        <v>0</v>
      </c>
      <c r="F28" s="5" t="n">
        <v>0</v>
      </c>
      <c r="G28" s="5" t="n">
        <v>0</v>
      </c>
      <c r="H28" s="5" t="n">
        <v>0</v>
      </c>
    </row>
    <row r="29" spans="1:12">
      <c r="A29" s="4" t="s">
        <v>217</v>
      </c>
      <c r="B29" s="5" t="n">
        <v>-1250</v>
      </c>
      <c r="C29" s="5" t="n">
        <v>-1250</v>
      </c>
      <c r="D29" s="5" t="n">
        <v>0</v>
      </c>
      <c r="E29" s="5" t="n">
        <v>0</v>
      </c>
      <c r="F29" s="5" t="n">
        <v>0</v>
      </c>
      <c r="G29" s="5" t="n">
        <v>0</v>
      </c>
      <c r="H29" s="5" t="n">
        <v>0</v>
      </c>
    </row>
    <row r="30" spans="1:12">
      <c r="A30" s="4" t="s">
        <v>218</v>
      </c>
      <c r="B30" s="5" t="n">
        <v>0</v>
      </c>
      <c r="C30" s="6" t="n">
        <v>0</v>
      </c>
      <c r="D30" s="6" t="n">
        <v>0</v>
      </c>
      <c r="E30" s="6" t="n">
        <v>0</v>
      </c>
      <c r="F30" s="6" t="n">
        <v>0</v>
      </c>
      <c r="G30" s="6" t="n">
        <v>0</v>
      </c>
      <c r="H30" s="6" t="n">
        <v>0</v>
      </c>
    </row>
    <row r="31" spans="1:12">
      <c r="A31" s="4" t="s">
        <v>219</v>
      </c>
      <c r="B31" s="5" t="n">
        <v>377645</v>
      </c>
      <c r="I31" s="6" t="n">
        <v>3</v>
      </c>
      <c r="J31" s="6" t="n">
        <v>0</v>
      </c>
      <c r="K31" s="6" t="n">
        <v>377642</v>
      </c>
      <c r="L31" s="6" t="n">
        <v>0</v>
      </c>
    </row>
    <row r="32" spans="1:12">
      <c r="A32" s="4" t="s">
        <v>220</v>
      </c>
      <c r="B32" s="5" t="n">
        <v>4788</v>
      </c>
      <c r="I32" s="5" t="n">
        <v>0</v>
      </c>
      <c r="J32" s="5" t="n">
        <v>4788</v>
      </c>
      <c r="K32" s="5" t="n">
        <v>0</v>
      </c>
      <c r="L32" s="5" t="n">
        <v>0</v>
      </c>
    </row>
    <row r="33" spans="1:12">
      <c r="A33" s="4" t="s">
        <v>221</v>
      </c>
      <c r="B33" s="5" t="n">
        <v>7707</v>
      </c>
      <c r="I33" s="5" t="n">
        <v>0</v>
      </c>
      <c r="J33" s="5" t="n">
        <v>0</v>
      </c>
      <c r="K33" s="5" t="n">
        <v>7707</v>
      </c>
      <c r="L33" s="5" t="n">
        <v>0</v>
      </c>
    </row>
    <row r="34" spans="1:12">
      <c r="A34" s="4" t="s">
        <v>222</v>
      </c>
      <c r="B34" s="5" t="n">
        <v>390140</v>
      </c>
      <c r="I34" s="5" t="n">
        <v>3</v>
      </c>
      <c r="J34" s="5" t="n">
        <v>4788</v>
      </c>
      <c r="K34" s="5" t="n">
        <v>385349</v>
      </c>
      <c r="L34" s="5" t="n">
        <v>0</v>
      </c>
    </row>
    <row r="35" spans="1:12">
      <c r="A35" s="4" t="s">
        <v>120</v>
      </c>
      <c r="B35" s="5" t="n">
        <v>1286</v>
      </c>
      <c r="I35" s="5" t="n">
        <v>0</v>
      </c>
      <c r="J35" s="5" t="n">
        <v>0</v>
      </c>
      <c r="K35" s="5" t="n">
        <v>0</v>
      </c>
      <c r="L35" s="5" t="n">
        <v>1286</v>
      </c>
    </row>
    <row r="36" spans="1:12">
      <c r="A36" s="4" t="s">
        <v>223</v>
      </c>
      <c r="B36" s="5" t="n">
        <v>2516</v>
      </c>
      <c r="I36" s="5" t="n">
        <v>0</v>
      </c>
      <c r="J36" s="5" t="n">
        <v>0</v>
      </c>
      <c r="K36" s="5" t="n">
        <v>2516</v>
      </c>
      <c r="L36" s="5" t="n">
        <v>0</v>
      </c>
    </row>
    <row r="37" spans="1:12">
      <c r="A37" s="4" t="s">
        <v>42</v>
      </c>
      <c r="B37" s="5" t="n">
        <v>-9</v>
      </c>
      <c r="I37" s="5" t="n">
        <v>0</v>
      </c>
      <c r="J37" s="5" t="n">
        <v>0</v>
      </c>
      <c r="K37" s="5" t="n">
        <v>-9</v>
      </c>
      <c r="L37" s="5" t="n">
        <v>0</v>
      </c>
    </row>
    <row r="38" spans="1:12">
      <c r="A38" s="4" t="s">
        <v>224</v>
      </c>
      <c r="B38" s="6" t="n">
        <v>393933</v>
      </c>
      <c r="I38" s="6" t="n">
        <v>3</v>
      </c>
      <c r="J38" s="6" t="n">
        <v>4788</v>
      </c>
      <c r="K38" s="6" t="n">
        <v>387856</v>
      </c>
      <c r="L38" s="6" t="n">
        <v>12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639</v>
      </c>
      <c r="B1" s="2" t="s">
        <v>640</v>
      </c>
      <c r="C1" s="2" t="s">
        <v>641</v>
      </c>
      <c r="D1" s="2" t="s">
        <v>642</v>
      </c>
      <c r="E1" s="2" t="s">
        <v>92</v>
      </c>
      <c r="F1" s="2" t="s">
        <v>2</v>
      </c>
      <c r="G1" s="2" t="s">
        <v>32</v>
      </c>
      <c r="H1" s="2" t="s">
        <v>93</v>
      </c>
    </row>
    <row r="2" spans="1:8">
      <c r="A2" s="3" t="s">
        <v>643</v>
      </c>
    </row>
    <row r="3" spans="1:8">
      <c r="A3" s="4" t="s">
        <v>153</v>
      </c>
      <c r="F3" s="6" t="n">
        <v>0</v>
      </c>
    </row>
    <row r="4" spans="1:8">
      <c r="A4" s="4" t="s">
        <v>644</v>
      </c>
    </row>
    <row r="5" spans="1:8">
      <c r="A5" s="3" t="s">
        <v>643</v>
      </c>
    </row>
    <row r="6" spans="1:8">
      <c r="A6" s="4" t="s">
        <v>645</v>
      </c>
      <c r="H6" s="6" t="n">
        <v>900000</v>
      </c>
    </row>
    <row r="7" spans="1:8">
      <c r="A7" s="4" t="s">
        <v>646</v>
      </c>
    </row>
    <row r="8" spans="1:8">
      <c r="A8" s="3" t="s">
        <v>643</v>
      </c>
    </row>
    <row r="9" spans="1:8">
      <c r="A9" s="4" t="s">
        <v>645</v>
      </c>
      <c r="H9" s="5" t="n">
        <v>600000</v>
      </c>
    </row>
    <row r="10" spans="1:8">
      <c r="A10" s="4" t="s">
        <v>71</v>
      </c>
    </row>
    <row r="11" spans="1:8">
      <c r="A11" s="3" t="s">
        <v>643</v>
      </c>
    </row>
    <row r="12" spans="1:8">
      <c r="A12" s="4" t="s">
        <v>153</v>
      </c>
      <c r="E12" s="6" t="n">
        <v>0</v>
      </c>
      <c r="G12" s="6" t="n">
        <v>0</v>
      </c>
      <c r="H12" s="5" t="n">
        <v>100730000</v>
      </c>
    </row>
    <row r="13" spans="1:8">
      <c r="A13" s="4" t="s">
        <v>647</v>
      </c>
    </row>
    <row r="14" spans="1:8">
      <c r="A14" s="3" t="s">
        <v>643</v>
      </c>
    </row>
    <row r="15" spans="1:8">
      <c r="A15" s="4" t="s">
        <v>648</v>
      </c>
      <c r="B15" s="6" t="n">
        <v>4200000</v>
      </c>
    </row>
    <row r="16" spans="1:8">
      <c r="A16" s="4" t="s">
        <v>649</v>
      </c>
    </row>
    <row r="17" spans="1:8">
      <c r="A17" s="3" t="s">
        <v>643</v>
      </c>
    </row>
    <row r="18" spans="1:8">
      <c r="A18" s="4" t="s">
        <v>648</v>
      </c>
      <c r="C18" s="6" t="n">
        <v>-6100000</v>
      </c>
    </row>
    <row r="19" spans="1:8">
      <c r="A19" s="4" t="s">
        <v>650</v>
      </c>
    </row>
    <row r="20" spans="1:8">
      <c r="A20" s="3" t="s">
        <v>643</v>
      </c>
    </row>
    <row r="21" spans="1:8">
      <c r="A21" s="4" t="s">
        <v>648</v>
      </c>
      <c r="G21" s="5" t="n">
        <v>-900000</v>
      </c>
    </row>
    <row r="22" spans="1:8">
      <c r="A22" s="4" t="s">
        <v>651</v>
      </c>
    </row>
    <row r="23" spans="1:8">
      <c r="A23" s="3" t="s">
        <v>643</v>
      </c>
    </row>
    <row r="24" spans="1:8">
      <c r="A24" s="4" t="s">
        <v>645</v>
      </c>
      <c r="G24" s="5" t="n">
        <v>100000</v>
      </c>
    </row>
    <row r="25" spans="1:8">
      <c r="A25" s="4" t="s">
        <v>652</v>
      </c>
    </row>
    <row r="26" spans="1:8">
      <c r="A26" s="3" t="s">
        <v>643</v>
      </c>
    </row>
    <row r="27" spans="1:8">
      <c r="A27" s="4" t="s">
        <v>645</v>
      </c>
      <c r="B27" s="6" t="n">
        <v>16400000</v>
      </c>
    </row>
    <row r="28" spans="1:8">
      <c r="A28" s="4" t="s">
        <v>653</v>
      </c>
    </row>
    <row r="29" spans="1:8">
      <c r="A29" s="3" t="s">
        <v>643</v>
      </c>
    </row>
    <row r="30" spans="1:8">
      <c r="A30" s="4" t="s">
        <v>645</v>
      </c>
      <c r="C30" s="6" t="n">
        <v>36700000</v>
      </c>
    </row>
    <row r="31" spans="1:8">
      <c r="A31" s="4" t="s">
        <v>654</v>
      </c>
    </row>
    <row r="32" spans="1:8">
      <c r="A32" s="3" t="s">
        <v>643</v>
      </c>
    </row>
    <row r="33" spans="1:8">
      <c r="A33" s="4" t="s">
        <v>645</v>
      </c>
      <c r="G33" s="5" t="n">
        <v>300000</v>
      </c>
    </row>
    <row r="34" spans="1:8">
      <c r="A34" s="4" t="s">
        <v>655</v>
      </c>
    </row>
    <row r="35" spans="1:8">
      <c r="A35" s="3" t="s">
        <v>643</v>
      </c>
    </row>
    <row r="36" spans="1:8">
      <c r="A36" s="4" t="s">
        <v>645</v>
      </c>
      <c r="G36" s="6" t="n">
        <v>36400000</v>
      </c>
    </row>
    <row r="37" spans="1:8">
      <c r="A37" s="4" t="s">
        <v>455</v>
      </c>
    </row>
    <row r="38" spans="1:8">
      <c r="A38" s="3" t="s">
        <v>643</v>
      </c>
    </row>
    <row r="39" spans="1:8">
      <c r="A39" s="4" t="s">
        <v>456</v>
      </c>
      <c r="D39" s="6" t="n">
        <v>6000000</v>
      </c>
    </row>
    <row r="40" spans="1:8">
      <c r="A40" s="4" t="s">
        <v>153</v>
      </c>
      <c r="D40" s="6" t="n">
        <v>94600000</v>
      </c>
    </row>
    <row r="41" spans="1:8">
      <c r="A41" s="4" t="s">
        <v>656</v>
      </c>
      <c r="H41" s="5" t="n">
        <v>3600000</v>
      </c>
    </row>
    <row r="42" spans="1:8">
      <c r="A42" s="4" t="s">
        <v>657</v>
      </c>
      <c r="H42" s="6"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58</v>
      </c>
      <c r="B1" s="2" t="s">
        <v>2</v>
      </c>
      <c r="C1" s="2" t="s">
        <v>92</v>
      </c>
      <c r="D1" s="2" t="s">
        <v>32</v>
      </c>
      <c r="E1" s="2" t="s">
        <v>642</v>
      </c>
    </row>
    <row r="2" spans="1:5">
      <c r="A2" s="3" t="s">
        <v>637</v>
      </c>
    </row>
    <row r="3" spans="1:5">
      <c r="A3" s="4" t="s">
        <v>51</v>
      </c>
      <c r="B3" s="6" t="n">
        <v>-22427</v>
      </c>
      <c r="C3" s="6" t="n">
        <v>-22747</v>
      </c>
    </row>
    <row r="4" spans="1:5">
      <c r="A4" s="4" t="s">
        <v>71</v>
      </c>
    </row>
    <row r="5" spans="1:5">
      <c r="A5" s="3" t="s">
        <v>637</v>
      </c>
    </row>
    <row r="6" spans="1:5">
      <c r="A6" s="4" t="s">
        <v>51</v>
      </c>
      <c r="D6" s="6" t="n">
        <v>-21285</v>
      </c>
    </row>
    <row r="7" spans="1:5">
      <c r="A7" s="4" t="s">
        <v>659</v>
      </c>
    </row>
    <row r="8" spans="1:5">
      <c r="A8" s="3" t="s">
        <v>637</v>
      </c>
    </row>
    <row r="9" spans="1:5">
      <c r="A9" s="4" t="s">
        <v>660</v>
      </c>
      <c r="E9" s="6" t="n">
        <v>40029</v>
      </c>
    </row>
    <row r="10" spans="1:5">
      <c r="A10" s="4" t="s">
        <v>37</v>
      </c>
      <c r="E10" s="5" t="n">
        <v>840</v>
      </c>
    </row>
    <row r="11" spans="1:5">
      <c r="A11" s="4" t="s">
        <v>46</v>
      </c>
      <c r="E11" s="5" t="n">
        <v>69579</v>
      </c>
    </row>
    <row r="12" spans="1:5">
      <c r="A12" s="4" t="s">
        <v>661</v>
      </c>
      <c r="E12" s="5" t="n">
        <v>4568</v>
      </c>
    </row>
    <row r="13" spans="1:5">
      <c r="A13" s="4" t="s">
        <v>662</v>
      </c>
      <c r="E13" s="5" t="n">
        <v>4499</v>
      </c>
    </row>
    <row r="14" spans="1:5">
      <c r="A14" s="4" t="s">
        <v>57</v>
      </c>
      <c r="E14" s="5" t="n">
        <v>-22871</v>
      </c>
    </row>
    <row r="15" spans="1:5">
      <c r="A15" s="4" t="s">
        <v>510</v>
      </c>
      <c r="E15" s="5" t="n">
        <v>-2010</v>
      </c>
    </row>
    <row r="16" spans="1:5">
      <c r="A16" s="4" t="s">
        <v>663</v>
      </c>
      <c r="E16" s="6" t="n">
        <v>946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64</v>
      </c>
      <c r="B1" s="2" t="s">
        <v>1</v>
      </c>
    </row>
    <row r="2" spans="1:2">
      <c r="B2" s="2" t="s">
        <v>665</v>
      </c>
    </row>
    <row r="3" spans="1:2">
      <c r="A3" s="3" t="s">
        <v>637</v>
      </c>
    </row>
    <row r="4" spans="1:2">
      <c r="A4" s="4" t="s">
        <v>666</v>
      </c>
      <c r="B4" s="6" t="n">
        <v>381495</v>
      </c>
    </row>
    <row r="5" spans="1:2">
      <c r="A5" s="4" t="s">
        <v>120</v>
      </c>
      <c r="B5" s="6" t="n">
        <v>-394756</v>
      </c>
    </row>
    <row r="6" spans="1:2">
      <c r="A6" s="4" t="s">
        <v>667</v>
      </c>
      <c r="B6" s="8" t="n">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32</v>
      </c>
      <c r="C2" s="2" t="s">
        <v>93</v>
      </c>
    </row>
    <row r="3" spans="1:3">
      <c r="A3" s="4" t="s">
        <v>649</v>
      </c>
    </row>
    <row r="4" spans="1:3">
      <c r="A4" s="3" t="s">
        <v>643</v>
      </c>
    </row>
    <row r="5" spans="1:3">
      <c r="A5" s="4" t="s">
        <v>669</v>
      </c>
      <c r="B5" s="6" t="n">
        <v>4297</v>
      </c>
      <c r="C5" s="6" t="n">
        <v>-60875</v>
      </c>
    </row>
    <row r="6" spans="1:3">
      <c r="A6" s="4" t="s">
        <v>647</v>
      </c>
    </row>
    <row r="7" spans="1:3">
      <c r="A7" s="3" t="s">
        <v>643</v>
      </c>
    </row>
    <row r="8" spans="1:3">
      <c r="A8" s="4" t="s">
        <v>669</v>
      </c>
      <c r="B8" s="6" t="n">
        <v>-7677</v>
      </c>
      <c r="C8" s="6" t="n">
        <v>-569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672</v>
      </c>
      <c r="B3" s="6" t="n">
        <v>38188</v>
      </c>
    </row>
    <row r="4" spans="1:3">
      <c r="A4" s="4" t="s">
        <v>673</v>
      </c>
      <c r="B4" s="5" t="n">
        <v>15112</v>
      </c>
    </row>
    <row r="5" spans="1:3">
      <c r="A5" s="4" t="s">
        <v>71</v>
      </c>
    </row>
    <row r="6" spans="1:3">
      <c r="A6" s="3" t="s">
        <v>671</v>
      </c>
    </row>
    <row r="7" spans="1:3">
      <c r="A7" s="4" t="s">
        <v>672</v>
      </c>
      <c r="C7" s="6" t="n">
        <v>189851</v>
      </c>
    </row>
    <row r="8" spans="1:3">
      <c r="A8" s="4" t="s">
        <v>673</v>
      </c>
      <c r="C8" s="5" t="n">
        <v>17757</v>
      </c>
    </row>
    <row r="9" spans="1:3">
      <c r="A9" s="4" t="s">
        <v>674</v>
      </c>
    </row>
    <row r="10" spans="1:3">
      <c r="A10" s="3" t="s">
        <v>671</v>
      </c>
    </row>
    <row r="11" spans="1:3">
      <c r="A11" s="4" t="s">
        <v>672</v>
      </c>
      <c r="B11" s="5" t="n">
        <v>0</v>
      </c>
    </row>
    <row r="12" spans="1:3">
      <c r="A12" s="4" t="s">
        <v>673</v>
      </c>
      <c r="B12" s="5" t="n">
        <v>0</v>
      </c>
    </row>
    <row r="13" spans="1:3">
      <c r="A13" s="4" t="s">
        <v>675</v>
      </c>
    </row>
    <row r="14" spans="1:3">
      <c r="A14" s="3" t="s">
        <v>671</v>
      </c>
    </row>
    <row r="15" spans="1:3">
      <c r="A15" s="4" t="s">
        <v>672</v>
      </c>
      <c r="C15" s="5" t="n">
        <v>0</v>
      </c>
    </row>
    <row r="16" spans="1:3">
      <c r="A16" s="4" t="s">
        <v>673</v>
      </c>
      <c r="C16" s="5" t="n">
        <v>0</v>
      </c>
    </row>
    <row r="17" spans="1:3">
      <c r="A17" s="4" t="s">
        <v>676</v>
      </c>
    </row>
    <row r="18" spans="1:3">
      <c r="A18" s="3" t="s">
        <v>671</v>
      </c>
    </row>
    <row r="19" spans="1:3">
      <c r="A19" s="4" t="s">
        <v>672</v>
      </c>
      <c r="B19" s="5" t="n">
        <v>38188</v>
      </c>
    </row>
    <row r="20" spans="1:3">
      <c r="A20" s="4" t="s">
        <v>673</v>
      </c>
      <c r="B20" s="5" t="n">
        <v>15112</v>
      </c>
    </row>
    <row r="21" spans="1:3">
      <c r="A21" s="4" t="s">
        <v>677</v>
      </c>
    </row>
    <row r="22" spans="1:3">
      <c r="A22" s="3" t="s">
        <v>671</v>
      </c>
    </row>
    <row r="23" spans="1:3">
      <c r="A23" s="4" t="s">
        <v>672</v>
      </c>
      <c r="C23" s="5" t="n">
        <v>189851</v>
      </c>
    </row>
    <row r="24" spans="1:3">
      <c r="A24" s="4" t="s">
        <v>673</v>
      </c>
      <c r="C24" s="5" t="n">
        <v>17757</v>
      </c>
    </row>
    <row r="25" spans="1:3">
      <c r="A25" s="4" t="s">
        <v>678</v>
      </c>
    </row>
    <row r="26" spans="1:3">
      <c r="A26" s="3" t="s">
        <v>671</v>
      </c>
    </row>
    <row r="27" spans="1:3">
      <c r="A27" s="4" t="s">
        <v>672</v>
      </c>
      <c r="B27" s="5" t="n">
        <v>0</v>
      </c>
    </row>
    <row r="28" spans="1:3">
      <c r="A28" s="4" t="s">
        <v>673</v>
      </c>
      <c r="B28" s="6" t="n">
        <v>0</v>
      </c>
    </row>
    <row r="29" spans="1:3">
      <c r="A29" s="4" t="s">
        <v>679</v>
      </c>
    </row>
    <row r="30" spans="1:3">
      <c r="A30" s="3" t="s">
        <v>671</v>
      </c>
    </row>
    <row r="31" spans="1:3">
      <c r="A31" s="4" t="s">
        <v>672</v>
      </c>
      <c r="C31" s="5" t="n">
        <v>0</v>
      </c>
    </row>
    <row r="32" spans="1:3">
      <c r="A32" s="4" t="s">
        <v>673</v>
      </c>
      <c r="C3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0</v>
      </c>
      <c r="B1" s="2" t="s">
        <v>90</v>
      </c>
      <c r="C1" s="2" t="s">
        <v>91</v>
      </c>
      <c r="D1" s="2" t="s">
        <v>1</v>
      </c>
    </row>
    <row r="2" spans="1:5">
      <c r="B2" s="2" t="s">
        <v>92</v>
      </c>
      <c r="C2" s="2" t="s">
        <v>2</v>
      </c>
      <c r="D2" s="2" t="s">
        <v>32</v>
      </c>
      <c r="E2" s="2" t="s">
        <v>93</v>
      </c>
    </row>
    <row r="3" spans="1:5">
      <c r="A3" s="3" t="s">
        <v>681</v>
      </c>
    </row>
    <row r="4" spans="1:5">
      <c r="A4" s="4" t="s">
        <v>104</v>
      </c>
      <c r="B4" s="6" t="n">
        <v>0</v>
      </c>
      <c r="C4" s="6" t="n">
        <v>0</v>
      </c>
      <c r="D4" s="6" t="n">
        <v>183400000</v>
      </c>
      <c r="E4" s="6" t="n">
        <v>616800000</v>
      </c>
    </row>
    <row r="5" spans="1:5">
      <c r="A5" s="4" t="s">
        <v>71</v>
      </c>
    </row>
    <row r="6" spans="1:5">
      <c r="A6" s="3" t="s">
        <v>681</v>
      </c>
    </row>
    <row r="7" spans="1:5">
      <c r="A7" s="4" t="s">
        <v>104</v>
      </c>
      <c r="B7" s="6" t="n">
        <v>0</v>
      </c>
      <c r="D7" s="5" t="n">
        <v>183437000</v>
      </c>
      <c r="E7" s="5" t="n">
        <v>616784000</v>
      </c>
    </row>
    <row r="8" spans="1:5">
      <c r="A8" s="4" t="s">
        <v>682</v>
      </c>
    </row>
    <row r="9" spans="1:5">
      <c r="A9" s="3" t="s">
        <v>681</v>
      </c>
    </row>
    <row r="10" spans="1:5">
      <c r="A10" s="4" t="s">
        <v>104</v>
      </c>
      <c r="D10" s="5" t="n">
        <v>183400000</v>
      </c>
    </row>
    <row r="11" spans="1:5">
      <c r="A11" s="4" t="s">
        <v>683</v>
      </c>
      <c r="D11" s="6" t="n">
        <v>156200000</v>
      </c>
    </row>
    <row r="12" spans="1:5">
      <c r="A12" s="4" t="s">
        <v>684</v>
      </c>
    </row>
    <row r="13" spans="1:5">
      <c r="A13" s="3" t="s">
        <v>681</v>
      </c>
    </row>
    <row r="14" spans="1:5">
      <c r="A14" s="4" t="s">
        <v>104</v>
      </c>
      <c r="E14" s="5" t="n">
        <v>616800000</v>
      </c>
    </row>
    <row r="15" spans="1:5">
      <c r="A15" s="4" t="s">
        <v>683</v>
      </c>
      <c r="E15" s="6" t="n">
        <v>4086000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685</v>
      </c>
      <c r="B1" s="2" t="s">
        <v>686</v>
      </c>
      <c r="D1" s="2" t="s">
        <v>687</v>
      </c>
      <c r="E1" s="2" t="s">
        <v>1</v>
      </c>
    </row>
    <row r="2" spans="1:6">
      <c r="B2" s="2" t="s">
        <v>688</v>
      </c>
      <c r="C2" s="2" t="s">
        <v>32</v>
      </c>
      <c r="D2" s="2" t="s">
        <v>689</v>
      </c>
      <c r="E2" s="2" t="s">
        <v>2</v>
      </c>
      <c r="F2" s="2" t="s">
        <v>32</v>
      </c>
    </row>
    <row r="3" spans="1:6">
      <c r="A3" s="3" t="s">
        <v>690</v>
      </c>
    </row>
    <row r="4" spans="1:6">
      <c r="A4" s="4" t="s">
        <v>691</v>
      </c>
      <c r="E4" s="6" t="n">
        <v>0</v>
      </c>
    </row>
    <row r="5" spans="1:6">
      <c r="A5" s="4" t="s">
        <v>692</v>
      </c>
      <c r="E5" s="9" t="n">
        <v>26.5</v>
      </c>
    </row>
    <row r="6" spans="1:6">
      <c r="A6" s="4" t="s">
        <v>693</v>
      </c>
      <c r="D6" s="9" t="n">
        <v>39.3</v>
      </c>
    </row>
    <row r="7" spans="1:6">
      <c r="A7" s="4" t="s">
        <v>694</v>
      </c>
    </row>
    <row r="8" spans="1:6">
      <c r="A8" s="3" t="s">
        <v>690</v>
      </c>
    </row>
    <row r="9" spans="1:6">
      <c r="A9" s="4" t="s">
        <v>693</v>
      </c>
      <c r="B9" s="9" t="n">
        <v>94.09999999999999</v>
      </c>
      <c r="C9" s="9" t="n">
        <v>191.4</v>
      </c>
    </row>
    <row r="10" spans="1:6">
      <c r="A10" s="4" t="s">
        <v>695</v>
      </c>
    </row>
    <row r="11" spans="1:6">
      <c r="A11" s="3" t="s">
        <v>690</v>
      </c>
    </row>
    <row r="12" spans="1:6">
      <c r="A12" s="4" t="s">
        <v>696</v>
      </c>
      <c r="F12" s="9" t="n">
        <v>2.1</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8"/>
  </cols>
  <sheetData>
    <row r="1" spans="1:2">
      <c r="A1" s="1" t="s">
        <v>697</v>
      </c>
      <c r="B1" s="2" t="s">
        <v>1</v>
      </c>
    </row>
    <row r="2" spans="1:2">
      <c r="B2" s="2" t="s">
        <v>698</v>
      </c>
    </row>
    <row r="3" spans="1:2">
      <c r="A3" s="4" t="s">
        <v>699</v>
      </c>
    </row>
    <row r="4" spans="1:2">
      <c r="A4" s="3" t="s">
        <v>700</v>
      </c>
    </row>
    <row r="5" spans="1:2">
      <c r="A5" s="4" t="s">
        <v>701</v>
      </c>
      <c r="B5" s="5" t="n">
        <v>1102000</v>
      </c>
    </row>
    <row r="6" spans="1:2">
      <c r="A6" s="4" t="s">
        <v>702</v>
      </c>
      <c r="B6" s="10" t="n">
        <v>3.91</v>
      </c>
    </row>
    <row r="7" spans="1:2">
      <c r="A7" s="4" t="s">
        <v>703</v>
      </c>
    </row>
    <row r="8" spans="1:2">
      <c r="A8" s="3" t="s">
        <v>700</v>
      </c>
    </row>
    <row r="9" spans="1:2">
      <c r="A9" s="4" t="s">
        <v>704</v>
      </c>
      <c r="B9" s="5" t="n">
        <v>152000</v>
      </c>
    </row>
    <row r="10" spans="1:2">
      <c r="A10" s="4" t="s">
        <v>705</v>
      </c>
      <c r="B10" s="10" t="n">
        <v>71.31</v>
      </c>
    </row>
    <row r="11" spans="1:2">
      <c r="A11" s="4" t="s">
        <v>706</v>
      </c>
    </row>
    <row r="12" spans="1:2">
      <c r="A12" s="3" t="s">
        <v>700</v>
      </c>
    </row>
    <row r="13" spans="1:2">
      <c r="A13" s="4" t="s">
        <v>704</v>
      </c>
      <c r="B13" s="5" t="n">
        <v>65700</v>
      </c>
    </row>
    <row r="14" spans="1:2">
      <c r="A14" s="4" t="s">
        <v>705</v>
      </c>
      <c r="B14" s="10" t="n">
        <v>24.13</v>
      </c>
    </row>
    <row r="15" spans="1:2">
      <c r="A15" s="4" t="s">
        <v>707</v>
      </c>
    </row>
    <row r="16" spans="1:2">
      <c r="A16" s="3" t="s">
        <v>700</v>
      </c>
    </row>
    <row r="17" spans="1:2">
      <c r="A17" s="4" t="s">
        <v>701</v>
      </c>
      <c r="B17" s="5" t="n">
        <v>300000</v>
      </c>
    </row>
    <row r="18" spans="1:2">
      <c r="A18" s="4" t="s">
        <v>702</v>
      </c>
      <c r="B18" s="10" t="n">
        <v>2.91</v>
      </c>
    </row>
    <row r="19" spans="1:2">
      <c r="A19" s="4" t="s">
        <v>708</v>
      </c>
    </row>
    <row r="20" spans="1:2">
      <c r="A20" s="3" t="s">
        <v>700</v>
      </c>
    </row>
    <row r="21" spans="1:2">
      <c r="A21" s="4" t="s">
        <v>704</v>
      </c>
      <c r="B21" s="5" t="n">
        <v>110000</v>
      </c>
    </row>
    <row r="22" spans="1:2">
      <c r="A22" s="4" t="s">
        <v>705</v>
      </c>
      <c r="B22" s="10" t="n">
        <v>51.34</v>
      </c>
    </row>
    <row r="23" spans="1:2">
      <c r="A23" s="4" t="s">
        <v>709</v>
      </c>
    </row>
    <row r="24" spans="1:2">
      <c r="A24" s="3" t="s">
        <v>700</v>
      </c>
    </row>
    <row r="25" spans="1:2">
      <c r="A25" s="4" t="s">
        <v>704</v>
      </c>
      <c r="B25" s="5" t="n">
        <v>0</v>
      </c>
    </row>
    <row r="26" spans="1:2">
      <c r="A26" s="4" t="s">
        <v>705</v>
      </c>
      <c r="B26"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10</v>
      </c>
      <c r="B1" s="2" t="s">
        <v>2</v>
      </c>
      <c r="C1" s="2" t="s">
        <v>92</v>
      </c>
      <c r="D1" s="2" t="s">
        <v>32</v>
      </c>
    </row>
    <row r="2" spans="1:4">
      <c r="A2" s="3" t="s">
        <v>711</v>
      </c>
    </row>
    <row r="3" spans="1:4">
      <c r="A3" s="4" t="s">
        <v>712</v>
      </c>
      <c r="B3" s="6" t="n">
        <v>28546</v>
      </c>
      <c r="C3" s="6" t="n">
        <v>51329</v>
      </c>
    </row>
    <row r="4" spans="1:4">
      <c r="A4" s="4" t="s">
        <v>712</v>
      </c>
      <c r="B4" s="5" t="n">
        <v>0</v>
      </c>
      <c r="C4" s="6" t="n">
        <v>33800</v>
      </c>
    </row>
    <row r="5" spans="1:4">
      <c r="A5" s="4" t="s">
        <v>713</v>
      </c>
      <c r="B5" s="5" t="n">
        <v>5470</v>
      </c>
    </row>
    <row r="6" spans="1:4">
      <c r="A6" s="4" t="s">
        <v>71</v>
      </c>
    </row>
    <row r="7" spans="1:4">
      <c r="A7" s="3" t="s">
        <v>711</v>
      </c>
    </row>
    <row r="8" spans="1:4">
      <c r="A8" s="4" t="s">
        <v>712</v>
      </c>
      <c r="D8" s="6" t="n">
        <v>69464</v>
      </c>
    </row>
    <row r="9" spans="1:4">
      <c r="A9" s="4" t="s">
        <v>712</v>
      </c>
      <c r="D9" s="5" t="n">
        <v>102630</v>
      </c>
    </row>
    <row r="10" spans="1:4">
      <c r="A10" s="4" t="s">
        <v>713</v>
      </c>
      <c r="D10" s="5" t="n">
        <v>0</v>
      </c>
    </row>
    <row r="11" spans="1:4">
      <c r="A11" s="4" t="s">
        <v>714</v>
      </c>
    </row>
    <row r="12" spans="1:4">
      <c r="A12" s="3" t="s">
        <v>711</v>
      </c>
    </row>
    <row r="13" spans="1:4">
      <c r="A13" s="4" t="s">
        <v>715</v>
      </c>
      <c r="B13" s="5" t="n">
        <v>37729</v>
      </c>
    </row>
    <row r="14" spans="1:4">
      <c r="A14" s="4" t="s">
        <v>716</v>
      </c>
      <c r="B14" s="5" t="n">
        <v>-9183</v>
      </c>
    </row>
    <row r="15" spans="1:4">
      <c r="A15" s="4" t="s">
        <v>712</v>
      </c>
      <c r="B15" s="5" t="n">
        <v>28546</v>
      </c>
    </row>
    <row r="16" spans="1:4">
      <c r="A16" s="4" t="s">
        <v>717</v>
      </c>
      <c r="B16" s="5" t="n">
        <v>9183</v>
      </c>
    </row>
    <row r="17" spans="1:4">
      <c r="A17" s="4" t="s">
        <v>718</v>
      </c>
      <c r="B17" s="5" t="n">
        <v>-9183</v>
      </c>
    </row>
    <row r="18" spans="1:4">
      <c r="A18" s="4" t="s">
        <v>713</v>
      </c>
      <c r="B18" s="5" t="n">
        <v>0</v>
      </c>
    </row>
    <row r="19" spans="1:4">
      <c r="A19" s="4" t="s">
        <v>719</v>
      </c>
    </row>
    <row r="20" spans="1:4">
      <c r="A20" s="3" t="s">
        <v>711</v>
      </c>
    </row>
    <row r="21" spans="1:4">
      <c r="A21" s="4" t="s">
        <v>715</v>
      </c>
      <c r="B21" s="5" t="n">
        <v>37729</v>
      </c>
    </row>
    <row r="22" spans="1:4">
      <c r="A22" s="4" t="s">
        <v>717</v>
      </c>
      <c r="B22" s="5" t="n">
        <v>9183</v>
      </c>
    </row>
    <row r="23" spans="1:4">
      <c r="A23" s="4" t="s">
        <v>720</v>
      </c>
    </row>
    <row r="24" spans="1:4">
      <c r="A24" s="3" t="s">
        <v>711</v>
      </c>
    </row>
    <row r="25" spans="1:4">
      <c r="A25" s="4" t="s">
        <v>715</v>
      </c>
      <c r="D25" s="5" t="n">
        <v>86335</v>
      </c>
    </row>
    <row r="26" spans="1:4">
      <c r="A26" s="4" t="s">
        <v>716</v>
      </c>
      <c r="D26" s="5" t="n">
        <v>-16871</v>
      </c>
    </row>
    <row r="27" spans="1:4">
      <c r="A27" s="4" t="s">
        <v>712</v>
      </c>
      <c r="D27" s="5" t="n">
        <v>69464</v>
      </c>
    </row>
    <row r="28" spans="1:4">
      <c r="A28" s="4" t="s">
        <v>717</v>
      </c>
      <c r="D28" s="5" t="n">
        <v>16871</v>
      </c>
    </row>
    <row r="29" spans="1:4">
      <c r="A29" s="4" t="s">
        <v>718</v>
      </c>
      <c r="D29" s="5" t="n">
        <v>-16871</v>
      </c>
    </row>
    <row r="30" spans="1:4">
      <c r="A30" s="4" t="s">
        <v>713</v>
      </c>
      <c r="D30" s="5" t="n">
        <v>0</v>
      </c>
    </row>
    <row r="31" spans="1:4">
      <c r="A31" s="4" t="s">
        <v>721</v>
      </c>
    </row>
    <row r="32" spans="1:4">
      <c r="A32" s="3" t="s">
        <v>711</v>
      </c>
    </row>
    <row r="33" spans="1:4">
      <c r="A33" s="4" t="s">
        <v>715</v>
      </c>
      <c r="D33" s="5" t="n">
        <v>86335</v>
      </c>
    </row>
    <row r="34" spans="1:4">
      <c r="A34" s="4" t="s">
        <v>717</v>
      </c>
      <c r="D34" s="5" t="n">
        <v>16871</v>
      </c>
    </row>
    <row r="35" spans="1:4">
      <c r="A35" s="4" t="s">
        <v>722</v>
      </c>
    </row>
    <row r="36" spans="1:4">
      <c r="A36" s="3" t="s">
        <v>711</v>
      </c>
    </row>
    <row r="37" spans="1:4">
      <c r="A37" s="4" t="s">
        <v>715</v>
      </c>
      <c r="B37" s="5" t="n">
        <v>459</v>
      </c>
    </row>
    <row r="38" spans="1:4">
      <c r="A38" s="4" t="s">
        <v>716</v>
      </c>
      <c r="B38" s="5" t="n">
        <v>-459</v>
      </c>
    </row>
    <row r="39" spans="1:4">
      <c r="A39" s="4" t="s">
        <v>712</v>
      </c>
      <c r="B39" s="5" t="n">
        <v>0</v>
      </c>
    </row>
    <row r="40" spans="1:4">
      <c r="A40" s="4" t="s">
        <v>717</v>
      </c>
      <c r="B40" s="5" t="n">
        <v>5929</v>
      </c>
    </row>
    <row r="41" spans="1:4">
      <c r="A41" s="4" t="s">
        <v>718</v>
      </c>
      <c r="B41" s="5" t="n">
        <v>-459</v>
      </c>
    </row>
    <row r="42" spans="1:4">
      <c r="A42" s="4" t="s">
        <v>713</v>
      </c>
      <c r="B42" s="5" t="n">
        <v>5470</v>
      </c>
    </row>
    <row r="43" spans="1:4">
      <c r="A43" s="4" t="s">
        <v>723</v>
      </c>
    </row>
    <row r="44" spans="1:4">
      <c r="A44" s="3" t="s">
        <v>711</v>
      </c>
    </row>
    <row r="45" spans="1:4">
      <c r="A45" s="4" t="s">
        <v>715</v>
      </c>
      <c r="B45" s="5" t="n">
        <v>459</v>
      </c>
    </row>
    <row r="46" spans="1:4">
      <c r="A46" s="4" t="s">
        <v>717</v>
      </c>
      <c r="B46" s="6" t="n">
        <v>5929</v>
      </c>
    </row>
    <row r="47" spans="1:4">
      <c r="A47" s="4" t="s">
        <v>724</v>
      </c>
    </row>
    <row r="48" spans="1:4">
      <c r="A48" s="3" t="s">
        <v>711</v>
      </c>
    </row>
    <row r="49" spans="1:4">
      <c r="A49" s="4" t="s">
        <v>715</v>
      </c>
      <c r="D49" s="5" t="n">
        <v>103515</v>
      </c>
    </row>
    <row r="50" spans="1:4">
      <c r="A50" s="4" t="s">
        <v>716</v>
      </c>
      <c r="D50" s="5" t="n">
        <v>-885</v>
      </c>
    </row>
    <row r="51" spans="1:4">
      <c r="A51" s="4" t="s">
        <v>712</v>
      </c>
      <c r="D51" s="5" t="n">
        <v>102630</v>
      </c>
    </row>
    <row r="52" spans="1:4">
      <c r="A52" s="4" t="s">
        <v>717</v>
      </c>
      <c r="D52" s="5" t="n">
        <v>885</v>
      </c>
    </row>
    <row r="53" spans="1:4">
      <c r="A53" s="4" t="s">
        <v>718</v>
      </c>
      <c r="D53" s="5" t="n">
        <v>-885</v>
      </c>
    </row>
    <row r="54" spans="1:4">
      <c r="A54" s="4" t="s">
        <v>713</v>
      </c>
      <c r="D54" s="5" t="n">
        <v>0</v>
      </c>
    </row>
    <row r="55" spans="1:4">
      <c r="A55" s="4" t="s">
        <v>725</v>
      </c>
    </row>
    <row r="56" spans="1:4">
      <c r="A56" s="3" t="s">
        <v>711</v>
      </c>
    </row>
    <row r="57" spans="1:4">
      <c r="A57" s="4" t="s">
        <v>715</v>
      </c>
      <c r="D57" s="5" t="n">
        <v>103515</v>
      </c>
    </row>
    <row r="58" spans="1:4">
      <c r="A58" s="4" t="s">
        <v>717</v>
      </c>
      <c r="D58" s="6" t="n">
        <v>8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26</v>
      </c>
      <c r="B1" s="2" t="s">
        <v>90</v>
      </c>
      <c r="C1" s="2" t="s">
        <v>91</v>
      </c>
      <c r="D1" s="2" t="s">
        <v>1</v>
      </c>
    </row>
    <row r="2" spans="1:5">
      <c r="B2" s="2" t="s">
        <v>92</v>
      </c>
      <c r="C2" s="2" t="s">
        <v>2</v>
      </c>
      <c r="D2" s="2" t="s">
        <v>32</v>
      </c>
      <c r="E2" s="2" t="s">
        <v>93</v>
      </c>
    </row>
    <row r="3" spans="1:5">
      <c r="A3" s="3" t="s">
        <v>690</v>
      </c>
    </row>
    <row r="4" spans="1:5">
      <c r="A4" s="4" t="s">
        <v>107</v>
      </c>
      <c r="C4" s="6" t="n">
        <v>31609</v>
      </c>
    </row>
    <row r="5" spans="1:5">
      <c r="A5" s="4" t="s">
        <v>113</v>
      </c>
      <c r="C5" s="5" t="n">
        <v>-15936</v>
      </c>
    </row>
    <row r="6" spans="1:5">
      <c r="A6" s="4" t="s">
        <v>71</v>
      </c>
    </row>
    <row r="7" spans="1:5">
      <c r="A7" s="3" t="s">
        <v>690</v>
      </c>
    </row>
    <row r="8" spans="1:5">
      <c r="A8" s="4" t="s">
        <v>107</v>
      </c>
      <c r="B8" s="6" t="n">
        <v>-23076</v>
      </c>
      <c r="D8" s="6" t="n">
        <v>117105</v>
      </c>
      <c r="E8" s="6" t="n">
        <v>-462890</v>
      </c>
    </row>
    <row r="9" spans="1:5">
      <c r="A9" s="4" t="s">
        <v>113</v>
      </c>
      <c r="B9" s="5" t="n">
        <v>-10243</v>
      </c>
      <c r="D9" s="5" t="n">
        <v>-146031</v>
      </c>
      <c r="E9" s="5" t="n">
        <v>-115154</v>
      </c>
    </row>
    <row r="10" spans="1:5">
      <c r="A10" s="4" t="s">
        <v>694</v>
      </c>
    </row>
    <row r="11" spans="1:5">
      <c r="A11" s="3" t="s">
        <v>690</v>
      </c>
    </row>
    <row r="12" spans="1:5">
      <c r="A12" s="4" t="s">
        <v>107</v>
      </c>
      <c r="C12" s="5" t="n">
        <v>31609</v>
      </c>
    </row>
    <row r="13" spans="1:5">
      <c r="A13" s="4" t="s">
        <v>727</v>
      </c>
    </row>
    <row r="14" spans="1:5">
      <c r="A14" s="3" t="s">
        <v>690</v>
      </c>
    </row>
    <row r="15" spans="1:5">
      <c r="A15" s="4" t="s">
        <v>107</v>
      </c>
      <c r="B15" s="5" t="n">
        <v>-23076</v>
      </c>
      <c r="D15" s="5" t="n">
        <v>117105</v>
      </c>
      <c r="E15" s="5" t="n">
        <v>-462890</v>
      </c>
    </row>
    <row r="16" spans="1:5">
      <c r="A16" s="4" t="s">
        <v>728</v>
      </c>
    </row>
    <row r="17" spans="1:5">
      <c r="A17" s="3" t="s">
        <v>690</v>
      </c>
    </row>
    <row r="18" spans="1:5">
      <c r="A18" s="4" t="s">
        <v>113</v>
      </c>
      <c r="C18" s="6" t="n">
        <v>0</v>
      </c>
    </row>
    <row r="19" spans="1:5">
      <c r="A19" s="4" t="s">
        <v>729</v>
      </c>
    </row>
    <row r="20" spans="1:5">
      <c r="A20" s="3" t="s">
        <v>690</v>
      </c>
    </row>
    <row r="21" spans="1:5">
      <c r="A21" s="4" t="s">
        <v>113</v>
      </c>
      <c r="B21" s="6" t="n">
        <v>0</v>
      </c>
      <c r="D21" s="6" t="n">
        <v>1290</v>
      </c>
      <c r="E21" s="6" t="n">
        <v>4674</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730</v>
      </c>
      <c r="C1" s="2" t="s">
        <v>90</v>
      </c>
      <c r="D1" s="2" t="s">
        <v>91</v>
      </c>
      <c r="E1" s="2" t="s">
        <v>1</v>
      </c>
    </row>
    <row r="2" spans="1:6">
      <c r="C2" s="2" t="s">
        <v>92</v>
      </c>
      <c r="D2" s="2" t="s">
        <v>2</v>
      </c>
      <c r="E2" s="2" t="s">
        <v>32</v>
      </c>
      <c r="F2" s="2" t="s">
        <v>93</v>
      </c>
    </row>
    <row r="3" spans="1:6">
      <c r="A3" s="3" t="s">
        <v>731</v>
      </c>
    </row>
    <row r="4" spans="1:6">
      <c r="A4" s="4" t="s">
        <v>732</v>
      </c>
      <c r="D4" s="6" t="n">
        <v>96127</v>
      </c>
    </row>
    <row r="5" spans="1:6">
      <c r="A5" s="4" t="s">
        <v>733</v>
      </c>
      <c r="D5" s="5" t="n">
        <v>191</v>
      </c>
    </row>
    <row r="6" spans="1:6">
      <c r="A6" s="4" t="s">
        <v>734</v>
      </c>
      <c r="D6" s="5" t="n">
        <v>0</v>
      </c>
    </row>
    <row r="7" spans="1:6">
      <c r="A7" s="4" t="s">
        <v>735</v>
      </c>
      <c r="D7" s="5" t="n">
        <v>-633</v>
      </c>
    </row>
    <row r="8" spans="1:6">
      <c r="A8" s="4" t="s">
        <v>736</v>
      </c>
      <c r="D8" s="5" t="n">
        <v>4384</v>
      </c>
    </row>
    <row r="9" spans="1:6">
      <c r="A9" s="4" t="s">
        <v>737</v>
      </c>
      <c r="D9" s="5" t="n">
        <v>104</v>
      </c>
    </row>
    <row r="10" spans="1:6">
      <c r="A10" s="4" t="s">
        <v>738</v>
      </c>
      <c r="C10" s="6" t="n">
        <v>96127</v>
      </c>
      <c r="D10" s="5" t="n">
        <v>100173</v>
      </c>
    </row>
    <row r="11" spans="1:6">
      <c r="A11" s="4" t="s">
        <v>739</v>
      </c>
      <c r="B11" s="4" t="s">
        <v>54</v>
      </c>
      <c r="D11" s="5" t="n">
        <v>0</v>
      </c>
    </row>
    <row r="12" spans="1:6">
      <c r="A12" s="4" t="s">
        <v>623</v>
      </c>
      <c r="D12" s="5" t="n">
        <v>713</v>
      </c>
    </row>
    <row r="13" spans="1:6">
      <c r="A13" s="4" t="s">
        <v>740</v>
      </c>
      <c r="C13" s="5" t="n">
        <v>95186</v>
      </c>
      <c r="D13" s="5" t="n">
        <v>99460</v>
      </c>
    </row>
    <row r="14" spans="1:6">
      <c r="A14" s="4" t="s">
        <v>71</v>
      </c>
    </row>
    <row r="15" spans="1:6">
      <c r="A15" s="3" t="s">
        <v>731</v>
      </c>
    </row>
    <row r="16" spans="1:6">
      <c r="A16" s="4" t="s">
        <v>732</v>
      </c>
      <c r="C16" s="5" t="n">
        <v>155702</v>
      </c>
      <c r="D16" s="6" t="n">
        <v>159055</v>
      </c>
      <c r="E16" s="6" t="n">
        <v>164164</v>
      </c>
      <c r="F16" s="6" t="n">
        <v>112702</v>
      </c>
    </row>
    <row r="17" spans="1:6">
      <c r="A17" s="4" t="s">
        <v>733</v>
      </c>
      <c r="C17" s="5" t="n">
        <v>6</v>
      </c>
      <c r="E17" s="5" t="n">
        <v>30</v>
      </c>
      <c r="F17" s="5" t="n">
        <v>26876</v>
      </c>
    </row>
    <row r="18" spans="1:6">
      <c r="A18" s="4" t="s">
        <v>734</v>
      </c>
      <c r="C18" s="5" t="n">
        <v>0</v>
      </c>
      <c r="E18" s="5" t="n">
        <v>-19669</v>
      </c>
      <c r="F18" s="5" t="n">
        <v>-3412</v>
      </c>
    </row>
    <row r="19" spans="1:6">
      <c r="A19" s="4" t="s">
        <v>735</v>
      </c>
      <c r="C19" s="5" t="n">
        <v>-164</v>
      </c>
      <c r="E19" s="5" t="n">
        <v>-1442</v>
      </c>
      <c r="F19" s="5" t="n">
        <v>-1430</v>
      </c>
    </row>
    <row r="20" spans="1:6">
      <c r="A20" s="4" t="s">
        <v>736</v>
      </c>
      <c r="C20" s="5" t="n">
        <v>3407</v>
      </c>
      <c r="E20" s="5" t="n">
        <v>10231</v>
      </c>
      <c r="F20" s="5" t="n">
        <v>7125</v>
      </c>
    </row>
    <row r="21" spans="1:6">
      <c r="A21" s="4" t="s">
        <v>737</v>
      </c>
      <c r="C21" s="5" t="n">
        <v>104</v>
      </c>
      <c r="E21" s="5" t="n">
        <v>2388</v>
      </c>
      <c r="F21" s="5" t="n">
        <v>22303</v>
      </c>
    </row>
    <row r="22" spans="1:6">
      <c r="A22" s="4" t="s">
        <v>738</v>
      </c>
      <c r="C22" s="5" t="n">
        <v>159055</v>
      </c>
      <c r="E22" s="5" t="n">
        <v>155702</v>
      </c>
      <c r="F22" s="5" t="n">
        <v>164164</v>
      </c>
    </row>
    <row r="23" spans="1:6">
      <c r="A23" s="4" t="s">
        <v>739</v>
      </c>
      <c r="B23" s="4" t="s">
        <v>54</v>
      </c>
      <c r="C23" s="5" t="n">
        <v>-62928</v>
      </c>
      <c r="E23" s="5" t="n">
        <v>0</v>
      </c>
      <c r="F23" s="5" t="n">
        <v>0</v>
      </c>
    </row>
    <row r="24" spans="1:6">
      <c r="A24" s="4" t="s">
        <v>623</v>
      </c>
      <c r="C24" s="5" t="n">
        <v>941</v>
      </c>
      <c r="E24" s="5" t="n">
        <v>789</v>
      </c>
      <c r="F24" s="5" t="n">
        <v>1175</v>
      </c>
    </row>
    <row r="25" spans="1:6">
      <c r="A25" s="4" t="s">
        <v>740</v>
      </c>
      <c r="C25" s="6" t="n">
        <v>95186</v>
      </c>
      <c r="E25" s="6" t="n">
        <v>154913</v>
      </c>
      <c r="F25" s="6" t="n">
        <v>162989</v>
      </c>
    </row>
    <row r="26" spans="1:6"/>
    <row r="27" spans="1:6">
      <c r="A27" s="4" t="s">
        <v>54</v>
      </c>
      <c r="B27" s="4" t="s">
        <v>741</v>
      </c>
    </row>
  </sheetData>
  <mergeCells count="4">
    <mergeCell ref="A1:B2"/>
    <mergeCell ref="E1:F1"/>
    <mergeCell ref="A26:E26"/>
    <mergeCell ref="B27:E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42</v>
      </c>
      <c r="B1" s="2" t="s">
        <v>2</v>
      </c>
      <c r="C1" s="2" t="s">
        <v>92</v>
      </c>
      <c r="D1" s="2" t="s">
        <v>32</v>
      </c>
    </row>
    <row r="2" spans="1:4">
      <c r="A2" s="3" t="s">
        <v>743</v>
      </c>
    </row>
    <row r="3" spans="1:4">
      <c r="A3" s="4" t="s">
        <v>46</v>
      </c>
      <c r="B3" s="6" t="n">
        <v>156938</v>
      </c>
      <c r="C3" s="6" t="n">
        <v>156443</v>
      </c>
    </row>
    <row r="4" spans="1:4">
      <c r="A4" s="4" t="s">
        <v>71</v>
      </c>
    </row>
    <row r="5" spans="1:4">
      <c r="A5" s="3" t="s">
        <v>743</v>
      </c>
    </row>
    <row r="6" spans="1:4">
      <c r="A6" s="4" t="s">
        <v>46</v>
      </c>
      <c r="D6" s="6" t="n">
        <v>156234</v>
      </c>
    </row>
    <row r="7" spans="1:4">
      <c r="A7" s="4" t="s">
        <v>744</v>
      </c>
    </row>
    <row r="8" spans="1:4">
      <c r="A8" s="3" t="s">
        <v>743</v>
      </c>
    </row>
    <row r="9" spans="1:4">
      <c r="A9" s="4" t="s">
        <v>46</v>
      </c>
      <c r="B9" s="5" t="n">
        <v>152272</v>
      </c>
    </row>
    <row r="10" spans="1:4">
      <c r="A10" s="4" t="s">
        <v>745</v>
      </c>
    </row>
    <row r="11" spans="1:4">
      <c r="A11" s="3" t="s">
        <v>743</v>
      </c>
    </row>
    <row r="12" spans="1:4">
      <c r="A12" s="4" t="s">
        <v>46</v>
      </c>
      <c r="D12" s="5" t="n">
        <v>152000</v>
      </c>
    </row>
    <row r="13" spans="1:4">
      <c r="A13" s="4" t="s">
        <v>746</v>
      </c>
    </row>
    <row r="14" spans="1:4">
      <c r="A14" s="3" t="s">
        <v>743</v>
      </c>
    </row>
    <row r="15" spans="1:4">
      <c r="A15" s="4" t="s">
        <v>46</v>
      </c>
      <c r="B15" s="5" t="n">
        <v>501</v>
      </c>
    </row>
    <row r="16" spans="1:4">
      <c r="A16" s="4" t="s">
        <v>747</v>
      </c>
    </row>
    <row r="17" spans="1:4">
      <c r="A17" s="3" t="s">
        <v>743</v>
      </c>
    </row>
    <row r="18" spans="1:4">
      <c r="A18" s="4" t="s">
        <v>46</v>
      </c>
      <c r="D18" s="5" t="n">
        <v>500</v>
      </c>
    </row>
    <row r="19" spans="1:4">
      <c r="A19" s="4" t="s">
        <v>748</v>
      </c>
    </row>
    <row r="20" spans="1:4">
      <c r="A20" s="3" t="s">
        <v>743</v>
      </c>
    </row>
    <row r="21" spans="1:4">
      <c r="A21" s="4" t="s">
        <v>46</v>
      </c>
      <c r="B21" s="5" t="n">
        <v>4058</v>
      </c>
    </row>
    <row r="22" spans="1:4">
      <c r="A22" s="4" t="s">
        <v>749</v>
      </c>
    </row>
    <row r="23" spans="1:4">
      <c r="A23" s="3" t="s">
        <v>743</v>
      </c>
    </row>
    <row r="24" spans="1:4">
      <c r="A24" s="4" t="s">
        <v>46</v>
      </c>
      <c r="D24" s="5" t="n">
        <v>3627</v>
      </c>
    </row>
    <row r="25" spans="1:4">
      <c r="A25" s="4" t="s">
        <v>750</v>
      </c>
    </row>
    <row r="26" spans="1:4">
      <c r="A26" s="3" t="s">
        <v>743</v>
      </c>
    </row>
    <row r="27" spans="1:4">
      <c r="A27" s="4" t="s">
        <v>46</v>
      </c>
      <c r="B27" s="6" t="n">
        <v>107</v>
      </c>
    </row>
    <row r="28" spans="1:4">
      <c r="A28" s="4" t="s">
        <v>751</v>
      </c>
    </row>
    <row r="29" spans="1:4">
      <c r="A29" s="3" t="s">
        <v>743</v>
      </c>
    </row>
    <row r="30" spans="1:4">
      <c r="A30" s="4" t="s">
        <v>46</v>
      </c>
      <c r="D30" s="6" t="n">
        <v>1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14"/>
  </cols>
  <sheetData>
    <row r="1" spans="1:6">
      <c r="A1" s="1" t="s">
        <v>752</v>
      </c>
      <c r="C1" s="2" t="s">
        <v>2</v>
      </c>
      <c r="E1" s="2" t="s">
        <v>92</v>
      </c>
      <c r="F1" s="2" t="s">
        <v>32</v>
      </c>
    </row>
    <row r="2" spans="1:6">
      <c r="A2" s="3" t="s">
        <v>753</v>
      </c>
    </row>
    <row r="3" spans="1:6">
      <c r="A3" s="4" t="s">
        <v>754</v>
      </c>
      <c r="C3" s="6" t="n">
        <v>376000</v>
      </c>
    </row>
    <row r="4" spans="1:6">
      <c r="A4" s="4" t="s">
        <v>755</v>
      </c>
      <c r="C4" s="5" t="n">
        <v>0</v>
      </c>
      <c r="D4" s="4" t="s">
        <v>54</v>
      </c>
      <c r="E4" s="6" t="n">
        <v>0</v>
      </c>
    </row>
    <row r="5" spans="1:6">
      <c r="A5" s="4" t="s">
        <v>513</v>
      </c>
      <c r="C5" s="5" t="n">
        <v>376000</v>
      </c>
      <c r="E5" s="6" t="n">
        <v>430000</v>
      </c>
    </row>
    <row r="6" spans="1:6">
      <c r="A6" s="4" t="s">
        <v>71</v>
      </c>
    </row>
    <row r="7" spans="1:6">
      <c r="A7" s="3" t="s">
        <v>753</v>
      </c>
    </row>
    <row r="8" spans="1:6">
      <c r="A8" s="4" t="s">
        <v>754</v>
      </c>
      <c r="F8" s="6" t="n">
        <v>1622904</v>
      </c>
    </row>
    <row r="9" spans="1:6">
      <c r="A9" s="4" t="s">
        <v>755</v>
      </c>
      <c r="B9" s="4" t="s">
        <v>54</v>
      </c>
      <c r="F9" s="5" t="n">
        <v>-1622904</v>
      </c>
    </row>
    <row r="10" spans="1:6">
      <c r="A10" s="4" t="s">
        <v>513</v>
      </c>
      <c r="F10" s="5" t="n">
        <v>0</v>
      </c>
    </row>
    <row r="11" spans="1:6">
      <c r="A11" s="4" t="s">
        <v>756</v>
      </c>
    </row>
    <row r="12" spans="1:6">
      <c r="A12" s="3" t="s">
        <v>753</v>
      </c>
    </row>
    <row r="13" spans="1:6">
      <c r="A13" s="4" t="s">
        <v>757</v>
      </c>
      <c r="B13" s="4" t="s">
        <v>758</v>
      </c>
      <c r="C13" s="6" t="n">
        <v>376000</v>
      </c>
    </row>
    <row r="14" spans="1:6">
      <c r="A14" s="4" t="s">
        <v>759</v>
      </c>
    </row>
    <row r="15" spans="1:6">
      <c r="A15" s="3" t="s">
        <v>753</v>
      </c>
    </row>
    <row r="16" spans="1:6">
      <c r="A16" s="4" t="s">
        <v>757</v>
      </c>
      <c r="B16" s="4" t="s">
        <v>758</v>
      </c>
      <c r="F16" s="5" t="n">
        <v>511652</v>
      </c>
    </row>
    <row r="17" spans="1:6">
      <c r="A17" s="4" t="s">
        <v>760</v>
      </c>
    </row>
    <row r="18" spans="1:6">
      <c r="A18" s="3" t="s">
        <v>753</v>
      </c>
    </row>
    <row r="19" spans="1:6">
      <c r="A19" s="4" t="s">
        <v>761</v>
      </c>
      <c r="B19" s="4" t="s">
        <v>762</v>
      </c>
      <c r="F19" s="5" t="n">
        <v>646287</v>
      </c>
    </row>
    <row r="20" spans="1:6">
      <c r="A20" s="4" t="s">
        <v>763</v>
      </c>
    </row>
    <row r="21" spans="1:6">
      <c r="A21" s="3" t="s">
        <v>753</v>
      </c>
    </row>
    <row r="22" spans="1:6">
      <c r="A22" s="4" t="s">
        <v>761</v>
      </c>
      <c r="B22" s="4" t="s">
        <v>764</v>
      </c>
      <c r="F22" s="6" t="n">
        <v>464965</v>
      </c>
    </row>
    <row r="23" spans="1:6"/>
    <row r="24" spans="1:6">
      <c r="A24" s="4" t="s">
        <v>54</v>
      </c>
      <c r="B24" s="4" t="s">
        <v>75</v>
      </c>
    </row>
    <row r="25" spans="1:6">
      <c r="A25" s="4" t="s">
        <v>758</v>
      </c>
      <c r="B25" s="4" t="s">
        <v>765</v>
      </c>
    </row>
    <row r="26" spans="1:6">
      <c r="A26" s="4" t="s">
        <v>766</v>
      </c>
      <c r="B26" s="4" t="s">
        <v>767</v>
      </c>
    </row>
    <row r="27" spans="1:6">
      <c r="A27" s="4" t="s">
        <v>768</v>
      </c>
      <c r="B27" s="4" t="s">
        <v>769</v>
      </c>
    </row>
    <row r="28" spans="1:6">
      <c r="A28" s="4" t="s">
        <v>770</v>
      </c>
      <c r="B28" s="4" t="s">
        <v>771</v>
      </c>
    </row>
  </sheetData>
  <mergeCells count="8">
    <mergeCell ref="A1:B1"/>
    <mergeCell ref="C1:D1"/>
    <mergeCell ref="A23:E23"/>
    <mergeCell ref="B24:E24"/>
    <mergeCell ref="B25:E25"/>
    <mergeCell ref="B26:E26"/>
    <mergeCell ref="B27:E27"/>
    <mergeCell ref="B28:E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2</v>
      </c>
    </row>
    <row r="3" spans="1:3">
      <c r="A3" s="4" t="s">
        <v>756</v>
      </c>
    </row>
    <row r="4" spans="1:3">
      <c r="A4" s="3" t="s">
        <v>753</v>
      </c>
    </row>
    <row r="5" spans="1:3">
      <c r="A5" s="4" t="s">
        <v>484</v>
      </c>
      <c r="B5" s="6" t="n">
        <v>1000000000</v>
      </c>
    </row>
    <row r="6" spans="1:3">
      <c r="A6" s="4" t="s">
        <v>773</v>
      </c>
      <c r="B6" s="4" t="s">
        <v>774</v>
      </c>
    </row>
    <row r="7" spans="1:3">
      <c r="A7" s="4" t="s">
        <v>775</v>
      </c>
    </row>
    <row r="8" spans="1:3">
      <c r="A8" s="3" t="s">
        <v>753</v>
      </c>
    </row>
    <row r="9" spans="1:3">
      <c r="A9" s="4" t="s">
        <v>484</v>
      </c>
      <c r="B9" s="6" t="n">
        <v>2000000000</v>
      </c>
    </row>
    <row r="10" spans="1:3">
      <c r="A10" s="4" t="s">
        <v>773</v>
      </c>
      <c r="B10" s="4" t="s">
        <v>776</v>
      </c>
    </row>
    <row r="11" spans="1:3">
      <c r="A11" s="4" t="s">
        <v>777</v>
      </c>
    </row>
    <row r="12" spans="1:3">
      <c r="A12" s="3" t="s">
        <v>753</v>
      </c>
    </row>
    <row r="13" spans="1:3">
      <c r="A13" s="4" t="s">
        <v>773</v>
      </c>
      <c r="B13" s="4" t="s">
        <v>778</v>
      </c>
    </row>
    <row r="14" spans="1:3">
      <c r="A14" s="4" t="s">
        <v>779</v>
      </c>
      <c r="C14" s="6" t="n">
        <v>314300000</v>
      </c>
    </row>
    <row r="15" spans="1:3">
      <c r="A15" s="4" t="s">
        <v>780</v>
      </c>
    </row>
    <row r="16" spans="1:3">
      <c r="A16" s="3" t="s">
        <v>753</v>
      </c>
    </row>
    <row r="17" spans="1:3">
      <c r="A17" s="4" t="s">
        <v>773</v>
      </c>
      <c r="B17" s="4" t="s">
        <v>781</v>
      </c>
    </row>
    <row r="18" spans="1:3">
      <c r="A18" s="4" t="s">
        <v>779</v>
      </c>
      <c r="C18" s="6" t="n">
        <v>2232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82</v>
      </c>
      <c r="B1" s="2" t="s">
        <v>783</v>
      </c>
      <c r="C1" s="2" t="s">
        <v>92</v>
      </c>
      <c r="D1" s="2" t="s">
        <v>2</v>
      </c>
      <c r="E1" s="2" t="s">
        <v>784</v>
      </c>
    </row>
    <row r="2" spans="1:5">
      <c r="A2" s="3" t="s">
        <v>785</v>
      </c>
    </row>
    <row r="3" spans="1:5">
      <c r="A3" s="4" t="s">
        <v>494</v>
      </c>
      <c r="D3" s="6" t="n">
        <v>63000000</v>
      </c>
    </row>
    <row r="4" spans="1:5">
      <c r="A4" s="4" t="s">
        <v>786</v>
      </c>
      <c r="D4" s="5" t="n">
        <v>2400000</v>
      </c>
    </row>
    <row r="5" spans="1:5">
      <c r="A5" s="4" t="s">
        <v>775</v>
      </c>
    </row>
    <row r="6" spans="1:5">
      <c r="A6" s="3" t="s">
        <v>785</v>
      </c>
    </row>
    <row r="7" spans="1:5">
      <c r="A7" s="4" t="s">
        <v>787</v>
      </c>
      <c r="D7" s="5" t="n">
        <v>2000000000</v>
      </c>
    </row>
    <row r="8" spans="1:5">
      <c r="A8" s="4" t="s">
        <v>494</v>
      </c>
      <c r="C8" s="6" t="n">
        <v>24800000</v>
      </c>
    </row>
    <row r="9" spans="1:5">
      <c r="A9" s="4" t="s">
        <v>788</v>
      </c>
    </row>
    <row r="10" spans="1:5">
      <c r="A10" s="3" t="s">
        <v>785</v>
      </c>
    </row>
    <row r="11" spans="1:5">
      <c r="A11" s="4" t="s">
        <v>757</v>
      </c>
      <c r="C11" s="5" t="n">
        <v>430000000</v>
      </c>
    </row>
    <row r="12" spans="1:5">
      <c r="A12" s="4" t="s">
        <v>789</v>
      </c>
      <c r="B12" s="6" t="n">
        <v>450000000</v>
      </c>
      <c r="C12" s="5" t="n">
        <v>490000000</v>
      </c>
      <c r="D12" s="6" t="n">
        <v>447500000</v>
      </c>
      <c r="E12" s="6" t="n">
        <v>475000000</v>
      </c>
    </row>
    <row r="13" spans="1:5">
      <c r="A13" s="4" t="s">
        <v>790</v>
      </c>
      <c r="B13" s="5" t="n">
        <v>2500000</v>
      </c>
      <c r="C13" s="6" t="n">
        <v>2500000</v>
      </c>
    </row>
    <row r="14" spans="1:5">
      <c r="A14" s="4" t="s">
        <v>773</v>
      </c>
      <c r="C14" s="4" t="s">
        <v>774</v>
      </c>
    </row>
    <row r="15" spans="1:5">
      <c r="A15" s="4" t="s">
        <v>791</v>
      </c>
      <c r="C15" s="4" t="s">
        <v>792</v>
      </c>
    </row>
    <row r="16" spans="1:5">
      <c r="A16" s="4" t="s">
        <v>793</v>
      </c>
      <c r="C16" s="4" t="s">
        <v>794</v>
      </c>
    </row>
    <row r="17" spans="1:5">
      <c r="A17" s="4" t="s">
        <v>795</v>
      </c>
      <c r="C17" s="4" t="s">
        <v>796</v>
      </c>
    </row>
    <row r="18" spans="1:5">
      <c r="A18" s="4" t="s">
        <v>797</v>
      </c>
      <c r="C18" s="4" t="s">
        <v>798</v>
      </c>
    </row>
    <row r="19" spans="1:5">
      <c r="A19" s="4" t="s">
        <v>799</v>
      </c>
      <c r="C19" s="4" t="s">
        <v>800</v>
      </c>
    </row>
    <row r="20" spans="1:5">
      <c r="A20" s="4" t="s">
        <v>801</v>
      </c>
      <c r="B20" s="6" t="n">
        <v>35000000</v>
      </c>
    </row>
    <row r="21" spans="1:5">
      <c r="A21" s="4" t="s">
        <v>802</v>
      </c>
    </row>
    <row r="22" spans="1:5">
      <c r="A22" s="3" t="s">
        <v>785</v>
      </c>
    </row>
    <row r="23" spans="1:5">
      <c r="A23" s="4" t="s">
        <v>803</v>
      </c>
      <c r="B23" s="4" t="s">
        <v>465</v>
      </c>
    </row>
    <row r="24" spans="1:5">
      <c r="A24" s="4" t="s">
        <v>804</v>
      </c>
    </row>
    <row r="25" spans="1:5">
      <c r="A25" s="3" t="s">
        <v>785</v>
      </c>
    </row>
    <row r="26" spans="1:5">
      <c r="A26" s="4" t="s">
        <v>805</v>
      </c>
      <c r="C26" s="4" t="s">
        <v>472</v>
      </c>
    </row>
    <row r="27" spans="1:5">
      <c r="A27" s="4" t="s">
        <v>806</v>
      </c>
    </row>
    <row r="28" spans="1:5">
      <c r="A28" s="3" t="s">
        <v>785</v>
      </c>
    </row>
    <row r="29" spans="1:5">
      <c r="A29" s="4" t="s">
        <v>805</v>
      </c>
      <c r="C29" s="4" t="s">
        <v>807</v>
      </c>
    </row>
    <row r="30" spans="1:5">
      <c r="A30" s="4" t="s">
        <v>808</v>
      </c>
    </row>
    <row r="31" spans="1:5">
      <c r="A31" s="3" t="s">
        <v>785</v>
      </c>
    </row>
    <row r="32" spans="1:5">
      <c r="A32" s="4" t="s">
        <v>803</v>
      </c>
      <c r="B32" s="4" t="s">
        <v>809</v>
      </c>
    </row>
    <row r="33" spans="1:5">
      <c r="A33" s="4" t="s">
        <v>810</v>
      </c>
    </row>
    <row r="34" spans="1:5">
      <c r="A34" s="3" t="s">
        <v>785</v>
      </c>
    </row>
    <row r="35" spans="1:5">
      <c r="A35" s="4" t="s">
        <v>805</v>
      </c>
      <c r="C35" s="4" t="s">
        <v>807</v>
      </c>
    </row>
    <row r="36" spans="1:5">
      <c r="A36" s="4" t="s">
        <v>811</v>
      </c>
    </row>
    <row r="37" spans="1:5">
      <c r="A37" s="3" t="s">
        <v>785</v>
      </c>
    </row>
    <row r="38" spans="1:5">
      <c r="A38" s="4" t="s">
        <v>805</v>
      </c>
      <c r="C38" s="4" t="s">
        <v>8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3</v>
      </c>
      <c r="B1" s="2" t="s">
        <v>90</v>
      </c>
      <c r="C1" s="2" t="s">
        <v>91</v>
      </c>
      <c r="D1" s="2" t="s">
        <v>1</v>
      </c>
    </row>
    <row r="2" spans="1:5">
      <c r="B2" s="2" t="s">
        <v>92</v>
      </c>
      <c r="C2" s="2" t="s">
        <v>2</v>
      </c>
      <c r="D2" s="2" t="s">
        <v>32</v>
      </c>
      <c r="E2" s="2" t="s">
        <v>93</v>
      </c>
    </row>
    <row r="3" spans="1:5">
      <c r="A3" s="4" t="s">
        <v>814</v>
      </c>
    </row>
    <row r="4" spans="1:5">
      <c r="A4" s="3" t="s">
        <v>753</v>
      </c>
    </row>
    <row r="5" spans="1:5">
      <c r="A5" s="4" t="s">
        <v>815</v>
      </c>
      <c r="C5" s="4" t="s">
        <v>816</v>
      </c>
    </row>
    <row r="6" spans="1:5">
      <c r="A6" s="4" t="s">
        <v>817</v>
      </c>
    </row>
    <row r="7" spans="1:5">
      <c r="A7" s="3" t="s">
        <v>753</v>
      </c>
    </row>
    <row r="8" spans="1:5">
      <c r="A8" s="4" t="s">
        <v>815</v>
      </c>
      <c r="B8" s="4" t="s">
        <v>818</v>
      </c>
      <c r="D8" s="4" t="s">
        <v>819</v>
      </c>
      <c r="E8" s="4" t="s">
        <v>820</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3"/>
    <col customWidth="1" max="5" min="5" width="14"/>
    <col customWidth="1" max="6" min="6" width="15"/>
    <col customWidth="1" max="7" min="7" width="14"/>
    <col customWidth="1" max="8" min="8" width="14"/>
    <col customWidth="1" max="9" min="9" width="14"/>
    <col customWidth="1" max="10" min="10" width="14"/>
    <col customWidth="1" max="11" min="11" width="13"/>
    <col customWidth="1" max="12" min="12" width="14"/>
  </cols>
  <sheetData>
    <row r="1" spans="1:12">
      <c r="A1" s="1" t="s">
        <v>821</v>
      </c>
      <c r="B1" s="2" t="s">
        <v>92</v>
      </c>
      <c r="C1" s="2" t="s">
        <v>92</v>
      </c>
      <c r="D1" s="2" t="s">
        <v>92</v>
      </c>
      <c r="E1" s="2" t="s">
        <v>2</v>
      </c>
      <c r="F1" s="2" t="s">
        <v>2</v>
      </c>
      <c r="G1" s="2" t="s">
        <v>32</v>
      </c>
      <c r="H1" s="2" t="s">
        <v>93</v>
      </c>
      <c r="I1" s="2" t="s">
        <v>822</v>
      </c>
      <c r="J1" s="2" t="s">
        <v>823</v>
      </c>
      <c r="K1" s="2" t="s">
        <v>824</v>
      </c>
      <c r="L1" s="2" t="s">
        <v>825</v>
      </c>
    </row>
    <row r="2" spans="1:12">
      <c r="A2" s="3" t="s">
        <v>753</v>
      </c>
    </row>
    <row r="3" spans="1:12">
      <c r="A3" s="4" t="s">
        <v>168</v>
      </c>
      <c r="E3" s="6" t="n">
        <v>0</v>
      </c>
    </row>
    <row r="4" spans="1:12">
      <c r="A4" s="4" t="s">
        <v>115</v>
      </c>
      <c r="E4" s="6" t="n">
        <v>0</v>
      </c>
    </row>
    <row r="5" spans="1:12">
      <c r="A5" s="4" t="s">
        <v>487</v>
      </c>
    </row>
    <row r="6" spans="1:12">
      <c r="A6" s="3" t="s">
        <v>753</v>
      </c>
    </row>
    <row r="7" spans="1:12">
      <c r="A7" s="4" t="s">
        <v>490</v>
      </c>
      <c r="B7" s="6" t="n">
        <v>24600</v>
      </c>
    </row>
    <row r="8" spans="1:12">
      <c r="A8" s="4" t="s">
        <v>71</v>
      </c>
    </row>
    <row r="9" spans="1:12">
      <c r="A9" s="3" t="s">
        <v>753</v>
      </c>
    </row>
    <row r="10" spans="1:12">
      <c r="A10" s="4" t="s">
        <v>168</v>
      </c>
      <c r="C10" s="6" t="n">
        <v>0</v>
      </c>
      <c r="G10" s="6" t="n">
        <v>41261</v>
      </c>
      <c r="H10" s="6" t="n">
        <v>2914</v>
      </c>
    </row>
    <row r="11" spans="1:12">
      <c r="A11" s="4" t="s">
        <v>115</v>
      </c>
      <c r="C11" s="6" t="n">
        <v>0</v>
      </c>
      <c r="G11" s="5" t="n">
        <v>42337</v>
      </c>
      <c r="H11" s="5" t="n">
        <v>422</v>
      </c>
    </row>
    <row r="12" spans="1:12">
      <c r="A12" s="4" t="s">
        <v>826</v>
      </c>
    </row>
    <row r="13" spans="1:12">
      <c r="A13" s="3" t="s">
        <v>753</v>
      </c>
    </row>
    <row r="14" spans="1:12">
      <c r="A14" s="4" t="s">
        <v>827</v>
      </c>
      <c r="D14" s="6" t="n">
        <v>24200</v>
      </c>
    </row>
    <row r="15" spans="1:12">
      <c r="A15" s="4" t="s">
        <v>828</v>
      </c>
    </row>
    <row r="16" spans="1:12">
      <c r="A16" s="3" t="s">
        <v>753</v>
      </c>
    </row>
    <row r="17" spans="1:12">
      <c r="A17" s="4" t="s">
        <v>829</v>
      </c>
      <c r="E17" s="4" t="s">
        <v>830</v>
      </c>
      <c r="F17" s="4" t="s">
        <v>830</v>
      </c>
    </row>
    <row r="18" spans="1:12">
      <c r="A18" s="4" t="s">
        <v>773</v>
      </c>
      <c r="F18" s="4" t="s">
        <v>778</v>
      </c>
    </row>
    <row r="19" spans="1:12">
      <c r="A19" s="4" t="s">
        <v>831</v>
      </c>
    </row>
    <row r="20" spans="1:12">
      <c r="A20" s="3" t="s">
        <v>753</v>
      </c>
    </row>
    <row r="21" spans="1:12">
      <c r="A21" s="4" t="s">
        <v>832</v>
      </c>
      <c r="G21" s="5" t="n">
        <v>53700</v>
      </c>
    </row>
    <row r="22" spans="1:12">
      <c r="A22" s="4" t="s">
        <v>168</v>
      </c>
      <c r="G22" s="5" t="n">
        <v>26400</v>
      </c>
    </row>
    <row r="23" spans="1:12">
      <c r="A23" s="4" t="s">
        <v>115</v>
      </c>
      <c r="G23" s="5" t="n">
        <v>27500</v>
      </c>
    </row>
    <row r="24" spans="1:12">
      <c r="A24" s="4" t="s">
        <v>833</v>
      </c>
    </row>
    <row r="25" spans="1:12">
      <c r="A25" s="3" t="s">
        <v>753</v>
      </c>
    </row>
    <row r="26" spans="1:12">
      <c r="A26" s="4" t="s">
        <v>834</v>
      </c>
      <c r="J26" s="6" t="n">
        <v>300000</v>
      </c>
      <c r="K26" s="6" t="n">
        <v>100000</v>
      </c>
      <c r="L26" s="6" t="n">
        <v>300000</v>
      </c>
    </row>
    <row r="27" spans="1:12">
      <c r="A27" s="4" t="s">
        <v>835</v>
      </c>
    </row>
    <row r="28" spans="1:12">
      <c r="A28" s="3" t="s">
        <v>753</v>
      </c>
    </row>
    <row r="29" spans="1:12">
      <c r="A29" s="4" t="s">
        <v>773</v>
      </c>
      <c r="F29" s="4" t="s">
        <v>781</v>
      </c>
    </row>
    <row r="30" spans="1:12">
      <c r="A30" s="4" t="s">
        <v>836</v>
      </c>
    </row>
    <row r="31" spans="1:12">
      <c r="A31" s="3" t="s">
        <v>753</v>
      </c>
    </row>
    <row r="32" spans="1:12">
      <c r="A32" s="4" t="s">
        <v>832</v>
      </c>
      <c r="G32" s="5" t="n">
        <v>32000</v>
      </c>
      <c r="H32" s="5" t="n">
        <v>3000</v>
      </c>
    </row>
    <row r="33" spans="1:12">
      <c r="A33" s="4" t="s">
        <v>168</v>
      </c>
      <c r="G33" s="5" t="n">
        <v>14900</v>
      </c>
      <c r="H33" s="5" t="n">
        <v>2900</v>
      </c>
    </row>
    <row r="34" spans="1:12">
      <c r="A34" s="4" t="s">
        <v>115</v>
      </c>
      <c r="G34" s="6" t="n">
        <v>14800</v>
      </c>
      <c r="H34" s="6" t="n">
        <v>400</v>
      </c>
    </row>
    <row r="35" spans="1:12">
      <c r="A35" s="4" t="s">
        <v>837</v>
      </c>
    </row>
    <row r="36" spans="1:12">
      <c r="A36" s="3" t="s">
        <v>753</v>
      </c>
    </row>
    <row r="37" spans="1:12">
      <c r="A37" s="4" t="s">
        <v>834</v>
      </c>
      <c r="I37" s="6" t="n">
        <v>500000</v>
      </c>
    </row>
    <row r="38" spans="1:12">
      <c r="A38" s="4" t="s">
        <v>829</v>
      </c>
      <c r="I38" s="4" t="s">
        <v>838</v>
      </c>
    </row>
    <row r="39" spans="1:12">
      <c r="A39" s="4" t="s">
        <v>839</v>
      </c>
      <c r="I39" s="4" t="s">
        <v>8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32</v>
      </c>
      <c r="C2" s="2" t="s">
        <v>2</v>
      </c>
    </row>
    <row r="3" spans="1:3">
      <c r="A3" s="4" t="s">
        <v>842</v>
      </c>
    </row>
    <row r="4" spans="1:3">
      <c r="A4" s="3" t="s">
        <v>753</v>
      </c>
    </row>
    <row r="5" spans="1:3">
      <c r="A5" s="4" t="s">
        <v>843</v>
      </c>
      <c r="B5" s="9" t="n">
        <v>1.3</v>
      </c>
    </row>
    <row r="6" spans="1:3">
      <c r="A6" s="4" t="s">
        <v>777</v>
      </c>
    </row>
    <row r="7" spans="1:3">
      <c r="A7" s="3" t="s">
        <v>753</v>
      </c>
    </row>
    <row r="8" spans="1:3">
      <c r="A8" s="4" t="s">
        <v>843</v>
      </c>
      <c r="B8" s="11" t="n">
        <v>8.5</v>
      </c>
    </row>
    <row r="9" spans="1:3">
      <c r="A9" s="4" t="s">
        <v>780</v>
      </c>
    </row>
    <row r="10" spans="1:3">
      <c r="A10" s="3" t="s">
        <v>753</v>
      </c>
    </row>
    <row r="11" spans="1:3">
      <c r="A11" s="4" t="s">
        <v>843</v>
      </c>
      <c r="B11" s="9" t="n">
        <v>5.7</v>
      </c>
    </row>
    <row r="12" spans="1:3">
      <c r="A12" s="4" t="s">
        <v>814</v>
      </c>
    </row>
    <row r="13" spans="1:3">
      <c r="A13" s="3" t="s">
        <v>753</v>
      </c>
    </row>
    <row r="14" spans="1:3">
      <c r="A14" s="4" t="s">
        <v>844</v>
      </c>
      <c r="C14" s="9" t="n">
        <v>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0"/>
    <col customWidth="1" max="5" min="5" width="51"/>
    <col customWidth="1" max="6" min="6" width="27"/>
    <col customWidth="1" max="7" min="7" width="27"/>
    <col customWidth="1" max="8" min="8" width="80"/>
    <col customWidth="1" max="9" min="9" width="14"/>
    <col customWidth="1" max="10" min="10" width="13"/>
    <col customWidth="1" max="11" min="11" width="20"/>
    <col customWidth="1" max="12" min="12" width="21"/>
  </cols>
  <sheetData>
    <row r="1" spans="1:12">
      <c r="A1" s="1" t="s">
        <v>845</v>
      </c>
      <c r="B1" s="2" t="s">
        <v>846</v>
      </c>
      <c r="C1" s="2" t="s">
        <v>449</v>
      </c>
      <c r="D1" s="2" t="s">
        <v>847</v>
      </c>
      <c r="E1" s="2" t="s">
        <v>848</v>
      </c>
      <c r="F1" s="2" t="s">
        <v>849</v>
      </c>
      <c r="G1" s="2" t="s">
        <v>850</v>
      </c>
      <c r="H1" s="2" t="s">
        <v>851</v>
      </c>
      <c r="I1" s="2" t="s">
        <v>852</v>
      </c>
      <c r="J1" s="2" t="s">
        <v>853</v>
      </c>
      <c r="K1" s="2" t="s">
        <v>854</v>
      </c>
      <c r="L1" s="2" t="s">
        <v>855</v>
      </c>
    </row>
    <row r="2" spans="1:12">
      <c r="A2" s="3" t="s">
        <v>381</v>
      </c>
    </row>
    <row r="3" spans="1:12">
      <c r="A3" s="4" t="s">
        <v>471</v>
      </c>
      <c r="B3" s="4" t="s">
        <v>472</v>
      </c>
      <c r="E3" s="4" t="s">
        <v>472</v>
      </c>
    </row>
    <row r="4" spans="1:12">
      <c r="A4" s="4" t="s">
        <v>473</v>
      </c>
      <c r="B4" s="6" t="n">
        <v>1300000</v>
      </c>
    </row>
    <row r="5" spans="1:12">
      <c r="A5" s="4" t="s">
        <v>856</v>
      </c>
      <c r="B5" s="5" t="n">
        <v>25000000</v>
      </c>
      <c r="E5" s="5" t="n">
        <v>25000000</v>
      </c>
      <c r="F5" s="5" t="n">
        <v>25000000</v>
      </c>
      <c r="G5" s="5" t="n">
        <v>0</v>
      </c>
    </row>
    <row r="6" spans="1:12">
      <c r="A6" s="4" t="s">
        <v>857</v>
      </c>
      <c r="B6" s="5" t="n">
        <v>25000000</v>
      </c>
      <c r="E6" s="5" t="n">
        <v>25000000</v>
      </c>
      <c r="F6" s="5" t="n">
        <v>25000000</v>
      </c>
    </row>
    <row r="7" spans="1:12">
      <c r="A7" s="4" t="s">
        <v>858</v>
      </c>
      <c r="F7" s="6" t="n">
        <v>0</v>
      </c>
    </row>
    <row r="8" spans="1:12">
      <c r="A8" s="4" t="s">
        <v>859</v>
      </c>
      <c r="F8" s="6" t="n">
        <v>0</v>
      </c>
    </row>
    <row r="9" spans="1:12">
      <c r="A9" s="4" t="s">
        <v>457</v>
      </c>
    </row>
    <row r="10" spans="1:12">
      <c r="A10" s="3" t="s">
        <v>381</v>
      </c>
    </row>
    <row r="11" spans="1:12">
      <c r="A11" s="4" t="s">
        <v>458</v>
      </c>
      <c r="C11" s="6" t="n">
        <v>800000</v>
      </c>
    </row>
    <row r="12" spans="1:12">
      <c r="A12" s="4" t="s">
        <v>459</v>
      </c>
      <c r="C12" s="4" t="s">
        <v>460</v>
      </c>
    </row>
    <row r="13" spans="1:12">
      <c r="A13" s="4" t="s">
        <v>461</v>
      </c>
      <c r="C13" s="6" t="n">
        <v>0</v>
      </c>
    </row>
    <row r="14" spans="1:12">
      <c r="A14" s="4" t="s">
        <v>466</v>
      </c>
    </row>
    <row r="15" spans="1:12">
      <c r="A15" s="3" t="s">
        <v>381</v>
      </c>
    </row>
    <row r="16" spans="1:12">
      <c r="A16" s="4" t="s">
        <v>467</v>
      </c>
      <c r="C16" s="4" t="s">
        <v>465</v>
      </c>
    </row>
    <row r="17" spans="1:12">
      <c r="A17" s="4" t="s">
        <v>71</v>
      </c>
    </row>
    <row r="18" spans="1:12">
      <c r="A18" s="3" t="s">
        <v>381</v>
      </c>
    </row>
    <row r="19" spans="1:12">
      <c r="A19" s="4" t="s">
        <v>858</v>
      </c>
      <c r="E19" s="6" t="n">
        <v>0</v>
      </c>
      <c r="G19" s="6" t="n">
        <v>2385000</v>
      </c>
      <c r="H19" s="6" t="n">
        <v>0</v>
      </c>
    </row>
    <row r="20" spans="1:12">
      <c r="A20" s="4" t="s">
        <v>859</v>
      </c>
      <c r="E20" s="6" t="n">
        <v>0</v>
      </c>
      <c r="G20" s="5" t="n">
        <v>536000</v>
      </c>
      <c r="H20" s="5" t="n">
        <v>0</v>
      </c>
    </row>
    <row r="21" spans="1:12">
      <c r="A21" s="4" t="s">
        <v>860</v>
      </c>
      <c r="H21" s="5" t="n">
        <v>52813000</v>
      </c>
    </row>
    <row r="22" spans="1:12">
      <c r="A22" s="4" t="s">
        <v>861</v>
      </c>
      <c r="E22" s="12" t="n">
        <v>0.475</v>
      </c>
    </row>
    <row r="23" spans="1:12">
      <c r="A23" s="4" t="s">
        <v>862</v>
      </c>
    </row>
    <row r="24" spans="1:12">
      <c r="A24" s="3" t="s">
        <v>381</v>
      </c>
    </row>
    <row r="25" spans="1:12">
      <c r="A25" s="4" t="s">
        <v>863</v>
      </c>
      <c r="L25" s="6" t="n">
        <v>150000000</v>
      </c>
    </row>
    <row r="26" spans="1:12">
      <c r="A26" s="4" t="s">
        <v>860</v>
      </c>
      <c r="H26" s="6" t="n">
        <v>52800000</v>
      </c>
    </row>
    <row r="27" spans="1:12">
      <c r="A27" s="4" t="s">
        <v>864</v>
      </c>
      <c r="H27" s="5" t="n">
        <v>3547921</v>
      </c>
    </row>
    <row r="28" spans="1:12">
      <c r="A28" s="4" t="s">
        <v>865</v>
      </c>
    </row>
    <row r="29" spans="1:12">
      <c r="A29" s="3" t="s">
        <v>381</v>
      </c>
    </row>
    <row r="30" spans="1:12">
      <c r="A30" s="4" t="s">
        <v>866</v>
      </c>
      <c r="K30" s="6" t="n">
        <v>60000000</v>
      </c>
    </row>
    <row r="31" spans="1:12">
      <c r="A31" s="4" t="s">
        <v>858</v>
      </c>
      <c r="G31" s="5" t="n">
        <v>1800000</v>
      </c>
    </row>
    <row r="32" spans="1:12">
      <c r="A32" s="4" t="s">
        <v>859</v>
      </c>
      <c r="G32" s="6" t="n">
        <v>500000</v>
      </c>
    </row>
    <row r="33" spans="1:12">
      <c r="A33" s="4" t="s">
        <v>867</v>
      </c>
    </row>
    <row r="34" spans="1:12">
      <c r="A34" s="3" t="s">
        <v>381</v>
      </c>
    </row>
    <row r="35" spans="1:12">
      <c r="A35" s="4" t="s">
        <v>458</v>
      </c>
      <c r="C35" s="6" t="n">
        <v>800000</v>
      </c>
    </row>
    <row r="36" spans="1:12">
      <c r="A36" s="4" t="s">
        <v>461</v>
      </c>
      <c r="C36" s="6" t="n">
        <v>0</v>
      </c>
    </row>
    <row r="37" spans="1:12">
      <c r="A37" s="4" t="s">
        <v>868</v>
      </c>
    </row>
    <row r="38" spans="1:12">
      <c r="A38" s="3" t="s">
        <v>381</v>
      </c>
    </row>
    <row r="39" spans="1:12">
      <c r="A39" s="4" t="s">
        <v>459</v>
      </c>
      <c r="C39" s="4" t="s">
        <v>465</v>
      </c>
    </row>
    <row r="40" spans="1:12">
      <c r="A40" s="4" t="s">
        <v>869</v>
      </c>
    </row>
    <row r="41" spans="1:12">
      <c r="A41" s="3" t="s">
        <v>381</v>
      </c>
    </row>
    <row r="42" spans="1:12">
      <c r="A42" s="4" t="s">
        <v>459</v>
      </c>
      <c r="J42" s="4" t="s">
        <v>798</v>
      </c>
    </row>
    <row r="43" spans="1:12">
      <c r="A43" s="4" t="s">
        <v>870</v>
      </c>
    </row>
    <row r="44" spans="1:12">
      <c r="A44" s="3" t="s">
        <v>381</v>
      </c>
    </row>
    <row r="45" spans="1:12">
      <c r="A45" s="4" t="s">
        <v>871</v>
      </c>
      <c r="J45" s="4" t="s">
        <v>465</v>
      </c>
    </row>
    <row r="46" spans="1:12">
      <c r="A46" s="4" t="s">
        <v>872</v>
      </c>
    </row>
    <row r="47" spans="1:12">
      <c r="A47" s="3" t="s">
        <v>381</v>
      </c>
    </row>
    <row r="48" spans="1:12">
      <c r="A48" s="4" t="s">
        <v>871</v>
      </c>
      <c r="J48" s="4" t="s">
        <v>465</v>
      </c>
    </row>
    <row r="49" spans="1:12">
      <c r="A49" s="4" t="s">
        <v>873</v>
      </c>
    </row>
    <row r="50" spans="1:12">
      <c r="A50" s="3" t="s">
        <v>381</v>
      </c>
    </row>
    <row r="51" spans="1:12">
      <c r="A51" s="4" t="s">
        <v>467</v>
      </c>
      <c r="C51" s="4" t="s">
        <v>465</v>
      </c>
      <c r="I51" s="4" t="s">
        <v>465</v>
      </c>
    </row>
    <row r="52" spans="1:12">
      <c r="A52" s="4" t="s">
        <v>874</v>
      </c>
    </row>
    <row r="53" spans="1:12">
      <c r="A53" s="3" t="s">
        <v>381</v>
      </c>
    </row>
    <row r="54" spans="1:12">
      <c r="A54" s="4" t="s">
        <v>459</v>
      </c>
      <c r="C54" s="4" t="s">
        <v>460</v>
      </c>
    </row>
    <row r="55" spans="1:12">
      <c r="A55" s="4" t="s">
        <v>875</v>
      </c>
    </row>
    <row r="56" spans="1:12">
      <c r="A56" s="3" t="s">
        <v>381</v>
      </c>
    </row>
    <row r="57" spans="1:12">
      <c r="A57" s="4" t="s">
        <v>876</v>
      </c>
      <c r="H57" s="5" t="n">
        <v>-5360912</v>
      </c>
    </row>
    <row r="58" spans="1:12">
      <c r="A58" s="4" t="s">
        <v>877</v>
      </c>
      <c r="G58" s="5" t="n">
        <v>0</v>
      </c>
    </row>
    <row r="59" spans="1:12">
      <c r="A59" s="4" t="s">
        <v>864</v>
      </c>
      <c r="H59" s="5" t="n">
        <v>0</v>
      </c>
    </row>
    <row r="60" spans="1:12">
      <c r="A60" s="4" t="s">
        <v>878</v>
      </c>
    </row>
    <row r="61" spans="1:12">
      <c r="A61" s="3" t="s">
        <v>381</v>
      </c>
    </row>
    <row r="62" spans="1:12">
      <c r="A62" s="4" t="s">
        <v>876</v>
      </c>
      <c r="D62" s="5" t="n">
        <v>5360912</v>
      </c>
    </row>
    <row r="63" spans="1:12">
      <c r="A63" s="4" t="s">
        <v>879</v>
      </c>
      <c r="H63" s="4" t="s">
        <v>880</v>
      </c>
    </row>
    <row r="64" spans="1:12">
      <c r="A64" s="4" t="s">
        <v>881</v>
      </c>
    </row>
    <row r="65" spans="1:12">
      <c r="A65" s="3" t="s">
        <v>381</v>
      </c>
    </row>
    <row r="66" spans="1:12">
      <c r="A66" s="4" t="s">
        <v>876</v>
      </c>
      <c r="H66" s="5" t="n">
        <v>5360912</v>
      </c>
    </row>
    <row r="67" spans="1:12">
      <c r="A67" s="4" t="s">
        <v>877</v>
      </c>
      <c r="G67" s="5" t="n">
        <v>1178102</v>
      </c>
    </row>
    <row r="68" spans="1:12">
      <c r="A68" s="4" t="s">
        <v>860</v>
      </c>
      <c r="H68" s="6" t="n">
        <v>52813000</v>
      </c>
    </row>
    <row r="69" spans="1:12">
      <c r="A69" s="4" t="s">
        <v>864</v>
      </c>
      <c r="H69" s="5" t="n">
        <v>3547921</v>
      </c>
    </row>
    <row r="70" spans="1:12">
      <c r="A70" s="4" t="s">
        <v>193</v>
      </c>
    </row>
    <row r="71" spans="1:12">
      <c r="A71" s="3" t="s">
        <v>381</v>
      </c>
    </row>
    <row r="72" spans="1:12">
      <c r="A72" s="4" t="s">
        <v>882</v>
      </c>
      <c r="B72" s="5" t="n">
        <v>25000000</v>
      </c>
      <c r="F72" s="5" t="n">
        <v>0</v>
      </c>
    </row>
    <row r="73" spans="1:12">
      <c r="A73" s="4" t="s">
        <v>857</v>
      </c>
      <c r="B73" s="5" t="n">
        <v>25000000</v>
      </c>
      <c r="E73" s="5" t="n">
        <v>25000000</v>
      </c>
      <c r="F73" s="5" t="n">
        <v>25000000</v>
      </c>
    </row>
    <row r="74" spans="1:12">
      <c r="A74" s="4" t="s">
        <v>194</v>
      </c>
    </row>
    <row r="75" spans="1:12">
      <c r="A75" s="3" t="s">
        <v>381</v>
      </c>
    </row>
    <row r="76" spans="1:12">
      <c r="A76" s="4" t="s">
        <v>883</v>
      </c>
      <c r="B76" s="5" t="n">
        <v>2173913</v>
      </c>
      <c r="E76" s="5" t="n">
        <v>2173913</v>
      </c>
    </row>
    <row r="77" spans="1:12">
      <c r="A77" s="4" t="s">
        <v>475</v>
      </c>
      <c r="B77" s="4" t="s">
        <v>476</v>
      </c>
    </row>
    <row r="78" spans="1:12">
      <c r="A78" s="4" t="s">
        <v>477</v>
      </c>
      <c r="B78" s="4" t="s">
        <v>478</v>
      </c>
      <c r="E78" s="4" t="s">
        <v>478</v>
      </c>
    </row>
    <row r="79" spans="1:12">
      <c r="A79" s="4" t="s">
        <v>884</v>
      </c>
      <c r="B79" s="8" t="n">
        <v>42.6</v>
      </c>
      <c r="E79" s="8" t="n">
        <v>4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14"/>
    <col customWidth="1" max="7" min="7" width="14"/>
  </cols>
  <sheetData>
    <row r="1" spans="1:7">
      <c r="A1" s="1" t="s">
        <v>885</v>
      </c>
      <c r="C1" s="2" t="s">
        <v>92</v>
      </c>
      <c r="D1" s="2" t="s">
        <v>92</v>
      </c>
      <c r="E1" s="2" t="s">
        <v>2</v>
      </c>
      <c r="F1" s="2" t="s">
        <v>32</v>
      </c>
      <c r="G1" s="2" t="s">
        <v>93</v>
      </c>
    </row>
    <row r="2" spans="1:7">
      <c r="A2" s="3" t="s">
        <v>886</v>
      </c>
    </row>
    <row r="3" spans="1:7">
      <c r="A3" s="4" t="s">
        <v>887</v>
      </c>
      <c r="E3" s="5" t="n">
        <v>25000000</v>
      </c>
    </row>
    <row r="4" spans="1:7">
      <c r="A4" s="4" t="s">
        <v>888</v>
      </c>
      <c r="C4" s="5" t="n">
        <v>25000000</v>
      </c>
      <c r="D4" s="5" t="n">
        <v>25000000</v>
      </c>
      <c r="E4" s="5" t="n">
        <v>25000000</v>
      </c>
    </row>
    <row r="5" spans="1:7">
      <c r="A5" s="4" t="s">
        <v>889</v>
      </c>
    </row>
    <row r="6" spans="1:7">
      <c r="A6" s="3" t="s">
        <v>886</v>
      </c>
    </row>
    <row r="7" spans="1:7">
      <c r="A7" s="4" t="s">
        <v>887</v>
      </c>
      <c r="E7" s="5" t="n">
        <v>25000000</v>
      </c>
    </row>
    <row r="8" spans="1:7">
      <c r="A8" s="4" t="s">
        <v>474</v>
      </c>
      <c r="C8" s="5" t="n">
        <v>25000000</v>
      </c>
      <c r="E8" s="5" t="n">
        <v>0</v>
      </c>
    </row>
    <row r="9" spans="1:7">
      <c r="A9" s="4" t="s">
        <v>888</v>
      </c>
      <c r="C9" s="5" t="n">
        <v>25000000</v>
      </c>
      <c r="D9" s="5" t="n">
        <v>25000000</v>
      </c>
      <c r="E9" s="5" t="n">
        <v>25000000</v>
      </c>
    </row>
    <row r="10" spans="1:7">
      <c r="A10" s="4" t="s">
        <v>73</v>
      </c>
    </row>
    <row r="11" spans="1:7">
      <c r="A11" s="3" t="s">
        <v>886</v>
      </c>
    </row>
    <row r="12" spans="1:7">
      <c r="A12" s="4" t="s">
        <v>887</v>
      </c>
      <c r="D12" s="5" t="n">
        <v>83827920</v>
      </c>
      <c r="E12" s="5" t="n">
        <v>0</v>
      </c>
      <c r="F12" s="5" t="n">
        <v>82906400</v>
      </c>
      <c r="G12" s="5" t="n">
        <v>80421992</v>
      </c>
    </row>
    <row r="13" spans="1:7">
      <c r="A13" s="4" t="s">
        <v>890</v>
      </c>
      <c r="F13" s="5" t="n">
        <v>1178102</v>
      </c>
    </row>
    <row r="14" spans="1:7">
      <c r="A14" s="4" t="s">
        <v>891</v>
      </c>
      <c r="D14" s="5" t="n">
        <v>0</v>
      </c>
      <c r="F14" s="5" t="n">
        <v>50000</v>
      </c>
      <c r="G14" s="5" t="n">
        <v>827704</v>
      </c>
    </row>
    <row r="15" spans="1:7">
      <c r="A15" s="4" t="s">
        <v>892</v>
      </c>
      <c r="D15" s="5" t="n">
        <v>-12952</v>
      </c>
      <c r="F15" s="5" t="n">
        <v>-27537</v>
      </c>
      <c r="G15" s="5" t="n">
        <v>-69059</v>
      </c>
    </row>
    <row r="16" spans="1:7">
      <c r="A16" s="4" t="s">
        <v>893</v>
      </c>
      <c r="B16" s="4" t="s">
        <v>54</v>
      </c>
      <c r="D16" s="5" t="n">
        <v>-14681</v>
      </c>
      <c r="F16" s="5" t="n">
        <v>-279045</v>
      </c>
      <c r="G16" s="5" t="n">
        <v>-87228</v>
      </c>
    </row>
    <row r="17" spans="1:7">
      <c r="A17" s="4" t="s">
        <v>894</v>
      </c>
      <c r="G17" s="5" t="n">
        <v>-3547921</v>
      </c>
    </row>
    <row r="18" spans="1:7">
      <c r="A18" s="4" t="s">
        <v>895</v>
      </c>
      <c r="G18" s="5" t="n">
        <v>5360912</v>
      </c>
    </row>
    <row r="19" spans="1:7">
      <c r="A19" s="4" t="s">
        <v>896</v>
      </c>
      <c r="F19" s="5" t="n">
        <v>0</v>
      </c>
    </row>
    <row r="20" spans="1:7">
      <c r="A20" s="4" t="s">
        <v>897</v>
      </c>
      <c r="C20" s="5" t="n">
        <v>83800287</v>
      </c>
      <c r="D20" s="5" t="n">
        <v>83800287</v>
      </c>
    </row>
    <row r="21" spans="1:7">
      <c r="A21" s="4" t="s">
        <v>898</v>
      </c>
      <c r="D21" s="5" t="n">
        <v>-83800287</v>
      </c>
    </row>
    <row r="22" spans="1:7">
      <c r="A22" s="4" t="s">
        <v>888</v>
      </c>
      <c r="C22" s="5" t="n">
        <v>0</v>
      </c>
      <c r="D22" s="5" t="n">
        <v>0</v>
      </c>
      <c r="E22" s="5" t="n">
        <v>0</v>
      </c>
      <c r="F22" s="5" t="n">
        <v>83827920</v>
      </c>
      <c r="G22" s="5" t="n">
        <v>82906400</v>
      </c>
    </row>
    <row r="23" spans="1:7">
      <c r="A23" s="4" t="s">
        <v>899</v>
      </c>
    </row>
    <row r="24" spans="1:7">
      <c r="A24" s="3" t="s">
        <v>886</v>
      </c>
    </row>
    <row r="25" spans="1:7">
      <c r="A25" s="4" t="s">
        <v>887</v>
      </c>
      <c r="D25" s="5" t="n">
        <v>0</v>
      </c>
      <c r="E25" s="5" t="n">
        <v>0</v>
      </c>
      <c r="F25" s="5" t="n">
        <v>0</v>
      </c>
      <c r="G25" s="5" t="n">
        <v>5360912</v>
      </c>
    </row>
    <row r="26" spans="1:7">
      <c r="A26" s="4" t="s">
        <v>890</v>
      </c>
      <c r="F26" s="5" t="n">
        <v>0</v>
      </c>
    </row>
    <row r="27" spans="1:7">
      <c r="A27" s="4" t="s">
        <v>891</v>
      </c>
      <c r="D27" s="5" t="n">
        <v>0</v>
      </c>
      <c r="F27" s="5" t="n">
        <v>0</v>
      </c>
      <c r="G27" s="5" t="n">
        <v>0</v>
      </c>
    </row>
    <row r="28" spans="1:7">
      <c r="A28" s="4" t="s">
        <v>892</v>
      </c>
      <c r="D28" s="5" t="n">
        <v>0</v>
      </c>
      <c r="F28" s="5" t="n">
        <v>0</v>
      </c>
      <c r="G28" s="5" t="n">
        <v>0</v>
      </c>
    </row>
    <row r="29" spans="1:7">
      <c r="A29" s="4" t="s">
        <v>893</v>
      </c>
      <c r="B29" s="4" t="s">
        <v>54</v>
      </c>
      <c r="D29" s="5" t="n">
        <v>0</v>
      </c>
      <c r="F29" s="5" t="n">
        <v>0</v>
      </c>
      <c r="G29" s="5" t="n">
        <v>0</v>
      </c>
    </row>
    <row r="30" spans="1:7">
      <c r="A30" s="4" t="s">
        <v>894</v>
      </c>
      <c r="G30" s="5" t="n">
        <v>0</v>
      </c>
    </row>
    <row r="31" spans="1:7">
      <c r="A31" s="4" t="s">
        <v>895</v>
      </c>
      <c r="G31" s="5" t="n">
        <v>-5360912</v>
      </c>
    </row>
    <row r="32" spans="1:7">
      <c r="A32" s="4" t="s">
        <v>896</v>
      </c>
      <c r="F32" s="5" t="n">
        <v>0</v>
      </c>
    </row>
    <row r="33" spans="1:7">
      <c r="A33" s="4" t="s">
        <v>897</v>
      </c>
      <c r="C33" s="5" t="n">
        <v>0</v>
      </c>
      <c r="D33" s="5" t="n">
        <v>0</v>
      </c>
    </row>
    <row r="34" spans="1:7">
      <c r="A34" s="4" t="s">
        <v>898</v>
      </c>
      <c r="D34" s="5" t="n">
        <v>0</v>
      </c>
    </row>
    <row r="35" spans="1:7">
      <c r="A35" s="4" t="s">
        <v>888</v>
      </c>
      <c r="C35" s="5" t="n">
        <v>0</v>
      </c>
      <c r="D35" s="5" t="n">
        <v>0</v>
      </c>
      <c r="F35" s="5" t="n">
        <v>0</v>
      </c>
      <c r="G35" s="5" t="n">
        <v>0</v>
      </c>
    </row>
    <row r="36" spans="1:7">
      <c r="A36" s="4" t="s">
        <v>900</v>
      </c>
    </row>
    <row r="37" spans="1:7">
      <c r="A37" s="3" t="s">
        <v>886</v>
      </c>
    </row>
    <row r="38" spans="1:7">
      <c r="A38" s="4" t="s">
        <v>887</v>
      </c>
      <c r="D38" s="5" t="n">
        <v>0</v>
      </c>
      <c r="E38" s="5" t="n">
        <v>0</v>
      </c>
      <c r="F38" s="5" t="n">
        <v>86797</v>
      </c>
      <c r="G38" s="5" t="n">
        <v>86797</v>
      </c>
    </row>
    <row r="39" spans="1:7">
      <c r="A39" s="4" t="s">
        <v>890</v>
      </c>
      <c r="F39" s="5" t="n">
        <v>0</v>
      </c>
    </row>
    <row r="40" spans="1:7">
      <c r="A40" s="4" t="s">
        <v>891</v>
      </c>
      <c r="D40" s="5" t="n">
        <v>0</v>
      </c>
      <c r="F40" s="5" t="n">
        <v>0</v>
      </c>
      <c r="G40" s="5" t="n">
        <v>0</v>
      </c>
    </row>
    <row r="41" spans="1:7">
      <c r="A41" s="4" t="s">
        <v>892</v>
      </c>
      <c r="D41" s="5" t="n">
        <v>0</v>
      </c>
      <c r="F41" s="5" t="n">
        <v>0</v>
      </c>
      <c r="G41" s="5" t="n">
        <v>0</v>
      </c>
    </row>
    <row r="42" spans="1:7">
      <c r="A42" s="4" t="s">
        <v>893</v>
      </c>
      <c r="B42" s="4" t="s">
        <v>54</v>
      </c>
      <c r="D42" s="5" t="n">
        <v>0</v>
      </c>
      <c r="F42" s="5" t="n">
        <v>0</v>
      </c>
      <c r="G42" s="5" t="n">
        <v>0</v>
      </c>
    </row>
    <row r="43" spans="1:7">
      <c r="A43" s="4" t="s">
        <v>894</v>
      </c>
      <c r="G43" s="5" t="n">
        <v>0</v>
      </c>
    </row>
    <row r="44" spans="1:7">
      <c r="A44" s="4" t="s">
        <v>895</v>
      </c>
      <c r="G44" s="5" t="n">
        <v>0</v>
      </c>
    </row>
    <row r="45" spans="1:7">
      <c r="A45" s="4" t="s">
        <v>896</v>
      </c>
      <c r="F45" s="5" t="n">
        <v>-86797</v>
      </c>
    </row>
    <row r="46" spans="1:7">
      <c r="A46" s="4" t="s">
        <v>898</v>
      </c>
      <c r="D46" s="5" t="n">
        <v>0</v>
      </c>
    </row>
    <row r="47" spans="1:7">
      <c r="A47" s="4" t="s">
        <v>888</v>
      </c>
      <c r="C47" s="5" t="n">
        <v>0</v>
      </c>
      <c r="D47" s="5" t="n">
        <v>0</v>
      </c>
      <c r="F47" s="5" t="n">
        <v>0</v>
      </c>
      <c r="G47" s="5" t="n">
        <v>86797</v>
      </c>
    </row>
    <row r="48" spans="1:7"/>
    <row r="49" spans="1:7">
      <c r="A49" s="4" t="s">
        <v>54</v>
      </c>
      <c r="B49" s="4" t="s">
        <v>901</v>
      </c>
    </row>
  </sheetData>
  <mergeCells count="3">
    <mergeCell ref="A1:B1"/>
    <mergeCell ref="A48:F48"/>
    <mergeCell ref="B49:F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2</v>
      </c>
      <c r="B1" s="2" t="s">
        <v>90</v>
      </c>
      <c r="C1" s="2" t="s">
        <v>1</v>
      </c>
    </row>
    <row r="2" spans="1:4">
      <c r="B2" s="2" t="s">
        <v>92</v>
      </c>
      <c r="C2" s="2" t="s">
        <v>32</v>
      </c>
      <c r="D2" s="2" t="s">
        <v>93</v>
      </c>
    </row>
    <row r="3" spans="1:4">
      <c r="A3" s="3" t="s">
        <v>886</v>
      </c>
    </row>
    <row r="4" spans="1:4">
      <c r="A4" s="4" t="s">
        <v>903</v>
      </c>
      <c r="C4" s="9" t="n">
        <v>0.6</v>
      </c>
      <c r="D4" s="9" t="n">
        <v>1.3</v>
      </c>
    </row>
    <row r="5" spans="1:4">
      <c r="A5" s="4" t="s">
        <v>499</v>
      </c>
    </row>
    <row r="6" spans="1:4">
      <c r="A6" s="3" t="s">
        <v>886</v>
      </c>
    </row>
    <row r="7" spans="1:4">
      <c r="A7" s="4" t="s">
        <v>903</v>
      </c>
      <c r="B7" s="9" t="n">
        <v>0.1</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904</v>
      </c>
      <c r="B1" s="2" t="s">
        <v>905</v>
      </c>
    </row>
    <row r="2" spans="1:2">
      <c r="A2" s="3" t="s">
        <v>906</v>
      </c>
    </row>
    <row r="3" spans="1:2">
      <c r="A3" s="4" t="s">
        <v>907</v>
      </c>
      <c r="B3" s="4" t="s">
        <v>908</v>
      </c>
    </row>
    <row r="4" spans="1:2">
      <c r="A4" s="4" t="s">
        <v>909</v>
      </c>
      <c r="B4" s="4" t="s">
        <v>605</v>
      </c>
    </row>
    <row r="5" spans="1:2">
      <c r="A5" s="4" t="s">
        <v>910</v>
      </c>
      <c r="B5" s="4" t="s">
        <v>476</v>
      </c>
    </row>
    <row r="6" spans="1:2">
      <c r="A6" s="4" t="s">
        <v>911</v>
      </c>
      <c r="B6" s="4" t="s">
        <v>465</v>
      </c>
    </row>
    <row r="7" spans="1:2">
      <c r="A7" s="4" t="s">
        <v>912</v>
      </c>
      <c r="B7" s="8" t="n">
        <v>42.6</v>
      </c>
    </row>
    <row r="8" spans="1:2">
      <c r="A8" s="4" t="s">
        <v>913</v>
      </c>
      <c r="B8" s="8" t="n">
        <v>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s>
  <sheetData>
    <row r="1" spans="1:8">
      <c r="A1" s="1" t="s">
        <v>914</v>
      </c>
      <c r="B1" s="2" t="s">
        <v>687</v>
      </c>
    </row>
    <row r="2" spans="1:8">
      <c r="B2" s="2" t="s">
        <v>689</v>
      </c>
      <c r="C2" s="2" t="s">
        <v>915</v>
      </c>
      <c r="D2" s="2" t="s">
        <v>93</v>
      </c>
      <c r="E2" s="2" t="s">
        <v>916</v>
      </c>
      <c r="F2" s="2" t="s">
        <v>917</v>
      </c>
      <c r="G2" s="2" t="s">
        <v>918</v>
      </c>
      <c r="H2" s="2" t="s">
        <v>509</v>
      </c>
    </row>
    <row r="3" spans="1:8">
      <c r="A3" s="3" t="s">
        <v>919</v>
      </c>
    </row>
    <row r="4" spans="1:8">
      <c r="A4" s="4" t="s">
        <v>920</v>
      </c>
      <c r="B4" s="4" t="s">
        <v>921</v>
      </c>
      <c r="C4" s="4" t="s">
        <v>922</v>
      </c>
      <c r="D4" s="4" t="s">
        <v>923</v>
      </c>
      <c r="E4" s="4" t="s">
        <v>924</v>
      </c>
      <c r="F4" s="4" t="s">
        <v>925</v>
      </c>
      <c r="G4" s="4" t="s">
        <v>926</v>
      </c>
      <c r="H4" s="4" t="s">
        <v>927</v>
      </c>
    </row>
    <row r="5" spans="1:8">
      <c r="A5" s="4" t="s">
        <v>928</v>
      </c>
      <c r="B5" s="4" t="s">
        <v>929</v>
      </c>
      <c r="C5" s="4" t="s">
        <v>930</v>
      </c>
      <c r="D5" s="4" t="s">
        <v>931</v>
      </c>
      <c r="E5" s="4" t="s">
        <v>932</v>
      </c>
      <c r="F5" s="4" t="s">
        <v>933</v>
      </c>
      <c r="G5" s="4" t="s">
        <v>934</v>
      </c>
      <c r="H5" s="4" t="s">
        <v>935</v>
      </c>
    </row>
    <row r="6" spans="1:8">
      <c r="A6" s="4" t="s">
        <v>936</v>
      </c>
      <c r="B6" s="4" t="s">
        <v>937</v>
      </c>
      <c r="C6" s="4" t="s">
        <v>938</v>
      </c>
      <c r="D6" s="4" t="s">
        <v>939</v>
      </c>
      <c r="E6" s="4" t="s">
        <v>940</v>
      </c>
      <c r="F6" s="4" t="s">
        <v>941</v>
      </c>
      <c r="G6" s="4" t="s">
        <v>942</v>
      </c>
      <c r="H6" s="4" t="s">
        <v>943</v>
      </c>
    </row>
    <row r="7" spans="1:8">
      <c r="A7" s="4" t="s">
        <v>944</v>
      </c>
      <c r="B7" s="7" t="n">
        <v>0.03</v>
      </c>
      <c r="C7" s="7" t="n">
        <v>0.03</v>
      </c>
      <c r="D7" s="7" t="n">
        <v>0.1</v>
      </c>
      <c r="E7" s="7" t="n">
        <v>0.3</v>
      </c>
      <c r="F7" s="7" t="n">
        <v>0.55</v>
      </c>
      <c r="G7" s="7" t="n">
        <v>0.55</v>
      </c>
      <c r="H7" s="7" t="n">
        <v>0.55</v>
      </c>
    </row>
    <row r="8" spans="1:8">
      <c r="A8" s="4" t="s">
        <v>945</v>
      </c>
      <c r="B8" s="6" t="n">
        <v>2500000</v>
      </c>
      <c r="C8" s="6" t="n">
        <v>2500000</v>
      </c>
      <c r="D8" s="6" t="n">
        <v>8300000</v>
      </c>
      <c r="E8" s="6" t="n">
        <v>24900000</v>
      </c>
      <c r="F8" s="6" t="n">
        <v>45700000</v>
      </c>
      <c r="G8" s="6" t="n">
        <v>46300000</v>
      </c>
      <c r="H8" s="6" t="n">
        <v>46300000</v>
      </c>
    </row>
    <row r="9" spans="1:8">
      <c r="A9" s="4" t="s">
        <v>946</v>
      </c>
      <c r="F9" s="6" t="n">
        <v>100000</v>
      </c>
      <c r="G9" s="6" t="n">
        <v>200000</v>
      </c>
      <c r="H9" s="6" t="n">
        <v>3100000</v>
      </c>
    </row>
    <row r="10" spans="1:8">
      <c r="A10" s="4" t="s">
        <v>499</v>
      </c>
    </row>
    <row r="11" spans="1:8">
      <c r="A11" s="3" t="s">
        <v>919</v>
      </c>
    </row>
    <row r="12" spans="1:8">
      <c r="A12" s="4" t="s">
        <v>946</v>
      </c>
      <c r="B12" s="6" t="n">
        <v>100000</v>
      </c>
      <c r="C12" s="6" t="n">
        <v>100000</v>
      </c>
      <c r="D12" s="6" t="n">
        <v>100000</v>
      </c>
      <c r="E12" s="6" t="n">
        <v>100000</v>
      </c>
    </row>
  </sheetData>
  <mergeCells count="2">
    <mergeCell ref="A1:A2"/>
    <mergeCell ref="B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947</v>
      </c>
      <c r="B1" s="2" t="s">
        <v>686</v>
      </c>
      <c r="C1" s="2" t="s">
        <v>948</v>
      </c>
      <c r="D1" s="2" t="s">
        <v>687</v>
      </c>
      <c r="K1" s="2" t="s">
        <v>90</v>
      </c>
      <c r="L1" s="2" t="s">
        <v>91</v>
      </c>
      <c r="M1" s="2" t="s">
        <v>1</v>
      </c>
    </row>
    <row r="2" spans="1:14">
      <c r="B2" s="2" t="s">
        <v>92</v>
      </c>
      <c r="C2" s="2" t="s">
        <v>4</v>
      </c>
      <c r="D2" s="2" t="s">
        <v>2</v>
      </c>
      <c r="E2" s="2" t="s">
        <v>949</v>
      </c>
      <c r="F2" s="2" t="s">
        <v>950</v>
      </c>
      <c r="G2" s="2" t="s">
        <v>32</v>
      </c>
      <c r="H2" s="2" t="s">
        <v>951</v>
      </c>
      <c r="I2" s="2" t="s">
        <v>689</v>
      </c>
      <c r="J2" s="2" t="s">
        <v>915</v>
      </c>
      <c r="K2" s="2" t="s">
        <v>92</v>
      </c>
      <c r="L2" s="2" t="s">
        <v>2</v>
      </c>
      <c r="M2" s="2" t="s">
        <v>32</v>
      </c>
      <c r="N2" s="2" t="s">
        <v>93</v>
      </c>
    </row>
    <row r="3" spans="1:14">
      <c r="A3" s="3" t="s">
        <v>952</v>
      </c>
    </row>
    <row r="4" spans="1:14">
      <c r="A4" s="4" t="s">
        <v>120</v>
      </c>
      <c r="C4" s="6" t="n">
        <v>-906</v>
      </c>
      <c r="D4" s="6" t="n">
        <v>9728</v>
      </c>
      <c r="E4" s="6" t="n">
        <v>-7536</v>
      </c>
      <c r="L4" s="6" t="n">
        <v>1286</v>
      </c>
    </row>
    <row r="5" spans="1:14">
      <c r="A5" s="4" t="s">
        <v>71</v>
      </c>
    </row>
    <row r="6" spans="1:14">
      <c r="A6" s="3" t="s">
        <v>952</v>
      </c>
    </row>
    <row r="7" spans="1:14">
      <c r="A7" s="4" t="s">
        <v>120</v>
      </c>
      <c r="B7" s="6" t="n">
        <v>-74578</v>
      </c>
      <c r="F7" s="6" t="n">
        <v>-16377</v>
      </c>
      <c r="G7" s="6" t="n">
        <v>-321885</v>
      </c>
      <c r="H7" s="6" t="n">
        <v>-32866</v>
      </c>
      <c r="I7" s="6" t="n">
        <v>-147550</v>
      </c>
      <c r="J7" s="6" t="n">
        <v>-38097</v>
      </c>
      <c r="K7" s="6" t="n">
        <v>-90955</v>
      </c>
      <c r="M7" s="6" t="n">
        <v>-540398</v>
      </c>
      <c r="N7" s="6" t="n">
        <v>-395491</v>
      </c>
    </row>
    <row r="8" spans="1:14">
      <c r="A8" s="4" t="s">
        <v>953</v>
      </c>
      <c r="N8" s="5" t="n">
        <v>4877</v>
      </c>
    </row>
    <row r="9" spans="1:14">
      <c r="A9" s="4" t="s">
        <v>954</v>
      </c>
      <c r="N9" s="5" t="n">
        <v>28020</v>
      </c>
    </row>
    <row r="10" spans="1:14">
      <c r="A10" s="4" t="s">
        <v>955</v>
      </c>
    </row>
    <row r="11" spans="1:14">
      <c r="A11" s="3" t="s">
        <v>952</v>
      </c>
    </row>
    <row r="12" spans="1:14">
      <c r="A12" s="4" t="s">
        <v>956</v>
      </c>
      <c r="J12" s="6" t="n">
        <v>0</v>
      </c>
      <c r="M12" s="6" t="n">
        <v>0</v>
      </c>
      <c r="N12" s="5" t="n">
        <v>220657</v>
      </c>
    </row>
    <row r="13" spans="1:14">
      <c r="A13" s="4" t="s">
        <v>120</v>
      </c>
      <c r="N13" s="5" t="n">
        <v>-2268</v>
      </c>
    </row>
    <row r="14" spans="1:14">
      <c r="A14" s="4" t="s">
        <v>953</v>
      </c>
      <c r="N14" s="5" t="n">
        <v>1912</v>
      </c>
    </row>
    <row r="15" spans="1:14">
      <c r="A15" s="4" t="s">
        <v>957</v>
      </c>
      <c r="N15" s="5" t="n">
        <v>-248321</v>
      </c>
    </row>
    <row r="16" spans="1:14">
      <c r="A16" s="4" t="s">
        <v>954</v>
      </c>
      <c r="N16" s="5" t="n">
        <v>28020</v>
      </c>
    </row>
    <row r="17" spans="1:14">
      <c r="A17" s="4" t="s">
        <v>956</v>
      </c>
      <c r="N17" s="6" t="n">
        <v>0</v>
      </c>
    </row>
  </sheetData>
  <mergeCells count="3">
    <mergeCell ref="A1:A2"/>
    <mergeCell ref="D1:J1"/>
    <mergeCell ref="M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958</v>
      </c>
      <c r="B1" s="2" t="s">
        <v>686</v>
      </c>
      <c r="C1" s="2" t="s">
        <v>948</v>
      </c>
      <c r="D1" s="2" t="s">
        <v>687</v>
      </c>
      <c r="K1" s="2" t="s">
        <v>90</v>
      </c>
      <c r="L1" s="2" t="s">
        <v>91</v>
      </c>
      <c r="M1" s="2" t="s">
        <v>1</v>
      </c>
    </row>
    <row r="2" spans="1:14">
      <c r="B2" s="2" t="s">
        <v>92</v>
      </c>
      <c r="C2" s="2" t="s">
        <v>4</v>
      </c>
      <c r="D2" s="2" t="s">
        <v>2</v>
      </c>
      <c r="E2" s="2" t="s">
        <v>949</v>
      </c>
      <c r="F2" s="2" t="s">
        <v>950</v>
      </c>
      <c r="G2" s="2" t="s">
        <v>32</v>
      </c>
      <c r="H2" s="2" t="s">
        <v>951</v>
      </c>
      <c r="I2" s="2" t="s">
        <v>689</v>
      </c>
      <c r="J2" s="2" t="s">
        <v>915</v>
      </c>
      <c r="K2" s="2" t="s">
        <v>92</v>
      </c>
      <c r="L2" s="2" t="s">
        <v>2</v>
      </c>
      <c r="M2" s="2" t="s">
        <v>32</v>
      </c>
      <c r="N2" s="2" t="s">
        <v>93</v>
      </c>
    </row>
    <row r="3" spans="1:14">
      <c r="A3" s="3" t="s">
        <v>959</v>
      </c>
    </row>
    <row r="4" spans="1:14">
      <c r="A4" s="4" t="s">
        <v>122</v>
      </c>
      <c r="C4" s="6" t="n">
        <v>-906</v>
      </c>
      <c r="D4" s="6" t="n">
        <v>9728</v>
      </c>
      <c r="E4" s="6" t="n">
        <v>-7536</v>
      </c>
      <c r="L4" s="6" t="n">
        <v>1286</v>
      </c>
    </row>
    <row r="5" spans="1:14">
      <c r="A5" s="4" t="s">
        <v>960</v>
      </c>
      <c r="L5" s="5" t="n">
        <v>0</v>
      </c>
    </row>
    <row r="6" spans="1:14">
      <c r="A6" s="4" t="s">
        <v>961</v>
      </c>
      <c r="L6" s="5" t="n">
        <v>0</v>
      </c>
    </row>
    <row r="7" spans="1:14">
      <c r="A7" s="4" t="s">
        <v>962</v>
      </c>
      <c r="L7" s="5" t="n">
        <v>0</v>
      </c>
    </row>
    <row r="8" spans="1:14">
      <c r="A8" s="4" t="s">
        <v>963</v>
      </c>
      <c r="L8" s="5" t="n">
        <v>35</v>
      </c>
    </row>
    <row r="9" spans="1:14">
      <c r="A9" s="4" t="s">
        <v>964</v>
      </c>
      <c r="L9" s="6" t="n">
        <v>1251</v>
      </c>
    </row>
    <row r="10" spans="1:14">
      <c r="A10" s="3" t="s">
        <v>965</v>
      </c>
    </row>
    <row r="11" spans="1:14">
      <c r="A11" s="4" t="s">
        <v>966</v>
      </c>
      <c r="L11" s="5" t="n">
        <v>25000</v>
      </c>
    </row>
    <row r="12" spans="1:14">
      <c r="A12" s="4" t="s">
        <v>967</v>
      </c>
      <c r="L12" s="5" t="n">
        <v>0</v>
      </c>
    </row>
    <row r="13" spans="1:14">
      <c r="A13" s="4" t="s">
        <v>968</v>
      </c>
      <c r="L13" s="5" t="n">
        <v>25000</v>
      </c>
    </row>
    <row r="14" spans="1:14">
      <c r="A14" s="3" t="s">
        <v>969</v>
      </c>
    </row>
    <row r="15" spans="1:14">
      <c r="A15" s="4" t="s">
        <v>970</v>
      </c>
      <c r="L15" s="8" t="n">
        <v>0.05</v>
      </c>
    </row>
    <row r="16" spans="1:14">
      <c r="A16" s="4" t="s">
        <v>971</v>
      </c>
      <c r="L16" s="8" t="n">
        <v>0.05</v>
      </c>
    </row>
    <row r="17" spans="1:14">
      <c r="A17" s="4" t="s">
        <v>972</v>
      </c>
      <c r="M17" s="5" t="n">
        <v>3325318</v>
      </c>
    </row>
    <row r="18" spans="1:14">
      <c r="A18" s="4" t="s">
        <v>973</v>
      </c>
    </row>
    <row r="19" spans="1:14">
      <c r="A19" s="3" t="s">
        <v>965</v>
      </c>
    </row>
    <row r="20" spans="1:14">
      <c r="A20" s="4" t="s">
        <v>974</v>
      </c>
      <c r="L20" s="5" t="n">
        <v>0</v>
      </c>
    </row>
    <row r="21" spans="1:14">
      <c r="A21" s="4" t="s">
        <v>975</v>
      </c>
    </row>
    <row r="22" spans="1:14">
      <c r="A22" s="3" t="s">
        <v>969</v>
      </c>
    </row>
    <row r="23" spans="1:14">
      <c r="A23" s="4" t="s">
        <v>972</v>
      </c>
      <c r="L23" s="5" t="n">
        <v>517</v>
      </c>
    </row>
    <row r="24" spans="1:14">
      <c r="A24" s="4" t="s">
        <v>194</v>
      </c>
    </row>
    <row r="25" spans="1:14">
      <c r="A25" s="3" t="s">
        <v>969</v>
      </c>
    </row>
    <row r="26" spans="1:14">
      <c r="A26" s="4" t="s">
        <v>972</v>
      </c>
      <c r="L26" s="5" t="n">
        <v>2174</v>
      </c>
    </row>
    <row r="27" spans="1:14">
      <c r="A27" s="4" t="s">
        <v>71</v>
      </c>
    </row>
    <row r="28" spans="1:14">
      <c r="A28" s="3" t="s">
        <v>959</v>
      </c>
    </row>
    <row r="29" spans="1:14">
      <c r="A29" s="4" t="s">
        <v>122</v>
      </c>
      <c r="B29" s="6" t="n">
        <v>-74578</v>
      </c>
      <c r="F29" s="6" t="n">
        <v>-16377</v>
      </c>
      <c r="G29" s="6" t="n">
        <v>-321885</v>
      </c>
      <c r="H29" s="6" t="n">
        <v>-32866</v>
      </c>
      <c r="I29" s="6" t="n">
        <v>-147550</v>
      </c>
      <c r="J29" s="6" t="n">
        <v>-38097</v>
      </c>
      <c r="K29" s="6" t="n">
        <v>-90955</v>
      </c>
      <c r="M29" s="6" t="n">
        <v>-540398</v>
      </c>
      <c r="N29" s="6" t="n">
        <v>-395877</v>
      </c>
    </row>
    <row r="30" spans="1:14">
      <c r="A30" s="4" t="s">
        <v>960</v>
      </c>
      <c r="K30" s="5" t="n">
        <v>0</v>
      </c>
      <c r="M30" s="5" t="n">
        <v>0</v>
      </c>
      <c r="N30" s="5" t="n">
        <v>-2268</v>
      </c>
    </row>
    <row r="31" spans="1:14">
      <c r="A31" s="4" t="s">
        <v>961</v>
      </c>
      <c r="K31" s="5" t="n">
        <v>0</v>
      </c>
      <c r="M31" s="5" t="n">
        <v>-168</v>
      </c>
      <c r="N31" s="5" t="n">
        <v>-412</v>
      </c>
    </row>
    <row r="32" spans="1:14">
      <c r="A32" s="4" t="s">
        <v>962</v>
      </c>
      <c r="K32" s="5" t="n">
        <v>0</v>
      </c>
      <c r="M32" s="5" t="n">
        <v>0</v>
      </c>
      <c r="N32" s="5" t="n">
        <v>112</v>
      </c>
    </row>
    <row r="33" spans="1:14">
      <c r="A33" s="4" t="s">
        <v>963</v>
      </c>
      <c r="K33" s="5" t="n">
        <v>0</v>
      </c>
      <c r="M33" s="5" t="n">
        <v>0</v>
      </c>
      <c r="N33" s="5" t="n">
        <v>0</v>
      </c>
    </row>
    <row r="34" spans="1:14">
      <c r="A34" s="4" t="s">
        <v>964</v>
      </c>
      <c r="K34" s="6" t="n">
        <v>-90955</v>
      </c>
      <c r="M34" s="6" t="n">
        <v>-540230</v>
      </c>
      <c r="N34" s="6" t="n">
        <v>-393309</v>
      </c>
    </row>
    <row r="35" spans="1:14">
      <c r="A35" s="3" t="s">
        <v>965</v>
      </c>
    </row>
    <row r="36" spans="1:14">
      <c r="A36" s="4" t="s">
        <v>966</v>
      </c>
      <c r="K36" s="5" t="n">
        <v>83807</v>
      </c>
      <c r="M36" s="5" t="n">
        <v>83351</v>
      </c>
      <c r="N36" s="5" t="n">
        <v>82897</v>
      </c>
    </row>
    <row r="37" spans="1:14">
      <c r="A37" s="4" t="s">
        <v>967</v>
      </c>
      <c r="K37" s="5" t="n">
        <v>0</v>
      </c>
      <c r="M37" s="5" t="n">
        <v>0</v>
      </c>
      <c r="N37" s="5" t="n">
        <v>0</v>
      </c>
    </row>
    <row r="38" spans="1:14">
      <c r="A38" s="4" t="s">
        <v>968</v>
      </c>
      <c r="K38" s="5" t="n">
        <v>83807</v>
      </c>
      <c r="M38" s="5" t="n">
        <v>83351</v>
      </c>
      <c r="N38" s="5" t="n">
        <v>83528</v>
      </c>
    </row>
    <row r="39" spans="1:14">
      <c r="A39" s="3" t="s">
        <v>969</v>
      </c>
    </row>
    <row r="40" spans="1:14">
      <c r="A40" s="4" t="s">
        <v>970</v>
      </c>
      <c r="K40" s="8" t="n">
        <v>-1.09</v>
      </c>
      <c r="M40" s="8" t="n">
        <v>-6.48</v>
      </c>
      <c r="N40" s="8" t="n">
        <v>-4.71</v>
      </c>
    </row>
    <row r="41" spans="1:14">
      <c r="A41" s="4" t="s">
        <v>971</v>
      </c>
      <c r="K41" s="8" t="n">
        <v>-1.09</v>
      </c>
      <c r="M41" s="8" t="n">
        <v>-6.48</v>
      </c>
      <c r="N41" s="8" t="n">
        <v>-4.71</v>
      </c>
    </row>
    <row r="42" spans="1:14">
      <c r="A42" s="4" t="s">
        <v>875</v>
      </c>
    </row>
    <row r="43" spans="1:14">
      <c r="A43" s="3" t="s">
        <v>965</v>
      </c>
    </row>
    <row r="44" spans="1:14">
      <c r="A44" s="4" t="s">
        <v>974</v>
      </c>
      <c r="K44" s="5" t="n">
        <v>0</v>
      </c>
      <c r="M44" s="5" t="n">
        <v>0</v>
      </c>
      <c r="N44" s="5" t="n">
        <v>631</v>
      </c>
    </row>
    <row r="45" spans="1:14">
      <c r="A45" s="4" t="s">
        <v>976</v>
      </c>
    </row>
    <row r="46" spans="1:14">
      <c r="A46" s="3" t="s">
        <v>969</v>
      </c>
    </row>
    <row r="47" spans="1:14">
      <c r="A47" s="4" t="s">
        <v>972</v>
      </c>
      <c r="K47" s="5" t="n">
        <v>0</v>
      </c>
      <c r="M47" s="5" t="n">
        <v>0</v>
      </c>
      <c r="N47" s="5" t="n">
        <v>0</v>
      </c>
    </row>
    <row r="48" spans="1:14">
      <c r="A48" s="4" t="s">
        <v>977</v>
      </c>
    </row>
    <row r="49" spans="1:14">
      <c r="A49" s="3" t="s">
        <v>969</v>
      </c>
    </row>
    <row r="50" spans="1:14">
      <c r="A50" s="4" t="s">
        <v>972</v>
      </c>
      <c r="K50" s="5" t="n">
        <v>0</v>
      </c>
      <c r="M50" s="5" t="n">
        <v>0</v>
      </c>
      <c r="N50" s="5" t="n">
        <v>0</v>
      </c>
    </row>
  </sheetData>
  <mergeCells count="3">
    <mergeCell ref="A1:A2"/>
    <mergeCell ref="D1:J1"/>
    <mergeCell ref="M1:N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8</v>
      </c>
      <c r="B1" s="2" t="s">
        <v>979</v>
      </c>
      <c r="C1" s="2" t="s">
        <v>1</v>
      </c>
    </row>
    <row r="2" spans="1:4">
      <c r="B2" s="2" t="s">
        <v>853</v>
      </c>
      <c r="C2" s="2" t="s">
        <v>32</v>
      </c>
      <c r="D2" s="2" t="s">
        <v>93</v>
      </c>
    </row>
    <row r="3" spans="1:4">
      <c r="A3" s="3" t="s">
        <v>959</v>
      </c>
    </row>
    <row r="4" spans="1:4">
      <c r="A4" s="4" t="s">
        <v>980</v>
      </c>
      <c r="C4" s="5" t="n">
        <v>3325318</v>
      </c>
    </row>
    <row r="5" spans="1:4">
      <c r="A5" s="4" t="s">
        <v>71</v>
      </c>
    </row>
    <row r="6" spans="1:4">
      <c r="A6" s="3" t="s">
        <v>959</v>
      </c>
    </row>
    <row r="7" spans="1:4">
      <c r="A7" s="4" t="s">
        <v>981</v>
      </c>
      <c r="C7" s="4" t="s">
        <v>460</v>
      </c>
      <c r="D7" s="4" t="s">
        <v>460</v>
      </c>
    </row>
    <row r="8" spans="1:4">
      <c r="A8" s="4" t="s">
        <v>982</v>
      </c>
    </row>
    <row r="9" spans="1:4">
      <c r="A9" s="3" t="s">
        <v>959</v>
      </c>
    </row>
    <row r="10" spans="1:4">
      <c r="A10" s="4" t="s">
        <v>981</v>
      </c>
      <c r="B10" s="4" t="s">
        <v>983</v>
      </c>
      <c r="D10" s="4" t="s">
        <v>98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14"/>
    <col customWidth="1" max="7" min="7" width="26"/>
    <col customWidth="1" max="8" min="8" width="27"/>
    <col customWidth="1" max="9" min="9" width="80"/>
    <col customWidth="1" max="10" min="10" width="21"/>
    <col customWidth="1" max="11" min="11" width="21"/>
    <col customWidth="1" max="12" min="12" width="20"/>
  </cols>
  <sheetData>
    <row r="1" spans="1:12">
      <c r="A1" s="1" t="s">
        <v>984</v>
      </c>
      <c r="B1" s="2" t="s">
        <v>985</v>
      </c>
      <c r="C1" s="2" t="s">
        <v>986</v>
      </c>
      <c r="D1" s="2" t="s">
        <v>987</v>
      </c>
      <c r="E1" s="2" t="s">
        <v>988</v>
      </c>
      <c r="F1" s="2" t="s">
        <v>689</v>
      </c>
      <c r="G1" s="2" t="s">
        <v>989</v>
      </c>
      <c r="H1" s="2" t="s">
        <v>849</v>
      </c>
      <c r="I1" s="2" t="s">
        <v>990</v>
      </c>
      <c r="J1" s="2" t="s">
        <v>991</v>
      </c>
      <c r="K1" s="2" t="s">
        <v>992</v>
      </c>
      <c r="L1" s="2" t="s">
        <v>993</v>
      </c>
    </row>
    <row r="2" spans="1:12">
      <c r="A2" s="3" t="s">
        <v>395</v>
      </c>
    </row>
    <row r="3" spans="1:12">
      <c r="A3" s="4" t="s">
        <v>994</v>
      </c>
      <c r="I3" s="5" t="n">
        <v>3</v>
      </c>
    </row>
    <row r="4" spans="1:12">
      <c r="A4" s="4" t="s">
        <v>995</v>
      </c>
      <c r="I4" s="4" t="s">
        <v>996</v>
      </c>
    </row>
    <row r="5" spans="1:12">
      <c r="A5" s="4" t="s">
        <v>144</v>
      </c>
      <c r="H5" s="6" t="n">
        <v>2516000</v>
      </c>
    </row>
    <row r="6" spans="1:12">
      <c r="A6" s="4" t="s">
        <v>997</v>
      </c>
    </row>
    <row r="7" spans="1:12">
      <c r="A7" s="3" t="s">
        <v>395</v>
      </c>
    </row>
    <row r="8" spans="1:12">
      <c r="A8" s="4" t="s">
        <v>998</v>
      </c>
      <c r="H8" s="5" t="n">
        <v>100000</v>
      </c>
    </row>
    <row r="9" spans="1:12">
      <c r="A9" s="4" t="s">
        <v>999</v>
      </c>
    </row>
    <row r="10" spans="1:12">
      <c r="A10" s="3" t="s">
        <v>395</v>
      </c>
    </row>
    <row r="11" spans="1:12">
      <c r="A11" s="4" t="s">
        <v>1000</v>
      </c>
      <c r="H11" s="6" t="n">
        <v>7300000</v>
      </c>
      <c r="I11" s="6" t="n">
        <v>7300000</v>
      </c>
    </row>
    <row r="12" spans="1:12">
      <c r="A12" s="4" t="s">
        <v>1001</v>
      </c>
      <c r="I12" s="4" t="s">
        <v>1002</v>
      </c>
    </row>
    <row r="13" spans="1:12">
      <c r="A13" s="4" t="s">
        <v>1003</v>
      </c>
    </row>
    <row r="14" spans="1:12">
      <c r="A14" s="3" t="s">
        <v>395</v>
      </c>
    </row>
    <row r="15" spans="1:12">
      <c r="A15" s="4" t="s">
        <v>1001</v>
      </c>
      <c r="I15" s="4" t="s">
        <v>1004</v>
      </c>
    </row>
    <row r="16" spans="1:12">
      <c r="A16" s="4" t="s">
        <v>1005</v>
      </c>
      <c r="B16" s="5" t="n">
        <v>0</v>
      </c>
      <c r="H16" s="5" t="n">
        <v>1876</v>
      </c>
    </row>
    <row r="17" spans="1:12">
      <c r="A17" s="4" t="s">
        <v>1000</v>
      </c>
      <c r="H17" s="6" t="n">
        <v>2000000</v>
      </c>
      <c r="I17" s="6" t="n">
        <v>2000000</v>
      </c>
    </row>
    <row r="18" spans="1:12">
      <c r="A18" s="4" t="s">
        <v>71</v>
      </c>
    </row>
    <row r="19" spans="1:12">
      <c r="A19" s="3" t="s">
        <v>395</v>
      </c>
    </row>
    <row r="20" spans="1:12">
      <c r="A20" s="4" t="s">
        <v>144</v>
      </c>
      <c r="G20" s="6" t="n">
        <v>3667000</v>
      </c>
      <c r="J20" s="6" t="n">
        <v>7350000</v>
      </c>
      <c r="K20" s="6" t="n">
        <v>10809000</v>
      </c>
    </row>
    <row r="21" spans="1:12">
      <c r="A21" s="4" t="s">
        <v>1006</v>
      </c>
      <c r="E21" s="6" t="n">
        <v>500000</v>
      </c>
    </row>
    <row r="22" spans="1:12">
      <c r="A22" s="4" t="s">
        <v>1007</v>
      </c>
      <c r="E22" s="6" t="n">
        <v>300000</v>
      </c>
    </row>
    <row r="23" spans="1:12">
      <c r="A23" s="4" t="s">
        <v>867</v>
      </c>
    </row>
    <row r="24" spans="1:12">
      <c r="A24" s="3" t="s">
        <v>395</v>
      </c>
    </row>
    <row r="25" spans="1:12">
      <c r="A25" s="4" t="s">
        <v>1006</v>
      </c>
      <c r="D25" s="6" t="n">
        <v>100000</v>
      </c>
    </row>
    <row r="26" spans="1:12">
      <c r="A26" s="4" t="s">
        <v>1007</v>
      </c>
      <c r="D26" s="6" t="n">
        <v>500000</v>
      </c>
    </row>
    <row r="27" spans="1:12">
      <c r="A27" s="4" t="s">
        <v>1008</v>
      </c>
    </row>
    <row r="28" spans="1:12">
      <c r="A28" s="3" t="s">
        <v>395</v>
      </c>
    </row>
    <row r="29" spans="1:12">
      <c r="A29" s="4" t="s">
        <v>1009</v>
      </c>
      <c r="I29" s="4" t="s">
        <v>1010</v>
      </c>
    </row>
    <row r="30" spans="1:12">
      <c r="A30" s="4" t="s">
        <v>1011</v>
      </c>
    </row>
    <row r="31" spans="1:12">
      <c r="A31" s="3" t="s">
        <v>395</v>
      </c>
    </row>
    <row r="32" spans="1:12">
      <c r="A32" s="4" t="s">
        <v>998</v>
      </c>
      <c r="J32" s="5" t="n">
        <v>100000</v>
      </c>
    </row>
    <row r="33" spans="1:12">
      <c r="A33" s="4" t="s">
        <v>1012</v>
      </c>
    </row>
    <row r="34" spans="1:12">
      <c r="A34" s="3" t="s">
        <v>395</v>
      </c>
    </row>
    <row r="35" spans="1:12">
      <c r="A35" s="4" t="s">
        <v>1013</v>
      </c>
      <c r="F35" s="4" t="s">
        <v>1014</v>
      </c>
    </row>
    <row r="36" spans="1:12">
      <c r="A36" s="4" t="s">
        <v>1015</v>
      </c>
    </row>
    <row r="37" spans="1:12">
      <c r="A37" s="3" t="s">
        <v>395</v>
      </c>
    </row>
    <row r="38" spans="1:12">
      <c r="A38" s="4" t="s">
        <v>1013</v>
      </c>
      <c r="F38" s="4" t="s">
        <v>1014</v>
      </c>
    </row>
    <row r="39" spans="1:12">
      <c r="A39" s="4" t="s">
        <v>1016</v>
      </c>
    </row>
    <row r="40" spans="1:12">
      <c r="A40" s="3" t="s">
        <v>395</v>
      </c>
    </row>
    <row r="41" spans="1:12">
      <c r="A41" s="4" t="s">
        <v>1013</v>
      </c>
      <c r="F41" s="4" t="s">
        <v>1014</v>
      </c>
    </row>
    <row r="42" spans="1:12">
      <c r="A42" s="4" t="s">
        <v>1017</v>
      </c>
    </row>
    <row r="43" spans="1:12">
      <c r="A43" s="3" t="s">
        <v>395</v>
      </c>
    </row>
    <row r="44" spans="1:12">
      <c r="A44" s="4" t="s">
        <v>1018</v>
      </c>
      <c r="G44" s="5" t="n">
        <v>2322404</v>
      </c>
    </row>
    <row r="45" spans="1:12">
      <c r="A45" s="4" t="s">
        <v>1019</v>
      </c>
    </row>
    <row r="46" spans="1:12">
      <c r="A46" s="3" t="s">
        <v>395</v>
      </c>
    </row>
    <row r="47" spans="1:12">
      <c r="A47" s="4" t="s">
        <v>1018</v>
      </c>
      <c r="L47" s="5" t="n">
        <v>200000</v>
      </c>
    </row>
    <row r="48" spans="1:12">
      <c r="A48" s="4" t="s">
        <v>994</v>
      </c>
      <c r="I48" s="5" t="n">
        <v>3</v>
      </c>
    </row>
    <row r="49" spans="1:12">
      <c r="A49" s="4" t="s">
        <v>995</v>
      </c>
      <c r="I49" s="4" t="s">
        <v>1020</v>
      </c>
    </row>
    <row r="50" spans="1:12">
      <c r="A50" s="4" t="s">
        <v>1001</v>
      </c>
      <c r="I50" s="4" t="s">
        <v>1021</v>
      </c>
    </row>
    <row r="51" spans="1:12">
      <c r="A51" s="4" t="s">
        <v>1000</v>
      </c>
      <c r="H51" s="6" t="n">
        <v>200000</v>
      </c>
      <c r="I51" s="6" t="n">
        <v>200000</v>
      </c>
    </row>
    <row r="52" spans="1:12">
      <c r="A52" s="4" t="s">
        <v>1022</v>
      </c>
    </row>
    <row r="53" spans="1:12">
      <c r="A53" s="3" t="s">
        <v>395</v>
      </c>
    </row>
    <row r="54" spans="1:12">
      <c r="A54" s="4" t="s">
        <v>1023</v>
      </c>
      <c r="H54" s="5" t="n">
        <v>2142221</v>
      </c>
      <c r="I54" s="5" t="n">
        <v>2142221</v>
      </c>
    </row>
    <row r="55" spans="1:12">
      <c r="A55" s="4" t="s">
        <v>144</v>
      </c>
      <c r="C55" s="6" t="n">
        <v>2300000</v>
      </c>
    </row>
    <row r="56" spans="1:12">
      <c r="A56" s="4" t="s">
        <v>1024</v>
      </c>
    </row>
    <row r="57" spans="1:12">
      <c r="A57" s="3" t="s">
        <v>395</v>
      </c>
    </row>
    <row r="58" spans="1:12">
      <c r="A58" s="4" t="s">
        <v>1025</v>
      </c>
      <c r="J58" s="6" t="n">
        <v>100000</v>
      </c>
      <c r="K58" s="6" t="n">
        <v>123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26</v>
      </c>
      <c r="B1" s="2" t="s">
        <v>91</v>
      </c>
    </row>
    <row r="2" spans="1:2">
      <c r="B2" s="2" t="s">
        <v>1027</v>
      </c>
    </row>
    <row r="3" spans="1:2">
      <c r="A3" s="3" t="s">
        <v>395</v>
      </c>
    </row>
    <row r="4" spans="1:2">
      <c r="A4" s="4" t="s">
        <v>1028</v>
      </c>
      <c r="B4" s="5" t="n">
        <v>614754</v>
      </c>
    </row>
    <row r="5" spans="1:2">
      <c r="A5" s="4" t="s">
        <v>1029</v>
      </c>
      <c r="B5" s="5" t="n">
        <v>173070</v>
      </c>
    </row>
    <row r="6" spans="1:2">
      <c r="A6" s="4" t="s">
        <v>1030</v>
      </c>
      <c r="B6" s="5" t="n">
        <v>-105032</v>
      </c>
    </row>
    <row r="7" spans="1:2">
      <c r="A7" s="4" t="s">
        <v>1031</v>
      </c>
      <c r="B7" s="5" t="n">
        <v>0</v>
      </c>
    </row>
    <row r="8" spans="1:2">
      <c r="A8" s="4" t="s">
        <v>1032</v>
      </c>
      <c r="B8" s="5" t="n">
        <v>682792</v>
      </c>
    </row>
    <row r="9" spans="1:2">
      <c r="A9" s="4" t="s">
        <v>1033</v>
      </c>
      <c r="B9" s="8" t="n">
        <v>13.77</v>
      </c>
    </row>
    <row r="10" spans="1:2">
      <c r="A10" s="4" t="s">
        <v>1034</v>
      </c>
      <c r="B10" s="10" t="n">
        <v>12.87</v>
      </c>
    </row>
    <row r="11" spans="1:2">
      <c r="A11" s="4" t="s">
        <v>1035</v>
      </c>
      <c r="B11" s="10" t="n">
        <v>13.77</v>
      </c>
    </row>
    <row r="12" spans="1:2">
      <c r="A12" s="4" t="s">
        <v>1036</v>
      </c>
      <c r="B12" s="5" t="n">
        <v>0</v>
      </c>
    </row>
    <row r="13" spans="1:2">
      <c r="A13" s="4" t="s">
        <v>1037</v>
      </c>
      <c r="B13" s="8" t="n">
        <v>13.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038</v>
      </c>
      <c r="B1" s="2" t="s">
        <v>1039</v>
      </c>
    </row>
    <row r="2" spans="1:2">
      <c r="A2" s="3" t="s">
        <v>395</v>
      </c>
    </row>
    <row r="3" spans="1:2">
      <c r="A3" s="4" t="s">
        <v>1040</v>
      </c>
      <c r="B3" s="9" t="n">
        <v>2.2</v>
      </c>
    </row>
    <row r="4" spans="1:2">
      <c r="A4" s="4" t="s">
        <v>1041</v>
      </c>
    </row>
    <row r="5" spans="1:2">
      <c r="A5" s="3" t="s">
        <v>395</v>
      </c>
    </row>
    <row r="6" spans="1:2">
      <c r="A6" s="4" t="s">
        <v>1042</v>
      </c>
      <c r="B6" s="6" t="n">
        <v>10</v>
      </c>
    </row>
    <row r="7" spans="1:2">
      <c r="A7" s="4" t="s">
        <v>499</v>
      </c>
    </row>
    <row r="8" spans="1:2">
      <c r="A8" s="3" t="s">
        <v>395</v>
      </c>
    </row>
    <row r="9" spans="1:2">
      <c r="A9" s="4" t="s">
        <v>1042</v>
      </c>
      <c r="B9" s="8" t="n">
        <v>13.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043</v>
      </c>
      <c r="B1" s="2" t="s">
        <v>687</v>
      </c>
    </row>
    <row r="2" spans="1:2">
      <c r="B2" s="2" t="s">
        <v>1044</v>
      </c>
    </row>
    <row r="3" spans="1:2">
      <c r="A3" s="3" t="s">
        <v>395</v>
      </c>
    </row>
    <row r="4" spans="1:2">
      <c r="A4" s="4" t="s">
        <v>907</v>
      </c>
      <c r="B4" s="4" t="s">
        <v>908</v>
      </c>
    </row>
    <row r="5" spans="1:2">
      <c r="A5" s="4" t="s">
        <v>909</v>
      </c>
      <c r="B5" s="4" t="s">
        <v>605</v>
      </c>
    </row>
    <row r="6" spans="1:2">
      <c r="A6" s="4" t="s">
        <v>910</v>
      </c>
      <c r="B6" s="4" t="s">
        <v>1045</v>
      </c>
    </row>
    <row r="7" spans="1:2">
      <c r="A7" s="4" t="s">
        <v>911</v>
      </c>
      <c r="B7" s="4" t="s">
        <v>465</v>
      </c>
    </row>
    <row r="8" spans="1:2">
      <c r="A8" s="4" t="s">
        <v>912</v>
      </c>
      <c r="B8" s="8" t="n">
        <v>21.58</v>
      </c>
    </row>
    <row r="9" spans="1:2">
      <c r="A9" s="4" t="s">
        <v>1046</v>
      </c>
      <c r="B9" s="8" t="n">
        <v>5.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1048</v>
      </c>
      <c r="C1" s="2" t="s">
        <v>2</v>
      </c>
    </row>
    <row r="2" spans="1:3">
      <c r="A2" s="3" t="s">
        <v>395</v>
      </c>
    </row>
    <row r="3" spans="1:3">
      <c r="A3" s="4" t="s">
        <v>1049</v>
      </c>
      <c r="C3" s="5" t="n">
        <v>614754</v>
      </c>
    </row>
    <row r="4" spans="1:3">
      <c r="A4" s="4" t="s">
        <v>1050</v>
      </c>
      <c r="B4" s="5" t="n">
        <v>0</v>
      </c>
      <c r="C4" s="5" t="n">
        <v>1876</v>
      </c>
    </row>
    <row r="5" spans="1:3">
      <c r="A5" s="4" t="s">
        <v>1051</v>
      </c>
      <c r="C5" s="5" t="n">
        <v>-99232</v>
      </c>
    </row>
    <row r="6" spans="1:3">
      <c r="A6" s="4" t="s">
        <v>1052</v>
      </c>
      <c r="C6" s="5" t="n">
        <v>0</v>
      </c>
    </row>
    <row r="7" spans="1:3">
      <c r="A7" s="4" t="s">
        <v>1053</v>
      </c>
      <c r="C7" s="5" t="n">
        <v>517398</v>
      </c>
    </row>
    <row r="8" spans="1:3">
      <c r="A8" s="4" t="s">
        <v>1054</v>
      </c>
      <c r="C8" s="8" t="n">
        <v>5.01</v>
      </c>
    </row>
    <row r="9" spans="1:3">
      <c r="A9" s="4" t="s">
        <v>1055</v>
      </c>
      <c r="C9" s="10" t="n">
        <v>5.01</v>
      </c>
    </row>
    <row r="10" spans="1:3">
      <c r="A10" s="4" t="s">
        <v>1056</v>
      </c>
      <c r="C10" s="10" t="n">
        <v>5.01</v>
      </c>
    </row>
    <row r="11" spans="1:3">
      <c r="A11" s="4" t="s">
        <v>1057</v>
      </c>
      <c r="C11" s="5" t="n">
        <v>0</v>
      </c>
    </row>
    <row r="12" spans="1:3">
      <c r="A12" s="4" t="s">
        <v>1058</v>
      </c>
      <c r="C12" s="8" t="n">
        <v>5.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1059</v>
      </c>
      <c r="B1" s="2" t="s">
        <v>91</v>
      </c>
    </row>
    <row r="2" spans="1:2">
      <c r="B2" s="2" t="s">
        <v>1027</v>
      </c>
    </row>
    <row r="3" spans="1:2">
      <c r="A3" s="3" t="s">
        <v>395</v>
      </c>
    </row>
    <row r="4" spans="1:2">
      <c r="A4" s="4" t="s">
        <v>1028</v>
      </c>
      <c r="B4" s="5" t="n">
        <v>614754</v>
      </c>
    </row>
    <row r="5" spans="1:2">
      <c r="A5" s="4" t="s">
        <v>1029</v>
      </c>
      <c r="B5" s="5" t="n">
        <v>173070</v>
      </c>
    </row>
    <row r="6" spans="1:2">
      <c r="A6" s="4" t="s">
        <v>1030</v>
      </c>
      <c r="B6" s="5" t="n">
        <v>-105032</v>
      </c>
    </row>
    <row r="7" spans="1:2">
      <c r="A7" s="4" t="s">
        <v>1031</v>
      </c>
      <c r="B7" s="5" t="n">
        <v>0</v>
      </c>
    </row>
    <row r="8" spans="1:2">
      <c r="A8" s="4" t="s">
        <v>1032</v>
      </c>
      <c r="B8" s="5" t="n">
        <v>682792</v>
      </c>
    </row>
    <row r="9" spans="1:2">
      <c r="A9" s="4" t="s">
        <v>1033</v>
      </c>
      <c r="B9" s="8" t="n">
        <v>13.77</v>
      </c>
    </row>
    <row r="10" spans="1:2">
      <c r="A10" s="4" t="s">
        <v>1034</v>
      </c>
      <c r="B10" s="10" t="n">
        <v>12.87</v>
      </c>
    </row>
    <row r="11" spans="1:2">
      <c r="A11" s="4" t="s">
        <v>1035</v>
      </c>
      <c r="B11" s="10" t="n">
        <v>13.77</v>
      </c>
    </row>
    <row r="12" spans="1:2">
      <c r="A12" s="4" t="s">
        <v>1036</v>
      </c>
      <c r="B12" s="5" t="n">
        <v>0</v>
      </c>
    </row>
    <row r="13" spans="1:2">
      <c r="A13" s="4" t="s">
        <v>1037</v>
      </c>
      <c r="B13" s="8" t="n">
        <v>13.54</v>
      </c>
    </row>
    <row r="14" spans="1:2">
      <c r="A14" s="4" t="s">
        <v>1060</v>
      </c>
    </row>
    <row r="15" spans="1:2">
      <c r="A15" s="3" t="s">
        <v>395</v>
      </c>
    </row>
    <row r="16" spans="1:2">
      <c r="A16" s="4" t="s">
        <v>1028</v>
      </c>
      <c r="B16" s="5" t="n">
        <v>0</v>
      </c>
    </row>
    <row r="17" spans="1:2">
      <c r="A17" s="4" t="s">
        <v>1029</v>
      </c>
      <c r="B17" s="5" t="n">
        <v>16341</v>
      </c>
    </row>
    <row r="18" spans="1:2">
      <c r="A18" s="4" t="s">
        <v>1030</v>
      </c>
      <c r="B18" s="5" t="n">
        <v>0</v>
      </c>
    </row>
    <row r="19" spans="1:2">
      <c r="A19" s="4" t="s">
        <v>1031</v>
      </c>
      <c r="B19" s="5" t="n">
        <v>0</v>
      </c>
    </row>
    <row r="20" spans="1:2">
      <c r="A20" s="4" t="s">
        <v>1032</v>
      </c>
      <c r="B20" s="5" t="n">
        <v>16341</v>
      </c>
    </row>
    <row r="21" spans="1:2">
      <c r="A21" s="4" t="s">
        <v>1033</v>
      </c>
      <c r="B21" s="6" t="n">
        <v>0</v>
      </c>
    </row>
    <row r="22" spans="1:2">
      <c r="A22" s="4" t="s">
        <v>1034</v>
      </c>
      <c r="B22" s="10" t="n">
        <v>13.77</v>
      </c>
    </row>
    <row r="23" spans="1:2">
      <c r="A23" s="4" t="s">
        <v>1035</v>
      </c>
      <c r="B23" s="5" t="n">
        <v>0</v>
      </c>
    </row>
    <row r="24" spans="1:2">
      <c r="A24" s="4" t="s">
        <v>1036</v>
      </c>
      <c r="B24" s="5" t="n">
        <v>0</v>
      </c>
    </row>
    <row r="25" spans="1:2">
      <c r="A25" s="4" t="s">
        <v>1037</v>
      </c>
      <c r="B25" s="8" t="n">
        <v>13.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061</v>
      </c>
      <c r="B1" s="2" t="s">
        <v>1039</v>
      </c>
    </row>
    <row r="2" spans="1:2">
      <c r="A2" s="3" t="s">
        <v>395</v>
      </c>
    </row>
    <row r="3" spans="1:2">
      <c r="A3" s="4" t="s">
        <v>1062</v>
      </c>
      <c r="B3" s="9" t="n">
        <v>2.2</v>
      </c>
    </row>
    <row r="4" spans="1:2">
      <c r="A4" s="4" t="s">
        <v>1060</v>
      </c>
    </row>
    <row r="5" spans="1:2">
      <c r="A5" s="3" t="s">
        <v>395</v>
      </c>
    </row>
    <row r="6" spans="1:2">
      <c r="A6" s="4" t="s">
        <v>1062</v>
      </c>
      <c r="B6" s="9" t="n">
        <v>0.2</v>
      </c>
    </row>
    <row r="7" spans="1:2">
      <c r="A7" s="4" t="s">
        <v>1063</v>
      </c>
      <c r="B7" s="8" t="n">
        <v>13.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4</v>
      </c>
      <c r="B1" s="2" t="s">
        <v>90</v>
      </c>
      <c r="C1" s="2" t="s">
        <v>1</v>
      </c>
    </row>
    <row r="2" spans="1:4">
      <c r="B2" s="2" t="s">
        <v>92</v>
      </c>
      <c r="C2" s="2" t="s">
        <v>32</v>
      </c>
      <c r="D2" s="2" t="s">
        <v>93</v>
      </c>
    </row>
    <row r="3" spans="1:4">
      <c r="A3" s="3" t="s">
        <v>395</v>
      </c>
    </row>
    <row r="4" spans="1:4">
      <c r="A4" s="4" t="s">
        <v>1065</v>
      </c>
      <c r="B4" s="5" t="n">
        <v>432160</v>
      </c>
      <c r="C4" s="5" t="n">
        <v>1368538</v>
      </c>
      <c r="D4" s="5" t="n">
        <v>1093520</v>
      </c>
    </row>
    <row r="5" spans="1:4">
      <c r="A5" s="4" t="s">
        <v>1066</v>
      </c>
      <c r="B5" s="5" t="n">
        <v>0</v>
      </c>
      <c r="C5" s="5" t="n">
        <v>50000</v>
      </c>
      <c r="D5" s="5" t="n">
        <v>827704</v>
      </c>
    </row>
    <row r="6" spans="1:4">
      <c r="A6" s="4" t="s">
        <v>1067</v>
      </c>
      <c r="B6" s="5" t="n">
        <v>-12952</v>
      </c>
      <c r="C6" s="5" t="n">
        <v>-27537</v>
      </c>
      <c r="D6" s="5" t="n">
        <v>-69059</v>
      </c>
    </row>
    <row r="7" spans="1:4">
      <c r="A7" s="4" t="s">
        <v>1068</v>
      </c>
      <c r="B7" s="5" t="n">
        <v>-43045</v>
      </c>
      <c r="C7" s="5" t="n">
        <v>-958841</v>
      </c>
      <c r="D7" s="5" t="n">
        <v>-483627</v>
      </c>
    </row>
    <row r="8" spans="1:4">
      <c r="A8" s="4" t="s">
        <v>898</v>
      </c>
      <c r="B8" s="5" t="n">
        <v>-376163</v>
      </c>
    </row>
    <row r="9" spans="1:4">
      <c r="A9" s="4" t="s">
        <v>1069</v>
      </c>
      <c r="B9" s="5" t="n">
        <v>0</v>
      </c>
      <c r="C9" s="5" t="n">
        <v>432160</v>
      </c>
      <c r="D9" s="5" t="n">
        <v>1368538</v>
      </c>
    </row>
    <row r="10" spans="1:4">
      <c r="A10" s="4" t="s">
        <v>1070</v>
      </c>
      <c r="B10" s="6" t="n">
        <v>15</v>
      </c>
      <c r="C10" s="8" t="n">
        <v>17.61</v>
      </c>
      <c r="D10" s="8" t="n">
        <v>20.93</v>
      </c>
    </row>
    <row r="11" spans="1:4">
      <c r="A11" s="4" t="s">
        <v>1071</v>
      </c>
      <c r="B11" s="5" t="n">
        <v>0</v>
      </c>
      <c r="C11" s="10" t="n">
        <v>2.41</v>
      </c>
      <c r="D11" s="10" t="n">
        <v>14.9</v>
      </c>
    </row>
    <row r="12" spans="1:4">
      <c r="A12" s="4" t="s">
        <v>1072</v>
      </c>
      <c r="B12" s="10" t="n">
        <v>9.51</v>
      </c>
      <c r="C12" s="10" t="n">
        <v>16.99</v>
      </c>
      <c r="D12" s="10" t="n">
        <v>18.35</v>
      </c>
    </row>
    <row r="13" spans="1:4">
      <c r="A13" s="4" t="s">
        <v>1073</v>
      </c>
      <c r="B13" s="10" t="n">
        <v>10.4</v>
      </c>
      <c r="C13" s="10" t="n">
        <v>18.01</v>
      </c>
      <c r="D13" s="10" t="n">
        <v>20.37</v>
      </c>
    </row>
    <row r="14" spans="1:4">
      <c r="A14" s="4" t="s">
        <v>1074</v>
      </c>
      <c r="B14" s="10" t="n">
        <v>15.72</v>
      </c>
      <c r="D14" s="5" t="n">
        <v>0</v>
      </c>
    </row>
    <row r="15" spans="1:4">
      <c r="A15" s="4" t="s">
        <v>1075</v>
      </c>
      <c r="B15" s="6" t="n">
        <v>0</v>
      </c>
      <c r="C15" s="6" t="n">
        <v>15</v>
      </c>
      <c r="D15" s="8" t="n">
        <v>17.61</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32</v>
      </c>
      <c r="C1" s="2" t="s">
        <v>93</v>
      </c>
    </row>
    <row r="2" spans="1:3">
      <c r="A2" s="3" t="s">
        <v>395</v>
      </c>
    </row>
    <row r="3" spans="1:3">
      <c r="A3" s="4" t="s">
        <v>1077</v>
      </c>
      <c r="B3" s="9" t="n">
        <v>0.1</v>
      </c>
      <c r="C3" s="9" t="n">
        <v>12.3</v>
      </c>
    </row>
    <row r="4" spans="1:3">
      <c r="A4" s="4" t="s">
        <v>1042</v>
      </c>
      <c r="B4" s="8" t="n">
        <v>2.41</v>
      </c>
    </row>
    <row r="5" spans="1:3">
      <c r="A5" s="4" t="s">
        <v>1041</v>
      </c>
    </row>
    <row r="6" spans="1:3">
      <c r="A6" s="3" t="s">
        <v>395</v>
      </c>
    </row>
    <row r="7" spans="1:3">
      <c r="A7" s="4" t="s">
        <v>1042</v>
      </c>
      <c r="C7" s="8" t="n">
        <v>6.2</v>
      </c>
    </row>
    <row r="8" spans="1:3">
      <c r="A8" s="4" t="s">
        <v>499</v>
      </c>
    </row>
    <row r="9" spans="1:3">
      <c r="A9" s="3" t="s">
        <v>395</v>
      </c>
    </row>
    <row r="10" spans="1:3">
      <c r="A10" s="4" t="s">
        <v>1042</v>
      </c>
      <c r="C10" s="8" t="n">
        <v>15.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78</v>
      </c>
      <c r="B1" s="2" t="s">
        <v>90</v>
      </c>
      <c r="C1" s="2" t="s">
        <v>91</v>
      </c>
      <c r="D1" s="2" t="s">
        <v>1</v>
      </c>
    </row>
    <row r="2" spans="1:4">
      <c r="B2" s="2" t="s">
        <v>92</v>
      </c>
      <c r="C2" s="2" t="s">
        <v>2</v>
      </c>
      <c r="D2" s="2" t="s">
        <v>32</v>
      </c>
    </row>
    <row r="3" spans="1:4">
      <c r="A3" s="3" t="s">
        <v>395</v>
      </c>
    </row>
    <row r="4" spans="1:4">
      <c r="A4" s="4" t="s">
        <v>1069</v>
      </c>
      <c r="C4" s="5" t="n">
        <v>0</v>
      </c>
    </row>
    <row r="5" spans="1:4">
      <c r="A5" s="4" t="s">
        <v>71</v>
      </c>
    </row>
    <row r="6" spans="1:4">
      <c r="A6" s="3" t="s">
        <v>395</v>
      </c>
    </row>
    <row r="7" spans="1:4">
      <c r="A7" s="4" t="s">
        <v>1065</v>
      </c>
      <c r="B7" s="5" t="n">
        <v>5980693</v>
      </c>
      <c r="C7" s="5" t="n">
        <v>5692745</v>
      </c>
      <c r="D7" s="5" t="n">
        <v>0</v>
      </c>
    </row>
    <row r="8" spans="1:4">
      <c r="A8" s="4" t="s">
        <v>1066</v>
      </c>
      <c r="B8" s="5" t="n">
        <v>0</v>
      </c>
      <c r="D8" s="5" t="n">
        <v>6169018</v>
      </c>
    </row>
    <row r="9" spans="1:4">
      <c r="A9" s="4" t="s">
        <v>892</v>
      </c>
      <c r="B9" s="5" t="n">
        <v>-132347</v>
      </c>
      <c r="D9" s="5" t="n">
        <v>-188325</v>
      </c>
    </row>
    <row r="10" spans="1:4">
      <c r="A10" s="4" t="s">
        <v>1068</v>
      </c>
      <c r="B10" s="5" t="n">
        <v>-155601</v>
      </c>
    </row>
    <row r="11" spans="1:4">
      <c r="A11" s="4" t="s">
        <v>1079</v>
      </c>
      <c r="C11" s="5" t="n">
        <v>-5692745</v>
      </c>
    </row>
    <row r="12" spans="1:4">
      <c r="A12" s="4" t="s">
        <v>1069</v>
      </c>
      <c r="B12" s="5" t="n">
        <v>5692745</v>
      </c>
      <c r="D12" s="5" t="n">
        <v>598069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80</v>
      </c>
      <c r="B1" s="2" t="s">
        <v>90</v>
      </c>
      <c r="C1" s="2" t="s">
        <v>91</v>
      </c>
      <c r="D1" s="2" t="s">
        <v>1</v>
      </c>
    </row>
    <row r="2" spans="1:5">
      <c r="B2" s="2" t="s">
        <v>92</v>
      </c>
      <c r="C2" s="2" t="s">
        <v>2</v>
      </c>
      <c r="D2" s="2" t="s">
        <v>32</v>
      </c>
      <c r="E2" s="2" t="s">
        <v>93</v>
      </c>
    </row>
    <row r="3" spans="1:5">
      <c r="A3" s="3" t="s">
        <v>395</v>
      </c>
    </row>
    <row r="4" spans="1:5">
      <c r="A4" s="4" t="s">
        <v>1081</v>
      </c>
      <c r="C4" s="6" t="n">
        <v>2516</v>
      </c>
    </row>
    <row r="5" spans="1:5">
      <c r="A5" s="4" t="s">
        <v>999</v>
      </c>
    </row>
    <row r="6" spans="1:5">
      <c r="A6" s="3" t="s">
        <v>395</v>
      </c>
    </row>
    <row r="7" spans="1:5">
      <c r="A7" s="4" t="s">
        <v>1081</v>
      </c>
      <c r="C7" s="5" t="n">
        <v>1947</v>
      </c>
    </row>
    <row r="8" spans="1:5">
      <c r="A8" s="4" t="s">
        <v>1003</v>
      </c>
    </row>
    <row r="9" spans="1:5">
      <c r="A9" s="3" t="s">
        <v>395</v>
      </c>
    </row>
    <row r="10" spans="1:5">
      <c r="A10" s="4" t="s">
        <v>1081</v>
      </c>
      <c r="C10" s="5" t="n">
        <v>569</v>
      </c>
    </row>
    <row r="11" spans="1:5">
      <c r="A11" s="4" t="s">
        <v>406</v>
      </c>
    </row>
    <row r="12" spans="1:5">
      <c r="A12" s="3" t="s">
        <v>395</v>
      </c>
    </row>
    <row r="13" spans="1:5">
      <c r="A13" s="4" t="s">
        <v>1081</v>
      </c>
      <c r="C13" s="5" t="n">
        <v>0</v>
      </c>
    </row>
    <row r="14" spans="1:5">
      <c r="A14" s="4" t="s">
        <v>1082</v>
      </c>
    </row>
    <row r="15" spans="1:5">
      <c r="A15" s="3" t="s">
        <v>395</v>
      </c>
    </row>
    <row r="16" spans="1:5">
      <c r="A16" s="4" t="s">
        <v>1081</v>
      </c>
      <c r="C16" s="6" t="n">
        <v>0</v>
      </c>
    </row>
    <row r="17" spans="1:5">
      <c r="A17" s="4" t="s">
        <v>71</v>
      </c>
    </row>
    <row r="18" spans="1:5">
      <c r="A18" s="3" t="s">
        <v>395</v>
      </c>
    </row>
    <row r="19" spans="1:5">
      <c r="A19" s="4" t="s">
        <v>1081</v>
      </c>
      <c r="B19" s="6" t="n">
        <v>3667</v>
      </c>
      <c r="D19" s="6" t="n">
        <v>7528</v>
      </c>
      <c r="E19" s="6" t="n">
        <v>10809</v>
      </c>
    </row>
    <row r="20" spans="1:5">
      <c r="A20" s="4" t="s">
        <v>1083</v>
      </c>
    </row>
    <row r="21" spans="1:5">
      <c r="A21" s="3" t="s">
        <v>395</v>
      </c>
    </row>
    <row r="22" spans="1:5">
      <c r="A22" s="4" t="s">
        <v>1081</v>
      </c>
      <c r="B22" s="5" t="n">
        <v>0</v>
      </c>
      <c r="D22" s="5" t="n">
        <v>0</v>
      </c>
      <c r="E22" s="5" t="n">
        <v>0</v>
      </c>
    </row>
    <row r="23" spans="1:5">
      <c r="A23" s="4" t="s">
        <v>1084</v>
      </c>
    </row>
    <row r="24" spans="1:5">
      <c r="A24" s="3" t="s">
        <v>395</v>
      </c>
    </row>
    <row r="25" spans="1:5">
      <c r="A25" s="4" t="s">
        <v>1081</v>
      </c>
      <c r="B25" s="5" t="n">
        <v>0</v>
      </c>
      <c r="D25" s="5" t="n">
        <v>0</v>
      </c>
      <c r="E25" s="5" t="n">
        <v>0</v>
      </c>
    </row>
    <row r="26" spans="1:5">
      <c r="A26" s="4" t="s">
        <v>1085</v>
      </c>
    </row>
    <row r="27" spans="1:5">
      <c r="A27" s="3" t="s">
        <v>395</v>
      </c>
    </row>
    <row r="28" spans="1:5">
      <c r="A28" s="4" t="s">
        <v>1081</v>
      </c>
      <c r="B28" s="5" t="n">
        <v>3713</v>
      </c>
      <c r="D28" s="5" t="n">
        <v>7206</v>
      </c>
      <c r="E28" s="5" t="n">
        <v>10809</v>
      </c>
    </row>
    <row r="29" spans="1:5">
      <c r="A29" s="4" t="s">
        <v>1086</v>
      </c>
    </row>
    <row r="30" spans="1:5">
      <c r="A30" s="3" t="s">
        <v>395</v>
      </c>
    </row>
    <row r="31" spans="1:5">
      <c r="A31" s="4" t="s">
        <v>1081</v>
      </c>
      <c r="B31" s="6" t="n">
        <v>-46</v>
      </c>
      <c r="D31" s="6" t="n">
        <v>322</v>
      </c>
      <c r="E31" s="6" t="n">
        <v>0</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9"/>
    <col customWidth="1" max="8" min="8" width="19"/>
    <col customWidth="1" max="9" min="9" width="20"/>
    <col customWidth="1" max="10" min="10" width="21"/>
    <col customWidth="1" max="11" min="11" width="80"/>
    <col customWidth="1" max="12" min="12" width="21"/>
    <col customWidth="1" max="13" min="13" width="21"/>
    <col customWidth="1" max="14" min="14" width="14"/>
    <col customWidth="1" max="15" min="15" width="21"/>
    <col customWidth="1" max="16" min="16" width="21"/>
  </cols>
  <sheetData>
    <row r="1" spans="1:16">
      <c r="A1" s="1" t="s">
        <v>1087</v>
      </c>
      <c r="B1" s="2" t="s">
        <v>503</v>
      </c>
      <c r="C1" s="2" t="s">
        <v>987</v>
      </c>
      <c r="D1" s="2" t="s">
        <v>1088</v>
      </c>
      <c r="E1" s="2" t="s">
        <v>1089</v>
      </c>
      <c r="F1" s="2" t="s">
        <v>1090</v>
      </c>
      <c r="G1" s="2" t="s">
        <v>1091</v>
      </c>
      <c r="H1" s="2" t="s">
        <v>1092</v>
      </c>
      <c r="I1" s="2" t="s">
        <v>503</v>
      </c>
      <c r="J1" s="2" t="s">
        <v>451</v>
      </c>
      <c r="K1" s="2" t="s">
        <v>2</v>
      </c>
      <c r="L1" s="2" t="s">
        <v>991</v>
      </c>
      <c r="M1" s="2" t="s">
        <v>992</v>
      </c>
      <c r="N1" s="2" t="s">
        <v>1093</v>
      </c>
      <c r="O1" s="2" t="s">
        <v>1094</v>
      </c>
      <c r="P1" s="2" t="s">
        <v>1095</v>
      </c>
    </row>
    <row r="2" spans="1:16">
      <c r="A2" s="3" t="s">
        <v>412</v>
      </c>
    </row>
    <row r="3" spans="1:16">
      <c r="A3" s="4" t="s">
        <v>1096</v>
      </c>
      <c r="J3" s="6" t="n">
        <v>0</v>
      </c>
    </row>
    <row r="4" spans="1:16">
      <c r="A4" s="4" t="s">
        <v>105</v>
      </c>
      <c r="J4" s="5" t="n">
        <v>29506000</v>
      </c>
    </row>
    <row r="5" spans="1:16">
      <c r="A5" s="4" t="s">
        <v>1097</v>
      </c>
    </row>
    <row r="6" spans="1:16">
      <c r="A6" s="3" t="s">
        <v>412</v>
      </c>
    </row>
    <row r="7" spans="1:16">
      <c r="A7" s="4" t="s">
        <v>1098</v>
      </c>
      <c r="I7" s="6" t="n">
        <v>0</v>
      </c>
      <c r="J7" s="5" t="n">
        <v>0</v>
      </c>
      <c r="L7" s="6" t="n">
        <v>0</v>
      </c>
    </row>
    <row r="8" spans="1:16">
      <c r="A8" s="4" t="s">
        <v>105</v>
      </c>
      <c r="I8" s="5" t="n">
        <v>0</v>
      </c>
      <c r="J8" s="6" t="n">
        <v>0</v>
      </c>
      <c r="L8" s="5" t="n">
        <v>1600000</v>
      </c>
    </row>
    <row r="9" spans="1:16">
      <c r="A9" s="4" t="s">
        <v>1099</v>
      </c>
    </row>
    <row r="10" spans="1:16">
      <c r="A10" s="3" t="s">
        <v>412</v>
      </c>
    </row>
    <row r="11" spans="1:16">
      <c r="A11" s="4" t="s">
        <v>1100</v>
      </c>
      <c r="H11" s="5" t="n">
        <v>50000</v>
      </c>
    </row>
    <row r="12" spans="1:16">
      <c r="A12" s="4" t="s">
        <v>1101</v>
      </c>
      <c r="H12" s="5" t="n">
        <v>2020</v>
      </c>
    </row>
    <row r="13" spans="1:16">
      <c r="A13" s="4" t="s">
        <v>1102</v>
      </c>
      <c r="H13" s="4" t="s">
        <v>1103</v>
      </c>
    </row>
    <row r="14" spans="1:16">
      <c r="A14" s="4" t="s">
        <v>1104</v>
      </c>
      <c r="K14" s="4" t="s">
        <v>1105</v>
      </c>
    </row>
    <row r="15" spans="1:16">
      <c r="A15" s="4" t="s">
        <v>1106</v>
      </c>
      <c r="G15" s="10" t="n">
        <v>0.3</v>
      </c>
    </row>
    <row r="16" spans="1:16">
      <c r="A16" s="4" t="s">
        <v>1107</v>
      </c>
      <c r="G16" s="10" t="n">
        <v>0.07000000000000001</v>
      </c>
    </row>
    <row r="17" spans="1:16">
      <c r="A17" s="4" t="s">
        <v>1108</v>
      </c>
      <c r="G17" s="4" t="s">
        <v>1109</v>
      </c>
    </row>
    <row r="18" spans="1:16">
      <c r="A18" s="4" t="s">
        <v>1110</v>
      </c>
    </row>
    <row r="19" spans="1:16">
      <c r="A19" s="3" t="s">
        <v>412</v>
      </c>
    </row>
    <row r="20" spans="1:16">
      <c r="A20" s="4" t="s">
        <v>1111</v>
      </c>
      <c r="G20" s="4" t="s">
        <v>1103</v>
      </c>
    </row>
    <row r="21" spans="1:16">
      <c r="A21" s="4" t="s">
        <v>1112</v>
      </c>
      <c r="G21" s="4" t="s">
        <v>593</v>
      </c>
    </row>
    <row r="22" spans="1:16">
      <c r="A22" s="4" t="s">
        <v>1113</v>
      </c>
      <c r="E22" s="10" t="n">
        <v>0.4</v>
      </c>
      <c r="G22" s="10" t="n">
        <v>1.1</v>
      </c>
    </row>
    <row r="23" spans="1:16">
      <c r="A23" s="4" t="s">
        <v>1114</v>
      </c>
      <c r="F23" s="6" t="n">
        <v>2100000</v>
      </c>
    </row>
    <row r="24" spans="1:16">
      <c r="A24" s="4" t="s">
        <v>1115</v>
      </c>
      <c r="M24" s="6" t="n">
        <v>3200000</v>
      </c>
    </row>
    <row r="25" spans="1:16">
      <c r="A25" s="4" t="s">
        <v>499</v>
      </c>
    </row>
    <row r="26" spans="1:16">
      <c r="A26" s="3" t="s">
        <v>412</v>
      </c>
    </row>
    <row r="27" spans="1:16">
      <c r="A27" s="4" t="s">
        <v>1116</v>
      </c>
      <c r="B27" s="6" t="n">
        <v>120000</v>
      </c>
    </row>
    <row r="28" spans="1:16">
      <c r="A28" s="4" t="s">
        <v>1117</v>
      </c>
    </row>
    <row r="29" spans="1:16">
      <c r="A29" s="3" t="s">
        <v>412</v>
      </c>
    </row>
    <row r="30" spans="1:16">
      <c r="A30" s="4" t="s">
        <v>1118</v>
      </c>
      <c r="L30" s="5" t="n">
        <v>100000</v>
      </c>
    </row>
    <row r="31" spans="1:16">
      <c r="A31" s="4" t="s">
        <v>466</v>
      </c>
    </row>
    <row r="32" spans="1:16">
      <c r="A32" s="3" t="s">
        <v>412</v>
      </c>
    </row>
    <row r="33" spans="1:16">
      <c r="A33" s="4" t="s">
        <v>467</v>
      </c>
      <c r="N33" s="4" t="s">
        <v>465</v>
      </c>
    </row>
    <row r="34" spans="1:16">
      <c r="A34" s="4" t="s">
        <v>1119</v>
      </c>
    </row>
    <row r="35" spans="1:16">
      <c r="A35" s="3" t="s">
        <v>412</v>
      </c>
    </row>
    <row r="36" spans="1:16">
      <c r="A36" s="4" t="s">
        <v>1120</v>
      </c>
      <c r="P36" s="6" t="n">
        <v>78400000</v>
      </c>
    </row>
    <row r="37" spans="1:16">
      <c r="A37" s="4" t="s">
        <v>1121</v>
      </c>
    </row>
    <row r="38" spans="1:16">
      <c r="A38" s="3" t="s">
        <v>412</v>
      </c>
    </row>
    <row r="39" spans="1:16">
      <c r="A39" s="4" t="s">
        <v>1122</v>
      </c>
      <c r="D39" s="6" t="n">
        <v>200000</v>
      </c>
    </row>
    <row r="40" spans="1:16">
      <c r="A40" s="4" t="s">
        <v>1123</v>
      </c>
      <c r="D40" s="5" t="n">
        <v>700000</v>
      </c>
    </row>
    <row r="41" spans="1:16">
      <c r="A41" s="4" t="s">
        <v>1096</v>
      </c>
      <c r="D41" s="6" t="n">
        <v>900000</v>
      </c>
    </row>
    <row r="42" spans="1:16">
      <c r="A42" s="4" t="s">
        <v>1124</v>
      </c>
    </row>
    <row r="43" spans="1:16">
      <c r="A43" s="3" t="s">
        <v>412</v>
      </c>
    </row>
    <row r="44" spans="1:16">
      <c r="A44" s="4" t="s">
        <v>1125</v>
      </c>
      <c r="O44" s="6" t="n">
        <v>400000</v>
      </c>
    </row>
    <row r="45" spans="1:16">
      <c r="A45" s="4" t="s">
        <v>71</v>
      </c>
    </row>
    <row r="46" spans="1:16">
      <c r="A46" s="3" t="s">
        <v>412</v>
      </c>
    </row>
    <row r="47" spans="1:16">
      <c r="A47" s="4" t="s">
        <v>1096</v>
      </c>
      <c r="I47" s="5" t="n">
        <v>0</v>
      </c>
      <c r="L47" s="5" t="n">
        <v>52711000</v>
      </c>
      <c r="M47" s="5" t="n">
        <v>580000</v>
      </c>
    </row>
    <row r="48" spans="1:16">
      <c r="A48" s="4" t="s">
        <v>105</v>
      </c>
      <c r="I48" s="6" t="n">
        <v>31606000</v>
      </c>
      <c r="L48" s="6" t="n">
        <v>63280000</v>
      </c>
      <c r="M48" s="6" t="n">
        <v>56671000</v>
      </c>
    </row>
    <row r="49" spans="1:16">
      <c r="A49" s="4" t="s">
        <v>867</v>
      </c>
    </row>
    <row r="50" spans="1:16">
      <c r="A50" s="3" t="s">
        <v>412</v>
      </c>
    </row>
    <row r="51" spans="1:16">
      <c r="A51" s="4" t="s">
        <v>1120</v>
      </c>
      <c r="C51" s="6" t="n">
        <v>800000</v>
      </c>
    </row>
    <row r="52" spans="1:16">
      <c r="A52" s="4" t="s">
        <v>461</v>
      </c>
      <c r="C52" s="6" t="n">
        <v>0</v>
      </c>
    </row>
    <row r="53" spans="1:16">
      <c r="A53" s="4" t="s">
        <v>1126</v>
      </c>
      <c r="K53" s="4" t="s">
        <v>1127</v>
      </c>
    </row>
    <row r="54" spans="1:16">
      <c r="A54" s="4" t="s">
        <v>459</v>
      </c>
      <c r="C54" s="4" t="s">
        <v>460</v>
      </c>
    </row>
    <row r="55" spans="1:16">
      <c r="A55" s="4" t="s">
        <v>462</v>
      </c>
      <c r="K55" s="4" t="s">
        <v>1128</v>
      </c>
    </row>
    <row r="56" spans="1:16">
      <c r="A56" s="4" t="s">
        <v>873</v>
      </c>
    </row>
    <row r="57" spans="1:16">
      <c r="A57" s="3" t="s">
        <v>412</v>
      </c>
    </row>
    <row r="58" spans="1:16">
      <c r="A58" s="4" t="s">
        <v>1126</v>
      </c>
      <c r="K58" s="4" t="s">
        <v>1127</v>
      </c>
    </row>
    <row r="59" spans="1:16">
      <c r="A59" s="4" t="s">
        <v>467</v>
      </c>
      <c r="C59" s="4" t="s">
        <v>465</v>
      </c>
      <c r="N59" s="4" t="s">
        <v>4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1095</v>
      </c>
    </row>
    <row r="2" spans="1:2">
      <c r="A2" s="3" t="s">
        <v>412</v>
      </c>
    </row>
    <row r="3" spans="1:2">
      <c r="A3" s="4" t="s">
        <v>35</v>
      </c>
      <c r="B3" s="6" t="n">
        <v>2372</v>
      </c>
    </row>
    <row r="4" spans="1:2">
      <c r="A4" s="4" t="s">
        <v>1130</v>
      </c>
      <c r="B4" s="5" t="n">
        <v>5478</v>
      </c>
    </row>
    <row r="5" spans="1:2">
      <c r="A5" s="4" t="s">
        <v>37</v>
      </c>
      <c r="B5" s="5" t="n">
        <v>1874</v>
      </c>
    </row>
    <row r="6" spans="1:2">
      <c r="A6" s="4" t="s">
        <v>44</v>
      </c>
      <c r="B6" s="5" t="n">
        <v>263210</v>
      </c>
    </row>
    <row r="7" spans="1:2">
      <c r="A7" s="4" t="s">
        <v>50</v>
      </c>
      <c r="B7" s="5" t="n">
        <v>-3586</v>
      </c>
    </row>
    <row r="8" spans="1:2">
      <c r="A8" s="4" t="s">
        <v>1131</v>
      </c>
      <c r="B8" s="5" t="n">
        <v>-1290</v>
      </c>
    </row>
    <row r="9" spans="1:2">
      <c r="A9" s="4" t="s">
        <v>51</v>
      </c>
      <c r="B9" s="5" t="n">
        <v>-1110</v>
      </c>
    </row>
    <row r="10" spans="1:2">
      <c r="A10" s="4" t="s">
        <v>510</v>
      </c>
      <c r="B10" s="5" t="n">
        <v>-11347</v>
      </c>
    </row>
    <row r="11" spans="1:2">
      <c r="A11" s="4" t="s">
        <v>57</v>
      </c>
      <c r="B11" s="5" t="n">
        <v>-4559</v>
      </c>
    </row>
    <row r="12" spans="1:2">
      <c r="A12" s="4" t="s">
        <v>1132</v>
      </c>
      <c r="B12" s="6" t="n">
        <v>2510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33</v>
      </c>
      <c r="B1" s="2" t="s">
        <v>90</v>
      </c>
      <c r="C1" s="2" t="s">
        <v>91</v>
      </c>
      <c r="D1" s="2" t="s">
        <v>1</v>
      </c>
    </row>
    <row r="2" spans="1:5">
      <c r="B2" s="2" t="s">
        <v>92</v>
      </c>
      <c r="C2" s="2" t="s">
        <v>2</v>
      </c>
      <c r="D2" s="2" t="s">
        <v>32</v>
      </c>
      <c r="E2" s="2" t="s">
        <v>93</v>
      </c>
    </row>
    <row r="3" spans="1:5">
      <c r="A3" s="3" t="s">
        <v>412</v>
      </c>
    </row>
    <row r="4" spans="1:5">
      <c r="A4" s="4" t="s">
        <v>1134</v>
      </c>
      <c r="C4" s="6" t="n">
        <v>0</v>
      </c>
    </row>
    <row r="5" spans="1:5">
      <c r="A5" s="4" t="s">
        <v>71</v>
      </c>
    </row>
    <row r="6" spans="1:5">
      <c r="A6" s="3" t="s">
        <v>412</v>
      </c>
    </row>
    <row r="7" spans="1:5">
      <c r="A7" s="4" t="s">
        <v>1134</v>
      </c>
      <c r="B7" s="6" t="n">
        <v>0</v>
      </c>
      <c r="D7" s="6" t="n">
        <v>11867</v>
      </c>
      <c r="E7" s="6" t="n">
        <v>32281</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31:03Z</dcterms:created>
  <dcterms:modified xmlns:dcterms="http://purl.org/dc/terms/" xmlns:xsi="http://www.w3.org/2001/XMLSchema-instance" xsi:type="dcterms:W3CDTF">2018-03-12T16:31:03Z</dcterms:modified>
</cp:coreProperties>
</file>